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sheetId="8" r:id="rId8"/>
    <s:sheet name="Summary of Significant Accounti" sheetId="9" r:id="rId9"/>
    <s:sheet name="Fair Value of Financial Instrum" sheetId="10" r:id="rId10"/>
    <s:sheet name="Mortgage-Backed Securities and " sheetId="11" r:id="rId11"/>
    <s:sheet name="Variable Interest Entities" sheetId="12" r:id="rId12"/>
    <s:sheet name="Borrowings under Repurchase Agr" sheetId="13" r:id="rId13"/>
    <s:sheet name="Collateral Positions" sheetId="14" r:id="rId14"/>
    <s:sheet name="Derivative Instruments" sheetId="15" r:id="rId15"/>
    <s:sheet name="Offsetting Assets and Liabiliti" sheetId="16" r:id="rId16"/>
    <s:sheet name="Related Party Transactions" sheetId="17" r:id="rId17"/>
    <s:sheet name="Share-Based Payments" sheetId="18" r:id="rId18"/>
    <s:sheet name="Stockholders' Equity" sheetId="19" r:id="rId19"/>
    <s:sheet name="Net Income (Loss) per Common Sh" sheetId="20" r:id="rId20"/>
    <s:sheet name="Income Taxes" sheetId="21" r:id="rId21"/>
    <s:sheet name="Contingencies" sheetId="22" r:id="rId22"/>
    <s:sheet name="Subsequent Events" sheetId="23" r:id="rId23"/>
    <s:sheet name="Summary of Significant Accoun24" sheetId="24" r:id="rId24"/>
    <s:sheet name="Fair Value of Financial Instr25" sheetId="25" r:id="rId25"/>
    <s:sheet name="Mortgage-Backed Securities an26" sheetId="26" r:id="rId26"/>
    <s:sheet name="Variable Interest Entities (Tab" sheetId="27" r:id="rId27"/>
    <s:sheet name="Borrowings under Repurchase A28" sheetId="28" r:id="rId28"/>
    <s:sheet name="Collateral Positions (Tables)" sheetId="29" r:id="rId29"/>
    <s:sheet name="Derivative Instruments (Tables)" sheetId="30" r:id="rId30"/>
    <s:sheet name="Offsetting Assets and Liabili31" sheetId="31" r:id="rId31"/>
    <s:sheet name="Share-Based Payments (Tables)" sheetId="32" r:id="rId32"/>
    <s:sheet name="Stockholders' Equity (Tables)" sheetId="33" r:id="rId33"/>
    <s:sheet name="Net Income (Loss) per Common 34" sheetId="34" r:id="rId34"/>
    <s:sheet name="Summary of Significant Accoun35" sheetId="35" r:id="rId35"/>
    <s:sheet name="Fair Value of Financial Instr36" sheetId="36" r:id="rId36"/>
    <s:sheet name="Mortgage-Backed Securities an37" sheetId="37" r:id="rId37"/>
    <s:sheet name="Mortgage-Backed Securities an38" sheetId="38" r:id="rId38"/>
    <s:sheet name="Mortgage-Backed Securities an39" sheetId="39" r:id="rId39"/>
    <s:sheet name="Mortgage-Backed Securities an40" sheetId="40" r:id="rId40"/>
    <s:sheet name="Mortgage-Backed Securities an41" sheetId="41" r:id="rId41"/>
    <s:sheet name="Mortgage-Backed Securities an42" sheetId="42" r:id="rId42"/>
    <s:sheet name="Variable Interest Entities (Det" sheetId="43" r:id="rId43"/>
    <s:sheet name="Borrowings under Repurchase A44" sheetId="44" r:id="rId44"/>
    <s:sheet name="Borrowings under Repurchase A45" sheetId="45" r:id="rId45"/>
    <s:sheet name="Borrowings under Repurchase A46" sheetId="46" r:id="rId46"/>
    <s:sheet name="Collateral Positions (Details)" sheetId="47" r:id="rId47"/>
    <s:sheet name="Derivative Instruments (Details" sheetId="48" r:id="rId48"/>
    <s:sheet name="Derivative Instruments- Swaptio" sheetId="49" r:id="rId49"/>
    <s:sheet name="Derivative Instruments- Foreign" sheetId="50" r:id="rId50"/>
    <s:sheet name="Derivative Instruments- TBA sec" sheetId="51" r:id="rId51"/>
    <s:sheet name="Derivative Instruments- Gain or" sheetId="52" r:id="rId52"/>
    <s:sheet name="Offsetting Assets and Liabili53" sheetId="53" r:id="rId53"/>
    <s:sheet name="Offsetting Assets and Liabili54" sheetId="54" r:id="rId54"/>
    <s:sheet name="Related Party Transactions (Det" sheetId="55" r:id="rId55"/>
    <s:sheet name="Share-Based Payments (Details)" sheetId="56" r:id="rId56"/>
    <s:sheet name="Stockholders' Equity (Details)" sheetId="57" r:id="rId57"/>
    <s:sheet name="Net Income (Loss) per Common 58" sheetId="58" r:id="rId58"/>
    <s:sheet name="Income Taxes (Details)" sheetId="59" r:id="rId59"/>
  </s:sheets>
  <s:definedNames/>
  <s:calcPr calcId="124519" calcMode="auto" fullCalcOnLoad="1"/>
</s:workbook>
</file>

<file path=xl/sharedStrings.xml><?xml version="1.0" encoding="utf-8"?>
<sst xmlns="http://schemas.openxmlformats.org/spreadsheetml/2006/main" uniqueCount="1025">
  <si>
    <t>Document and Entity Information - shares</t>
  </si>
  <si>
    <t>6 Months Ended</t>
  </si>
  <si>
    <t>Jun. 30, 2016</t>
  </si>
  <si>
    <t>Aug. 03, 2016</t>
  </si>
  <si>
    <t>Document and Entity Information</t>
  </si>
  <si>
    <t>Entity Registrant Name</t>
  </si>
  <si>
    <t>Western Asset Mortgage Capital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cash equivalents</t>
  </si>
  <si>
    <t>Mortgage-backed securities and other securities, at fair value ($2,469,503 and $2,777,717 pledged as collateral, at fair value, respectively)</t>
  </si>
  <si>
    <t>Residential Whole-Loans, at fair value ($189,696 and $218,538 pledged as collateral, at fair value, respectively)</t>
  </si>
  <si>
    <t>Securitized commercial loan, at fair value</t>
  </si>
  <si>
    <t>Investment related receivable</t>
  </si>
  <si>
    <t>Accrued interest receivable</t>
  </si>
  <si>
    <t>Due from counterparties</t>
  </si>
  <si>
    <t>Derivative assets, at fair value</t>
  </si>
  <si>
    <t>Other assets</t>
  </si>
  <si>
    <t>Total Assets</t>
  </si>
  <si>
    <t>Liabilities:</t>
  </si>
  <si>
    <t>Borrowings under repurchase agreements, net</t>
  </si>
  <si>
    <t>Securitized debt, at fair value</t>
  </si>
  <si>
    <t>Accrued interest payable</t>
  </si>
  <si>
    <t>Investment related payables</t>
  </si>
  <si>
    <t>Due to counterparties</t>
  </si>
  <si>
    <t>Derivative liability, at fair value</t>
  </si>
  <si>
    <t>Accounts payable and accrued expenses</t>
  </si>
  <si>
    <t>Payable to related party</t>
  </si>
  <si>
    <t>Dividend payable</t>
  </si>
  <si>
    <t>Total Liabilities</t>
  </si>
  <si>
    <t>Commitments and contingencies</t>
  </si>
  <si>
    <t xml:space="preserve"> </t>
  </si>
  <si>
    <t>Stockholders' Equity:</t>
  </si>
  <si>
    <t>Common stock, $0.01 par value, 500,000,000 shares authorized, 41,919,801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Consolidated Balance Sheets (Parenthetical) - USD ($) $ in Thousands</t>
  </si>
  <si>
    <t>Fair value of mortgage-backed securities and other securities pledged as collateral (in dollars)</t>
  </si>
  <si>
    <t>Fair value of residential whole-loans pledged as collateral</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Assets and liabilities of the consolidated VIEs</t>
  </si>
  <si>
    <t>VIE</t>
  </si>
  <si>
    <t>Consolidated Statements of Operations - USD ($) $ in Thousands</t>
  </si>
  <si>
    <t>3 Months Ended</t>
  </si>
  <si>
    <t>Jun. 30, 2015</t>
  </si>
  <si>
    <t>Net Interest Income</t>
  </si>
  <si>
    <t>Interest income</t>
  </si>
  <si>
    <t>Interest expense</t>
  </si>
  <si>
    <t>Other Income (Loss)</t>
  </si>
  <si>
    <t>Realized gain (loss) on sale of investments, net</t>
  </si>
  <si>
    <t>Other than temporary impairment</t>
  </si>
  <si>
    <t>Unrealized gain (loss), net</t>
  </si>
  <si>
    <t>Gain (loss) on derivative instruments, net</t>
  </si>
  <si>
    <t>Other, net</t>
  </si>
  <si>
    <t>Expenses</t>
  </si>
  <si>
    <t>Management fee to affiliate</t>
  </si>
  <si>
    <t>Other operating expenses</t>
  </si>
  <si>
    <t>Compensation expense (including non-cash stock based compensation of $346, $781, $918 and $1,460, respectively)</t>
  </si>
  <si>
    <t>Professional fees</t>
  </si>
  <si>
    <t>Other general and administrative expenses</t>
  </si>
  <si>
    <t>General and Administrative Expense, Total</t>
  </si>
  <si>
    <t>Total Expenses</t>
  </si>
  <si>
    <t>Net income (loss) available to Common Stock and participating securities</t>
  </si>
  <si>
    <t>Net income (loss) per Common Share - Basic (in dollars per share)</t>
  </si>
  <si>
    <t>Net income (loss) per Common Share - Diluted (in dollars per share)</t>
  </si>
  <si>
    <t>Dividends Declared per Share of Common Stock (in dollars per share)</t>
  </si>
  <si>
    <t>Consolidated Statements of Operations (Parenthetical) - USD ($) $ in Thousands</t>
  </si>
  <si>
    <t>Consolidated Statements of Operations</t>
  </si>
  <si>
    <t>Non-cash stock based compensation</t>
  </si>
  <si>
    <t>Consolidated Statements of Changes in Stockholders' Equity - USD ($) $ in Thousands</t>
  </si>
  <si>
    <t>Common Stock</t>
  </si>
  <si>
    <t>Additional Paid-In Capital</t>
  </si>
  <si>
    <t>Retained Earnings (Accumulated) Deficit</t>
  </si>
  <si>
    <t>Total</t>
  </si>
  <si>
    <t>Balance at Dec. 31, 2014</t>
  </si>
  <si>
    <t>Balance (in shares) at Dec. 31, 2014</t>
  </si>
  <si>
    <t>Increase (Decrease) in Stockholders' Equity</t>
  </si>
  <si>
    <t>Grants of restricted stock</t>
  </si>
  <si>
    <t>Grants of restricted stock (in shares)</t>
  </si>
  <si>
    <t>Vesting of restricted stock</t>
  </si>
  <si>
    <t>Net income (loss)</t>
  </si>
  <si>
    <t>Dividends declared on common stock</t>
  </si>
  <si>
    <t>Balance at Dec. 31, 2015</t>
  </si>
  <si>
    <t>Balance (in shares) at Dec. 31, 2015</t>
  </si>
  <si>
    <t>Balance at Jun. 30, 2016</t>
  </si>
  <si>
    <t>Balance (in shares) at Jun. 30, 2016</t>
  </si>
  <si>
    <t>Consolidated Statements of Cash Flows - USD ($) $ in Thousands</t>
  </si>
  <si>
    <t>12 Months Ended</t>
  </si>
  <si>
    <t>Cash flows from operating activities:</t>
  </si>
  <si>
    <t>Adjustments to reconcile net income (loss) to net cash provided by operating activities:</t>
  </si>
  <si>
    <t>Premium amortization and (discount accretion) on investments, net</t>
  </si>
  <si>
    <t>Interest income earned added to principal of securities</t>
  </si>
  <si>
    <t>Amortization of deferred financing costs</t>
  </si>
  <si>
    <t>Restricted stock amortization expense</t>
  </si>
  <si>
    <t>Premium amortization for MAC interest rate swaps</t>
  </si>
  <si>
    <t>Interest payments and basis recovered on MAC interest rate swaps</t>
  </si>
  <si>
    <t>Premium on purchase of Residential Whole-Loans</t>
  </si>
  <si>
    <t>Unrealized (gain) loss, net</t>
  </si>
  <si>
    <t>Mark-to-market adjustments on derivative instruments</t>
  </si>
  <si>
    <t>Realized (gain) loss on sale of securities, net</t>
  </si>
  <si>
    <t>Realized loss on sale of Interest-Only Strips accounted for as derivatives, net</t>
  </si>
  <si>
    <t>Realized loss on termination of MAC interest rate swaps containing an other-than-insignificant financing element</t>
  </si>
  <si>
    <t>Realized gain on sale of TBAs, net</t>
  </si>
  <si>
    <t>Realized loss on sale of swaptions, net</t>
  </si>
  <si>
    <t>Realized (gain) loss on futures</t>
  </si>
  <si>
    <t>Realized loss on forward contracts</t>
  </si>
  <si>
    <t>Realized gain on options</t>
  </si>
  <si>
    <t>Realized gain on foreign currency swaps</t>
  </si>
  <si>
    <t>Realized gain on total return swaps</t>
  </si>
  <si>
    <t>(Gain) loss on foreign currency transactions, net</t>
  </si>
  <si>
    <t>Changes in operating assets and liabilities:</t>
  </si>
  <si>
    <t>Increase in accrued interest receivable</t>
  </si>
  <si>
    <t>Increase in other assets</t>
  </si>
  <si>
    <t>Increase (decrease) in accrued interest payable</t>
  </si>
  <si>
    <t>Increase in accounts payable and accrued expenses</t>
  </si>
  <si>
    <t>Increase (decrease) in payable to related party</t>
  </si>
  <si>
    <t>Net cash provided by operating activities</t>
  </si>
  <si>
    <t>Cash flows from investing activities:</t>
  </si>
  <si>
    <t>Purchase of securities</t>
  </si>
  <si>
    <t>Proceeds from sale of securities</t>
  </si>
  <si>
    <t>Principal payments and basis recovered on securities</t>
  </si>
  <si>
    <t>Purchase of Residential Whole-Loans</t>
  </si>
  <si>
    <t>Principal payments on Residential Whole-Loans</t>
  </si>
  <si>
    <t>Purchase of Commercial Whole-Loans</t>
  </si>
  <si>
    <t>Payment of premium for option derivatives</t>
  </si>
  <si>
    <t>Premium received from option derivatives</t>
  </si>
  <si>
    <t>Net settlements of TBAs</t>
  </si>
  <si>
    <t>Net payments on termination of futures</t>
  </si>
  <si>
    <t>Proceeds from sale of interest rate swaptions</t>
  </si>
  <si>
    <t>Premium for MAC interest rate swaps</t>
  </si>
  <si>
    <t>Payment on termination of foreign currency swaps</t>
  </si>
  <si>
    <t>Payments on total return swaps</t>
  </si>
  <si>
    <t>Premium for interest rate swaptions, net</t>
  </si>
  <si>
    <t>Net cash provided by investing activities</t>
  </si>
  <si>
    <t>Cash flows from financing activities:</t>
  </si>
  <si>
    <t>Proceeds from repurchase agreement borrowings</t>
  </si>
  <si>
    <t>Repayments of repurchase agreement borrowings</t>
  </si>
  <si>
    <t>Proceeds from forward contracts</t>
  </si>
  <si>
    <t>Repayments of forward contracts</t>
  </si>
  <si>
    <t>Payments on termination of MAC interest rate swaps</t>
  </si>
  <si>
    <t>Interest payments and basis recovered on MAC interest rate swaps containing an other-than-insignificant financing element</t>
  </si>
  <si>
    <t>Payments made for deferred financing costs</t>
  </si>
  <si>
    <t>Due from counterparties, net</t>
  </si>
  <si>
    <t>Due to counterparties, net</t>
  </si>
  <si>
    <t>Dividends paid on common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operating cash flow information:</t>
  </si>
  <si>
    <t>Interest paid</t>
  </si>
  <si>
    <t>Supplemental disclosure of non-cash financing/investing activities:</t>
  </si>
  <si>
    <t>Principal payments of securities, not settled</t>
  </si>
  <si>
    <t>Securities sold, not settled</t>
  </si>
  <si>
    <t>Net unsettled TBAs</t>
  </si>
  <si>
    <t>Principal payments of Residential Whole-Loans, not settled</t>
  </si>
  <si>
    <t>Dividends and distributions declared, not paid</t>
  </si>
  <si>
    <t>Organization</t>
  </si>
  <si>
    <t>Note 1 — Organization
Western Asset Mortgage Capital Corporation and subsidiaries (the “Company”) is a Delaware corporation commencing operations in May 2012 focusing on investing in, financing and managing a diversified portfolio of real estate related securities, whole-loans and other financial assets. The Company’s portfolio is comprised of Agency RMBS (including TBAs as defined herein), Non-Agency RMBS, Agency and Non-Agency CMBS and Whole-Loans. In addition, and to a significantly lesser extent, the Company has invested in other securities including certain Agency obligations that are not technically MBS as well as certain Non U.S. CMBS and in asset-backed securities (“ABS”) investments secured by a portfolio of private student loans. The Company’s investment strategy is based on Western Asset Management Company’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the “1940 Act”). These restrictions limit the Company’s ability to invest in non-qualifying MBS, non-real estate assets and/or assets which are not secured by real estate. Accordingly, the Company’s portfolio will continue to be principally invested in qualifying MBS and other real estate related assets.
T he Company is externally managed by the Manager, an investment advisor registered with the Securities and Exchange Commission (“SEC”). The Manager is a wholly-owned subsidiary of Legg Mason, Inc. The Company operates and has elected to be taxed as a real estate investment trust or “REIT” commencing with its taxable year ended December 31, 2012.</t>
  </si>
  <si>
    <t>Summary of Significant Accounting Policies</t>
  </si>
  <si>
    <t>Note 2 — Summary of Significant Accounting Policies
Basis of Presentation and Consolidation
The accompanying unaudited financial statements and related notes have been prepared in conformity with accounting principles generally accepted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June 30, 2016 are not necessarily indicative of the results to be expected for the full year or any future period. These consolidated financial statements should be read in conjunction with the Company’s annual report on Form 10-K for the year ended December 31, 2015, filed with the Securities and Exchange Commission (“SEC”) on March 11, 2016.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
Fair Value Election
The Company has elected the fair value option for all of its investments and its securitized debt, which permits the Company to measure these financial instrument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
Valuation of financial instruments
The Company discloses the fair value of its financial instruments according to a fair value hierarchy (Levels I, II, and III, as defined below) in accordance with GAAP.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using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
Mortgage-Backed Securities and Other Securities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as defined herein) which have matured but have not settled as of the balance sheet date result in an investment related payable (receivable). The Company’s MBS and other securities are pledged as collateral against borrowings under repurchase agreements. The Company’s MBS and other securities are included in Mortgage-backed securities and other securities at fair value and Investment related receivables in the Consolidated Balance Sheets, with the fair value of such MBS and other securities pledged disclosed parenthetically.
Residential Whole- Loans
The Company records its purchases of residential loans on settlement date as the amount paid to the seller plus any fees paid or less any fees received. All other costs incurred in connection with acquiring residential and commercial loans or committing to purchase residential and commercial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 assesses its Agency MBS, Non-Agency MBS and other securities, excluding Interest-Only Strips, rated AA and higher at the time of purchase, for other-than-temporary impairment (“OTTI”) on at least a quarterly basis. The determination of whether a security is other—than—temporarily impaired involves judgment and assumptions based on subjective and objective factors. When the fair value of an investment is less than its amortized cost at the balance sheet date, during a reporting period, the security is considered impaired an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and the cause of the impairment. When a security is impaired an OTTI is considered to have occurred if there is an adverse change in the expected cash flows (principal or interest) to be received and the fair value of the security is less than its carrying amount and either the Company intends to sell the security or it is more likely than not that the Company will be required to sell the security before recovery of its amortized cos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TI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as Other than temporary impairment.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TI.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be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Sales of Investments
Sales of investments are driven by the Company’s portfolio management process. The Company seeks to mitigate risks including those associated with prepayments, defaults and severities, amongst other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included in Realized gain (loss) on sale of investments, net in the Consolidated Statements of Operations, and are recorded at the time of disposition. Realized gains or losses on Interest-Only Strips which are characterized as derivatives are included in Gain (loss) on derivative instruments, net in the Consolidated Statements of Operations. The cost of positions sold is calculated using the specific identification method.
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net in the Consolidated Statement of Operations. In addition, the Company evaluates whether an OTTI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than temporary impairment. Unrealized and realized foreign currency gains or losses on borrowings under repurchase agreements are recorded in Other, net in the Consolidated Statement of Operations. Interest income from investments denominated in a foreign currency and interest expense on borrowings denominated in a foreign currency are recorded at the average rate of exchange during the period.
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
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 the total return of a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the Gain (loss) on derivative instruments, net in the Consolidated Statements of Operations.
Repurchase agreements and Reverse Repurchase agreements
The Company pledges its investments as collateral under repurchase agreements, which are treated as collateralized financing transactions, unless they meet sales treatment. The terms and conditions of the repurchase agreements are negotiated on a transaction by transaction basis. The borrowed amounts are dependent upon the fair value of the investment pledged as collateral, which fluctuates with changes in interest rates, type of investment and liquidity in the real estate markets. Declines in fair value of pledged investments may result in lenders requiring the Company to post additional collateral or pay down borrowings to re-establish borrowing limits. Interest paid and accrued in connection with the Company’s repurchase agreements is recorded as interest expense in the Consolidated Statements of Operations.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s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
Securitized debt
Securitized debt was issued at par by a consolidated securitization trust. The Company elected the fair value option for the debt and as a result all changes in fair value are reflected in Unrealized gain (loss), net in the Consolidated Statement of Operations.
Share-based compensation
The Company accounts for share-based compensation to its independent directors,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
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
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t>
  </si>
  <si>
    <t>Fair Value of Financial Instruments</t>
  </si>
  <si>
    <t>Note 3 — Fair Value of Financial Instruments
The following tables present the Company’s financial instruments carried at fair value as of June 30, 2016 and December 31, 2015 , based upon the valuation hierarchy (dollars in thousands) :
June 30, 2016
Fair Value
Level I
Level II
Level III
Total
Assets
Agency RMBS:
20-Year mortgage
$
—
$
$
—
$
30-Year mortgage
—
—
Agency RMBS Interest-Only Strips
—
—
Agency RMBS Interest-Only Strips accounted for as derivatives, included in MBS
—
—
Agency CMBS
—
—
Agency CMBS Interest-Only Strips
—
—
Agency CMBS Interest-Only Strips accounted for as derivatives, included in MBS
—
—
Subtotal Agency MBS
—
—
Non-Agency RMBS
—
Non-Agency RMBS Interest-Only Strips
—
—
Non-Agency Interest-Only Strips accounted for as derivatives, included in MBS
—
—
Non-Agency CMBS
—
Subtotal Non-Agency MBS
—
Other securities
—
Total mortgage-backed securities and other securities
—
Residential Whole-Loans
—
—
Securitized commercial loan
—
—
Derivative assets
—
Total
$
$
$
$
Liabilities
Derivative liabilities
$
—
$
$
$
Securitized debt
—
—
Total
$
—
$
$
$
December 31, 2015
Fair Value
Level I
Level II
Level III
Total
Assets
Agency RMBS:
20-Year mortgage
$
—
$
$
—
$
30-Year mortgage
—
—
Agency RMBS Interest-Only Strips
—
—
Agency RMBS Interest-Only Strips accounted for as derivatives, included in MBS
—
—
Agency CMBS
—
Agency CMBS Interest-Only Strips
—
—
Agency CMBS Interest-Only Strips accounted for as derivatives, included in MBS
—
—
Subtotal Agency MBS
—
Non-Agency RMBS
—
Non-Agency RMBS Interest-Only Strips
—
—
Non-Agency RMBS Interest-Only Strips accounted for as derivatives, included in MBS
—
—
Non-Agency CMBS
—
Subtotal Non-Agency MBS
—
Other securities
—
Total mortgage-backed securities and other securities
—
Residential Whole-Loans
—
Securitized commercial loan
—
—
Derivative assets
—
Total
$
$
$
$
Liabilities
Derivative liabilities
$
$
$
—
$
Securitized debt
—
—
Total
$
$
$
$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to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s and credit losses.
Mortgage-backed securities and other securities
In determining the proper fair value hierarchy or level, all securities are initially classified in Level III. The Company further determined, given the amount of available observable market data, Agency RMBS should be classified in Level II. For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Values for the Company’s securities are based upon prices obtained from independent third party pricing services. The valuation methodology of the third party pricing services incorporates a commonly used market pricing method.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Loans
Values for the Company’s residential whole-loans are based upon prices obtained from an independent third party pricing service that specializes in residential loans, utilizing a trade based valuation model. Their valuation methodology incorporates commonly used market pricing methods, including loan to value (“LTV”), debt to income, maturity, interest rates, collateral location, and unpaid principal balance, prepayment penalties, FICO scores, lien position and times late. Due to the inherent uncertainty of such valuation, the fair values established for residential loans held by the Company may differ from the fair values that would have been established if a ready market existed for these loans. Accordingly, the Company’s loans are classified as Level III.
Securitized commercial loan and securitized debt
Values for the Company’s securitized commercial loan and securitized debt are based on the fair value that is more observable. Since there is an extremely limited market for the securitized commercial loan, the Company determined the fair value of the securitized debt was more observable. The fair value of the securitized debt was based upon a third party broker quote, which is validated by the Manager’s pricing group. Due to the inherent uncertainty of such valuation the Company classifies its securitized commercial loan and securitized debt as Level III.
Derivatives
Values for the Company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The majority of the Company’s interest rate swaps are cleared through a central clearing house and subject to the clearing house margin requirements. The Company’s agreements with its derivative counterparties also contain netting provisions; however the Company has elected to report its interest rate swaps and swaptions and currency swaps and forwards on a gross basis. No credit valuation adjustment was made in determining the fair value of interest rate and/or currency derivatives for the periods ended June 30, 2016 and December 31, 2015.
The Company performs quarterly reviews of the independent third party pricing data. These reviews may consist of a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dditional information about the Company’s financial instruments which are measured at fair value on a recurring basis for which the Company has utilized Level III inputs to determine fair value:
Three months ended June 30, 2016
Six months ended June 30, 2016
$ in thousands
Mortgage- backed securities and other securities
Residential Whole-Loans
Securitized commercial loan
Mortgage- backed securities and other securities
Residential Whole-Loans
Securitized commercial loan
Beginning balance
$
$
$
$
$
$
Transfers into Level III from Level II
—
—
—
—
—
—
Transfers from Level III into Level II
—
—
—
)
—
—
Purchases
—
—
—
—
—
Sales and settlements
—
—
—
)
—
—
Principal repayments
)
)
—
)
)
—
Total net gains / (losses) included in net income
Realized gains/(losses), net
)
—
—
)
—
—
Other than temporary impairment
)
—
—
)
—
—
Unrealized gains/(losses), net(1)
)
Premium and discount amortization, net
)
)
—
)
)
—
Ending balance
$
$
$
$
$
$
(1)
For Mortgage-backed securities and other securities, Residential Whole-Loans and Securitized commercial loans classified as Level III at June 30, 2016, the Company recorded gross unrealized gains of approximately $ 7.1 million, $ 388 thousand and $ 13 thousand, respectively, and gross unrealized losses of approximately $ 2.0 million, $ 29 thousand and $ 0 , respectively, for the three months ended June 30, 2016. For Mortgage-backed securities and other securities, Residential Whole-Loans and Securitized commercial loans classified as Level III at June 30, 2016, the Company recorded gross unrealized gains of approximately $ 21.9 million, $ 1.1 million and $ 0, respectively, and gross unrealized losses of approximately $ 2.3 million, $ 240 thousand and $ 1.3 million, respectively, for the six months ended June 30, 2016. These gains and losses are included in Unrealized gain (loss), net on the Consolidated Statements of Operations.
Three months ended June 30, 2016
Six months ended June 30, 2016
$ in thousands
Derivative Liability
Securitized debt
Derivative Liability
Securitized debt
Beginning balance
$
$
—
$
Transfers into Level III from Level II
—
—
—
—
Transfers from Level III into Level II
—
—
—
—
Purchases
—
—
—
—
Sales and settlements
—
—
—
—
Principal repayments
—
—
—
—
Total net gains / (losses) included in net income
Realized gains/(losses), net
—
—
—
—
Other than temporary impairment
—
—
—
—
Unrealized (gains)/losses, net(1)
)
Premium and discount amortization, net
—
—
—
—
Ending balance
$
$
$
$
(1)
For Derivative liability and Securitized debt classified as Level III at June 30, 2016, the Company recorded gross unrealized gains of $0 and approximately $0, respectively, and gross unrealized losses of approximately $1.3 million and $6 thousand, respectively, for the three months ended June 30, 2016. For Derivative liability and Securitized debt classified as Level III at June 30, 2016, the Company recorded gross unrealized gains of $0 and approximately $577 thousand, respectively, and gross unrealized losses of approximately $2.2 million and $0, respectively, for the six months ended June 30, 2016. These gains and losses are included in Gain (loss) on derivative instruments, net and Unrealized gain (loss), net in the Consolidated Statements of Operations, respectively.
Three months ended June 30, 2015
$ in thousands
Mortgage-backed securities and other securities
Residential Whole-Loans
Commercial Whole-Loan
Beginning balance
$
$
$
Fair value of securities previously accounted for as linked transactions(1)
—
—
—
Fair value of financial instruments previously accounted for as linked transactions(1)
—
—
—
Transfers into Level III from Level II
—
—
Transfers from Level III into Level II
)
—
—
Purchases
—
Sales and settlements
)
—
—
Principal repayments
)
)
—
Total net gains / (losses) included in net income
Realized gains/(losses), net
)
—
—
Other than temporary impairment
)
—
—
Unrealized gains/(losses), net(2)
)
Premium and discount amortization, net
)
)
—
Ending balance
$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June 30, 2015, the Company recorded gross unrealized gains of approximately $4.7 million, $172 thousand and $0, respectively, and gross unrealized losses of approximately $5.6 million, $59 thousand and $157 thousand, respectively. These gains and losses are included in Unrealized gain (loss), net in the Consolidated Statements of Operations.
Six months ended June 30, 2015
$ in thousands
Mortgage-backed securities and other securities
Residential Whole-Loans
Commercial Whole-Loan
Linked Transactions
Beginning balance
$
$
$
—
$
Fair value of securities previously accounted for as linked transactions(1)
—
—
—
Fair value of financial instruments previously accounted for as linked transactions(1)
—
—
—
)
Transfers into Level III from Level II
—
—
—
Transfers from Level III into Level II
)
—
—
—
Purchases
—
Sales and settlements
)
—
—
—
Principal repayments
)
)
—
—
Total net gains / (losses) included in net income
Realized gains/(losses), net
—
—
—
Other than temporary impairment
)
—
—
—
Unrealized gains/(losses), net(2)
)
)
—
Premium and discount amortization, net
)
)
—
—
Ending balance
$
$
$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June 30, 2015, the Company recorded for the six months ended gross unrealized gains of approximately $7.6 million, $363 thousand and $0, respectively, and gross unrealized losses of approximately $7.6 million, $50 thousand and $7 thousand, respectively. These gains and losses are included in Unrealized gain (loss), net in the Consolidated Statements of Operations.
Transfers between hierarchy levels for the six months ended June 30, 2016 and June 30, 2015 were based on the availability of sufficient observable inputs to meet Level II versus Level III criteria. The leveling of these assets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Level I and Level II for the six months ended June 30, 2016 and June 30, 2015.
Other Fair Value Disclosures
Due from counterparties and Due to counterparties in the Company’s Consolidated Balance Sheets are reflected at cost which approximates fair value.
The fair value of the repurchase agreements is based on a net present value technique. This method discounts future estimated cash flows using rates the Company determined best estimate current market interest rates that would be offered for loans with similar characteristics and credit quality. The use of different market assumptions or estimation methodologies could have a material effect on the fair value amounts. At June 30, 2016, the Company’s borrowings under repurchase agreements had a carrying value which approximates its fair value. Inputs used to arrive at the fair value of the repurchase agreement borrowings and receivables under reverse repurchase agreements are generally observable, and therefore, they would be considered a Level II fair value measurement.</t>
  </si>
  <si>
    <t>Mortgage-Backed Securities and other securities</t>
  </si>
  <si>
    <t>Note 4 – Mortgage-Backed Securities and other securities
The following tables present certain information about the Company’s investment portfolio at June 30, 2016 and December 31, 2015 (dollars in thousands).
June 30, 2016
Principal Balance
Unamortized Premium (Discount), net
Discount Designated as Credit Reserve and OTTI
Amortized Cost
Unrealized Gain
Unrealized Loss
Estimated Fair Value
Net Weighted Average Coupon (1)
Agency RMBS:
20-Year mortgage
$
$
$
—
$
$
$
—
$
%
30-Year mortgage
—
)
%
Agency RMBS Interest-Only Strips (2)
N/A
N/A
N/A
)
%(2)
Agency RMBS Interest-Only Strips, accounted for as derivatives (2) (3)
N/A
N/A
N/A
N/A
N/A
N/A
%(2)
Agency CMBS
—
—
)
%
Agency CMBS Interest-Only Strips(2)
N/A
N/A
N/A
—
%(2)
Agency CMBS Interest-Only Strips accounted for as derivatives(2) (3)
N/A
N/A
N/A
N/A
N/A
N/A
%(2)
Subtotal Agency
—
)
%
Non-Agency RMBS
)
)
)
%
Non-Agency RMBS Interest- Only Strips (2)
N/A
N/A
N/A
—
%(2)
Non-Agency RMBS Interest-Only Strips, accounted for as derivatives (2) (3)
N/A
N/A
N/A
N/A
N/A
N/A
%(2)
Non-Agency CMBS
)
)
)
%
Subtotal Non-Agency
)
)
)
%
Other securities (4)
)
)
)
%
Total
$
$
)
$
)
$
$
$
)
$
%
December 31, 2015
Principal Balance
Unamortized Premium (Discount), net
Discount Designated as Credit Reserve and OTTI
Amortized Cost
Unrealized Gain
Unrealized Loss
Estimated Fair Value
Net Weighted Average Coupon (1)
Agency RMBS:
20-Year mortgage
$
$
$
—
$
$
$
)
$
%
30-Year mortgage
—
)
%
Agency RMBS Interest-Only Strips (2)
N/A
N/A
N/A
)
%(2)
Agency RMBS Interest-Only Strips, accounted for as derivatives (2) (3)
N/A
N/A
N/A
N/A
N/A
N/A
%(2)
Agency CMBS
—
—
—
%
Agency CMBS Interest-Only Strips(2)
N/A
N/A
N/A
—
%(2)
Agency CMBS Interest-Only Strips accounted for as derivatives(2) (3)
N/A
N/A
N/A
N/A
N/A
N/A
%(2)
Subtotal Agency
—
)
%
Non-Agency RMBS
)
)
)
%
Non-Agency RMBS Interest- Only Strips (2)
N/A
N/A
N/A
—
%(2)
Non-Agency RMBS Interest-Only Strips, accounted for as derivatives (2) (3)
N/A
N/A
N/A
N/A
N/A
N/A
%(2)
Non-Agency CMBS
)
)
)
%
Subtotal Non-Agency
)
)
)
%
Other securities (4)
)
)
%
Total
$
$
$
)
$
$
$
)
$
%
(1) Net weighted average coupon as of June 30, 2016 and December 31, 2015 is presented, net of servicing and other fees.
(2) Agency RMBS IOs and IIOs, Non-Agency RMBS IOs and IIOs, Agency and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June 30, 2016, the notional balance for Agency RMBS IOs and IIOs, Non-Agency RMBS IOs and IIOs, Agency RMBS IOs and IIOs, accounted for as derivatives, Non-Agency RMBS IOs and IIOs, accounted for as derivatives, Agency CMBS IOs and IIOs, accounted for as derivatives and Agency CMBS IOs and IIOs was $261.5 million, $301.1 million, $308.3 million $23.2 million, $233.3 million and $41.3 million, respectively. At December 31, 2015,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321.0 million, $384.1 million, $24.9 million, $246.6 million and $43.2 million,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0 million and $22.8 million, as of June 30, 2016 and December 31, 2015, respectively.
As of June 30, 2016 and December 31, 2015 the weighted average expected remaining term of the MBS and other securities investment portfolio was 5.6 years and 7.1 years, respectively.
The following tables present the changes in the components of the Company’s purchase discount and amortizable premium on its Non-Agency RMBS, Non-Agency CMBS and other securities for the three and six months ended June 30, 2016 and June 30, 2015 (dollars in thousands):
Three months ended June 30, 2016
Discount Designated as Credit Reserve and OTTI
Accretable Discount(1)
Amortizable Premium(1)
Balance at beginning of period
$
)
$
)
$
Accretion of discount
—
—
Amortization of premium
—
—
)
Realized credit losses
)
—
—
Purchases
)
—
Sales
)
Net impairment losses recognized in earnings
)
—
—
Transfers/release of credit reserve(2)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Six months ended June 30, 2016
Discount Designated as Credit Reserve and OTTI
Accretable Discount(1)
Amortizable Premium(1)
Balance at beginning of period
$
)
$
)
$
Accretion of discount
—
—
Amortization of premium
—
—
)
Realized credit losses
—
—
Purchases
)
)
Sales
)
Net impairment losses recognized in earnings
)
—
—
Transfers/release of credit reserve(2)
)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Three months ended June 30, 2015
Discount Designated as Credit Reserve and OTTI
Accretable Discount(1)
Amortizable Premium(1)
Balance at beginning of period
$
)
$
)
$
Accretion of discount
—
—
Amortization of premium
—
—
)
Realized credit losses
—
—
Purchases
)
)
Sales
—
)
Net impairment losses recognized in earnings
)
—
—
Transfers/release of credit reserve(2)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Six months ended June 30, 2015
Discount Designated as Credit Reserve and OTTI
Accretable Discount(1)
Amortizable Premium(1)
Balance at beginning of period
$
)
$
)
$
Securities previously accounted for as linked transactions(2)
)
)
Accretion of discount
—
—
Amortization of premium
—
—
)
Realized credit losses
—
—
Purchases
)
)
Sales
)
Net impairment losses recognized in earnings
)
—
—
Transfers/release of credit reserve(3)
)
Balance at end of period
$
)
$
)
$
(1)
Together with coupon interest, accretable purchase discount and amortizable premium is recognized as interest income over the life of the security.
(2)
Resulting from the implementation of guidance issued by the FASB which eliminated the requirement to account for certain financial instruments as linked transactions.
(3)
Subsequent reductions of a security’s non-accretable discount results in a corresponding reduction in its amortizable premium.
The following tables present the fair value and contractual maturities of the Company’s investment securities at June 30, 2016 and December 31, 2015 (dollars in thousands) :
June 30, 2016
&lt; or equal to 10 years
&gt; 10 years and &lt; or equal to 20 years
&gt; 20 years and &lt; or equal to 30 years
&gt; 30 years
Total
Agency RMBS:
20-Year mortgage
$
—
$
$
—
$
—
$
30-Year mortgage
—
—
—
Agency RMBS Interest-Only Strips
—
—
Agency RMBS Interest-Only Strips, accounted for as derivatives
—
Agency CMBS
—
—
—
Agency CMBS Interest-Only Strips
—
—
—
Agency CMBS Interest-Only Strips accounted for as derivatives
—
—
—
Subtotal Agency
Non-Agency RMBS
Non-Agency RMBS Interest- Only Strips
—
Non-Agency RMBS Interest-Only Strips, accounted for as derivatives
—
—
Non-Agency CMBS
Subtotal Non-Agency
Other securities
Total
$
$
$
$
$
December 31, 2015
&lt; or equal to 10 years
&gt; 10 years and &lt; or equal to 20 years
&gt; 20 years and &lt; or equal to 30 years
&gt; 30 years
Total
Agency RMBS:
20-Year mortgage
$
—
$
$
—
$
—
$
30-Year mortgage
—
—
—
Agency RMBS Interest-Only Strips
—
—
Agency RMBS Interest-Only Strips, accounted for as derivatives
—
Agency CMBS
—
—
—
Agency CMBS Interest-Only Strips(2)
—
—
—
Agency CMBS Interest-Only Strips accounted for as derivatives(2) (3)
—
—
—
Subtotal Agency
Non-Agency RMBS
Non-Agency RMBS Interest- Only Strips
—
—
Non-Agency RMBS Interest-Only Strips, accounted for as derivatives
—
—
Non-Agency CMBS
Subtotal Non-Agency
Other securities
Total
$
$
$
$
$
The following tables present the gross unrealized losses and estimated fair value of the Company’s MBS and other securities by length of time that such securities have been in a continuous unrealized loss position at June 30, 2016 and December 31, 2015 (dollars in thousands):
June 30, 2016
Less than 12 Months
12 Months or More
Total
Number
Number
Number
Unrealized
of
Unrealized
of
Unrealized
of
Fair Value
Losses
Securities
Fair Value
Losses
Securities
Fair Value
Losses
Securities
Agency RMBS:
30-Year mortgage
$
—
$
—
—
$
$
)
$
$
)
Agency RMBS Interest-Only Strips
)
—
—
—
)
Agency CMBS
)
—
—
—
)
Non-Agency RMBS
)
)
)
Non-Agency CMBS
)
)
)
Other securities
)
—
—
—
)
Total
$
$
)
$
$
)
$
$
)
December 31, 2015
Less than 12 Months
12 Months or More
Total
Number
Number
Number
Unrealized
of
Unrealized
of
Unrealized
of
Fair Value
Losses
Securities
Fair Value
Losses
Securities
Fair Value
Losses
Securities
Agency RMBS:
20-Year mortgage
$
$
)
$
$
)
$
$
)
30-Year mortgage
)
)
)
Agency RMBS Interest-Only Strips
)
—
—
—
)
Non-Agency RMBS
)
)
)
Non-Agency CMBS
)
)
)
Other securities
)
)
)
Total
$
$
)
$
$
)
$
$
)
At June 30, 2016, the Company did not intend to sell any of its MBS and other securities that were in an unrealized loss position, and it is “more likely than not” that the Company will not be required to sell these MBS and other securities before recovery of their amortized cost basis, which may be at their maturity.
The Company assesses its Agency MBS, Non-Agency MBS and other securitie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than-temporarily impaired, the Company considers several factors, including the nature of the investment, communications (if any) from the securitization trustee regarding the credit quality of the security, the severity and duration of the impairment, the cause of the impairment, and the Company’s intent not to sell the security and that it is more likely than not that the Company will not be required to sell the security until recovery of its amortized cost.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Consolidated Statement of Operations as Other than temporary impairment.
For Non-Agency MBS and other securities rated below AA at the time of purchase and Agency and Non-Agency Interest-Only Strips, excluding Interest-Only Strips classified as derivatives, an other-than-temporary impairment is deemed to have occurred when there is an adverse change in the expected cash flows (principal or interest) to be received and the fair value of the beneficial interest is less than its carrying amount. Other than for “plain-vanilla” variable rate Non-Agency MBS, the Company does not bifurcate the loss between credit loss and loss attributed to change in interest rates, therefore, the entire loss is recorded as other-than-temporary. These adjustments are reflected in the Company’s Consolidated Statement of Operations as Other than temporary impairme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was the primary assumption used to determine other-than temporary-impairments for Interest-Only Strips, excluding Agency and Non-Agency Interest-Only Strips accounted for as derivatives, for the three and six months ended June 30, 2016, and June 30, 2015.
With respect to the Company’s security portfolio, OTTI is generally recorded when the credit quality of the underlying collateral deteriorates and or the schedule payments are faster than previously projected. The credit deterioration could be as a result of, but not limited to, increased projected realized losses, foreclosures, delinquencies and the likelihood of the borrower being able to make payments in the future. Generally, a prepayment occurs when a loan has a higher interest rate relative to current interest rates and lenders are willing to extend credit at the lower current interest rate of the underlying collateral for the loan is sold or transferred. OTTI is reported in the Company’s Consolidated Statement of Operations.
The following table presents the OTTI the Company recorded on its securities portfolio (dollars in thousands):
For the three months ended June 30, 2016
For the three months ended June 30, 2015
For the six months ended June 30, 2016
For the six months ended June 30, 2015
Agency RMBS
$
$
$
$
Non-Agency RMBS
Non-Agency CMBS
Other securities
Total
$
$
$
$
The Company has made investments in certain Non-Agency RMBS inverse floaters. The coupon rate on these securities has an inverse relationship to a benchmark rate. When the benchmark interest rate increases the coupon payment rate will decrease because the benchmark interest rate is deducted from the coupon payment. The Company has generally purchased these securities at a premium. Accelerated prepayments on these securities could result in an economic loss, as the Company would not recover the upfront premium. The premiums are amortized into income using the effective interest rate method. As of June 30, 2016 and June 30, 2015, the Company held $78.2 million and $94.0 million, respectively, in Non-Agency RMBS inverse floaters.
The following tables present components of interest income on the Company’s MBS and other securities (dollars in thousands):
For the three months ended June 30, 2016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discount amortization and interest income of approximately $2.3 million, $(494) thousand and $1.8 million on Residential Whole-Loans, respectively, and coupon interest, net premium amortization and interest income of $569 thousand, $0 and $569 thousand on a securitized commercial loan, respectively.
For the six months ended June 30, 2016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discount amortization and interest income of approximately $4.8 million, $(1.1) million and $3.7 million on Residential Whole-Loans, respectively, and coupon interest, net premium amortization and interest income of $1.1 million, $0 and $1.1 million on a securitized commercial loan, respectively.
For the three months ended June 30, 2015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 amortization and interest income of $227 thousand, $(66) thousand and $161 thousand on Residential Whole-Loans, respectively, and coupon interest, net premium amortization and interest income of $179 thousand, $0 and $179 thousand on Commercial Whole-Loans.
For the six months ended June 30, 2015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 amortization and interest income of $344 thousand, $(112) thousand and $232 thousand on Residential Whole-Loans, respectively and coupon interest, net premium amortization and interest income of $253 thousand, $0 and $253 thousand on Commercial Whole-Loans.
The following tables present the sales and realized gain (loss) of the Company’s MBS and other securities (dollars in thousands):
For the three months ended June 30, 2016
Proceeds
Gross Gains
Gross Losses
Net Gain (Loss)
Agency RMBS (1)
$
$
—
$
)
$
)
Agency CMBS
—
Non-Agency RMBS
)
Non-Agency CMBS
—
)
)
Total
$
$
$
)
$
)
(1)
Excludes proceeds for Agency Interest-Only Strips, accounted for as derivatives, of approximately $4.4 million, gross realized gains of $0 and gross realized losses of $(455) .
For the six months ended June 30, 2016
Proceeds
Gross Gains
Gross Losses
Net Gain (Loss)
Agency RMBS (1)
$
$
$
)
$
)
Agency CMBS
)
)
Non-Agency RMBS
)
)
Non-Agency CMBS
—
)
)
Other securities
)
)
Total
$
$
$
)
$
)
(1)
Excludes proceeds for Agency Interest-Only Strips, accounted for as derivatives, of approximately $8.6 million, gross realized gains of $300 thousand and gross realized losses of $(455) .
For the three months ended June 30, 2015
Proceeds
Gross Gains
Gross Losses
Net Gain (Loss)
Agency RMBS
$
$
$
)
$
Non-Agency CMBS
)
Other securities
—
Total
$
$
$
)
$
For the six months ended June 30, 2015
Proceeds
Gross Gains
Gross Losses
Net Gain (Loss)
Agency RMBS (1)
$
$
$
)
$
Non-Agency RMBS
)
Non-Agency CMBS
)
Other securities
—
Total
$
$
$
)
$
(1)
Excludes gross realized gains of $(2) thousand for Agency Interest-Only Strips, accounted for as derivatives, as a result of the settlement of prior year sales in January 2015.</t>
  </si>
  <si>
    <t>Variable Interest Entities</t>
  </si>
  <si>
    <t>Note 5 — Variable Interest Entities
Residential Whole-Loan Trusts
The consolidated financial statements also include the consolidation of certain trusts that each meet the definition of a VIE related to the acquisition of Residential Whole-Loans in which the Company has determined itself to be the primary beneficiary of each such trust. The Company determined that it was the primary beneficiary of the two residential Whole-Loan trusts, which were merged into one trust during the first quarter of 2016, because it was involved in certain aspects of the design of each trust, has certain oversight rights on defaulted assets and has other significant decision making powers. In addition, the Company has the obligation to absorb losses and the right to receive benefits from the trust that could potentially be significant to the trust. The trust has issued a trust certificate to the Company, which represents the beneficial interest in pools of Residential Whole-Loans held by such trust. As of June 30, 2016, the Company financed the trust certificates with $154.9 million of repurchase borrowings, which is a liability held outside the trusts. The Company classifies the underlying Residential Whole-Loans owned by the trusts in Residential Whole-Loans at fair value in the Consolidated Balance Sheets and has eliminated the intercompany trust certificates in consolidation.
Commercial Loan Trust
In November 2015, the Company acquired $14.0 million interest in the trust certificate issued by CMSC Trust 2015 — Longhouse MZ (“CMSC Trust”), with a fair value of $13.3 million at June 30, 2016, which is financed with $6.8 million of repurchase borrowings. The Company determined that CMSC Trust was a VIE and itself the primary beneficiary b ecause it was involved in certain aspects of the design of the trust, has certain oversight rights on defaulted assets and has other significant decision making powers. In addition, the Company has the obligation to absorb losses and the right to receive benefits from the trust that could potentially be significant to the trust. The CMSC Trust holds a $25.0 million mezzanine loan collateralized by interests in commercial real estate. The mezzanine loan serves as collateral for the $25.0 million of trust certificates issued. As of June 30, 2016, the Company classified the mezzanine loan at fair value in Securitized commercial loan in the Consolidated Balance Sheets. The $25.0 million of trust certificates, of which $14.0 million was eliminated in consolidation and the remaining $11.0 million held by an affiliate is carried at a fair value of $10.4 million and classified as Securitized debt in the Consolidated Balance Sheets.
The Company assesses modifications to VIEs on an ongoing basis to determine if a significant reconsideration event has occurred that would change the Company’s initial consolidation assessment. The consolidated two trusts hold 486 performing Residential Whole-Loans and 1 performing commercial loan . The following table presents a summary of the assets and liabilities of the residential and commercial loan trusts included in the Consolidated Balance Sheets as of June 30, 2016 and December 31, 2015 (dollars in thousands).
June 30, 2016
December 31, 2015
Residential Whole-Loans, at fair value
$
$
Securitized commercial loan, at fair value
Investment related receivable
—
Accrued interest receivable
Total assets
$
$
Securitized debt
$
$
Accrued interest payable
Accounts payable and accrued expenses
Total liabilities
$
$
The Company’s risk with respect to its investment in each trust is limited to its direct ownership in the trust. The Residential Whole-Loans and securitized commercial loan held by the consolidated trusts are held solely to satisfy the liabilities of the trust, and creditors of the trust have no recourse to the general credit of the Company for the trust certificates issued by the trusts. The assets of a consolidated trust can only be used to satisfy the obligations of that trust. The Company is not contractually required and has not provided any additional financial support to the trusts for the three and six months ended June 30, 2016 and June 30, 2015. The Company did not deconsolidate any trusts during the three and six months ended June 30, 2016 and June 30, 2015.
The following table presents the components of the carrying value of Residential Whole-Loans and securitized commercial loan as of June 30, 2016 and December 31, 2015 (dollars in thousands):
Residential Whole-Loans
Securitized Commercial Loan
June 30, 2016
December 31, 2015
June 30, 2016
December 31, 2015
Principal balance
$
$
$
$
Unamortized premium
—
—
Unamortized discount
)
)
—
—
Gross unrealized gains
—
—
Gross unrealized losses
)
—
)
—
Fair value
$
$
$
$
The Residential Whole-Loans are comprised of non-qualifying, mostly adjustable rate mortgages with low loan to values (or “LTV”). The following tables present certain information about the Company’s Residential Whole-Loans investment portfolio at June 30, 2016 and December 31, 2015 (dollars in thousands):
June 30, 2016
Weighted Average
Current Coupon Rate
Number of Loans
Principal Balance
Original LTV
Original FICO Score(1)
Expected Life (years)
Contractual Maturity (years)
Coupon Rate
3.01 – 4.00%
$
%
%
4.01– 5.00%
%
%
5.01 – 6.00%
%
%
6.01 – 7.00%
%
%
Total
$
%
%
(1)
The original FICO score is not available for 131 loans with a principal balance of approximately $ 53.3 million at June 30, 2016. The Company has excluded those loans from the weighted average computation.
December 31, 2015
Weighted Average
Current Coupon Rate
Number of Loans
Principal Balance
Original LTV
Original FICO Score(1)
Expected Life (years)
Contractual Maturity (years)
Coupon Rate
3.01 – 4.00%
$
%
%
4.01– 5.00%
%
%
5.01 – 6.00%
%
%
6.01 – 7.00%
%
%
Total
$
%
%
(2)
The original FICO score is not available for 139 loans with a principal balance of approximately $58.7 million at December 31, 2015. The Company has excluded those loans from the weighted average computation.
The following tables present the U.S. states in which the collateral securing the Company’s Residential Whole-Loans at June 30, 2016 and December 31, 2015, based on principal balance, is located (dollars in thousands):
June 30, 2016
State Concentration
Principal Balance
California
%
$
Washington
Massachusetts
New York
Georgia
Other
Total
%
$
December 31, 2015
State Concentration
Principal Balance
California
%
$
Washington
Massachusetts
New York
Georgia
Other
Total
%
$
As of June 30, 2016, the aggregate fair value of the securitized debt issued by the consolidated VIE was $10.4 million which is classified as Securitized debt, at fair value in the Company’s Consolidated Balance sheets. The cost of financing the securitized debt is approximately 8.9%.
Unconsolidated VIEs
As of June 30, 2016 and December 31, 2015, the Company had three investments in VIEs in which it was not the primary beneficiary, and accordingly, the VIEs were not consolidated in the Company’s consolidated financial statements. As of June 30, 2016 and December 31, 2015, the Company’s maximum exposure to loss from these investments did not exceed the sum of the $58.7 million and $58.2 million carrying value of the investments, respectively, which are classified in Mortgage-backed securities and other securities, at fair value in the Company’s Consolidated Balance sheets.</t>
  </si>
  <si>
    <t>Borrowings under Repurchase Agreements</t>
  </si>
  <si>
    <t>Note 6 — Borrowings under Repurchase Agreements
As of June 30, 2016, the Company had master repurchase agreements with 28 counterparties. As of June 30, 2016, the Company had borrowings under repurchase agreements with 20 counterparties. The following tables summarize certain characteristics of the Company’s repurchase agreements at June 30, 2016 and December 31, 2015 (dollars in thousands):
June 30, 2016
Securities Pledged
Repurchase Agreement Borrowings
Weighted Average Interest Rate on Borrowings Outstanding at end of period
Weighted Average Remaining Maturity (days)
Agency RMBS
$
%
Agency CMBS
%
Non-Agency RMBS
%
Non-Agency CMBS
%
Whole-Loans and securitized commercial loan(1)
%
Other securities
%
Borrowings under repurchase agreements, net
$
%
(1)
Repurchase agreement borrowings on Whole-Loans and securitized commercial loan owned through trust certificates. The trust certificates are eliminated upon consolidation.
December 31, 2015
Securities Pledged
Repurchase Agreement Borrowings
Weighted Average Interest Rate on Borrowings Outstanding at end of period
Weighted Average Remaining Maturity (days)
Agency RMBS
$
%
Agency CMBS
%
Non-Agency RMBS
%
Non-Agency CMBS
%
Whole-Loans and securitized commercial loan(1)
%
Other securities
%
Borrowings under repurchase agreements
%
Less unamortized debt issuance cost
N/A
N/A
Borrowings under repurchase agreements, net
$
%
(1)
Repurchase agreement borrowings on Whole-Loans and securitized commercial loan owned through trust certificates. The trust certificates are eliminated upon consolidation.
For the six months ended June 30, 2016 and the year ended December 31, 2015 , the Company had average borrowings under its repurchase agreements of approximately $2.4 billion and $3.4 billion, respectively, and had a maximum month-end balance during the periods of approximately $2.4 billion and $4.0 billion, respectively. The Company had accrued interest payable at June 30, 2016 and December 31, 2015 of approximately $3.1 million and $3.0 million, respectively. In addition, at June 30, 2016, the Company had entered into repurchase agreement borrowings of approximately $34.5 million, which settled between July 1, 2016 and July 5, 2016, with a weighted average interest rate of 2.62%, a weighted average contractual maturity of 27 days and secured by collateral of approximately $63.7 million.
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counterparties retain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During 2015, the Company also rehypothecated pledged U.S. Treasury securities it received from its repurchase agreement and interest rate swap counterparties as incremental collateral in order to increase the Company’s cash position. The maximum amount of repurchase borrowings for the rehypothecated U.S. Treasury securities was $0 during the three and six months ended June 30, 2016, respectively, and $0 and $530 thousand during the three and six months ended June 30, 2015, respectively. At June 30, 2016 and June 30, 2015, the Company did not have any rehypothecated U.S. Treasury securities.
Volatility in the mortgag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assets, possibly even at a loss, to generate sufficient liquidity to satisfy collateral and margin requirements which could have a material adverse effect on the Company’s financial position, results of operations and cash flows. The majority of the Company’s repurchase agreement counterparties are either U.S. financial institutions or the U.S. broker-dealer subsidiaries of foreign financial institutions.
Further, if the Company is unable to renew, replace or expand repurchase financing with other sources of financing on substantially similar terms it may have a material adverse effect on the Company’s financial position, results of operations and cash flow, due to the long term nature of the Company’s investments and relatively short-term maturities of the Company’s repurchase agreements. Certain of the repurchase agreements provide the counterparty with the right to terminate the agreement if the Company does not maintain certain equity and leverage metrics, the most restrictive of which include a limit on leverage based on the composition of the Company’s portfolio. The Company was in compliance with the terms of such financial tests as of June 30, 2016.
At June 30, 2016 and December 31, 2015, repurchase agreements collateralized by investments had the following remaining maturities:
(dollars in thousands)
June 30, 2016
December 31, 2015(1)
Overnight
$
—
$
—
1 to 29 days
30 to 59 days
60 to 89 days
90 to 119 days
—
Greater than or equal to 120 days
Total
$
$
(1)
Excludes unamortized debt issuance costs of $134 thousand.
At June 30, 2016, the following table reflects amounts of collateral at risk under its repurchase agreements greater than 10% of the Company’s equity with any counterparty (dollars in thousands):
June 30, 2016
Counterparty
Amount of Collateral at Risk, at fair value
Weighted Average Remaining Maturity (days)
Percentage of Stockholders’ Equity
RBC (Barbados) Trading Bank Corporation
$
%
Credit Suisse Securities (USA) LLC</t>
  </si>
  <si>
    <t>Collateral Positions</t>
  </si>
  <si>
    <t>Note 7 — Collateral Positions
The following tables summarize the Company’s collateral positions, with respect to its borrowings under repurchase agreements, securitized debt, derivatives and clearing margin account at June 30, 2016 and December 31, 2015 (dollars in thousands):
June 30, 2016
Assets Pledged- Fair Value
Accrued Interest
Fair Value of Assets Pledged and Accrued Interest
Assets pledged for borrowings under repurchase agreements:
Agency RMBS
$
$
$
Agency CMBS
Non-Agency RMBS
Non-Agency CMBS
Whole-Loans and securitized commercial loan(1)
Other securities
Cash (2)
—
Securitized commercial loan pledged for securitized debt
Cash collateral for derivatives (2):
—
Total
$
$
$
(1)
Whole-Loans and securitized commercial loan owned through trust certificates are pledged as collateral. The trust certificates are eliminated upon consolidation.
(2)
Cash posted as collateral is included in Due from counterparties on the Company’s Consolidated Balance Sheets.
December 31, 2015
Assets Pledged- Fair Value
Accrued Interest
Fair Value of Assets Pledged and Accrued Interest
Assets pledged for borrowings under repurchase agreements:
Agency RMBS
$
$
$
Agency CMBS
Non-Agency RMBS
Non-Agency CMBS
Whole-Loans and securitized commercial loan(1)
Other securities
Cash (2)
—
Securitized commercial loan pledged for securitized debt
Cash collateral for derivatives (2):
—
Total
$
$
$
(1)
Whole-Loans and securitized commercial loan owned through trust certificates are pledged as collateral. The trust certificates are eliminated upon consolidation.
(2)
Cash posted as collateral is included in Due from counterparties on the Company’s Consolidated Balance Sheets.
A reduction in the value of pledged assets typically results in the repurchase agreement counterparties, derivative counterparties and clearing margin counterparty initiating a daily margin call. At June 30, 2016 and December 31, 2015, investments held by counterparties as security for repurchase agreements totaled approximately $2.7 billion and approximately $3.0 billion, respectively. Cash collateral held by counterparties at June 30, 2016 and December 31, 2015 was approximately $306.1 million and approximately $249.6 million, respectively. Cash posted by counterparties at June 30, 2016 and December 31, 2015, was approximately $16.7 million and approximately $10.0 million, respectively. In addition, at June 30, 2016 and December 31, 2015, the Company did not hold securities as collateral from its repurchase agreement counterparties. The Company has the ability to repledge collateral received from its repurchase counterparties.</t>
  </si>
  <si>
    <t>Derivative Instruments</t>
  </si>
  <si>
    <t>Note 8 — Derivative Instruments
The Company’s derivatives currently include interest rate swaps, interest rate swaptions, futures contracts, TBAs, currency swaps and forwards, Agency and Non-Agency Interest-Only Strips that are classified as derivatives, and total return swaps.
Interest rate swaps and interest rate swaptions
The Company is exposed to certain risks arising from both its business operations and economic conditions. Specifically, the Company’s primary source of debt funding is repurchase agreements and the Company enters into derivative financial instruments to manage exposure to variable cash flows on portions of its borrowings under those repurchase agreements .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the Company enters into interest rate swap agreements, which help to mitigate the volatility in the interest rate exposures and their related cash flow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On occasion the Company may enter into a MAC interest rate swap in which it may receive or make a payment at the time of entering such interest rate swap to compensate for the out of the market nature of such interest rate swap. Similar to all other interest rate swaps, these interest rate swaps are also subject to margin requirements as previously described.
While the Company has not elected to account for its interest rate swap derivative instruments as “hedges” under GAAP, it does not use interest rate swaps and swaptions for speculative purposes, but rather uses such instruments to manage interest rate risk and views them as economic hedges. Changes in the fair value of derivatives not designated in hedging relationships are recorded directly in earnings together with periodic net interest settlement amounts.
Currency Swaps and Forwards
The Company has invested in and, in the future, may invest in additional securities which are denominated in a currency or currencies other than U.S. dollars. Similarly, it has and may in the future, finance such assets in a currency or currencies other than U.S. dollars. In order to mitigate the impact to the Company, the Company may enter into derivative financial instruments, including foreign currency swaps and foreign currency forwards, to manage fluctuations in the valuation between U.S. dollars and such foreign currencies. Foreign currency swaps involve the payment of a foreign currency at fixed interest rate on a fixed notional amount and the receipt of U.S. dollars at a fixed interest rate on a fixed notional amount. Foreign currency forwards provide for the payment of a fixed amount of a foreign currency in exchange for a fixed amount of U.S. dollars at a date certain in the future. The carrying value of foreign currency swaps and forwards is included in Derivative assets (liabilities), at fair value in the Consolidated Balance Sheets with changes in valuation included in Gain (loss) on derivative instruments, net in the Consolidated Statement of Operations.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Mortgage-backed securities and other securities, at fair value in the Consolidated Balance Sheets.
To-Be-Announced Securities
The Company has also purchased or sold TBAs. As of June 30, 2016 and December 31, 2015, the Company had contracts to purchase (“long position”) and sell (“short position”) TBAs on a forward basis. TBAs having the characteristics of a derivative are accounted for at fair value with such changes recognized in Gain (loss) on derivatives, net in the Consolidated Statement of Operations.
Futures Contracts
The Company may enter into Eurodollar, Volatility Index, and U.S. Treasury futures. As of June 30, 2016, the Company had entered into contracts to buy (“long position”) U.S. Treasury futures with a notional amount of $357.9 million, a fair value in an asset position of $8.9 million and an expiration date of September 2016. As of December 31, 2015, the Company had entered into contracts to buy (“long position”) U.S. Treasuries with a notional amount of $480.8 million, a fair value in a liability position of $635 thousand and an expiration date of March 2016.
Total Return Swap
In 2016, the Company has entered into a total return swap and in the future may continue to enter into these types of credit derivatives. This swap transfers the total return of the referenced asset, including interim cash flows and capital appreciation or depreciation from a specified price to the Company. The total return swap has a referenced asset which is a security collateralized by residential loans with a notional of €51.0 million. The Company receives interest from the referenced asset equal to EURIBOR plus 2.75% and is required to pay the counterparty EURIBOR plus 0.50% through June 23, 2019, with the spread decreasing to 0.25% through December 2019, with the spread further decreasing to 0% through the maturity date of the referenced asset in December 2020. The Company was required to post $9.7 million in cash collateral which is recorded in Due from counterparties in the Consolidated Balance Sheets.
The following tables summarize the Company’s derivative instruments at June 30, 2016 and December 31, 2015 (dollars in thousands) :
June 30, 2016
Derivative Instrument
Accounting Designation
Consolidated Balance Sheets Location
Notional Amount
Fair Value, excluding accrued interest
Accrued Interest Payable (receivable)
Interest rate swaps, assets
Non-Hedge
Derivative assets, at fair value
$
$
$
)
Future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Total return swaps - liability
Non-Hedge
Derivative liability, at fair value
)
)
Foreign currency forward contracts, liability
Non-Hedge
Derivative liability, at fair value
)
—
TBA securities, liabilities
Non-Hedge
Derivative liability, at fair value
)
—
Total derivative instruments, liabilities
)
Total derivative instruments, net
$
)
$
December 31, 2015
Derivative Instrument
Accounting Designation
Consolidated Balance Sheets Location
Notional Amount
Fair Value, excluding accrued interest
Accrued Interest Payable (receivable)
Interest rate swaps, assets
Non-Hedge
Derivative assets, at fair value
$
$
$
Interest rate swaptions, assets
Non-Hedge
Derivative assets, at fair value
—
Futures contract, asset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Interest rate swaps, liability
Non-Hedge
Derivative liability, at fair value
)
Futures contract, liability
Non-Hedge
Derivative liability, at fair value
)
—
Foreign currency forward contracts, liability
Non-Hedge
Derivative liability, at fair value
)
—
TBA securities, liabilities
Non-Hedge
Derivative liability, at fair value
)
—
Total derivative instruments, liabilities
)
Total derivative instruments, net
$
)
$
Interest Rate Swaps
The following tables summarize the average fixed pay rate and average maturity for the Company’s interest rate swaps as of June 30, 2016 and December 31, 2015 (excludes interest rate swaptions) (dollars in thousands):
June 30, 2016
Remaining Interest Rate Swap Term
Notional Amount
Fair Value – Asset (Liability), net
Average Fixed Pay Rate
Average Maturity (Years)
Forward Starting
Greater than 1 year and less than 3 years
$
$
)
%
%
Greater than 3 years and less than 5 years
)
Greater than 5 years
)
Total
$
$
)
%
%
December 31, 2015
Remaining Interest Rate Swap Term
Notional Amount
Fair Value – Asset (Liability), net
Average Fixed Pay Rate
Average Maturity (Years)
Forward Starting
1 year or less
$
$
%
—
%
Greater than 1 year and less than 3 years
)
—
Greater than 3 years and less than 5 years
)
—
Greater than 5 years
)
Total
$
$
)
%
%
The Company has entered into swaps to effectively fix the interest rate (for the life of the swap); net of variable-rate payment swaps, of approximately $205.4 million of borrowings under its repurchase agreements, excluding forward starting swaps of approximately $1.7 billion.
The following tables summarize the average variable pay-rate and average maturity for the Company’s interest rate swaps as of June 30, 2016 and December 31, 2015 (excludes interest rate swaptions) (dollars in thousands):
June 30, 2016
Remaining Interest Rate swap Term
Notional Amount
Fair Value – Asset (Liability), net
Average Variable Pay Rate
Average Maturity (Years)
Forward Starting
Greater than 3 years and less than 5 years
$
$
%
—
%
Greater than 5 years
—
Total
$
$
%
—
%
December 31, 2015
Remaining Interest Rate swap Term
Notional Amount
Fair Value – Asset (Liability), net
Average Variable Pay Rate
Average Maturity (Years)
Forward Starting
Greater than 3 years and less than 5 years
$
$
)
%
—
%
Greater than 5 years
)
—
Total
$
$
)
%
—
%
The Company’s agreements with certain of its bilateral interest rate swap counterparties may be terminated at the option of the counterparty, and settled at fair value, if the Company does not maintain certain equity and leverage metrics. The most restrictive of which contain provisions which become more restrictive based upon portfolio composition. As of June 30, 2016, the Company was in compliance with the terms of such financial tests.
Interest Rate Swaptions
At June 30, 2016, the Company did not have any swaptions in its derivative holdings. The following tables present information about the Company’s interest rate swaptions as of December 31, 2015 (dollars in thousands):
December 31, 2015
Option
Underlying Swap
Fixed-Pay Rate for Underlying Swap
Fair Value
Weighted Average Months Until Option Expiration
Notional Amount
Weighted Average Swap Term (Years)
1.76 – 2.00%
$
$
2.01 – 2.25%
2.26 – 2.50%
$
$
December 31, 2015
Option
Underlying Swap
Variable-Pay Rate for Underlying Swap
Fair Value
Weighted Average Months Until Option Expiration
Notional Amount
Weighted Average Swap Term (Years)
1.26 – 1.50%
$
$
$
$
Derivative Collateral
The Company has minimum collateral posting thresholds with certain of its derivative counterparties, including with its clearing broker for cleared swaps, for which it typically pledges cash. During 2015, the Company rehypothecated some of the U.S. Treasury securities it received as incremental collateral on its repurchase borrowings, swaps and swaptions, effectively entering into repurchase agreements with such securities, in order to increase its cash position. The maximum amount of repurchase borrowings for the rehypothecated U.S. Treasury securities was $0 and $530 thousand during the six months ended June 30, 2016 and June 30, 2015, respectively. At June 30, 2016, no U.S. Treasury securities were rehypothecated. As of June 30, 2016 and December 31, 2015, the Company had cash pledged as collateral for derivatives of approximately $275.4 million and approximately $211.3 million, respectively, which is reported in the Consolidated Balance Sheets as Due from counterparties. The Company held cash of approximately $14.5 million and approximately $9.4 million as collateral against derivatives at June 30, 2016 and December 31, 2015, respectively, which is reported in the Consolidated Balance Sheets as Due to counterparties.
As of June 30, 2016, the Company has swaps with two counterparties that are based in England and Switzerland, with fair values in an asset position of approximately $3.3 million and with fair values in a liability position of approximately $3.1 million and notional balances of $11.6 million and $123.9 million, respectively. As of December 31, 2015, the Company has swaps with two counterparties that are based in England and Switzerland, with fair values in an asset position of approximately $7.6 million and with fair values in a liability position of approximately $183 thousand and notional balances of $25.2 million and $123.9 million, respectively. Included in the $275.4 million and $211.3 million pledged by the Company is cash pledged to the counterparty based in Switzerland of $4.4 million and $1.4 million at June 30, 2016 and December 31, 2015, respectively. Included in the $14.5 million and $9.4 million received by the Company is cash posted as collateral by the counterparty based in England of approximately $3.5 million and $7.4 million at June 30, 2016 and December 31, 2015, respectively.
Foreign Currency Forwards and Swaps
The following is a summary of the Company’s foreign currency forwards at June 30, 2016 and December 31, 2015 (dollars and euros in thousands) :
June 30, 2016
Derivative Type
Notional Amount
Notional (USD Equivalent)
Maturity
Fair Value
Buy USD/Sell EUR currency forward
€
$
July 2016
$
Currency forwards, assets
€
$
n/a
$
Buy EUR/Sell USD currency forward
€
$
July 2016
$
)
Currency forwards, liabilities
€
$
n/a
$
)
Total currency forwards
€
$
n/a
$
December 31, 2015
Derivative Type
Notional Amount
Notional (USD Equivalent)
Maturity
Fair Value
Buy USD/Sell EUR currency forward
€
January 2016
$
Currency forwards, assets
€
$
n/a
$
Buy EUR/Sell USD currency forward
€
$
January 2016
$
)
Currency forwards, liabilities
€
$
n/a
$
)
Total currency forwards
€
$
n/a
$
The following is a summary of the Company’s foreign currency swaps with a fair value of $3.1 million and $7.2 million at June 30, 2016 and December 31, 2015, respectively (dollars and euros in thousands) :
June 30, 2016
Date entered
Maturity
Fixed Rate
Denomination
Notional Amount
Payer
June 2014
July 2024
%
EUR
Receiver
June 2014
July 2024
%
USD
December 31, 2015
Date entered
Maturity
Fixed Rate
Denomination
Notional Amount
Payer
June 2014
July 2024
%
EUR
Receiver
June 2014
July 2024
%
USD
To- Be- Announced Securities
The following table presents additional information about the Company’s contracts to purchase and sell TBAs for the six months ended June 30, 2016 (dollars in thousands):
Notional Amount as of December 31, 2015
Additions
Settlement, Termination, Expiration or Exercise
Notional Amount as of June 30, 2016
Purchase of TBAs
$
$
$
)
$
Sale of TBAs
$
$
$
)
$
Gain (loss) on derivative instruments
The below tables summarize the effects of the Company’s derivative instruments, including Agency and Non-Agency Interest-Only Strips characterized as derivatives and TBAs, reported in Gain (loss) on derivative instruments, net in the Consolidated Statements of Operations for the three and six months ended June 30, 2016 and June 30, 2015 (dollars in thousands):
Three months ended June 30, 2016
Description
Realized Gain (Loss), net
Contractual interest income (expense), net(1)
Return (Recovery) of Basis
Mark-to- market adjustments
Total
Interest rate swaps
$
—
$
)
$
$
)
$
)
Interest rate swaptions
)
—
—
)
Agency and Non-Agency Interest-Only Strips— accounted for as derivatives
)
)
)
)
Futures contracts
)
—
—
Foreign currency forwards
)
—
—
Foreign currency swaps
—
—
Total return swaps
—
)
)
TBAs
—
—
Total
$
)
$
)
$
)
$
)
$
)
Six months ended June 30, 2016
Description
Realized Gain (Loss), net
Contractual interest income (expense), net(1)
Return (Recovery) of Basis
Mark-to- market adjustments
Total
Interest rate swaps
$
)
$
)
$
$
)
$
)
Interest rate swaptions
)
—
—
Agency and Non-Agency Interest-Only Strips— accounted for as derivatives
)
)
)
)
Options
—
—
—
Futures contracts
—
—
Foreign currency forwards
)
—
—
)
Foreign currency swaps
—
)
Total return swaps
—
)
)
TBAs
—
—
)
Total
$
$
)
$
)
$
)
$
)
Three months ended June 30, 2015
Description
Realized Gain (Loss), net
Contractual interest income (expense), net(1)
Return (Recovery) of Basis
Mark-to- market adjustments
Total
Interest rate swaps
$
)
$
)
$
$
$
Interest rate swaptions
)
—
—
)
Agency and Non-Agency Interest-Only Strips— accounted for as derivatives
—
)
Futures contracts
)
—
—
Foreign currency forwards
)
—
—
Foreign currency swaps
—
—
)
)
TBAs
)
—
—
)
)
Total
$
)
$
$
)
$
$
Six months ended June 30, 2015
Description
Realized Gain (Loss), net
Contractual interest income (expense), net(1)
Return (Recovery) of Basis
Mark-to- market adjustments
Total
Interest rate swaps
$
)
$
)
$
$
)
$
)
Interest rate swaptions
)
—
—
)
)
Agency and Non-Agency Interest-Only Strips— accounted for as derivatives
)
)
)
Futures contracts
)
—
—
Foreign currency forwards
)
—
—
)
Foreign currency swaps
—
—
TBAs
—
—
)
)
Total
$
)
$
$
)
$
)
$
)
(1)
Contractual interest income (expense), net on derivative instruments includes interest settlement paid or received.</t>
  </si>
  <si>
    <t>Offsetting Assets and Liabilities</t>
  </si>
  <si>
    <t>Note 9 — Offsetting Assets and Liabilities
The following tables present information about certain assets and liabilities that are subject to master netting agreements (or similar agreements) and can potentially be offset on the Company’s Consolidated Balance Sheets at June 30, 2016 and December 31, 2015:
Offsetting of Derivative Assets and Reverse Repurchase Agreements as of June 30, 2016
Gross
Gross Amounts Offset in the
Net Amounts of Assets presented in the
Gross Amounts Not Offset in the Consolidated Balance Sheets
$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Total
$
$
—
$
$
)
$
)
$
Offsetting of Derivative Liabilities and Repurchase Agreements as of June 30, 2016
Gross
Gross Amounts Offset in the
Net Amounts of Liabilities presented in the
Gross Amounts Not Offset in the Consolidated Balance Sheets
$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275.4 million as of June 30, 2016.
(4)
The fair value of investments pledged against the Company’s repurchase agreements was approximately $2.7 billion as of June 30, 2016.
Offsetting of Derivative Assets as of December 31, 2015
Gross
Gross Amounts Offset in the
Net Amounts of Assets presented in the
Gross Amounts Not Offset in the Consolidated Balance Sheets
$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Total
$
$
—
$
$
)
$
)
$
Offsetting of Derivative Liabilities and Repurchase Agreements as of December 31, 2015
Gross
Gross Amounts Offset in the
Net Amounts of Liabilities presented in the
Gross Amounts Not Offset in the Consolidated Balance Sheets
$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11.3 million as of December 31, 2015.
(4)
The fair value of investments pledged against the Company’s repurchase agreements was approximately $3.0 billion as of December 31, 2015.
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Note 10 — Related Party Transactions
Management Agreement
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prior to January 1, 2016; unrealized gain (loss), net; and the non-cash portion of gain (loss) on derivative instruments,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For the quarterly periods subsequent to January 1, 2016, to the extent OTTI reduces the Company’s stockholders’ equity, it will reduce the management fee for such period. See Note 16.
In addition, the Company may be required to reimburse the Manager for certain expenses as described below, and shall reimburse the Manager for the compensation paid to the Company’s CFO,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17. It is automatically renewed for one-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and six months ended June 30, 2016, the Company incurred approximately $2.6 million and approximately $5.3 million in management fees, respectively. For the three and six months ended June 30, 2015, the Company incurred approximately $2.7 million and approximately $5.4 million in management fees, respectively.
In addition to the management fee, the Company is also responsible for reimbursing the Manager for certain expenses paid by the Manager on behalf of the Company as defined in the Management Agreement. For the three and six months ended June 30, 2016, the Company recorded expenses included in compensation expense totaling approximately $292 thousand and approximately $364 thousand, respectively, related to reimbursable employee costs. For the three and six months ended June 30, 2015, the Company recorded expenses included in compensation expense totaling approximately $657 thousand and approximately $794 thousand, respectively, related to reimbursable employee costs. Any such expenses incurred by the Manager and reimbursed by the Company, including the employee compensation expense, are typically included in the Company’s operating expenses in its Consolidated Statements of Operations, or may be reflected in the Consolidated Balance Sheets and associated Consolidated Statement of Changes in Stockholders’ Equity, based on the nature of the item. At June 30, 2016 and December 31, 2015, approximately $2.6 million and approximately $2.7 million, respectively, for management fees incurred but not yet paid was included in Payable to related party in the Consolidated Balance Sheets. In addition, at June 30, 2016 and December 31, 2015, approximately $313 thousand and approximately $277 thousand, respectively, of reimbursable costs incurred but not yet paid was included in Payable to related party in the Consolidated Balance Sheets.
Securitized debt
At June 30, 2016, the Company had securitized debt related to the consolidated VIEs, with a balance of $11.0 million (and a fair value of $10.4 million) which was held by an affiliate. The securitized debt of the VIEs can only be settled with the commercial loans that serve as collateral for the securitized debt of the VIE and is non-recourse to the Company.</t>
  </si>
  <si>
    <t>Share-Based Payments</t>
  </si>
  <si>
    <t>Note 11 — 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At May 15, 2012, there were 308,335 shares of common stock initially reserved for issuance under the Equity Incentive Plans. Upon the completion of the October 3, 2012 follow-on common stock offering, the stock portion of the Company’s dividend declared on December 19, 2013, and the April 9, 2014 follow-on offering (which includes the partial exercise of the overallotment option on May 7, 2014) and private placement of common stock, the number of shares of common stock available for issuance under the Equity Incentive Plans increased to 1,237,711, inclusive of 681,970 shares of restricted stock granted and 24,827 shares of restricted stock issued as a result of the stock portion of the dividend declared on December 19, 2013 and restricted stock attributed to dividends on restricted stock under the Director Deferred Fee Plan. As of June 30, 2016, 530,914 shares remained available for issuance under the Equity Incentive Plans.
The Company made the following grants under the Equity Plan for the six months ended June 30, 2016 and the year ended December 31, 2015:
On March 1, 2015, the Company granted 200,000 shares of restricted common stock to the Manager under the Manager Equity Plan. One-third of the shares vested on March 1, 2016, one-third will vest on March 1, 2017 and the remaining one-third will vest on March 1, 2018.
On June 4, 2015, the Company granted a total of 10,500 (2,625 each) of restricted common stock under the Equity Plan to the Company’s four independent directors. These restricted shares vested in full on June 4, 2016,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June 2, 2016, the Company granted a total of 17,132 (4,283 each) of restricted common stock under the Equity Plan to the Company’s four independent directors. These restricted shares will vest in full on June 2, 2017,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
On December 8, 2015 the Company’s chief financial officer passed away and the board of directors approved the accelerated vesting of 13,980 shares of restricted common stock.
During the six months ended June 30, 2016 and June 30, 2015, 200,983 and 160,510 restricted common shares vested, respectively, including shares whose issuance has been deferred under the Director Deferred Fee Plan. The Company recognized stock-based compensation expense of approximately $346 thousand and approximately $918 thousand for the three and six months ended June 30, 2016, respectively, and approximately $781 thousand and approximately $1.5 million for the three and six months ended June 30, 2015, respectively. In addition, the Company had unamortized compensation expense of $146 thousand for equity awards and approximately $1.5 million for liability awards and $67 thousand for equity awards and approximately $2.4 million for liability awards at June 30, 2016 and December 31, 2015,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June 30, 2016 and December 31, 2015, including shares whose issuance has been deferred under the Director Deferred Fee Plan:
June 30, 2016
December 31, 2015
Vesting Date
Shares Vesting
Shares Vesting
March 2016
—
June 2016
—
March 2017
June 2017
—
March 2018
The following table presents information with respect to the Company’s restricted stock for the six months ended June 30, 2016 including shares whose issuance has been deferred under the Director Deferred Fee Plan:
Shares of Restricted Stock
Weighted Average Grant Date Fair Value (1)
Outstanding at beginning of period
$
Granted (2)
Cancelled/forfeited
—
—
Outstanding at end of period
$
Unvested at end of period
$
(1)
The grant date fair value of restricted stock awards is based on the closing market price of the Company’s common stock at the grant date.
(2)
Included 1,271 shares of restricted stock attributed to dividends on restricted stock under the Director Deferred Fee Plan.</t>
  </si>
  <si>
    <t>Stockholders' Equity</t>
  </si>
  <si>
    <t>Note 12 — Stockholders’ Equity
Warrants
On May 9, 2012, the Company entered into agreements with certain institutional investors to sell 2,231,787 warrant units. Each warrant unit consists of one share of the Company’s common stock and a warrant to purchase 0.5 of a share of the Company’s common stock, subject to adjustment. As of June 30, 2016, the adjusted exercise price of the warrants was $16.70 and there were a total of 1,232,916 warrant shares purchasable. The warrants expire on May 15, 2019.
Share Repurchase Program
On February 25, 2016, the Board of Directors of the Company reauthorized its repurchase program of up to 2,050,000 shares of its common stock through December 31, 2017. The original authorization expired on December 31, 2015. Purchases made pursuant to the program will be made in the open market, in privately negotiated transactions , or pursuant to any trading plan that may be adopted in accordance with Rules 10b5-1 and 10b-18 of the Securities and Exchange Commission.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The Company has not repurchased any shares of common stock pursuant to the authorization as of June 30, 2016.
Dividends
The following table presents cash dividends declared and paid by the Company on its common stock :
Declaration Date
Record Date
Payment Date
Amount per Share
Tax Characterization
2016
June 23, 2016
July 5, 2016
July 26, 2016
$
Not yet determined
March 24, 2016
April 4, 2016
April 26, 2016
$
Not yet determined
2015
December 17, 2015
December 28, 2015
January 26, 2016
$
Ordinary income
September 24, 2015
October 5, 2015
October 27, 2015
$
Ordinary income
June 18, 2015
June 29, 2015
July 28, 2015
$
Ordinary income
March 26, 2015
April 6, 2015
April 28, 2015
$
Ordinary income
2014
December 18, 2014
December 29, 2014
January 27, 2015
$
Ordinary income
September 23, 2014
October 3, 2014
October 28, 2014
$
Ordinary income
June 19, 2014
June 30, 2014
July 29, 2014
$
Ordinary income
March 20, 2014
March 31, 2014
April 29, 2014
$
Ordinary income</t>
  </si>
  <si>
    <t>Net Income (Loss) per Common Share</t>
  </si>
  <si>
    <t>Note 13 — Net Income (Loss) per Common Share
The table below presents basic and diluted net income (loss) per share of common stock using the two-class method for the three and six months ended June 30, 2016 and June 30, 2015 (dollars, other than shares and per share amounts, in thousands):
For the three months ended June 30, 2016
For the three months ended June 30, 2015
For the six months ended June 30, 2016
For the six months ended June 30, 2015
Numerator :
Net income (loss) attributable to common stockholders and participating securities for basic and diluted earnings per share
$
$
)
$
)
$
Less:
Dividends and undistributed earnings allocated to participating securities
Net income (loss) allocable to common stockholders — basic and diluted
$
$
)
$
)
$
Denominator :
Weighted average common shares outstanding for basic earnings per share
Weighted average diluted shares outstanding (warrants)
—
—
—
Weighted average common shares outstanding for diluted earnings per share
Basic earnings per common share
$
$
)
$
)
$
Diluted earnings per common share
$
$
)
$
)
$
For the three and six months ended June 30, 2016 and June 30, 2015, the Company excluded the effects of the warrants from the computation of diluted earnings per share since the average market value per share of the Company’s common stock was below the exercise price of the warrants.</t>
  </si>
  <si>
    <t>Income Taxes</t>
  </si>
  <si>
    <t>Note 14 — 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June 30, 2016. The Company files U.S. federal and state income tax returns. As of June 30, 2016, tax returns filed by the Company for 2014, 2013 and 2012 are open for examination pursuant to relevant statutes of limitation. In the event that the Company incurs income tax related interest and penalties, the Company’s policy is to classify them as a component of its provision for income taxes.
Subject to the limitation under the REIT asset test rules, the Company is permitted to own up to 100% of the stock of one or more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As of June 30, 2016, the Company is expected to have a cumulative loss for tax purposes and any accrual of benefit of net operating losses for GAAP would be fully reserved and not material not the financial. As there can be no certainty that the TRS will have taxable income in the future, no tax benefit was included in these consolidated financial statements.</t>
  </si>
  <si>
    <t>Contingencies</t>
  </si>
  <si>
    <t>Note 15 — Contingencies
From time to time, the Company may become involved in various claims and legal actions arising in the ordinary course of business. Management is not aware of any material contingencies at June 30, 2016.</t>
  </si>
  <si>
    <t>Subsequent Events</t>
  </si>
  <si>
    <t>Note 16 — Subsequent Events
On August 3, 2016, the Company and the Manager entered into an amendment to the Management Agreement, which amended the definition of “Equity” in the Management Agreement. Under the previous definition, OTTI was excluded as a non-cash item and had no impact on the calculation of the Company’s management fee. Under the new definition, for all periods beginning on and following January 1, 2016, OTTI will reduce the Company’s “Equity” for any completed fiscal quarter in which OTTI was recognized, which in turn will reduce the Company’s management fee. The amendment to the Management Agreement described above is attached to this Quarterly Report on Form 10-Q as Exhibit 10.1.</t>
  </si>
  <si>
    <t>Summary of Significant Accounting Policies (Policies)</t>
  </si>
  <si>
    <t>Basis of Presentation and Consolidation</t>
  </si>
  <si>
    <t>Basis of Presentation and Consolidation
The accompanying unaudited financial statements and related notes have been prepared in conformity with accounting principles generally accepted in the United States of America (“GAAP”) for interim financial reporting in accordance with Article 10 of Regulation S-X and the instructions to Form 10-Q. Certain prior period amounts have been reclassified to conform to the current period’s presentation. In the opinion of management, all adjustments (which include only normal recurring adjustments) necessary have been made to present fairly the Company’s financial position, results of operations and cash flows. The results of operations for the period ended June 30, 2016 are not necessarily indicative of the results to be expected for the full year or any future period. These consolidated financial statements should be read in conjunction with the Company’s annual report on Form 10-K for the year ended December 31, 2015, filed with the Securities and Exchange Commission (“SEC”) on March 11, 2016.
The consolidated financial statements include the accounts of the Company, its wholly-owned subsidiaries and variable interest entities (“VIEs”) in which we are considered the primary beneficiary. Refer to Note 5 - “Variable Interest Entities” for additional information regarding the impact of consolidating these VIEs. All intercompany amounts between the Company and its subsidiary and consolidated VIEs have been eliminated in consolidation.</t>
  </si>
  <si>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is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n a VIE is owned by both the Company and related parties,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does as a whole meets these two criteria, the determination of primary beneficiary within the related party group is based upon an analysis of the facts and circumstances with the objective of determining which party is most closely associated with the VIE. Determining the primary beneficiary within the related party group requires significant judgment.
In instances when the Company is required to consolidate a VIE that is determined to be a qualifying collateralized financing entity, under GAAP, the Company will measure both the financial assets and financial liabilities of the VIE using the fair value of either the VIE’s financial assets or financial liabilities, whichever is more observable.
Ongoing assessments of whether an enterprise is the primary beneficiary of a VIE are required.</t>
  </si>
  <si>
    <t>Use of Estimates</t>
  </si>
  <si>
    <t>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Fair Value Election</t>
  </si>
  <si>
    <t>Fair Value Election
The Company has elected the fair value option for all of its investments and its securitized debt, which permits the Company to measure these financial instrument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t>
  </si>
  <si>
    <t>Valuation of financial instruments</t>
  </si>
  <si>
    <t>Valuation of financial instruments
The Company discloses the fair value of its financial instruments according to a fair value hierarchy (Levels I, II, and III, as defined below) in accordance with GAAP.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
Level I — Quoted prices in active markets for identical assets or liabilities.
Level II — Quoted prices for similar assets and liabilities in active markets; quoted prices for identical or similar instruments in markets that are not active; and model-derived valuations whose inputs are observable or whose significant value drivers are observable.
Level III — Prices are determined using significant unobservable inputs. In situations where quoted prices or observable inputs are unavailable, for example, when there is little or no market activity for an investment at the end of the period, unobservable inputs may be used.
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for reasonableness using alternate sources when available.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t>
  </si>
  <si>
    <t>Mortgage-Backed Securities and Other Securities</t>
  </si>
  <si>
    <t>Mortgage-Backed Securities and Other Securities
The Company’s purchases and sales of mortgage-backed securities and other securities are recorded on the trade date, which results in an investment related payable (receivable) for MBS and other securities purchased (sold) for which settlement has not taken place as of the balance sheet date. In addition, the Company’s TBAs (as defined herein) which have matured but have not settled as of the balance sheet date result in an investment related payable (receivable). The Company’s MBS and other securities are pledged as collateral against borrowings under repurchase agreements. The Company’s MBS and other securities are included in Mortgage-backed securities and other securities at fair value and Investment related receivables in the Consolidated Balance Sheets, with the fair value of such MBS and other securities pledged disclosed parenthetically.</t>
  </si>
  <si>
    <t>Residential Whole-Loans</t>
  </si>
  <si>
    <t>Residential Whole- Loans
The Company records its purchases of residential loans on settlement date as the amount paid to the seller plus any fees paid or less any fees received. All other costs incurred in connection with acquiring residential and commercial loans or committing to purchase residential and commercial loans are charged to expense as incurred. The Company amortizes or accretes any premium or discount over the life of the related loan utilizing the effective interest method, based on the contractual payment terms of the loan. On at least a quarterly basis, the Company evaluates the collectability of both interest and principal of each loan, if circumstances warrant, to determine whether such loan is impaired. A loan is impaired when, based on current information and events, it is probable that the Company will be unable to collect all amounts due according to the existing contractual terms. When a loan is impaired, the Company does not record an allowance for loan loss as the Company has elected the fair value option. However,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t>
  </si>
  <si>
    <t>Interest income recognition and Impairment</t>
  </si>
  <si>
    <t>Interest income recognition and Impairment
Agency MBS, Non-Agency MBS and other securities, excluding Interest-Only Strips, rated AA and higher at the time of purchase
Interest income on mortgage-backed and other securities is accrued based on the respective outstanding principal balances and corresponding contractual terms. Premiums and discounts associated with Agency MBS, Non-Agency MBS and other securitie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
The Company assesses its Agency MBS, Non-Agency MBS and other securities, excluding Interest-Only Strips, rated AA and higher at the time of purchase, for other-than-temporary impairment (“OTTI”) on at least a quarterly basis. The determination of whether a security is other—than—temporarily impaired involves judgment and assumptions based on subjective and objective factors. When the fair value of an investment is less than its amortized cost at the balance sheet date, during a reporting period, the security is considered impaired and the impairment is designated as either “temporary” or “other-than-temporary.” In deciding on whether or not a security is other-than-temporarily impaired, the Company considers several factors, including the nature of the investment, communications (if any) from the trustee of securitization regarding the credit quality of the security, the severity and duration of the impairment and the cause of the impairment. When a security is impaired an OTTI is considered to have occurred if there is an adverse change in the expected cash flows (principal or interest) to be received and the fair value of the security is less than its carrying amount and either the Company intends to sell the security or it is more likely than not that the Company will be required to sell the security before recovery of its amortized cos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
Non-Agency MBS and other securities that are rated below AA at the time of purchase and Interest-Only Strips that are not classified as derivatives
Interest income on Non-Agency MBS and other securitie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where applicable,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Where appropriate, the Company may include in its cash flow projections the U.S Department of Justice’s settlements with the major residential mortgage originators, regarding certain lending practices. Changes in cash flows from those originally projected, or from those estimated at the last evaluation, may result in a prospective change in the yield/interest income recognized on such securities. Actual maturities of the securities are affected by the contractual lives of the underlying collateral, periodic payments of scheduled principal, and prepayments of principal. Therefore, actual maturities of the securities will generally be shorter than stated contractual maturities.
Based on the projected cash flow of such securitie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In addition, an OTTI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 OTTI is recorded in the Company’s Consolidated Statements of Operations as Other than temporary impairment.
Securities denominated in a foreign currency contain additional risk in that the amortized cost basis for those securities may not be recovered due to declines in currency exchange rates. The Company considers the length of time that the security’s fair value has declined due to the decline in foreign exchange rates, when assessing OTTI.
The determination as to whether OTTI exists is subjective given that such determination is based on information available at the time of assessment as well as the Company’s estimates of the future performance and cash flow projections on the security. As a result, the timing and amount of an OTTI constitutes an accounting estimate that may change materially over time.
Finally, certain of the Company’s MBS and other securities that are in an unrealized loss position at the end of the reporting period are not be considered other-than-temporarily impaired because the Company has the ability and intent to hold the securities to maturity or for a period of time sufficient for a price recovery up to or above the amortized cost of the investment and the Company is not required to sell the security for regulatory or other reasons.</t>
  </si>
  <si>
    <t>Sales of Investments</t>
  </si>
  <si>
    <t>Sales of Investments
Sales of investments are driven by the Company’s portfolio management process. The Company seeks to mitigate risks including those associated with prepayments, defaults and severities, amongst others and will opportunistically rotate the portfolio into securities and/or other investments the Company’s Manager believes have more favorable attributes. Strategies may also be employed to manage net capital gains, which need to be distributed for tax purposes.
Realized gains or losses on sales of investments, including Agency Interest-Only Strips not characterized as derivatives, are included in Realized gain (loss) on sale of investments, net in the Consolidated Statements of Operations, and are recorded at the time of disposition. Realized gains or losses on Interest-Only Strips which are characterized as derivatives are included in Gain (loss) on derivative instruments, net in the Consolidated Statements of Operations. The cost of positions sold is calculated using the specific identification method.</t>
  </si>
  <si>
    <t>Foreign currency transactions</t>
  </si>
  <si>
    <t>Foreign currency transactions
The Company has and expects to continue to enter into transactions denominated in foreign currency from time to time. At the date the transaction is recognized, the asset and/or liability will be measured and recorded using the exchange rate in effect at the date of the transaction. At each balance sheet date, such foreign currency assets and liabilities are re-measured using the exchange rate in effect at the date of the balance sheet, resulting in unrealized foreign currency gains or losses. Unrealized foreign currency gains or losses on MBS and other assets are recorded in Unrealized gain (loss), net in the Consolidated Statement of Operations. In addition, the Company evaluates whether an OTTI is deemed to have occurred on MBS and other assets denominated in a foreign currency. Cash flows from MBS and other assets denominated in foreign currencies are received in a foreign currency, and as a result, the Company may incur a loss due to changes in foreign exchange rates even when all contractual cash flows are received. These adjustments are reflected in the Consolidated Statements of Operations as Other than temporary impairment. Unrealized and realized foreign currency gains or losses on borrowings under repurchase agreements are recorded in Other, net in the Consolidated Statement of Operations. Interest income from investments denominated in a foreign currency and interest expense on borrowings denominated in a foreign currency are recorded at the average rate of exchange during the period.</t>
  </si>
  <si>
    <t>Due from counterparties/Due to counterparties</t>
  </si>
  <si>
    <t>Due from counterparties/Due to counterparties
Due from counterparties represents cash posted by the Company with its counterparties as collateral for the Company’s interest rate and/or currency derivative financial instruments, repurchase agreements, and TBAs. Due to counterparties represents cash posted with the Company by its counterparties as collateral under the Company’s interest rate and/or currency derivative financial instruments, repurchase agreements, and TBAs. Included in the due from counterparties and/or due to counterparties are daily variation margin settlement amounts with counterparties which are based on the price movement of the Company’s futures contracts. In addition, as provided below, Due to counterparties may include non-cash collateral in which the Company has the obligation to return and which the Company has either sold or pledged. To the extent the Company receives collateral other than cash from its counterparties such assets are not included in the Company’s Consolidated Balance Sheets. Notwithstanding the foregoing, if the Company either rehypothecates such assets or pledges the assets as collateral pursuant to a repurchase agreement, the cash received and the corresponding liability are reflected in the Consolidated Balance Sheets.</t>
  </si>
  <si>
    <t>Derivatives and hedging activities</t>
  </si>
  <si>
    <t>Derivatives and hedging activities
Subject to maintaining its qualification as a REIT for U.S. federal income tax purposes, the Company utilizes derivative financial instruments, including interest rate swaps, interest rate swaptions, mortgage put options, currency forwards, futures contracts, TBAs and Agency and Non-Agency Interest-Only Strips to hedge the interest rate and currency risk associated with its portfolio and related borrowings. Derivatives, subject to REIT requirements, are used for hedging purposes rather than speculation. The Company has also entered into a total return swap, which transfer the total return of a referenced security to the Company. The Company determines the fair value of its derivative positions and obtains quotations from third parties, including the Chicago Mercantile Exchange or CME, to facilitate the process of determining such fair values. If the Company’s hedging activities do not achieve the desired results, reported earnings may be adversely affected.
GAAP requires an entity to recognize all derivatives as either assets or liabilities on the balance sheet and to measure those instruments at fair value. The accounting for changes in the fair value of derivatives depends on the intended use of the derivative. The fair value adjustment will affect either other comprehensive income in stockholders’ equity until the hedged item is recognized in earnings or net income depending on whether the derivative instrument is designated and qualifies as a for hedge for accounting purposes and if so, the nature of the hedging activity. The Company elected not to apply hedge accounting for its derivative instruments. Accordingly, the Company records the change in fair value of its derivative instruments, which includes net interest rate swap payments/receipts (including accrued amounts) and net currency payments (including accrued amounts) related to interest rate swaps and currency swaps, respectively, in Gain (loss) on derivative instruments, net in its Consolidated Statements of Operations.
In the Company’s Consolidated Statements of Cash Flows, premiums received or paid on termination of its interest rate swaps, excluding interest rate swaps containing an other-than-insignificant financing element and the unamortized premium of market agreed coupon (“MAC”) interest rate swaps, are included in cash flows from operating activities. Notwithstanding the foregoing, proceeds and payments on settlement of swaptions, mortgage put options, futures contracts and TBAs are included in cash flows from investing activities. Proceeds and payments on settlement of forward contracts are reflected in cash flows from financing activities in the Company’s Consolidated Statements of Cash Flows. While payments made at the time of entering MAC interest rate swaps are included in cash flows from investing activities, payments received by the Company upon entering MAC interest rate swaps are included in either cash flows from investing activities or cash flows financing activities, depending on whether or not the derivative instrument includes an other-than-insignificant financing element. For MAC interest rate swaps containing an other-than-insignificant financing element, all cash flows over the life of the derivative are treated as cash flows from financing activities. Return and recovery of basis activity for MAC interest rate swaps is included in cash flows from investing activities for swaps not containing an other-than-insignificant financing element in the Company’s Consolidated Statements of Cash Flows. For Agency and Non-Agency Interest-Only Strips accounted for as derivatives, the purchase, sale and recovery of basis activity is included with MBS and other securities under cash flows from investing activities in the Company’s Consolidated Statements of Cash Flows.
The Company evaluates all of its financial instruments to determine if such instruments are derivatives or contain features that qualify as embedded derivatives. An embedded derivative is separated from the host contact and accounted for separately when all of the guidance criteria are met. Hybrid instruments that are remeasured at fair value through earnings, including the fair value option are not bifurcated. Derivative instruments, including derivative instruments accounted for as liabilities, are recorded at fair value and are re-valued at each reporting date, with changes in the fair value together with interest earned or paid (including accrued amounts) reported in the Gain (loss) on derivative instruments, net in the Consolidated Statements of Operations.</t>
  </si>
  <si>
    <t>Repurchase agreements and Reverse Repurchase agreements</t>
  </si>
  <si>
    <t>Repurchase agreements and Reverse Repurchase agreements
The Company pledges its investments as collateral under repurchase agreements, which are treated as collateralized financing transactions, unless they meet sales treatment. The terms and conditions of the repurchase agreements are negotiated on a transaction by transaction basis. The borrowed amounts are dependent upon the fair value of the investment pledged as collateral, which fluctuates with changes in interest rates, type of investment and liquidity in the real estate markets. Declines in fair value of pledged investments may result in lenders requiring the Company to post additional collateral or pay down borrowings to re-establish borrowing limits. Interest paid and accrued in connection with the Company’s repurchase agreements is recorded as interest expense in the Consolidated Statements of Operations.
The Company may borrow securities under reverse repurchase agreements to deliver a security owned and sold by the Company but pledged to a different counterparty under a separate repurchase agreement when in the Manager’s view terminating the outstanding repurchase agreement is not in the Company’s interest. Cash paid to the borrower is recorded in the Company’s Consolidated Balance Sheets as an asset. Interest receivable in accordance with reverse repurchase agreements is recorded as accrued interest receivable in the Consolidated Balance Sheets. The Company reflects all proceeds on reverse repurchase agreement and repayment of reverse repurchase agreement, on a net basis in the Consolidated Statements of Cash Flows. Upon sale of a pledged security, the Company recognizes an obligation to return the borrowed security in the Consolidated Balance Sheets in Due to Counterparties. The Company establishes haircuts to ensure the market value of the underlying asset remains sufficient to protect the Company in the event of default by the counterparty. Realized gains and losses associated with the sale of the security are recognized in Realized gain (loss) on sale of investments, net in the Consolidated Statement of Cash Flows.</t>
  </si>
  <si>
    <t>Securitized debt</t>
  </si>
  <si>
    <t>Securitized debt
Securitized debt was issued at par by a consolidated securitization trust. The Company elected the fair value option for the debt and as a result all changes in fair value are reflected in Unrealized gain (loss), net in the Consolidated Statement of Operations.</t>
  </si>
  <si>
    <t>Share-based compensation</t>
  </si>
  <si>
    <t>Share-based compensation
The Company accounts for share-based compensation to its independent directors,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is measured at its fair value at the grant date, and amortized into expense over the service period on a straight-line basis. Compensation cost related to restricted common stock issued to the Manager and to employees of the Manager, including officers of the Company who are employees of the Manager and its affiliates is initially measured at fair value at the grant date, and amortized into expense over the vesting period on a straight-line basis and re-measured on subsequent dates to the extent the awards are unvested.</t>
  </si>
  <si>
    <t>Warrants</t>
  </si>
  <si>
    <t>Warrants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Income taxes</t>
  </si>
  <si>
    <t>Income taxes
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regulations and not GAAP.
The Company has elected to treat a wholly-owned subsidiary as a domestic Taxable REIT Subsidiary (“TRS”) and in the future may create and elect other subsidiaries as either a domestic or foreign TRS. In general, a TRS may hold assets and engage in activities that the Company cannot hold or engage in directly and generally may engage in any real estate or non-real estate-related business. A domestic TRS is subject to U.S. federal, state and local corporate income taxes, and its value may not exceed 25% of the value of the Company. While a TRS may generate net income, a TRS can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The Company evaluates uncertain tax positions, if any, and classifies interest and penalties, if any, related to unrecognized tax benefits, if any, as a component of the provision for income taxes. In addition, the Company evaluates the performance of the TRS each period to determine the need for a provision for income taxes.</t>
  </si>
  <si>
    <t>Offering costs</t>
  </si>
  <si>
    <t>Offering costs
Offering costs borne by the Company in connection with common stock offerings and private placements are reflected as a reduction of additional paid-in-capital.</t>
  </si>
  <si>
    <t>Earnings per share</t>
  </si>
  <si>
    <t>Earnings per share
GAAP requires use of the two-class method of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Comprehensive Income (Loss)</t>
  </si>
  <si>
    <t>Comprehensive Income (Loss)
The Company has none of the components of comprehensive income (loss) and therefore comprehensive income (loss) is not presented.</t>
  </si>
  <si>
    <t>Accounting standards applicable to emerging growth companies</t>
  </si>
  <si>
    <t>Accounting standards applicable to emerging growth companies
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The Company currently takes advantage of some of these exemptions. The Company’s qualification for remaining an emerging growth company under the five full fiscal years expires on December 31, 2017. However, the Company will no longer qualify for such exemption if its gross revenue for any year equals or exceeds $1.0 billion, the Company issues more than $1.0 billion in non-convertible debt during the three previous years, or if the Company is deemed to be a large accelerated filer.</t>
  </si>
  <si>
    <t>Recent accounting pronouncements</t>
  </si>
  <si>
    <t>Recent accounting pronouncements
Accounting Standards Adopted in 2016
In January 2015, the Financial Accounting Standards Board (“FASB”) issued Accounting Standards Update (“ASU”) No. 2015-01, “Income Statement - Extraordinary and Unusual Items.” The guidance simplifies income statement presentation by eliminating the concept of extraordinary items. U.S. GAAP currently requires that a company separately classify, disclose and present extraordinary events and transactions. The guidance eliminates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existing requirement to separately present items that are of an unusual nature or occur infrequently on a pre-tax basis within income from continuing operations has been retained. The new guidance also requires similar separate presentation of items that are both unusual and infrequent. The standard is effective for periods beginning after December 15, 2015. The effective date is the same for both public companies and all other entities. The 2016 adoption of the new guidance did not have a material impact on the Company’s consolidated financial statements.
In February 2015, the FASB issued ASU 2015-02, “Consolidation - Amendments to the Consolidation Analysis.” The guidance simplifies and reduces the number of consolidation models through the elimination of an indefinite deferral for certain entities and by placing more emphasis on risk of loss when determining a controlling financial interest. The guidance affects reporting entities that are required to evaluate whether they should consolidate certain legal entities. All legal entities are subject to reevaluation under the revised consolidation model. The standard is effective for a public company for fiscal years, and for interim periods within fiscal years beginning after December 15, 2015. The 2016 adoption of the new guidance did not have a material impact on the Company’s consolidated financial statements.
In April 2015, the FASB issued ASU 2015-03, “Interest - Imputation of Interest - Simplifying the Presentation of Debt Issuance Costs.” The guidance amends the presentation of debt issuance cost related to a recognized debt liability. Under the new guidance, the debt issuance costs were presented in the balance sheet as a direct deduction from the carrying amount of the recognized debt liability, consistent with debt discounts. The recognition and measurement guidance for debt issuance costs are not affected under the new guidance. The standard is effective for a public company for fiscal years beginning after December 15, 2015, and interim periods within those fiscal years. The guidance should be applied on a retrospective basis. The Company’s December 31, 2015 balance sheet was adjusted to reflect the effects of applying the new guidance on a retrospective basis and resulted in a $134 thousand reduction in Borrowings under repurchase agreements and a corresponding reduction in Other assets.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2016 adoption of the new guidance did not have a material impact on the Company’s consolidated financial statements.
Accounting Standards to be Adopted in Future Periods
In May 2014, the FASB issued ASU 2014-09, “Revenue from Contracts with Customers (Topic 606).” The guidance changes an entity’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March 2016, the FASB issued implementation guidance which clarifies principal versus agent considerations in reporting revenue gross versus net (ASU 2016-08). In April 2016, the FASB issued implementation guidance which clarifies the identification of performance obligations (ASU 2016-10). In applying the new guidance, an entity may use either a retrospective approach to each prior reporting period or a retrospective approach with the cumulative effect recognized at the date of initial application. For a public company, the standard is effective for annual reporting periods beginning after December 15, 2017, including interim periods within that reporting period. Early adoption is not permitted for a public entity. The new guidance is not expected to have a material impact on the Company’s consolidated financial statements.
In August 2014, the FASB issued ASU 2014-15, “Presentation of Financial Statements — Going Concern (Subtopic 205-40): Disclosure of Uncertainties about an Entity’s Ability to Continue as a Going Concern.” The guidance requires an entity’s management to evaluate whether there is substantial doubt about an entity’s ability to continue as a going concern and to provide related footnote disclosures. According to the new guidance, substantial doubt exists when conditions and events, considered in the aggregate, indicate that it is probable that the entity will be unable to meet its obligations as they become due within one year after the date the financial statements are issued. The term “probable” is used consistently with its current use in U.S. GAAP for loss contingencies. Disclosures will be required if conditions give rise to substantial doubt about the entity’s ability to continue as a going concern, including whether management’s plans that are intended to mitigate those conditions will alleviate the substantial doubt when implemented. The guidance is effective for annual periods ending after December 15, 2016. The effective date is the same for both public companies and all other entities. Early application is permitted. The Company’s first assessment under the new guidance will be completed for the year ending December 31, 2016.
In January 2016, the FASB issued ASU 2016-01 , “Financial Instruments — Overall (Subtopic 825-10): Recognition and Measurement of Financial Assets and Financial Liabilities.” The guidance improves certain aspects of recognition, measurement, presentation, and disclosure of financial instruments. The standard is effective for a public company for fiscal years beginning after December 15, 2017, and for interim periods within those fiscal years. Early adoption by public companies for fiscal years or interim periods that have not yet been issued or, by all other entities, that have not yet been made available for issuance of this guidance are permitted as of the beginning of the fiscal year of adoption, under certain restrictions. The Company should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is currently assessing the impact that this guidance will have on its consolidated financial statements when adopted.
In March 2016, the FASB issued ASU 2016-09, “Compensation - Stock Compensation (Topic 718): Improvements to Employee Share-Based Payment Accounting.” The guidance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For a public company, the standard is effective for annual reporting periods beginning after December 15, 2016, including interim periods within that reporting period. Early adoption is permitted in any interim or annual period. The Company is currently assessing the impact that this guidance will have on its consolidated financial statements when adopted.
In June 2016, the FASB issued ASU 2016-13, “Financial Instruments — Credit Losses (Topic 326): Measurement of Credit Losses on Financial Instruments.” The guidance requires financial assets measured at amortized cost basis to be presented at the net amount expected to be collected by deducting an allowance for credit losses from the amortized cost basis of the financial assets. For available-for-sale debt securities, the new guidance aligns the income statement recognition of credit losses with the reporting period in which changes occur by recording credit losses through an allowance rather than a write-down and allowing subsequent reversals in credit loss estimates to be recognized in current income. The measurement of expected credit losses will be based on historical experience, current conditions and reasonable and supportable forecasts. An entity must use judgment in determining the relevant information and estimation methods that are appropriate in its circumstances. For a public company, the standard is effective for fiscal years, and interim periods within those fiscal years, beginning after December 15, 2019. Early adoption will be permitted for fiscal years beginning after December 15, 2018. The guidance should be applied through a cumulative-effect adjustment to retained earnings as of the beginning of the first reporting period in which the guidance is effective. For certain assets, a prospective transition approach is required. The company is currently assessing the impact that this guidance will have on its consolidated financial statements when adopted.</t>
  </si>
  <si>
    <t>Fair Value of Financial Instruments (Tables)</t>
  </si>
  <si>
    <t>Schedule of the entity's financial instruments carried at fair value based upon the valuation hierarchy</t>
  </si>
  <si>
    <t>The following tables present the Company’s financial instruments carried at fair value as of June 30, 2016 and December 31, 2015 , based upon the valuation hierarchy (dollars in thousands) :
June 30, 2016
Fair Value
Level I
Level II
Level III
Total
Assets
Agency RMBS:
20-Year mortgage
$
—
$
$
—
$
30-Year mortgage
—
—
Agency RMBS Interest-Only Strips
—
—
Agency RMBS Interest-Only Strips accounted for as derivatives, included in MBS
—
—
Agency CMBS
—
—
Agency CMBS Interest-Only Strips
—
—
Agency CMBS Interest-Only Strips accounted for as derivatives, included in MBS
—
—
Subtotal Agency MBS
—
—
Non-Agency RMBS
—
Non-Agency RMBS Interest-Only Strips
—
—
Non-Agency Interest-Only Strips accounted for as derivatives, included in MBS
—
—
Non-Agency CMBS
—
Subtotal Non-Agency MBS
—
Other securities
—
Total mortgage-backed securities and other securities
—
Residential Whole-Loans
—
—
Securitized commercial loan
—
—
Derivative assets
—
Total
$
$
$
$
Liabilities
Derivative liabilities
$
—
$
$
$
Securitized debt
—
—
Total
$
—
$
$
$
December 31, 2015
Fair Value
Level I
Level II
Level III
Total
Assets
Agency RMBS:
20-Year mortgage
$
—
$
$
—
$
30-Year mortgage
—
—
Agency RMBS Interest-Only Strips
—
—
Agency RMBS Interest-Only Strips accounted for as derivatives, included in MBS
—
—
Agency CMBS
—
Agency CMBS Interest-Only Strips
—
—
Agency CMBS Interest-Only Strips accounted for as derivatives, included in MBS
—
—
Subtotal Agency MBS
—
Non-Agency RMBS
—
Non-Agency RMBS Interest-Only Strips
—
—
Non-Agency RMBS Interest-Only Strips accounted for as derivatives, included in MBS
—
—
Non-Agency CMBS
—
Subtotal Non-Agency MBS
—
Other securities
—
Total mortgage-backed securities and other securities
—
Residential Whole-Loans
—
Securitized commercial loan
—
—
Derivative assets
—
Total
$
$
$
$
Liabilities
Derivative liabilities
$
$
$
—
$
Securitized debt
—
—
Total
$
$
$
$</t>
  </si>
  <si>
    <t>Schedule of additional information about the entity's financial instruments, which are measured at fair value on a recurring basis for which the entity has utilized Level III inputs to determine fair value</t>
  </si>
  <si>
    <t>Three months ended June 30, 2016
Six months ended June 30, 2016
$ in thousands
Mortgage- backed securities and other securities
Residential Whole-Loans
Securitized commercial loan
Mortgage- backed securities and other securities
Residential Whole-Loans
Securitized commercial loan
Beginning balance
$
$
$
$
$
$
Transfers into Level III from Level II
—
—
—
—
—
—
Transfers from Level III into Level II
—
—
—
)
—
—
Purchases
—
—
—
—
—
Sales and settlements
—
—
—
)
—
—
Principal repayments
)
)
—
)
)
—
Total net gains / (losses) included in net income
Realized gains/(losses), net
)
—
—
)
—
—
Other than temporary impairment
)
—
—
)
—
—
Unrealized gains/(losses), net(1)
)
Premium and discount amortization, net
)
)
—
)
)
—
Ending balance
$
$
$
$
$
$
(1)
For Mortgage-backed securities and other securities, Residential Whole-Loans and Securitized commercial loans classified as Level III at June 30, 2016, the Company recorded gross unrealized gains of approximately $ 7.1 million, $ 388 thousand and $ 13 thousand, respectively, and gross unrealized losses of approximately $ 2.0 million, $ 29 thousand and $ 0 , respectively, for the three months ended June 30, 2016. For Mortgage-backed securities and other securities, Residential Whole-Loans and Securitized commercial loans classified as Level III at June 30, 2016, the Company recorded gross unrealized gains of approximately $ 21.9 million, $ 1.1 million and $ 0, respectively, and gross unrealized losses of approximately $ 2.3 million, $ 240 thousand and $ 1.3 million, respectively, for the six months ended June 30, 2016. These gains and losses are included in Unrealized gain (loss), net on the Consolidated Statements of Operations.
Three months ended June 30, 2016
Six months ended June 30, 2016
$ in thousands
Derivative Liability
Securitized debt
Derivative Liability
Securitized debt
Beginning balance
$
$
—
$
Transfers into Level III from Level II
—
—
—
—
Transfers from Level III into Level II
—
—
—
—
Purchases
—
—
—
—
Sales and settlements
—
—
—
—
Principal repayments
—
—
—
—
Total net gains / (losses) included in net income
Realized gains/(losses), net
—
—
—
—
Other than temporary impairment
—
—
—
—
Unrealized (gains)/losses, net(1)
)
Premium and discount amortization, net
—
—
—
—
Ending balance
$
$
$
$
(1)
For Derivative liability and Securitized debt classified as Level III at June 30, 2016, the Company recorded gross unrealized gains of $0 and approximately $0, respectively, and gross unrealized losses of approximately $1.3 million and $6 thousand, respectively, for the three months ended June 30, 2016. For Derivative liability and Securitized debt classified as Level III at June 30, 2016, the Company recorded gross unrealized gains of $0 and approximately $577 thousand, respectively, and gross unrealized losses of approximately $2.2 million and $0, respectively, for the six months ended June 30, 2016. These gains and losses are included in Gain (loss) on derivative instruments, net and Unrealized gain (loss), net in the Consolidated Statements of Operations, respectively.
Three months ended June 30, 2015
$ in thousands
Mortgage-backed securities and other securities
Residential Whole-Loans
Commercial Whole-Loan
Beginning balance
$
$
$
Fair value of securities previously accounted for as linked transactions(1)
—
—
—
Fair value of financial instruments previously accounted for as linked transactions(1)
—
—
—
Transfers into Level III from Level II
—
—
Transfers from Level III into Level II
)
—
—
Purchases
—
Sales and settlements
)
—
—
Principal repayments
)
)
—
Total net gains / (losses) included in net income
Realized gains/(losses), net
)
—
—
Other than temporary impairment
)
—
—
Unrealized gains/(losses), net(2)
)
Premium and discount amortization, net
)
)
—
Ending balance
$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June 30, 2015, the Company recorded gross unrealized gains of approximately $4.7 million, $172 thousand and $0, respectively, and gross unrealized losses of approximately $5.6 million, $59 thousand and $157 thousand, respectively. These gains and losses are included in Unrealized gain (loss), net in the Consolidated Statements of Operations.
Six months ended June 30, 2015
$ in thousands
Mortgage-backed securities and other securities
Residential Whole-Loans
Commercial Whole-Loan
Linked Transactions
Beginning balance
$
$
$
—
$
Fair value of securities previously accounted for as linked transactions(1)
—
—
—
Fair value of financial instruments previously accounted for as linked transactions(1)
—
—
—
)
Transfers into Level III from Level II
—
—
—
Transfers from Level III into Level II
)
—
—
—
Purchases
—
Sales and settlements
)
—
—
—
Principal repayments
)
)
—
—
Total net gains / (losses) included in net income
Realized gains/(losses), net
—
—
—
Other than temporary impairment
)
—
—
—
Unrealized gains/(losses), net(2)
)
)
—
Premium and discount amortization, net
)
)
—
—
Ending balance
$
$
$
$
—
(1)
Resulting from the implementation of guidance issued by the FASB which eliminated the requirement to account for certain financial instruments as linked transactions.
(2)
For Mortgage-backed securities and other securities, Residential Whole-Loans and Commercial Whole-Loan classified as Level III at June 30, 2015, the Company recorded for the six months ended gross unrealized gains of approximately $7.6 million, $363 thousand and $0, respectively, and gross unrealized losses of approximately $7.6 million, $50 thousand and $7 thousand, respectively. These gains and losses are included in Unrealized gain (loss), net in the Consolidated Statements of Operations.</t>
  </si>
  <si>
    <t>Mortgage-Backed Securities and other securities (Tables)</t>
  </si>
  <si>
    <t>Summary of certain information about the Company's investment portfolio</t>
  </si>
  <si>
    <t>The following tables present certain information about the Company’s investment portfolio at June 30, 2016 and December 31, 2015 (dollars in thousands).
June 30, 2016
Principal Balance
Unamortized Premium (Discount), net
Discount Designated as Credit Reserve and OTTI
Amortized Cost
Unrealized Gain
Unrealized Loss
Estimated Fair Value
Net Weighted Average Coupon (1)
Agency RMBS:
20-Year mortgage
$
$
$
—
$
$
$
—
$
%
30-Year mortgage
—
)
%
Agency RMBS Interest-Only Strips (2)
N/A
N/A
N/A
)
%(2)
Agency RMBS Interest-Only Strips, accounted for as derivatives (2) (3)
N/A
N/A
N/A
N/A
N/A
N/A
%(2)
Agency CMBS
—
—
)
%
Agency CMBS Interest-Only Strips(2)
N/A
N/A
N/A
—
%(2)
Agency CMBS Interest-Only Strips accounted for as derivatives(2) (3)
N/A
N/A
N/A
N/A
N/A
N/A
%(2)
Subtotal Agency
—
)
%
Non-Agency RMBS
)
)
)
%
Non-Agency RMBS Interest- Only Strips (2)
N/A
N/A
N/A
—
%(2)
Non-Agency RMBS Interest-Only Strips, accounted for as derivatives (2) (3)
N/A
N/A
N/A
N/A
N/A
N/A
%(2)
Non-Agency CMBS
)
)
)
%
Subtotal Non-Agency
)
)
)
%
Other securities (4)
)
)
)
%
Total
$
$
)
$
)
$
$
$
)
$
%
December 31, 2015
Principal Balance
Unamortized Premium (Discount), net
Discount Designated as Credit Reserve and OTTI
Amortized Cost
Unrealized Gain
Unrealized Loss
Estimated Fair Value
Net Weighted Average Coupon (1)
Agency RMBS:
20-Year mortgage
$
$
$
—
$
$
$
)
$
%
30-Year mortgage
—
)
%
Agency RMBS Interest-Only Strips (2)
N/A
N/A
N/A
)
%(2)
Agency RMBS Interest-Only Strips, accounted for as derivatives (2) (3)
N/A
N/A
N/A
N/A
N/A
N/A
%(2)
Agency CMBS
—
—
—
%
Agency CMBS Interest-Only Strips(2)
N/A
N/A
N/A
—
%(2)
Agency CMBS Interest-Only Strips accounted for as derivatives(2) (3)
N/A
N/A
N/A
N/A
N/A
N/A
%(2)
Subtotal Agency
—
)
%
Non-Agency RMBS
)
)
)
%
Non-Agency RMBS Interest- Only Strips (2)
N/A
N/A
N/A
—
%(2)
Non-Agency RMBS Interest-Only Strips, accounted for as derivatives (2) (3)
N/A
N/A
N/A
N/A
N/A
N/A
%(2)
Non-Agency CMBS
)
)
)
%
Subtotal Non-Agency
)
)
)
%
Other securities (4)
)
)
%
Total
$
$
$
)
$
$
$
)
$
%
(1) Net weighted average coupon as of June 30, 2016 and December 31, 2015 is presented, net of servicing and other fees.
(2) Agency RMBS IOs and IIOs, Non-Agency RMBS IOs and IIOs, Agency and Non-Agency RMBS IOs and IIOs, accounted for as derivatives, Agency CMBS IOs and IIOs, and Agency CMBS IOs and IIOs, accounted for as derivatives have no principal balances and bear interest based on a notional balance. The notional balance is used solely to determine interest distributions on interest-only class of securities. At June 30, 2016, the notional balance for Agency RMBS IOs and IIOs, Non-Agency RMBS IOs and IIOs, Agency RMBS IOs and IIOs, accounted for as derivatives, Non-Agency RMBS IOs and IIOs, accounted for as derivatives, Agency CMBS IOs and IIOs, accounted for as derivatives and Agency CMBS IOs and IIOs was $261.5 million, $301.1 million, $308.3 million $23.2 million, $233.3 million and $41.3 million, respectively. At December 31, 2015, the notional balance for Agency RMBS IOs and IIOs, Non-Agency RMBS IOs and IIOs, Agency RMBS IOs and IIOs, accounted for as derivatives, Non-Agency RMBS IOs and IIOs, accounted for as derivatives, Agency CMBS IOs and IIOs, accounted for as derivatives and Agency CMBS IOs and IIOs was $593.4 million, $321.0 million, $384.1 million, $24.9 million, $246.6 million and $43.2 million, respectively.
(3) Interest on these securities is reported as a component of Gain (loss) on derivative instruments, net in the Consolidated Statements of Operations.
(4) Other securities include residual interests in asset-backed securities which have no principal balance and an amortized cost of approximately $22.0 million and $22.8 million, as of June 30, 2016 and December 31, 2015, respectively.</t>
  </si>
  <si>
    <t>Schedule of changes in the components of purchase discount and amortizable premium on Non-Agency RMBS, Non-Agency CMBS and other securities</t>
  </si>
  <si>
    <t>The following tables present the changes in the components of the Company’s purchase discount and amortizable premium on its Non-Agency RMBS, Non-Agency CMBS and other securities for the three and six months ended June 30, 2016 and June 30, 2015 (dollars in thousands):
Three months ended June 30, 2016
Discount Designated as Credit Reserve and OTTI
Accretable Discount(1)
Amortizable Premium(1)
Balance at beginning of period
$
)
$
)
$
Accretion of discount
—
—
Amortization of premium
—
—
)
Realized credit losses
)
—
—
Purchases
)
—
Sales
)
Net impairment losses recognized in earnings
)
—
—
Transfers/release of credit reserve(2)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Six months ended June 30, 2016
Discount Designated as Credit Reserve and OTTI
Accretable Discount(1)
Amortizable Premium(1)
Balance at beginning of period
$
)
$
)
$
Accretion of discount
—
—
Amortization of premium
—
—
)
Realized credit losses
—
—
Purchases
)
)
Sales
)
Net impairment losses recognized in earnings
)
—
—
Transfers/release of credit reserve(2)
)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Three months ended June 30, 2015
Discount Designated as Credit Reserve and OTTI
Accretable Discount(1)
Amortizable Premium(1)
Balance at beginning of period
$
)
$
)
$
Accretion of discount
—
—
Amortization of premium
—
—
)
Realized credit losses
—
—
Purchases
)
)
Sales
—
)
Net impairment losses recognized in earnings
)
—
—
Transfers/release of credit reserve(2)
)
Balance at end of period
$
)
$
)
$
(1)
Together with coupon interest, accretable purchase discount and amortizable premium is recognized as interest income over the life of the security.
(2)
Subsequent reductions of a security’s non-accretable discount results in a corresponding reduction in its amortizable premium.
Six months ended June 30, 2015
Discount Designated as Credit Reserve and OTTI
Accretable Discount(1)
Amortizable Premium(1)
Balance at beginning of period
$
)
$
)
$
Securities previously accounted for as linked transactions(2)
)
)
Accretion of discount
—
—
Amortization of premium
—
—
)
Realized credit losses
—
—
Purchases
)
)
Sales
)
Net impairment losses recognized in earnings
)
—
—
Transfers/release of credit reserve(3)
)
Balance at end of period
$
)
$
)
$
(1)
Together with coupon interest, accretable purchase discount and amortizable premium is recognized as interest income over the life of the security.
(2)
Resulting from the implementation of guidance issued by the FASB which eliminated the requirement to account for certain financial instruments as linked transactions.
(3)
Subsequent reductions of a security’s non-accretable discount results in a corresponding reduction in its amortizable premium.</t>
  </si>
  <si>
    <t>Schedule of the fair value and contractual maturities of the Company's investment securities</t>
  </si>
  <si>
    <t>The following tables present the fair value and contractual maturities of the Company’s investment securities at June 30, 2016 and December 31, 2015 (dollars in thousands) :
June 30, 2016
&lt; or equal to 10 years
&gt; 10 years and &lt; or equal to 20 years
&gt; 20 years and &lt; or equal to 30 years
&gt; 30 years
Total
Agency RMBS:
20-Year mortgage
$
—
$
$
—
$
—
$
30-Year mortgage
—
—
—
Agency RMBS Interest-Only Strips
—
—
Agency RMBS Interest-Only Strips, accounted for as derivatives
—
Agency CMBS
—
—
—
Agency CMBS Interest-Only Strips
—
—
—
Agency CMBS Interest-Only Strips accounted for as derivatives
—
—
—
Subtotal Agency
Non-Agency RMBS
Non-Agency RMBS Interest- Only Strips
—
Non-Agency RMBS Interest-Only Strips, accounted for as derivatives
—
—
Non-Agency CMBS
Subtotal Non-Agency
Other securities
Total
$
$
$
$
$
December 31, 2015
&lt; or equal to 10 years
&gt; 10 years and &lt; or equal to 20 years
&gt; 20 years and &lt; or equal to 30 years
&gt; 30 years
Total
Agency RMBS:
20-Year mortgage
$
—
$
$
—
$
—
$
30-Year mortgage
—
—
—
Agency RMBS Interest-Only Strips
—
—
Agency RMBS Interest-Only Strips, accounted for as derivatives
—
Agency CMBS
—
—
—
Agency CMBS Interest-Only Strips(2)
—
—
—
Agency CMBS Interest-Only Strips accounted for as derivatives(2) (3)
—
—
—
Subtotal Agency
Non-Agency RMBS
Non-Agency RMBS Interest- Only Strips
—
—
Non-Agency RMBS Interest-Only Strips, accounted for as derivatives
—
—
Non-Agency CMBS
Subtotal Non-Agency
Other securities
Total
$
$
$
$
$</t>
  </si>
  <si>
    <t>Schedule of gross unrealized losses and estimated fair value of the Company's MBS and other securities by length of time that such securities have been in a continuous unrealized loss position</t>
  </si>
  <si>
    <t>The following tables present the gross unrealized losses and estimated fair value of the Company’s MBS and other securities by length of time that such securities have been in a continuous unrealized loss position at June 30, 2016 and December 31, 2015 (dollars in thousands):
June 30, 2016
Less than 12 Months
12 Months or More
Total
Number
Number
Number
Unrealized
of
Unrealized
of
Unrealized
of
Fair Value
Losses
Securities
Fair Value
Losses
Securities
Fair Value
Losses
Securities
Agency RMBS:
30-Year mortgage
$
—
$
—
—
$
$
)
$
$
)
Agency RMBS Interest-Only Strips
)
—
—
—
)
Agency CMBS
)
—
—
—
)
Non-Agency RMBS
)
)
)
Non-Agency CMBS
)
)
)
Other securities
)
—
—
—
)
Total
$
$
)
$
$
)
$
$
)
December 31, 2015
Less than 12 Months
12 Months or More
Total
Number
Number
Number
Unrealized
of
Unrealized
of
Unrealized
of
Fair Value
Losses
Securities
Fair Value
Losses
Securities
Fair Value
Losses
Securities
Agency RMBS:
20-Year mortgage
$
$
)
$
$
)
$
$
)
30-Year mortgage
)
)
)
Agency RMBS Interest-Only Strips
)
—
—
—
)
Non-Agency RMBS
)
)
)
Non-Agency CMBS
)
)
)
Other securities
)
)
)
Total
$
$
)
$
$
)
$
$
)</t>
  </si>
  <si>
    <t>Schedule of other-than-temporary impairments the Company recorded on its securities portfolio</t>
  </si>
  <si>
    <t>The following table presents the OTTI the Company recorded on its securities portfolio (dollars in thousands):
For the three months ended June 30, 2016
For the three months ended June 30, 2015
For the six months ended June 30, 2016
For the six months ended June 30, 2015
Agency RMBS
$
$
$
$
Non-Agency RMBS
Non-Agency CMBS
Other securities
Total
$
$
$
$</t>
  </si>
  <si>
    <t>Summary of the components of interest income on the Company's MBS and other securities</t>
  </si>
  <si>
    <t>The following tables present components of interest income on the Company’s MBS and other securities (dollars in thousands):
For the three months ended June 30, 2016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discount amortization and interest income of approximately $2.3 million, $(494) thousand and $1.8 million on Residential Whole-Loans, respectively, and coupon interest, net premium amortization and interest income of $569 thousand, $0 and $569 thousand on a securitized commercial loan, respectively.
For the six months ended June 30, 2016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discount amortization and interest income of approximately $4.8 million, $(1.1) million and $3.7 million on Residential Whole-Loans, respectively, and coupon interest, net premium amortization and interest income of $1.1 million, $0 and $1.1 million on a securitized commercial loan, respectively.
For the three months ended June 30, 2015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 amortization and interest income of $227 thousand, $(66) thousand and $161 thousand on Residential Whole-Loans, respectively, and coupon interest, net premium amortization and interest income of $179 thousand, $0 and $179 thousand on Commercial Whole-Loans.
For the six months ended June 30, 2015
Coupon
Net (Premium Amortization/ Amortization Basis) Discount
Interest
Interest
Amortization
Income
Agency RMBS
$
$
)
$
Agency CMBS
)
Non-Agency RMBS
)
Non-Agency CMBS
Other securities
Total(1)
$
$
)
$
(1)
Interest income in the Consolidated Statements of Operations includes coupon interest, net premium amortization and interest income of $344 thousand, $(112) thousand and $232 thousand on Residential Whole-Loans, respectively and coupon interest, net premium amortization and interest income of $253 thousand, $0 and $253 thousand on Commercial Whole-Loans.</t>
  </si>
  <si>
    <t>Schedule of sales and realized gain (loss) of the Company's MBS and other securities</t>
  </si>
  <si>
    <t>The following tables present the sales and realized gain (loss) of the Company’s MBS and other securities (dollars in thousands):
For the three months ended June 30, 2016
Proceeds
Gross Gains
Gross Losses
Net Gain (Loss)
Agency RMBS (1)
$
$
—
$
)
$
)
Agency CMBS
—
Non-Agency RMBS
)
Non-Agency CMBS
—
)
)
Total
$
$
$
)
$
)
(1)
Excludes proceeds for Agency Interest-Only Strips, accounted for as derivatives, of approximately $4.4 million, gross realized gains of $0 and gross realized losses of $(455) .
For the six months ended June 30, 2016
Proceeds
Gross Gains
Gross Losses
Net Gain (Loss)
Agency RMBS (1)
$
$
$
)
$
)
Agency CMBS
)
)
Non-Agency RMBS
)
)
Non-Agency CMBS
—
)
)
Other securities
)
)
Total
$
$
$
)
$
)
(1)
Excludes proceeds for Agency Interest-Only Strips, accounted for as derivatives, of approximately $8.6 million, gross realized gains of $300 thousand and gross realized losses of $(455) .
For the three months ended June 30, 2015
Proceeds
Gross Gains
Gross Losses
Net Gain (Loss)
Agency RMBS
$
$
$
)
$
Non-Agency CMBS
)
Other securities
—
Total
$
$
$
)
$
For the six months ended June 30, 2015
Proceeds
Gross Gains
Gross Losses
Net Gain (Loss)
Agency RMBS (1)
$
$
$
)
$
Non-Agency RMBS
)
Non-Agency CMBS
)
Other securities
—
Total
$
$
$
)
$
(1)
Excludes gross realized gains of $(2) thousand for Agency Interest-Only Strips, accounted for as derivatives, as a result of the settlement of prior year sales in January 2015.</t>
  </si>
  <si>
    <t>Variable Interest Entities (Tables)</t>
  </si>
  <si>
    <t>Schedule of the assets and liabilities of the VIE included in the Consolidated Balance Sheets</t>
  </si>
  <si>
    <t>The following table presents a summary of the assets and liabilities of the residential and commercial loan trusts included in the Consolidated Balance Sheets as of June 30, 2016 and December 31, 2015 (dollars in thousands).
June 30, 2016
December 31, 2015
Residential Whole-Loans, at fair value
$
$
Securitized commercial loan, at fair value
Investment related receivable
—
Accrued interest receivable
Total assets
$
$
Securitized debt
$
$
Accrued interest payable
Accounts payable and accrued expenses
Total liabilities
$
$</t>
  </si>
  <si>
    <t>Schedule of components of the carrying value of Residential Whole-Loans and securitized commercial loan</t>
  </si>
  <si>
    <t>The following table presents the components of the carrying value of Residential Whole-Loans and securitized commercial loan as of June 30, 2016 and December 31, 2015 (dollars in thousands):
Residential Whole-Loans
Securitized Commercial Loan
June 30, 2016
December 31, 2015
June 30, 2016
December 31, 2015
Principal balance
$
$
$
$
Unamortized premium
—
—
Unamortized discount
)
)
—
—
Gross unrealized gains
—
—
Gross unrealized losses
)
—
)
—
Fair value
$
$
$
$</t>
  </si>
  <si>
    <t>Schedule of certain information about the Residential Whole-Loans investment portfolio</t>
  </si>
  <si>
    <t>The following tables present certain information about the Company’s Residential Whole-Loans investment portfolio at June 30, 2016 and December 31, 2015 (dollars in thousands):
June 30, 2016
Weighted Average
Current Coupon Rate
Number of Loans
Principal Balance
Original LTV
Original FICO Score(1)
Expected Life (years)
Contractual Maturity (years)
Coupon Rate
3.01 – 4.00%
$
%
%
4.01– 5.00%
%
%
5.01 – 6.00%
%
%
6.01 – 7.00%
%
%
Total
$
%
%
(1)
The original FICO score is not available for 131 loans with a principal balance of approximately $ 53.3 million at June 30, 2016. The Company has excluded those loans from the weighted average computation.
December 31, 2015
Weighted Average
Current Coupon Rate
Number of Loans
Principal Balance
Original LTV
Original FICO Score(1)
Expected Life (years)
Contractual Maturity (years)
Coupon Rate
3.01 – 4.00%
$
%
%
4.01– 5.00%
%
%
5.01 – 6.00%
%
%
6.01 – 7.00%
%
%
Total
$
%
%
(2)
The original FICO score is not available for 139 loans with a principal balance of approximately $58.7 million at December 31, 2015. The Company has excluded those loans from the weighted average computation.</t>
  </si>
  <si>
    <t>Schedule of the U.S. states concentration and principal balance of collateral securing residential whole-loans</t>
  </si>
  <si>
    <t>The following tables present the U.S. states in which the collateral securing the Company’s Residential Whole-Loans at June 30, 2016 and December 31, 2015, based on principal balance, is located (dollars in thousands):
June 30, 2016
State Concentration
Principal Balance
California
%
$
Washington
Massachusetts
New York
Georgia
Other
Total
%
$
December 31, 2015
State Concentration
Principal Balance
California
%
$
Washington
Massachusetts
New York
Georgia
Other
Total
%
$</t>
  </si>
  <si>
    <t>Borrowings under Repurchase Agreements (Tables)</t>
  </si>
  <si>
    <t>Summary of certain characteristics of the Company's repurchase agreements</t>
  </si>
  <si>
    <t>The following tables summarize certain characteristics of the Company’s repurchase agreements at June 30, 2016 and December 31, 2015 (dollars in thousands):
June 30, 2016
Securities Pledged
Repurchase Agreement Borrowings
Weighted Average Interest Rate on Borrowings Outstanding at end of period
Weighted Average Remaining Maturity (days)
Agency RMBS
$
%
Agency CMBS
%
Non-Agency RMBS
%
Non-Agency CMBS
%
Whole-Loans and securitized commercial loan(1)
%
Other securities
%
Borrowings under repurchase agreements, net
$
%
(1)
Repurchase agreement borrowings on Whole-Loans and securitized commercial loan owned through trust certificates. The trust certificates are eliminated upon consolidation.
December 31, 2015
Securities Pledged
Repurchase Agreement Borrowings
Weighted Average Interest Rate on Borrowings Outstanding at end of period
Weighted Average Remaining Maturity (days)
Agency RMBS
$
%
Agency CMBS
%
Non-Agency RMBS
%
Non-Agency CMBS
%
Whole-Loans and securitized commercial loan(1)
%
Other securities
%
Borrowings under repurchase agreements
%
Less unamortized debt issuance cost
N/A
N/A
Borrowings under repurchase agreements, net
$
%
(1)
Repurchase agreement borrowings on Whole-Loans and securitized commercial loan owned through trust certificates. The trust certificates are eliminated upon consolidation.</t>
  </si>
  <si>
    <t>Schedule of repurchase agreements collateralized by investments</t>
  </si>
  <si>
    <t>(dollars in thousands)
June 30, 2016
December 31, 2015(1)
Overnight
$
—
$
—
1 to 29 days
30 to 59 days
60 to 89 days
90 to 119 days
—
Greater than or equal to 120 days
Total
$
$
(1)
Excludes unamortized debt issuance costs of $134 thousand.</t>
  </si>
  <si>
    <t>Schedule of amounts of collateral at risk under its repurchase agreements greater than 10% of the Company's equity with any counterparty</t>
  </si>
  <si>
    <t>At June 30, 2016, the following table reflects amounts of collateral at risk under its repurchase agreements greater than 10% of the Company’s equity with any counterparty (dollars in thousands):
June 30, 2016
Counterparty
Amount of Collateral at Risk, at fair value
Weighted Average Remaining Maturity (days)
Percentage of Stockholders’ Equity
RBC (Barbados) Trading Bank Corporation
$
%
Credit Suisse Securities (USA) LLC</t>
  </si>
  <si>
    <t>Collateral Positions (Tables)</t>
  </si>
  <si>
    <t>Summary of collateral positions, with respect to borrowings under repurchase agreements, securitized debt, derivatives and clearing margin account</t>
  </si>
  <si>
    <t>The following tables summarize the Company’s collateral positions, with respect to its borrowings under repurchase agreements, securitized debt, derivatives and clearing margin account at June 30, 2016 and December 31, 2015 (dollars in thousands):
June 30, 2016
Assets Pledged- Fair Value
Accrued Interest
Fair Value of Assets Pledged and Accrued Interest
Assets pledged for borrowings under repurchase agreements:
Agency RMBS
$
$
$
Agency CMBS
Non-Agency RMBS
Non-Agency CMBS
Whole-Loans and securitized commercial loan(1)
Other securities
Cash (2)
—
Securitized commercial loan pledged for securitized debt
Cash collateral for derivatives (2):
—
Total
$
$
$
(1)
Whole-Loans and securitized commercial loan owned through trust certificates are pledged as collateral. The trust certificates are eliminated upon consolidation.
(2)
Cash posted as collateral is included in Due from counterparties on the Company’s Consolidated Balance Sheets.
December 31, 2015
Assets Pledged- Fair Value
Accrued Interest
Fair Value of Assets Pledged and Accrued Interest
Assets pledged for borrowings under repurchase agreements:
Agency RMBS
$
$
$
Agency CMBS
Non-Agency RMBS
Non-Agency CMBS
Whole-Loans and securitized commercial loan(1)
Other securities
Cash (2)
—
Securitized commercial loan pledged for securitized debt
Cash collateral for derivatives (2):
—
Total
$
$
$
(1)
Whole-Loans and securitized commercial loan owned through trust certificates are pledged as collateral. The trust certificates are eliminated upon consolidation.
(2)
Cash posted as collateral is included in Due from counterparties on the Company’s Consolidated Balance Sheets.</t>
  </si>
  <si>
    <t>Derivative Instruments (Tables)</t>
  </si>
  <si>
    <t>Summary of the entity's derivative instruments</t>
  </si>
  <si>
    <t>The following tables summarize the Company’s derivative instruments at June 30, 2016 and December 31, 2015 (dollars in thousands) :
June 30, 2016
Derivative Instrument
Accounting Designation
Consolidated Balance Sheets Location
Notional Amount
Fair Value, excluding accrued interest
Accrued Interest Payable (receivable)
Interest rate swaps, assets
Non-Hedge
Derivative assets, at fair value
$
$
$
)
Futures, assets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
Interest rate swaps, liability
Non-Hedge
Derivative liability, at fair value
)
Total return swaps - liability
Non-Hedge
Derivative liability, at fair value
)
)
Foreign currency forward contracts, liability
Non-Hedge
Derivative liability, at fair value
)
—
TBA securities, liabilities
Non-Hedge
Derivative liability, at fair value
)
—
Total derivative instruments, liabilities
)
Total derivative instruments, net
$
)
$
December 31, 2015
Derivative Instrument
Accounting Designation
Consolidated Balance Sheets Location
Notional Amount
Fair Value, excluding accrued interest
Accrued Interest Payable (receivable)
Interest rate swaps, assets
Non-Hedge
Derivative assets, at fair value
$
$
$
Interest rate swaptions, assets
Non-Hedge
Derivative assets, at fair value
—
Futures contract, asset
Non-Hedge
Derivative assets, at fair value
—
Foreign currency swaps, asset
Non-Hedge
Derivative assets, at fair value
)
Foreign currency forward contracts, asset
Non-Hedge
Derivative assets, at fair value
—
TBA securities, assets
Non-Hedge
Derivative assets, at fair value
—
Total derivative instruments, assets
Interest rate swaps, liability
Non-Hedge
Derivative liability, at fair value
)
Futures contract, liability
Non-Hedge
Derivative liability, at fair value
)
—
Foreign currency forward contracts, liability
Non-Hedge
Derivative liability, at fair value
)
—
TBA securities, liabilities
Non-Hedge
Derivative liability, at fair value
)
—
Total derivative instruments, liabilities
)
Total derivative instruments, net
$
)
$</t>
  </si>
  <si>
    <t>Schedule of additional information about the contracts to purchase and sell TBAs</t>
  </si>
  <si>
    <t>The following table presents additional information about the Company’s contracts to purchase and sell TBAs for the six months ended June 30, 2016 (dollars in thousands):
Notional Amount as of December 31, 2015
Additions
Settlement, Termination, Expiration or Exercise
Notional Amount as of June 30, 2016
Purchase of TBAs
$
$
$
)
$
Sale of TBAs
$
$
$
)
$</t>
  </si>
  <si>
    <t>Summary of the effect of entity's derivative instruments reported in Gain (loss) on derivative instruments, net on the Statements of Operations</t>
  </si>
  <si>
    <t>The below tables summarize the effects of the Company’s derivative instruments, including Agency and Non-Agency Interest-Only Strips characterized as derivatives and TBAs, reported in Gain (loss) on derivative instruments, net in the Consolidated Statements of Operations for the three and six months ended June 30, 2016 and June 30, 2015 (dollars in thousands):
Three months ended June 30, 2016
Description
Realized Gain (Loss), net
Contractual interest income (expense), net(1)
Return (Recovery) of Basis
Mark-to- market adjustments
Total
Interest rate swaps
$
—
$
)
$
$
)
$
)
Interest rate swaptions
)
—
—
)
Agency and Non-Agency Interest-Only Strips— accounted for as derivatives
)
)
)
)
Futures contracts
)
—
—
Foreign currency forwards
)
—
—
Foreign currency swaps
—
—
Total return swaps
—
)
)
TBAs
—
—
Total
$
)
$
)
$
)
$
)
$
)
Six months ended June 30, 2016
Description
Realized Gain (Loss), net
Contractual interest income (expense), net(1)
Return (Recovery) of Basis
Mark-to- market adjustments
Total
Interest rate swaps
$
)
$
)
$
$
)
$
)
Interest rate swaptions
)
—
—
Agency and Non-Agency Interest-Only Strips— accounted for as derivatives
)
)
)
)
Options
—
—
—
Futures contracts
—
—
Foreign currency forwards
)
—
—
)
Foreign currency swaps
—
)
Total return swaps
—
)
)
TBAs
—
—
)
Total
$
$
)
$
)
$
)
$
)
Three months ended June 30, 2015
Description
Realized Gain (Loss), net
Contractual interest income (expense), net(1)
Return (Recovery) of Basis
Mark-to- market adjustments
Total
Interest rate swaps
$
)
$
)
$
$
$
Interest rate swaptions
)
—
—
)
Agency and Non-Agency Interest-Only Strips— accounted for as derivatives
—
)
Futures contracts
)
—
—
Foreign currency forwards
)
—
—
Foreign currency swaps
—
—
)
)
TBAs
)
—
—
)
)
Total
$
)
$
$
)
$
$
Six months ended June 30, 2015
Description
Realized Gain (Loss), net
Contractual interest income (expense), net(1)
Return (Recovery) of Basis
Mark-to- market adjustments
Total
Interest rate swaps
$
)
$
)
$
$
)
$
)
Interest rate swaptions
)
—
—
)
)
Agency and Non-Agency Interest-Only Strips— accounted for as derivatives
)
)
)
Futures contracts
)
—
—
Foreign currency forwards
)
—
—
)
Foreign currency swaps
—
—
TBAs
—
—
)
)
Total
$
)
$
$
)
$
)
$
)
(1)
Contractual interest income (expense), net on derivative instruments includes interest settlement paid or received.</t>
  </si>
  <si>
    <t>Interest rate swaption</t>
  </si>
  <si>
    <t>Summary of interest rate swaps or interest rate swaptions</t>
  </si>
  <si>
    <t>At June 30, 2016, the Company did not have any swaptions in its derivative holdings. The following tables present information about the Company’s interest rate swaptions as of December 31, 2015 (dollars in thousands):
December 31, 2015
Option
Underlying Swap
Fixed-Pay Rate for Underlying Swap
Fair Value
Weighted Average Months Until Option Expiration
Notional Amount
Weighted Average Swap Term (Years)
1.76 – 2.00%
$
$
2.01 – 2.25%
2.26 – 2.50%
$
$
December 31, 2015
Option
Underlying Swap
Variable-Pay Rate for Underlying Swap
Fair Value
Weighted Average Months Until Option Expiration
Notional Amount
Weighted Average Swap Term (Years)
1.26 – 1.50%
$
$
$
$</t>
  </si>
  <si>
    <t>Foreign currency forwards</t>
  </si>
  <si>
    <t>Summary of foreign currency forwards or foreign currency swaps</t>
  </si>
  <si>
    <t>The following is a summary of the Company’s foreign currency forwards at June 30, 2016 and December 31, 2015 (dollars and euros in thousands) :
June 30, 2016
Derivative Type
Notional Amount
Notional (USD Equivalent)
Maturity
Fair Value
Buy USD/Sell EUR currency forward
€
$
July 2016
$
Currency forwards, assets
€
$
n/a
$
Buy EUR/Sell USD currency forward
€
$
July 2016
$
)
Currency forwards, liabilities
€
$
n/a
$
)
Total currency forwards
€
$
n/a
$
December 31, 2015
Derivative Type
Notional Amount
Notional (USD Equivalent)
Maturity
Fair Value
Buy USD/Sell EUR currency forward
€
January 2016
$
Currency forwards, assets
€
$
n/a
$
Buy EUR/Sell USD currency forward
€
$
January 2016
$
)
Currency forwards, liabilities
€
$
n/a
$
)
Total currency forwards
€
$
n/a
$</t>
  </si>
  <si>
    <t>Foreign currency swaps</t>
  </si>
  <si>
    <t>The following is a summary of the Company’s foreign currency swaps with a fair value of $3.1 million and $7.2 million at June 30, 2016 and December 31, 2015, respectively (dollars and euros in thousands) :
June 30, 2016
Date entered
Maturity
Fixed Rate
Denomination
Notional Amount
Payer
June 2014
July 2024
%
EUR
Receiver
June 2014
July 2024
%
USD
December 31, 2015
Date entered
Maturity
Fixed Rate
Denomination
Notional Amount
Payer
June 2014
July 2024
%
EUR
Receiver
June 2014
July 2024
%
USD</t>
  </si>
  <si>
    <t>Fixed Pay Rate | Interest rate swaps</t>
  </si>
  <si>
    <t>The following tables summarize the average fixed pay rate and average maturity for the Company’s interest rate swaps as of June 30, 2016 and December 31, 2015 (excludes interest rate swaptions) (dollars in thousands):
June 30, 2016
Remaining Interest Rate Swap Term
Notional Amount
Fair Value – Asset (Liability), net
Average Fixed Pay Rate
Average Maturity (Years)
Forward Starting
Greater than 1 year and less than 3 years
$
$
)
%
%
Greater than 3 years and less than 5 years
)
Greater than 5 years
)
Total
$
$
)
%
%
December 31, 2015
Remaining Interest Rate Swap Term
Notional Amount
Fair Value – Asset (Liability), net
Average Fixed Pay Rate
Average Maturity (Years)
Forward Starting
1 year or less
$
$
%
—
%
Greater than 1 year and less than 3 years
)
—
Greater than 3 years and less than 5 years
)
—
Greater than 5 years
)
Total
$
$
)
%
%</t>
  </si>
  <si>
    <t>Variable Pay Rate | Interest rate swaps</t>
  </si>
  <si>
    <t>The following tables summarize the average variable pay-rate and average maturity for the Company’s interest rate swaps as of June 30, 2016 and December 31, 2015 (excludes interest rate swaptions) (dollars in thousands):
June 30, 2016
Remaining Interest Rate swap Term
Notional Amount
Fair Value – Asset (Liability), net
Average Variable Pay Rate
Average Maturity (Years)
Forward Starting
Greater than 3 years and less than 5 years
$
$
%
—
%
Greater than 5 years
—
Total
$
$
%
—
%
December 31, 2015
Remaining Interest Rate swap Term
Notional Amount
Fair Value – Asset (Liability), net
Average Variable Pay Rate
Average Maturity (Years)
Forward Starting
Greater than 3 years and less than 5 years
$
$
)
%
—
%
Greater than 5 years
)
—
Total
$
$
)
%
—
%</t>
  </si>
  <si>
    <t>Offsetting Assets and Liabilities (Tables)</t>
  </si>
  <si>
    <t>Schedule of gross and net information about the Company's assets subject to master netting arrangements</t>
  </si>
  <si>
    <t>Offsetting of Derivative Assets and Reverse Repurchase Agreements as of June 30, 2016
Gross
Gross Amounts Offset in the
Net Amounts of Assets presented in the
Gross Amounts Not Offset in the Consolidated Balance Sheets
$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Total
$
$
—
$
$
)
$
)
$
Offsetting of Derivative Liabilities and Repurchase Agreements as of June 30, 2016
Gross
Gross Amounts Offset in the
Net Amounts of Liabilities presented in the
Gross Amounts Not Offset in the Consolidated Balance Sheets
$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total return swaps and TBAs.
(3)
Cash collateral pledged against the Company’s derivative counterparties was approximately $275.4 million as of June 30, 2016.
(4)
The fair value of investments pledged against the Company’s repurchase agreements was approximately $2.7 billion as of June 30, 2016.</t>
  </si>
  <si>
    <t>Schedule of gross and net information about the Company's liabilities subject to master netting arrangements</t>
  </si>
  <si>
    <t>Offsetting of Derivative Assets as of December 31, 2015
Gross
Gross Amounts Offset in the
Net Amounts of Assets presented in the
Gross Amounts Not Offset in the Consolidated Balance Sheets
$ in thousands Description
Amounts of Recognized Assets
Consolidated Balance Sheets
Consolidated Balance Sheets
Financial Instruments (1)
Cash Collateral Received
Net Amount
Agency and Non-Agency Interest-Only Strips, accounted for as derivatives included in MBS
$
$
—
$
$
)
$
—
$
Derivative asset, at fair value(2)
—
)
)
Total
$
$
—
$
$
)
$
)
$
Offsetting of Derivative Liabilities and Repurchase Agreements as of December 31, 2015
Gross
Gross Amounts Offset in the
Net Amounts of Liabilities presented in the
Gross Amounts Not Offset in the Consolidated Balance Sheets
$ in thousands Description
Amounts of Recognized Liabilities
Consolidated Balance Sheets
Consolidated Balance Sheets
Financial Instruments (1)
Cash Collateral Pledged(1)
Net Amount
Derivative liability, at fair value(2)(3)
$
$
—
$
$
)
$
)
$
Repurchase Agreements(4)
—
)
—
—
$
$
—
$
$
)
$
)
$
(1)
Amounts disclosed in the Financial Instruments column of the tables above represent securities, Whole-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interest rate swaptions, mortgage put options, currency forwards, futures contracts, foreign currency swaps and TBAs.
(3)
Cash collateral pledged against the Company’s derivative counterparties was approximately $211.3 million as of December 31, 2015.
(4)
The fair value of investments pledged against the Company’s repurchase agreements was approximately $3.0 billion as of December 31, 2015.</t>
  </si>
  <si>
    <t>Share-Based Payments (Tables)</t>
  </si>
  <si>
    <t>Summary of restricted common stock vesting dates</t>
  </si>
  <si>
    <t>June 30, 2016
December 31, 2015
Vesting Date
Shares Vesting
Shares Vesting
March 2016
—
June 2016
—
March 2017
June 2017
—
March 2018</t>
  </si>
  <si>
    <t>Schedule of restricted stock activity</t>
  </si>
  <si>
    <t>The following table presents information with respect to the Company’s restricted stock for the six months ended June 30, 2016 including shares whose issuance has been deferred under the Director Deferred Fee Plan:
Shares of Restricted Stock
Weighted Average Grant Date Fair Value (1)
Outstanding at beginning of period
$
Granted (2)
Cancelled/forfeited
—
—
Outstanding at end of period
$
Unvested at end of period
$
(1)
The grant date fair value of restricted stock awards is based on the closing market price of the Company’s common stock at the grant date.
(2)
Included 1,271 shares of restricted stock attributed to dividends on restricted stock under the Director Deferred Fee Plan.</t>
  </si>
  <si>
    <t>Stockholders' Equity (Tables)</t>
  </si>
  <si>
    <t>Schedule of cash dividends declared and paid on common stock</t>
  </si>
  <si>
    <t>Declaration Date
Record Date
Payment Date
Amount per Share
Tax Characterization
2016
June 23, 2016
July 5, 2016
July 26, 2016
$
Not yet determined
March 24, 2016
April 4, 2016
April 26, 2016
$
Not yet determined
2015
December 17, 2015
December 28, 2015
January 26, 2016
$
Ordinary income
September 24, 2015
October 5, 2015
October 27, 2015
$
Ordinary income
June 18, 2015
June 29, 2015
July 28, 2015
$
Ordinary income
March 26, 2015
April 6, 2015
April 28, 2015
$
Ordinary income
2014
December 18, 2014
December 29, 2014
January 27, 2015
$
Ordinary income
September 23, 2014
October 3, 2014
October 28, 2014
$
Ordinary income
June 19, 2014
June 30, 2014
July 29, 2014
$
Ordinary income
March 20, 2014
March 31, 2014
April 29, 2014
$
Ordinary income</t>
  </si>
  <si>
    <t>Net Income (Loss) per Common Share (Tables)</t>
  </si>
  <si>
    <t>Schedule of basic and diluted net income (loss) per share of common stock</t>
  </si>
  <si>
    <t>The table below presents basic and diluted net income (loss) per share of common stock using the two-class method for the three and six months ended June 30, 2016 and June 30, 2015 (dollars, other than shares and per share amounts, in thousands):
For the three months ended June 30, 2016
For the three months ended June 30, 2015
For the six months ended June 30, 2016
For the six months ended June 30, 2015
Numerator :
Net income (loss) attributable to common stockholders and participating securities for basic and diluted earnings per share
$
$
)
$
)
$
Less:
Dividends and undistributed earnings allocated to participating securities
Net income (loss) allocable to common stockholders — basic and diluted
$
$
)
$
)
$
Denominator :
Weighted average common shares outstanding for basic earnings per share
Weighted average diluted shares outstanding (warrants)
—
—
—
Weighted average common shares outstanding for diluted earnings per share
Basic earnings per common share
$
$
)
$
)
$
Diluted earnings per common share
$
$
)
$
)
$</t>
  </si>
  <si>
    <t>Summary of Significant Accounting Policies (Details) $ in Thousands</t>
  </si>
  <si>
    <t>Jun. 30, 2016USD ($)entity</t>
  </si>
  <si>
    <t>Dec. 31, 2015USD ($)</t>
  </si>
  <si>
    <t>Change in Accounting Estimate [Line Items]</t>
  </si>
  <si>
    <t>Number of VIEs, as primary beneficiary | entity</t>
  </si>
  <si>
    <t>Emerging growth company revenue qualification lower limit</t>
  </si>
  <si>
    <t>Emerging growth company qualification debt limit</t>
  </si>
  <si>
    <t>Emerging growth company debt limit exclusion period</t>
  </si>
  <si>
    <t>3 years</t>
  </si>
  <si>
    <t>Maximum value of TRS expressed as a percentage of the value of the entity</t>
  </si>
  <si>
    <t>25.00%</t>
  </si>
  <si>
    <t>Number of years the entity will be precluded from qualifying as a REIT</t>
  </si>
  <si>
    <t>4 years</t>
  </si>
  <si>
    <t>Accounting Standards Update 2015-03 | Adjustments</t>
  </si>
  <si>
    <t>Fair Value of Financial Instruments (Details) - USD ($) $ in Thousands</t>
  </si>
  <si>
    <t>Assets</t>
  </si>
  <si>
    <t>Estimated fair value</t>
  </si>
  <si>
    <t>Derivative assets</t>
  </si>
  <si>
    <t>Liabilities</t>
  </si>
  <si>
    <t>Derivative liabilities</t>
  </si>
  <si>
    <t>Investments measured at fair value on recurring basis for which the entity has utilized Level III inputs to determine fair value</t>
  </si>
  <si>
    <t>Premium and discount amortization, net</t>
  </si>
  <si>
    <t>Credit valuation adjustment- interest rate and/or currency derivative assets</t>
  </si>
  <si>
    <t>Credit valuation adjustment- interest rate and/or currency derivative liabilities</t>
  </si>
  <si>
    <t>Loans</t>
  </si>
  <si>
    <t>Securitized commercial loan</t>
  </si>
  <si>
    <t>Commercial Whole-Loans</t>
  </si>
  <si>
    <t>Agency MBS</t>
  </si>
  <si>
    <t>Agency RMBS</t>
  </si>
  <si>
    <t>20 Year Mortgage</t>
  </si>
  <si>
    <t>30 Year Mortgage</t>
  </si>
  <si>
    <t>Agency RMBS Interest-Only Strips</t>
  </si>
  <si>
    <t>Agency RMBS Interest-Only Strips accounted for as derivatives, included in MBS</t>
  </si>
  <si>
    <t>Agency CMBS</t>
  </si>
  <si>
    <t>Agency CMBS Interest-Only Strips</t>
  </si>
  <si>
    <t>Agency CMBS Interest-Only Strips accounted for as derivatives, included in MBS</t>
  </si>
  <si>
    <t>Non-Agency MBS</t>
  </si>
  <si>
    <t>Non-Agency RMBS</t>
  </si>
  <si>
    <t>Non-Agency RMBS Interest-Only Strips</t>
  </si>
  <si>
    <t>Non-Agency CMBS</t>
  </si>
  <si>
    <t>Other securities</t>
  </si>
  <si>
    <t>Mortgage-backed securities and other securities</t>
  </si>
  <si>
    <t>Level I</t>
  </si>
  <si>
    <t>Level II</t>
  </si>
  <si>
    <t>Level II | Agency MBS</t>
  </si>
  <si>
    <t>Level II | 20 Year Mortgage</t>
  </si>
  <si>
    <t>Level II | 30 Year Mortgage</t>
  </si>
  <si>
    <t>Level II | Agency RMBS Interest-Only Strips</t>
  </si>
  <si>
    <t>Level II | Agency RMBS Interest-Only Strips accounted for as derivatives, included in MBS</t>
  </si>
  <si>
    <t>Level II | Agency CMBS</t>
  </si>
  <si>
    <t>Level II | Agency CMBS Interest-Only Strips</t>
  </si>
  <si>
    <t>Level II | Agency CMBS Interest-Only Strips accounted for as derivatives, included in MBS</t>
  </si>
  <si>
    <t>Level II | Non-Agency MBS</t>
  </si>
  <si>
    <t>Level II | Non-Agency RMBS</t>
  </si>
  <si>
    <t>Level II | Non-Agency CMBS</t>
  </si>
  <si>
    <t>Level II | Other securities</t>
  </si>
  <si>
    <t>Level III</t>
  </si>
  <si>
    <t>Level III | Residential Whole-Loans</t>
  </si>
  <si>
    <t>Level III | Securitized commercial loan</t>
  </si>
  <si>
    <t>Level III | Agency MBS</t>
  </si>
  <si>
    <t>Level III | Agency CMBS</t>
  </si>
  <si>
    <t>Level III | Non-Agency MBS</t>
  </si>
  <si>
    <t>Level III | Non-Agency RMBS</t>
  </si>
  <si>
    <t>Level III | Non-Agency RMBS Interest-Only Strips</t>
  </si>
  <si>
    <t>Level III | Non-Agency Interest-Only Strips accounted for as derivatives, included in MBS</t>
  </si>
  <si>
    <t>Level III | Non-Agency CMBS</t>
  </si>
  <si>
    <t>Level III | Other securities</t>
  </si>
  <si>
    <t>Level III | Recurring basis | Linked Transactions</t>
  </si>
  <si>
    <t>Beginning balance</t>
  </si>
  <si>
    <t>Level III | Recurring basis | Securitized debt</t>
  </si>
  <si>
    <t>Gross unrealized gains</t>
  </si>
  <si>
    <t>Gross unrealized losses</t>
  </si>
  <si>
    <t>Unrealized gains/(losses), net</t>
  </si>
  <si>
    <t>Ending balance</t>
  </si>
  <si>
    <t>Level III | Recurring basis | Derivative liabilities</t>
  </si>
  <si>
    <t>Level III | Recurring basis | Residential Whole-Loans</t>
  </si>
  <si>
    <t>Purchases</t>
  </si>
  <si>
    <t>Principal repayments</t>
  </si>
  <si>
    <t>Level III | Recurring basis | Securitized commercial loan</t>
  </si>
  <si>
    <t>Level III | Recurring basis | Commercial Whole-Loans</t>
  </si>
  <si>
    <t>Level III | Recurring basis | Mortgage-backed securities and other securities</t>
  </si>
  <si>
    <t>Transfers into Level III from Level II</t>
  </si>
  <si>
    <t>Transfers from Level III into Level II</t>
  </si>
  <si>
    <t>Sales and settlements</t>
  </si>
  <si>
    <t>Realized gains/(losses), net</t>
  </si>
  <si>
    <t>Estimated Fair Value</t>
  </si>
  <si>
    <t>Estimated Fair Value | Residential Whole-Loans</t>
  </si>
  <si>
    <t>Estimated Fair Value | Securitized commercial loan</t>
  </si>
  <si>
    <t>Estimated Fair Value | Agency MBS</t>
  </si>
  <si>
    <t>Estimated Fair Value | 20 Year Mortgage</t>
  </si>
  <si>
    <t>Estimated Fair Value | 30 Year Mortgage</t>
  </si>
  <si>
    <t>Estimated Fair Value | Agency RMBS Interest-Only Strips</t>
  </si>
  <si>
    <t>Estimated Fair Value | Agency RMBS Interest-Only Strips accounted for as derivatives, included in MBS</t>
  </si>
  <si>
    <t>Estimated Fair Value | Agency CMBS</t>
  </si>
  <si>
    <t>Estimated Fair Value | Agency CMBS Interest-Only Strips</t>
  </si>
  <si>
    <t>Estimated Fair Value | Agency CMBS Interest-Only Strips accounted for as derivatives, included in MBS</t>
  </si>
  <si>
    <t>Estimated Fair Value | Non-Agency MBS</t>
  </si>
  <si>
    <t>Estimated Fair Value | Non-Agency RMBS</t>
  </si>
  <si>
    <t>Estimated Fair Value | Non-Agency RMBS Interest-Only Strips</t>
  </si>
  <si>
    <t>Estimated Fair Value | Non-Agency Interest-Only Strips accounted for as derivatives, included in MBS</t>
  </si>
  <si>
    <t>Estimated Fair Value | Non-Agency CMBS</t>
  </si>
  <si>
    <t>Estimated Fair Value | Other securities</t>
  </si>
  <si>
    <t>Adjustments | Level III | Recurring basis | Linked Transactions | Accounting Standards Update 2014-11</t>
  </si>
  <si>
    <t>Adjustments | Level III | Recurring basis | Mortgage-backed securities and other securities | Accounting Standards Update 2014-11</t>
  </si>
  <si>
    <t>Mortgage-Backed Securities and other securities (Details) - USD ($) $ in Thousands</t>
  </si>
  <si>
    <t>Principal Balance</t>
  </si>
  <si>
    <t>Unamortized Premium (Discount), net</t>
  </si>
  <si>
    <t>Discount Designated as Credit Reserve and OTTI</t>
  </si>
  <si>
    <t>Amortized Cost</t>
  </si>
  <si>
    <t>Unrealized Gain</t>
  </si>
  <si>
    <t>Unrealized Loss</t>
  </si>
  <si>
    <t>Net Weighted Average Coupon (as a percent)</t>
  </si>
  <si>
    <t>4.00%</t>
  </si>
  <si>
    <t>3.90%</t>
  </si>
  <si>
    <t>Weighted average expected remaining term to the expected maturity of investment portfolio</t>
  </si>
  <si>
    <t>5 years 7 months 6 days</t>
  </si>
  <si>
    <t>7 years 1 month 6 days</t>
  </si>
  <si>
    <t>3.50%</t>
  </si>
  <si>
    <t>Maturity period</t>
  </si>
  <si>
    <t>20 years</t>
  </si>
  <si>
    <t>30 years</t>
  </si>
  <si>
    <t>4.10%</t>
  </si>
  <si>
    <t>4.20%</t>
  </si>
  <si>
    <t>2.80%</t>
  </si>
  <si>
    <t>3.10%</t>
  </si>
  <si>
    <t>Notional balance</t>
  </si>
  <si>
    <t>3.40%</t>
  </si>
  <si>
    <t>3.60%</t>
  </si>
  <si>
    <t>5.10%</t>
  </si>
  <si>
    <t>5.20%</t>
  </si>
  <si>
    <t>4.60%</t>
  </si>
  <si>
    <t>4.70%</t>
  </si>
  <si>
    <t>0.60%</t>
  </si>
  <si>
    <t>0.70%</t>
  </si>
  <si>
    <t>3.80%</t>
  </si>
  <si>
    <t>3.70%</t>
  </si>
  <si>
    <t>5.90%</t>
  </si>
  <si>
    <t>Non-Agency RMBS Interest-Only Strips, accounted for as derivatives</t>
  </si>
  <si>
    <t>4.90%</t>
  </si>
  <si>
    <t>5.00%</t>
  </si>
  <si>
    <t>6.40%</t>
  </si>
  <si>
    <t>4.80%</t>
  </si>
  <si>
    <t>Residual interests in asset-backed securities</t>
  </si>
  <si>
    <t>Agency interest only strips accounted for as derivatives</t>
  </si>
  <si>
    <t>CMBS Interest Only Strips</t>
  </si>
  <si>
    <t>Mortgage-Backed Securities and other securities- Purchase discount and premium (Details) - USD ($) $ in Thousands</t>
  </si>
  <si>
    <t>Net impairment losses recognized in earnings</t>
  </si>
  <si>
    <t>Non-Agency RMBS and Non-Agency CMBS and other securities</t>
  </si>
  <si>
    <t>Balance at beginning of period</t>
  </si>
  <si>
    <t>Securities previously accounted for as linked transactions</t>
  </si>
  <si>
    <t>Realized credit losses</t>
  </si>
  <si>
    <t>Sales</t>
  </si>
  <si>
    <t>Transfers/release of credit reserve</t>
  </si>
  <si>
    <t>Balance at end of period</t>
  </si>
  <si>
    <t>Accretable Discount</t>
  </si>
  <si>
    <t>Accretion of discount</t>
  </si>
  <si>
    <t>Amortizable Premium</t>
  </si>
  <si>
    <t>Amortization of premium</t>
  </si>
  <si>
    <t>Mortgage-Backed Securities and other securities- Type of security (Details) - USD ($) $ in Thousands</t>
  </si>
  <si>
    <t>Mortgage-backed securities and other securities | Less than or equal to 10 years</t>
  </si>
  <si>
    <t>Mortgage-backed securities and other securities | More than 10 years and less than or equal to 20 years</t>
  </si>
  <si>
    <t>Mortgage-backed securities and other securities | More than 20 years and less than or equal to 30 years</t>
  </si>
  <si>
    <t>Mortgage-backed securities and other securities | More than 30 years</t>
  </si>
  <si>
    <t>Agency MBS | Less than or equal to 10 years</t>
  </si>
  <si>
    <t>Agency MBS | More than 10 years and less than or equal to 20 years</t>
  </si>
  <si>
    <t>Agency MBS | More than 20 years and less than or equal to 30 years</t>
  </si>
  <si>
    <t>Agency MBS | More than 30 years</t>
  </si>
  <si>
    <t>20 Year Mortgage | More than 10 years and less than or equal to 20 years</t>
  </si>
  <si>
    <t>30 Year Mortgage | More than 20 years and less than or equal to 30 years</t>
  </si>
  <si>
    <t>Agency RMBS Interest-Only Strips | More than 10 years and less than or equal to 20 years</t>
  </si>
  <si>
    <t>Agency RMBS Interest-Only Strips | More than 20 years and less than or equal to 30 years</t>
  </si>
  <si>
    <t>Agency RMBS Interest-Only Strips accounted for as derivatives, included in MBS | Less than or equal to 10 years</t>
  </si>
  <si>
    <t>Agency RMBS Interest-Only Strips accounted for as derivatives, included in MBS | More than 10 years and less than or equal to 20 years</t>
  </si>
  <si>
    <t>Agency RMBS Interest-Only Strips accounted for as derivatives, included in MBS | More than 20 years and less than or equal to 30 years</t>
  </si>
  <si>
    <t>Agency CMBS | Less than or equal to 10 years</t>
  </si>
  <si>
    <t>Agency CMBS Interest-Only Strips | Less than or equal to 10 years</t>
  </si>
  <si>
    <t>Agency CMBS Interest-Only Strips accounted for as derivatives, included in MBS | More than 30 years</t>
  </si>
  <si>
    <t>Non-Agency MBS | Less than or equal to 10 years</t>
  </si>
  <si>
    <t>Non-Agency MBS | More than 10 years and less than or equal to 20 years</t>
  </si>
  <si>
    <t>Non-Agency MBS | More than 20 years and less than or equal to 30 years</t>
  </si>
  <si>
    <t>Non-Agency MBS | More than 30 years</t>
  </si>
  <si>
    <t>Non-Agency RMBS | Less than or equal to 10 years</t>
  </si>
  <si>
    <t>Non-Agency RMBS | More than 10 years and less than or equal to 20 years</t>
  </si>
  <si>
    <t>Non-Agency RMBS | More than 20 years and less than or equal to 30 years</t>
  </si>
  <si>
    <t>Non-Agency RMBS | More than 30 years</t>
  </si>
  <si>
    <t>Non-Agency RMBS Interest-Only Strips | More than 10 years and less than or equal to 20 years</t>
  </si>
  <si>
    <t>Non-Agency RMBS Interest-Only Strips | More than 20 years and less than or equal to 30 years</t>
  </si>
  <si>
    <t>Non-Agency RMBS Interest-Only Strips | More than 30 years</t>
  </si>
  <si>
    <t>Non-Agency RMBS Interest-Only Strips, accounted for as derivatives | More than 20 years and less than or equal to 30 years</t>
  </si>
  <si>
    <t>Non-Agency RMBS Interest-Only Strips, accounted for as derivatives | More than 30 years</t>
  </si>
  <si>
    <t>Non-Agency CMBS | Less than or equal to 10 years</t>
  </si>
  <si>
    <t>Non-Agency CMBS | More than 10 years and less than or equal to 20 years</t>
  </si>
  <si>
    <t>Non-Agency CMBS | More than 20 years and less than or equal to 30 years</t>
  </si>
  <si>
    <t>Non-Agency CMBS | More than 30 years</t>
  </si>
  <si>
    <t>Other securities | Less than or equal to 10 years</t>
  </si>
  <si>
    <t>Other securities | More than 10 years and less than or equal to 20 years</t>
  </si>
  <si>
    <t>Other securities | More than 20 years and less than or equal to 30 years</t>
  </si>
  <si>
    <t>Other securities | More than 30 years</t>
  </si>
  <si>
    <t>Mortgage-Backed Securities and other securities- FV and unrealized loss (Details) $ in Thousands</t>
  </si>
  <si>
    <t>Jun. 30, 2016USD ($)item</t>
  </si>
  <si>
    <t>Dec. 31, 2015USD ($)item</t>
  </si>
  <si>
    <t>Fair Value</t>
  </si>
  <si>
    <t>Fair value - Less than 12 months</t>
  </si>
  <si>
    <t>12 Months or More Fair Value</t>
  </si>
  <si>
    <t>Total Fair Value</t>
  </si>
  <si>
    <t>Unrealized Losses</t>
  </si>
  <si>
    <t>Less than 12 Months Unrealized Losses</t>
  </si>
  <si>
    <t>12 Months or More Unrealized Losses</t>
  </si>
  <si>
    <t>Total Unrealized Losses</t>
  </si>
  <si>
    <t>Number of Securities</t>
  </si>
  <si>
    <t>Less than 12 Months Number of Securities | item</t>
  </si>
  <si>
    <t>12 Months or More Number of Securities | item</t>
  </si>
  <si>
    <t>Total Number of Securities | item</t>
  </si>
  <si>
    <t>Mortgage-Backed Securities and other securities-Financing receivables (Details) - USD ($) $ in Thousands</t>
  </si>
  <si>
    <t>Other loss on securities</t>
  </si>
  <si>
    <t>Components of interest income</t>
  </si>
  <si>
    <t>Net (Premium Amortization/Amortization Basis) Discount Amortization</t>
  </si>
  <si>
    <t>Interest Income</t>
  </si>
  <si>
    <t>Coupon Interest</t>
  </si>
  <si>
    <t>Non-Agency RMBS inverse floaters</t>
  </si>
  <si>
    <t>Mortgage-Backed Securities and other securities-Gross gains and losses (Details) - USD ($) $ in Thousands</t>
  </si>
  <si>
    <t>Net Gain (Loss)</t>
  </si>
  <si>
    <t>Proceeds</t>
  </si>
  <si>
    <t>Gross Gains</t>
  </si>
  <si>
    <t>Gross Losses</t>
  </si>
  <si>
    <t>Agency RMBS | Agency interest only strips accounted for as derivatives</t>
  </si>
  <si>
    <t>Variable Interest Entities (Details) $ in Thousands</t>
  </si>
  <si>
    <t>1 Months Ended</t>
  </si>
  <si>
    <t>Nov. 30, 2015USD ($)</t>
  </si>
  <si>
    <t>Mar. 31, 2016entity</t>
  </si>
  <si>
    <t>Jun. 30, 2016USD ($)entityloanitem</t>
  </si>
  <si>
    <t>Dec. 31, 2015USD ($)entityloanitem</t>
  </si>
  <si>
    <t>Repurchase agreements</t>
  </si>
  <si>
    <t>Residential Whole-Loans, at fair value</t>
  </si>
  <si>
    <t>Total assets</t>
  </si>
  <si>
    <t>Principal balance</t>
  </si>
  <si>
    <t>Unamortized premium</t>
  </si>
  <si>
    <t>Unamortized discount</t>
  </si>
  <si>
    <t>Fair value</t>
  </si>
  <si>
    <t>Number of Loans | loan</t>
  </si>
  <si>
    <t>Original LTV</t>
  </si>
  <si>
    <t>55.80%</t>
  </si>
  <si>
    <t>55.90%</t>
  </si>
  <si>
    <t>Original FICO Score | item</t>
  </si>
  <si>
    <t>Expected Life (years)</t>
  </si>
  <si>
    <t>1 year 4 months 24 days</t>
  </si>
  <si>
    <t>1 year 6 months</t>
  </si>
  <si>
    <t>Contractual Maturity (years)</t>
  </si>
  <si>
    <t>27 years 1 month 6 days</t>
  </si>
  <si>
    <t>27 years 7 months 6 days</t>
  </si>
  <si>
    <t>Coupon rate</t>
  </si>
  <si>
    <t>Residential Whole-Loans | State Concentration | Principal balance</t>
  </si>
  <si>
    <t>State Concentration</t>
  </si>
  <si>
    <t>100.00%</t>
  </si>
  <si>
    <t>Residential Whole-Loans | California | State Concentration | Principal balance</t>
  </si>
  <si>
    <t>83.20%</t>
  </si>
  <si>
    <t>83.10%</t>
  </si>
  <si>
    <t>Residential Whole-Loans | Washington | State Concentration | Principal balance</t>
  </si>
  <si>
    <t>6.50%</t>
  </si>
  <si>
    <t>6.80%</t>
  </si>
  <si>
    <t>Residential Whole-Loans | Massachusetts | State Concentration | Principal balance</t>
  </si>
  <si>
    <t>5.60%</t>
  </si>
  <si>
    <t>Residential Whole-Loans | New York | State Concentration | Principal balance</t>
  </si>
  <si>
    <t>2.70%</t>
  </si>
  <si>
    <t>2.50%</t>
  </si>
  <si>
    <t>Residential Whole-Loans | Georgia | State Concentration | Principal balance</t>
  </si>
  <si>
    <t>0.90%</t>
  </si>
  <si>
    <t>Residential Whole-Loans | Other | State Concentration | Principal balance</t>
  </si>
  <si>
    <t>0.80%</t>
  </si>
  <si>
    <t>1.10%</t>
  </si>
  <si>
    <t>3.01- 4.00%</t>
  </si>
  <si>
    <t>Current Coupon Rate, low end</t>
  </si>
  <si>
    <t>3.01%</t>
  </si>
  <si>
    <t>Current Coupon Rate, high end</t>
  </si>
  <si>
    <t>57.40%</t>
  </si>
  <si>
    <t>35.70%</t>
  </si>
  <si>
    <t>1 year 3 months 18 days</t>
  </si>
  <si>
    <t>1 year 10 months 24 days</t>
  </si>
  <si>
    <t>26 years 9 months 18 days</t>
  </si>
  <si>
    <t>29 years 4 months 24 days</t>
  </si>
  <si>
    <t>4.01- 5.00%</t>
  </si>
  <si>
    <t>4.01%</t>
  </si>
  <si>
    <t>56.50%</t>
  </si>
  <si>
    <t>56.60%</t>
  </si>
  <si>
    <t>27 years 6 months</t>
  </si>
  <si>
    <t>4.50%</t>
  </si>
  <si>
    <t>5.01- 6.00%</t>
  </si>
  <si>
    <t>5.01%</t>
  </si>
  <si>
    <t>6.00%</t>
  </si>
  <si>
    <t>54.70%</t>
  </si>
  <si>
    <t>55.10%</t>
  </si>
  <si>
    <t>1 year 7 months 6 days</t>
  </si>
  <si>
    <t>27 years 3 months 18 days</t>
  </si>
  <si>
    <t>27 years 10 months 24 days</t>
  </si>
  <si>
    <t>6.01- 7.00%</t>
  </si>
  <si>
    <t>6.01%</t>
  </si>
  <si>
    <t>7.00%</t>
  </si>
  <si>
    <t>71.20%</t>
  </si>
  <si>
    <t>71.00%</t>
  </si>
  <si>
    <t>21 years 7 months 6 days</t>
  </si>
  <si>
    <t>23 years 4 months 24 days</t>
  </si>
  <si>
    <t>6.30%</t>
  </si>
  <si>
    <t>Residential Whole- Loans with no FICO score available</t>
  </si>
  <si>
    <t>VIE | Residential Whole-Loans</t>
  </si>
  <si>
    <t>VIE | Securitized commercial loan</t>
  </si>
  <si>
    <t>CMSC Trust</t>
  </si>
  <si>
    <t>Trust certificates issued</t>
  </si>
  <si>
    <t>Cost of financing the securitized debt</t>
  </si>
  <si>
    <t>8.90%</t>
  </si>
  <si>
    <t>CMSC Trust | Securitized commercial loan</t>
  </si>
  <si>
    <t>Amount acquired, eliminated in consolidation</t>
  </si>
  <si>
    <t>Fair value of variable interest entity</t>
  </si>
  <si>
    <t>Unconsolidated VIEs</t>
  </si>
  <si>
    <t>Maximum exposure to loss and carrying value of the investments</t>
  </si>
  <si>
    <t>Number of VIEs- not as primary beneficiary | entity</t>
  </si>
  <si>
    <t>Borrowings under Repurchase Agreements (Details) $ in Thousands</t>
  </si>
  <si>
    <t>Jun. 30, 2015USD ($)</t>
  </si>
  <si>
    <t>Borrowings Under Repurchase Agreements</t>
  </si>
  <si>
    <t>Number of counterparties to master repurchase agreement | item</t>
  </si>
  <si>
    <t>Number of counterparties from whom the Company had borrowings | item</t>
  </si>
  <si>
    <t>Certain characteristics of the Company's repurchase agreements</t>
  </si>
  <si>
    <t>Repurchase Agreement Borrowings</t>
  </si>
  <si>
    <t>Unamortized Debt Issuance Expense</t>
  </si>
  <si>
    <t>Weighted Average Interest Rate on Borrowings Outstanding at end of period (as a percent)</t>
  </si>
  <si>
    <t>1.25%</t>
  </si>
  <si>
    <t>1.17%</t>
  </si>
  <si>
    <t>Weighted Average Remaining Maturity (days)</t>
  </si>
  <si>
    <t>31 days</t>
  </si>
  <si>
    <t>38 days</t>
  </si>
  <si>
    <t>VIE | Agency CMBS</t>
  </si>
  <si>
    <t>Amount of secured collateral</t>
  </si>
  <si>
    <t>Average borrowings under repurchase agreements</t>
  </si>
  <si>
    <t>Maximum balance</t>
  </si>
  <si>
    <t>Repurchase agreements | Agency RMBS</t>
  </si>
  <si>
    <t>0.75%</t>
  </si>
  <si>
    <t>0.66%</t>
  </si>
  <si>
    <t>34 days</t>
  </si>
  <si>
    <t>41 days</t>
  </si>
  <si>
    <t>Repurchase agreements | Agency CMBS</t>
  </si>
  <si>
    <t>1.81%</t>
  </si>
  <si>
    <t>1.80%</t>
  </si>
  <si>
    <t>7 days</t>
  </si>
  <si>
    <t>21 days</t>
  </si>
  <si>
    <t>Repurchase agreements | Non-Agency RMBS</t>
  </si>
  <si>
    <t>2.17%</t>
  </si>
  <si>
    <t>1.91%</t>
  </si>
  <si>
    <t>32 days</t>
  </si>
  <si>
    <t>44 days</t>
  </si>
  <si>
    <t>Repurchase agreements | Non-Agency CMBS</t>
  </si>
  <si>
    <t>2.25%</t>
  </si>
  <si>
    <t>1.84%</t>
  </si>
  <si>
    <t>37 days</t>
  </si>
  <si>
    <t>Repurchase agreements | Whole-Loans and securitized commercial loan</t>
  </si>
  <si>
    <t>2.47%</t>
  </si>
  <si>
    <t>2.38%</t>
  </si>
  <si>
    <t>8 days</t>
  </si>
  <si>
    <t>26 days</t>
  </si>
  <si>
    <t>Repurchase agreements | Other securities</t>
  </si>
  <si>
    <t>2.71%</t>
  </si>
  <si>
    <t>2.33%</t>
  </si>
  <si>
    <t>10 days</t>
  </si>
  <si>
    <t>60 days</t>
  </si>
  <si>
    <t>Repurchase agreements | Rehypothecated securities</t>
  </si>
  <si>
    <t>Repurchase agreements | Minimum</t>
  </si>
  <si>
    <t>Term of repurchase agreements</t>
  </si>
  <si>
    <t>1 month</t>
  </si>
  <si>
    <t>Repurchase agreements | Maximum</t>
  </si>
  <si>
    <t>3 months</t>
  </si>
  <si>
    <t>Repurchase agreements entered at balance sheet date and with subsequent settlement</t>
  </si>
  <si>
    <t>2.62%</t>
  </si>
  <si>
    <t>27 days</t>
  </si>
  <si>
    <t>Borrowings under Repurchase Agreements-Maturity dates (Details) - USD ($) $ in Thousands</t>
  </si>
  <si>
    <t>Unamortized Debt Issuance Cost</t>
  </si>
  <si>
    <t>1 to 29 days</t>
  </si>
  <si>
    <t>30 to 59 days</t>
  </si>
  <si>
    <t>60 to 89 days</t>
  </si>
  <si>
    <t>90 to 119 days</t>
  </si>
  <si>
    <t>Greater than or equal to 120 days</t>
  </si>
  <si>
    <t>Borrowings under Repurchase Agreements-Risk by Counterparty (Details) $ in Thousands</t>
  </si>
  <si>
    <t>Jun. 30, 2016USD ($)</t>
  </si>
  <si>
    <t>RBC (Barbados) Trading Bank Corporation</t>
  </si>
  <si>
    <t>Amounts of collateral at risk under its repurchase agreements greater than 10% of the Company's equity with any counterparty</t>
  </si>
  <si>
    <t>Amount Collateral at Risk, at fair value</t>
  </si>
  <si>
    <t>Weighted Average Remaining Maturity</t>
  </si>
  <si>
    <t>43 days</t>
  </si>
  <si>
    <t>Percentage of Stockholders' Equity (as a percent)</t>
  </si>
  <si>
    <t>18.40%</t>
  </si>
  <si>
    <t>Credit Suisse Securities (USA) LLC</t>
  </si>
  <si>
    <t>14.00%</t>
  </si>
  <si>
    <t>Collateral Positions (Details) - USD ($) $ in Thousands</t>
  </si>
  <si>
    <t>Assets Pledged- Fair Value</t>
  </si>
  <si>
    <t>Cash collateral for derivatives</t>
  </si>
  <si>
    <t>Accrued interest</t>
  </si>
  <si>
    <t>Fair Value of Assets Pledged and Accrued Interest</t>
  </si>
  <si>
    <t>Cash collateral held by counterparties</t>
  </si>
  <si>
    <t>Collateral posted by counterparties</t>
  </si>
  <si>
    <t>Securities received as collateral</t>
  </si>
  <si>
    <t>Weighted average maturity period</t>
  </si>
  <si>
    <t>Weighted average interest rate</t>
  </si>
  <si>
    <t>MBS pledged for borrowings under repurchase agreements</t>
  </si>
  <si>
    <t>Agency RMBS | Repurchase agreements</t>
  </si>
  <si>
    <t>Non-Agency RMBS | Repurchase agreements</t>
  </si>
  <si>
    <t>Agency CMBS | VIE</t>
  </si>
  <si>
    <t>Agency CMBS | Repurchase agreements</t>
  </si>
  <si>
    <t>Non-Agency CMBS | Repurchase agreements</t>
  </si>
  <si>
    <t>Whole-Loans and securitized commercial loan | Repurchase agreements</t>
  </si>
  <si>
    <t>Other securities | Repurchase agreements</t>
  </si>
  <si>
    <t>Cash | Derivative</t>
  </si>
  <si>
    <t>Cash | Repurchase agreements</t>
  </si>
  <si>
    <t>Securitized commercial loan pledged for securitized debt | Repurchase agreements</t>
  </si>
  <si>
    <t>Derivative Instruments (Details) $ in Thousands, € in Millions</t>
  </si>
  <si>
    <t>Jun. 30, 2016EUR (€)</t>
  </si>
  <si>
    <t>Estimated Fair value, assets</t>
  </si>
  <si>
    <t>Estimated Fair value, liabilities</t>
  </si>
  <si>
    <t>Accrued Interest Payable</t>
  </si>
  <si>
    <t>Total derivative instruments, net</t>
  </si>
  <si>
    <t>Derivative instruments not accounted as hedges under GAAP</t>
  </si>
  <si>
    <t>Total derivative instruments</t>
  </si>
  <si>
    <t>Accrued Interest, assets</t>
  </si>
  <si>
    <t>Accrued Interest, liabilities</t>
  </si>
  <si>
    <t>Interest rate swaps | Derivative instruments not accounted as hedges under GAAP</t>
  </si>
  <si>
    <t>Notional Amount</t>
  </si>
  <si>
    <t>Notional Amount, assets</t>
  </si>
  <si>
    <t>Notional Amount, liabilities</t>
  </si>
  <si>
    <t>Interest rate swaption | Derivative instruments not accounted as hedges under GAAP</t>
  </si>
  <si>
    <t>Futures contracts | Derivative instruments not accounted as hedges under GAAP</t>
  </si>
  <si>
    <t>Total return swaps</t>
  </si>
  <si>
    <t>Notional Amount, assets | €</t>
  </si>
  <si>
    <t>Cash collateral</t>
  </si>
  <si>
    <t>Total return swaps | Derivative instruments not accounted as hedges under GAAP</t>
  </si>
  <si>
    <t>Total return swaps | EURIBOR</t>
  </si>
  <si>
    <t>Variable rate spread (as a percent)</t>
  </si>
  <si>
    <t>2.75%</t>
  </si>
  <si>
    <t>Variable rate spread for payment to counterparty (as a percent)</t>
  </si>
  <si>
    <t>0.50%</t>
  </si>
  <si>
    <t>Total return swaps | Through December 2019 | EURIBOR</t>
  </si>
  <si>
    <t>0.25%</t>
  </si>
  <si>
    <t>Total return swaps | In December 2020 | EURIBOR</t>
  </si>
  <si>
    <t>0.00%</t>
  </si>
  <si>
    <t>Foreign currency swaps | Derivative instruments not accounted as hedges under GAAP</t>
  </si>
  <si>
    <t>Foreign currency forwards | Derivative instruments not accounted as hedges under GAAP</t>
  </si>
  <si>
    <t>TBAs | Derivative instruments not accounted as hedges under GAAP</t>
  </si>
  <si>
    <t>Derivative Instruments- Swaption terms (Details) - USD ($) $ in Thousands</t>
  </si>
  <si>
    <t>Interest rate swaps and interest rate swaptions</t>
  </si>
  <si>
    <t>Fair value of assets</t>
  </si>
  <si>
    <t>Fair Value - Asset (Liability), net</t>
  </si>
  <si>
    <t>Interest rate swaps | Derivative instruments not accounted as hedges under GAAP | Fixed Pay Rate</t>
  </si>
  <si>
    <t>Average Fixed Pay Rate (as a percent)</t>
  </si>
  <si>
    <t>2.00%</t>
  </si>
  <si>
    <t>1.90%</t>
  </si>
  <si>
    <t>Average Maturity</t>
  </si>
  <si>
    <t>6 years 2 months 12 days</t>
  </si>
  <si>
    <t>5 years 4 months 24 days</t>
  </si>
  <si>
    <t>Forward Starting (as a percent)</t>
  </si>
  <si>
    <t>28.30%</t>
  </si>
  <si>
    <t>11.50%</t>
  </si>
  <si>
    <t>Interest rate swaps | Derivative instruments not accounted as hedges under GAAP | Variable Pay Rate</t>
  </si>
  <si>
    <t>Average Variable Pay Rate</t>
  </si>
  <si>
    <t>0.40%</t>
  </si>
  <si>
    <t>6 years 10 months 24 days</t>
  </si>
  <si>
    <t>8 years 2 months 12 days</t>
  </si>
  <si>
    <t>Interest rate swaps | Derivative instruments not accounted as hedges under GAAP | 1 Year or Less | Fixed Pay Rate</t>
  </si>
  <si>
    <t>7 months 6 days</t>
  </si>
  <si>
    <t>Interest rate swaps | Derivative instruments not accounted as hedges under GAAP | Greater than 1 Year and less than 3 years | Minimum</t>
  </si>
  <si>
    <t>Remaining Interest Rate interest rate swap Term</t>
  </si>
  <si>
    <t>1 year</t>
  </si>
  <si>
    <t>Interest rate swaps | Derivative instruments not accounted as hedges under GAAP | Greater than 1 Year and less than 3 years | Maximum</t>
  </si>
  <si>
    <t>Interest rate swaps | Derivative instruments not accounted as hedges under GAAP | Greater than 1 Year and less than 3 years | Fixed Pay Rate</t>
  </si>
  <si>
    <t>1 year 8 months 12 days</t>
  </si>
  <si>
    <t>89.20%</t>
  </si>
  <si>
    <t>Interest rate swaps | Derivative instruments not accounted as hedges under GAAP | Greater than 3 years and less than 5 years [Member] | Minimum</t>
  </si>
  <si>
    <t>Interest rate swaps | Derivative instruments not accounted as hedges under GAAP | Greater than 3 years and less than 5 years [Member] | Maximum</t>
  </si>
  <si>
    <t>5 years</t>
  </si>
  <si>
    <t>Interest rate swaps | Derivative instruments not accounted as hedges under GAAP | Greater than 3 years and less than 5 years [Member] | Fixed Pay Rate</t>
  </si>
  <si>
    <t>2.10%</t>
  </si>
  <si>
    <t>4 years 4 months 24 days</t>
  </si>
  <si>
    <t>4 years 7 months 6 days</t>
  </si>
  <si>
    <t>30.60%</t>
  </si>
  <si>
    <t>Interest rate swaps | Derivative instruments not accounted as hedges under GAAP | Greater than 3 years and less than 5 years [Member] | Variable Pay Rate</t>
  </si>
  <si>
    <t>4 years 3 months 18 days</t>
  </si>
  <si>
    <t>4 years 6 months</t>
  </si>
  <si>
    <t>Interest rate swaps | Derivative instruments not accounted as hedges under GAAP | Greater than 5 years | Minimum</t>
  </si>
  <si>
    <t>Interest rate swaps | Derivative instruments not accounted as hedges under GAAP | Greater than 5 years | Fixed Pay Rate</t>
  </si>
  <si>
    <t>2.60%</t>
  </si>
  <si>
    <t>9 years 4 months 24 days</t>
  </si>
  <si>
    <t>10 years 2 months 12 days</t>
  </si>
  <si>
    <t>29.50%</t>
  </si>
  <si>
    <t>Interest rate swaps | Derivative instruments not accounted as hedges under GAAP | Greater than 5 years | Variable Pay Rate</t>
  </si>
  <si>
    <t>10 years 3 months 18 days</t>
  </si>
  <si>
    <t>12 years 3 months 18 days</t>
  </si>
  <si>
    <t>Interest rate swaps excluding forward starting swaps | Variable Pay Rate</t>
  </si>
  <si>
    <t>Forward starting interest rate swaps</t>
  </si>
  <si>
    <t>Interest rate swaption | Derivative instruments not accounted as hedges under GAAP | Fixed Pay Rate</t>
  </si>
  <si>
    <t>2 months 21 days</t>
  </si>
  <si>
    <t>Weighted average swap terms</t>
  </si>
  <si>
    <t>Interest rate swaption | Derivative instruments not accounted as hedges under GAAP | Variable Pay Rate</t>
  </si>
  <si>
    <t>2 months 3 days</t>
  </si>
  <si>
    <t>Interest Rate Swaption 1.26-1.50% | Derivative instruments not accounted as hedges under GAAP | Variable Pay Rate</t>
  </si>
  <si>
    <t>Interest Rate Swaption 1.26-1.50% | Derivative instruments not accounted as hedges under GAAP | Variable Pay Rate | Minimum</t>
  </si>
  <si>
    <t>Fixed-pay/receive rate for underlying swap</t>
  </si>
  <si>
    <t>1.26%</t>
  </si>
  <si>
    <t>Interest Rate Swaption 1.26-1.50% | Derivative instruments not accounted as hedges under GAAP | Variable Pay Rate | Maximum</t>
  </si>
  <si>
    <t>1.50%</t>
  </si>
  <si>
    <t>Interest Rate Swaption 1.76-2.00% | Derivative instruments not accounted as hedges under GAAP | Fixed Pay Rate</t>
  </si>
  <si>
    <t>Interest Rate Swaption 1.76-2.00% | Derivative instruments not accounted as hedges under GAAP | Fixed Pay Rate | Minimum</t>
  </si>
  <si>
    <t>1.76%</t>
  </si>
  <si>
    <t>Interest Rate Swaption 1.76-2.00% | Derivative instruments not accounted as hedges under GAAP | Fixed Pay Rate | Maximum</t>
  </si>
  <si>
    <t>Interest Rate Swaption 2.01-2.25% | Derivative instruments not accounted as hedges under GAAP | Fixed Pay Rate</t>
  </si>
  <si>
    <t>Interest Rate Swaption 2.01-2.25% | Derivative instruments not accounted as hedges under GAAP | Fixed Pay Rate | Minimum</t>
  </si>
  <si>
    <t>2.01%</t>
  </si>
  <si>
    <t>Interest Rate Swaption 2.01-2.25% | Derivative instruments not accounted as hedges under GAAP | Fixed Pay Rate | Maximum</t>
  </si>
  <si>
    <t>Interest Rate Swaption 2.26-2.50% | Derivative instruments not accounted as hedges under GAAP | Fixed Pay Rate</t>
  </si>
  <si>
    <t>5 months 24 days</t>
  </si>
  <si>
    <t>Interest Rate Swaption 2.26-2.50% | Derivative instruments not accounted as hedges under GAAP | Fixed Pay Rate | Minimum</t>
  </si>
  <si>
    <t>2.26%</t>
  </si>
  <si>
    <t>Interest Rate Swaption 2.26-2.50% | Derivative instruments not accounted as hedges under GAAP | Fixed Pay Rate | Maximum</t>
  </si>
  <si>
    <t>Derivative Instruments- Foreign currency (Details) € in Thousands, $ in Thousands</t>
  </si>
  <si>
    <t>Jun. 30, 2016USD ($)Counterparty</t>
  </si>
  <si>
    <t>Dec. 31, 2015USD ($)Counterparty</t>
  </si>
  <si>
    <t>Dec. 31, 2015EUR (€)</t>
  </si>
  <si>
    <t>Derivative [Line Items]</t>
  </si>
  <si>
    <t>Cash collateral provided</t>
  </si>
  <si>
    <t>Fair value of liability</t>
  </si>
  <si>
    <t>Number of counterparties | Counterparty</t>
  </si>
  <si>
    <t>Cash pledged as collateral to the Company by counterparties</t>
  </si>
  <si>
    <t>Counterparty Based in Switzerland</t>
  </si>
  <si>
    <t>Counterparty Based in England</t>
  </si>
  <si>
    <t>Rehypothecated securities</t>
  </si>
  <si>
    <t>Interest rate swaps | Counterparty Based in England and Switzerland</t>
  </si>
  <si>
    <t>Interest rate swaps | Counterparty Based in Switzerland</t>
  </si>
  <si>
    <t>Interest rate swaps | Counterparty Based in England</t>
  </si>
  <si>
    <t>TBAs | Derivative instruments not accounted as hedges under GAAP | Long</t>
  </si>
  <si>
    <t>TBAs | Derivative instruments not accounted as hedges under GAAP | Short</t>
  </si>
  <si>
    <t>Euro Member Countries, Euro | Foreign currency forwards | Derivative instruments not accounted as hedges under GAAP</t>
  </si>
  <si>
    <t>Notional Amount, Net</t>
  </si>
  <si>
    <t>Euro Member Countries, Euro | Buy Usd And Sell Eur Currency Forward One | Derivative instruments not accounted as hedges under GAAP</t>
  </si>
  <si>
    <t>Euro Member Countries, Euro | Buy Usd And Sell Eur Currency Forward Five | Derivative instruments not accounted as hedges under GAAP</t>
  </si>
  <si>
    <t>Euro Member Countries, Euro | Buy Eur And Sell Usd Currency Forward One | Derivative instruments not accounted as hedges under GAAP</t>
  </si>
  <si>
    <t>Euro Member Countries, Euro | Buy Eur And Sell Usd Currency Forward Four | Derivative instruments not accounted as hedges under GAAP</t>
  </si>
  <si>
    <t>Euro Member Countries, Euro | Foreign currency swaps | Derivative instruments not accounted as hedges under GAAP</t>
  </si>
  <si>
    <t>Fixed rate</t>
  </si>
  <si>
    <t>7.25%</t>
  </si>
  <si>
    <t>United States of America, Dollars | Foreign currency swaps | Derivative instruments not accounted as hedges under GAAP</t>
  </si>
  <si>
    <t>9.005%</t>
  </si>
  <si>
    <t>Derivative Instruments- TBA securities (Details) - TBAs - Derivative instruments not accounted as hedges under GAAP $ in Thousands</t>
  </si>
  <si>
    <t>Long</t>
  </si>
  <si>
    <t>Changes in notional amount</t>
  </si>
  <si>
    <t>Notional Amount at the beginning of the period</t>
  </si>
  <si>
    <t>Additions</t>
  </si>
  <si>
    <t>Settlement, Termination, Expiration or Exercise</t>
  </si>
  <si>
    <t>Notional Amount at the end of the period</t>
  </si>
  <si>
    <t>Short</t>
  </si>
  <si>
    <t>Derivative Instruments- Gain or loss (Details) - USD ($) $ in Thousands</t>
  </si>
  <si>
    <t>Amounts recognized on the statements of operations related to the Company's derivatives</t>
  </si>
  <si>
    <t>Mark-to-market adjustments</t>
  </si>
  <si>
    <t>Realized Gain (Loss), net</t>
  </si>
  <si>
    <t>Contractual interest income (expense), net</t>
  </si>
  <si>
    <t>Basis Recovery</t>
  </si>
  <si>
    <t>Agency and Non-Agency Interest-Only Strips accounted for as derivatives, included in MBS | Derivative instruments not accounted as hedges under GAAP</t>
  </si>
  <si>
    <t>Option | Derivative instruments not accounted as hedges under GAAP</t>
  </si>
  <si>
    <t>US Treasury futures | Long</t>
  </si>
  <si>
    <t>US Treasury futures | Short</t>
  </si>
  <si>
    <t>Offsetting Assets and Liabilities (Details) - USD ($) $ in Thousands</t>
  </si>
  <si>
    <t>Offsetting of Derivative Assets and Reverse Repurchase Agreements</t>
  </si>
  <si>
    <t>Gross Amounts of Recognized Assets</t>
  </si>
  <si>
    <t>Net Amounts of Assets presented in the Consolidated Balance Sheets</t>
  </si>
  <si>
    <t>Gross Amounts Not Offset in the Consolidated Balance Sheets</t>
  </si>
  <si>
    <t>Financial Instruments</t>
  </si>
  <si>
    <t>Cash Collateral Received</t>
  </si>
  <si>
    <t>Net Amount</t>
  </si>
  <si>
    <t>Agency and Non-Agency Interest-Only Strips accounted for as derivatives, included in MBS</t>
  </si>
  <si>
    <t>Derivative asset</t>
  </si>
  <si>
    <t>Offsetting Assets and Liabilities- Not offset in Balance Sheets (Details) - USD ($) $ in Thousands</t>
  </si>
  <si>
    <t>Gross Amounts of Recognized Liabilities</t>
  </si>
  <si>
    <t>Net Amounts of Liabilities Presented in the Balance Sheets</t>
  </si>
  <si>
    <t>Gross Amounts Not Offset in the Balance Sheets</t>
  </si>
  <si>
    <t>Cash Collateral Pledged</t>
  </si>
  <si>
    <t>Repurchase agreement</t>
  </si>
  <si>
    <t>Net Amounts of Liabilities presented in the Balance Sheet</t>
  </si>
  <si>
    <t>Gross Amounts Not Offset in the Balance Sheet</t>
  </si>
  <si>
    <t>Cash collateral pledged against Swaps</t>
  </si>
  <si>
    <t>Fair value of investments pledged against repurchase agreements</t>
  </si>
  <si>
    <t>Related Party Transactions (Details) $ in Thousands</t>
  </si>
  <si>
    <t>Management fees</t>
  </si>
  <si>
    <t>Western Asset Management Company</t>
  </si>
  <si>
    <t>Management fees (as a percent)</t>
  </si>
  <si>
    <t>Renewal term of management agreement</t>
  </si>
  <si>
    <t>Notice period to terminate the Management Agreement following initial term</t>
  </si>
  <si>
    <t>180 days</t>
  </si>
  <si>
    <t>Multiple of average annual management fees used to calculate termination fee | item</t>
  </si>
  <si>
    <t>Prior period over which management fees were incurred used to calculate the termination fee under the Management Agreement</t>
  </si>
  <si>
    <t>24 months</t>
  </si>
  <si>
    <t>Notice period to terminate the Management Agreement for cause</t>
  </si>
  <si>
    <t>30 days</t>
  </si>
  <si>
    <t>Reimbursable employee costs</t>
  </si>
  <si>
    <t>Management fees incurred but not yet paid</t>
  </si>
  <si>
    <t>Reimbursable employee costs incurred but not yet paid</t>
  </si>
  <si>
    <t>Western Asset Management Company | Minimum</t>
  </si>
  <si>
    <t>Proportion of affirmative votes by the entity's independent directors to terminate the Management Agreement (as a percent)</t>
  </si>
  <si>
    <t>67.00%</t>
  </si>
  <si>
    <t>Proportion of votes required by the entity's independent directors for acceptance of reduction in management fees (as a percent)</t>
  </si>
  <si>
    <t>Securitized debt | VIE</t>
  </si>
  <si>
    <t>Securitized debt, Fair value</t>
  </si>
  <si>
    <t>Share-Based Payments (Details) $ / shares in Units, $ in Thousands</t>
  </si>
  <si>
    <t>Jun. 02, 2016shares</t>
  </si>
  <si>
    <t>Mar. 01, 2016</t>
  </si>
  <si>
    <t>Dec. 08, 2015shares</t>
  </si>
  <si>
    <t>Jun. 04, 2015directorshares</t>
  </si>
  <si>
    <t>Mar. 01, 2015shares</t>
  </si>
  <si>
    <t>Dec. 19, 2013shares</t>
  </si>
  <si>
    <t>Jun. 30, 2016USD ($)$ / sharesshares</t>
  </si>
  <si>
    <t>Jun. 30, 2015USD ($)shares</t>
  </si>
  <si>
    <t>Dec. 31, 2015USD ($)shares</t>
  </si>
  <si>
    <t>May 15, 2012shares</t>
  </si>
  <si>
    <t>Shares authorized (as a percent)</t>
  </si>
  <si>
    <t>3.00%</t>
  </si>
  <si>
    <t>Shares reserved for issuance under the Equity plan (in shares)</t>
  </si>
  <si>
    <t>Number of shares remained available for issuance (in shares)</t>
  </si>
  <si>
    <t>Stock-based compensation expense recognized | $</t>
  </si>
  <si>
    <t>Restricted common stock</t>
  </si>
  <si>
    <t>Number of shares with accelerated vesting</t>
  </si>
  <si>
    <t>Vested (in shares)</t>
  </si>
  <si>
    <t>Shares Vesting (in shares)</t>
  </si>
  <si>
    <t>Shares of Restricted Stock</t>
  </si>
  <si>
    <t>Outstanding at beginning of period (in shares)</t>
  </si>
  <si>
    <t>Granted (in shares)</t>
  </si>
  <si>
    <t>Outstanding at end of year (in shares)</t>
  </si>
  <si>
    <t>Unvested at end of year (in shares)</t>
  </si>
  <si>
    <t>Weighted Average Grant Date Fair Value</t>
  </si>
  <si>
    <t>Outstanding at beginning of period (in dollars per share) | $ / shares</t>
  </si>
  <si>
    <t>Granted (in dollars per share) | $ / shares</t>
  </si>
  <si>
    <t>Outstanding at end of year (in dollars per share) | $ / shares</t>
  </si>
  <si>
    <t>Unvested at end of year (in dollars per share) | $ / shares</t>
  </si>
  <si>
    <t>Restricted common stock | Director Deferred Fee Plan</t>
  </si>
  <si>
    <t>Stock dividends granted (in shares)</t>
  </si>
  <si>
    <t>Restricted common stock | March 2016</t>
  </si>
  <si>
    <t>Restricted common stock | June 2016</t>
  </si>
  <si>
    <t>Restricted common stock | March 2017</t>
  </si>
  <si>
    <t>Restricted common stock | June 2017</t>
  </si>
  <si>
    <t>Restricted common stock | March 2018</t>
  </si>
  <si>
    <t>Restricted common stock | Director</t>
  </si>
  <si>
    <t>Awards granted to each of the entity's independent directors (in shares)</t>
  </si>
  <si>
    <t>Number of independent directors to whom awards were granted | director</t>
  </si>
  <si>
    <t>Restricted common stock | Western Asset Management Company</t>
  </si>
  <si>
    <t>Awards vested or to be vested (as a percent)</t>
  </si>
  <si>
    <t>33.00%</t>
  </si>
  <si>
    <t>Restricted common stock | Western Asset Management Company | March 2017</t>
  </si>
  <si>
    <t>Restricted common stock | Western Asset Management Company | March 2018</t>
  </si>
  <si>
    <t>Equity awards</t>
  </si>
  <si>
    <t>Unamortized compensation expense | $</t>
  </si>
  <si>
    <t>Liability awards</t>
  </si>
  <si>
    <t>Stockholders' Equity (Details) - $ / shares</t>
  </si>
  <si>
    <t>Jun. 23, 2016</t>
  </si>
  <si>
    <t>Mar. 24, 2016</t>
  </si>
  <si>
    <t>Dec. 17, 2015</t>
  </si>
  <si>
    <t>Sep. 24, 2015</t>
  </si>
  <si>
    <t>Jun. 18, 2015</t>
  </si>
  <si>
    <t>Mar. 26, 2015</t>
  </si>
  <si>
    <t>Dec. 18, 2014</t>
  </si>
  <si>
    <t>Sep. 23, 2014</t>
  </si>
  <si>
    <t>Jun. 19, 2014</t>
  </si>
  <si>
    <t>Mar. 20, 2014</t>
  </si>
  <si>
    <t>Feb. 25, 2016</t>
  </si>
  <si>
    <t>May 09, 2012</t>
  </si>
  <si>
    <t>Shareholders equity</t>
  </si>
  <si>
    <t>Number of shares of common stock for each warrant unit</t>
  </si>
  <si>
    <t>Number of common shares that can be acquired upon exercise of each warrant unit</t>
  </si>
  <si>
    <t>Exercise price of outstanding warrants (in dollars per share)</t>
  </si>
  <si>
    <t>Number of warrant shares purchasable (in shares)</t>
  </si>
  <si>
    <t>Shares authorized to be repurchased</t>
  </si>
  <si>
    <t>Dividends declared per Share of Common Stock (in dollars per share)</t>
  </si>
  <si>
    <t>Institutional investors</t>
  </si>
  <si>
    <t>Number of warrant units authorized to be sold</t>
  </si>
  <si>
    <t>Net Income (Loss) per Common Share (Details) - USD ($) $ / shares in Units, $ in Thousands</t>
  </si>
  <si>
    <t>Numerator:</t>
  </si>
  <si>
    <t>Net income (loss) attributable to common stockholders and participating securities for basic and diluted earnings per share</t>
  </si>
  <si>
    <t>Less: Dividends and undistributed earnings allocated to participating securities</t>
  </si>
  <si>
    <t>Net income (loss) allocable to common stockholders - basic and diluted</t>
  </si>
  <si>
    <t>Denominator:</t>
  </si>
  <si>
    <t>Weighted average common shares outstanding for basic earnings per share</t>
  </si>
  <si>
    <t>Weighted average common shares outstanding for diluted earnings per share</t>
  </si>
  <si>
    <t>Basic earnings per common share (in dollars per share)</t>
  </si>
  <si>
    <t>Diluted earnings per common share (in dollars per share)</t>
  </si>
  <si>
    <t>Income Taxes (Details) $ in Thousands</t>
  </si>
  <si>
    <t>Jun. 30, 2016USD ($)subsidiary</t>
  </si>
  <si>
    <t>Maximum ownership percentage permitted in TRS</t>
  </si>
  <si>
    <t>Number of TRS owned | subsidiary</t>
  </si>
  <si>
    <t>Income tax benefi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58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191980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869</v>
      </c>
      <c r="C3" s="7" t="n">
        <v>24711</v>
      </c>
    </row>
    <row r="4" spans="1:3">
      <c r="A4" s="4" t="s">
        <v>28</v>
      </c>
      <c r="B4" s="6" t="n">
        <v>2474933</v>
      </c>
      <c r="C4" s="6" t="n">
        <v>2851127</v>
      </c>
    </row>
    <row r="5" spans="1:3">
      <c r="A5" s="4" t="s">
        <v>29</v>
      </c>
      <c r="B5" s="6" t="n">
        <v>189696</v>
      </c>
      <c r="C5" s="6" t="n">
        <v>218538</v>
      </c>
    </row>
    <row r="6" spans="1:3">
      <c r="A6" s="4" t="s">
        <v>30</v>
      </c>
      <c r="B6" s="6" t="n">
        <v>23688</v>
      </c>
      <c r="C6" s="6" t="n">
        <v>25000</v>
      </c>
    </row>
    <row r="7" spans="1:3">
      <c r="A7" s="4" t="s">
        <v>31</v>
      </c>
      <c r="B7" s="6" t="n">
        <v>11598</v>
      </c>
      <c r="C7" s="6" t="n">
        <v>572</v>
      </c>
    </row>
    <row r="8" spans="1:3">
      <c r="A8" s="4" t="s">
        <v>32</v>
      </c>
      <c r="B8" s="6" t="n">
        <v>24292</v>
      </c>
      <c r="C8" s="6" t="n">
        <v>22621</v>
      </c>
    </row>
    <row r="9" spans="1:3">
      <c r="A9" s="4" t="s">
        <v>33</v>
      </c>
      <c r="B9" s="6" t="n">
        <v>306070</v>
      </c>
      <c r="C9" s="6" t="n">
        <v>249563</v>
      </c>
    </row>
    <row r="10" spans="1:3">
      <c r="A10" s="4" t="s">
        <v>34</v>
      </c>
      <c r="B10" s="6" t="n">
        <v>172962</v>
      </c>
      <c r="C10" s="6" t="n">
        <v>21915</v>
      </c>
    </row>
    <row r="11" spans="1:3">
      <c r="A11" s="4" t="s">
        <v>35</v>
      </c>
      <c r="B11" s="6" t="n">
        <v>878</v>
      </c>
      <c r="C11" s="6" t="n">
        <v>382</v>
      </c>
    </row>
    <row r="12" spans="1:3">
      <c r="A12" s="4" t="s">
        <v>36</v>
      </c>
      <c r="B12" s="6" t="n">
        <v>3237986</v>
      </c>
      <c r="C12" s="6" t="n">
        <v>3414429</v>
      </c>
    </row>
    <row r="13" spans="1:3">
      <c r="A13" s="3" t="s">
        <v>37</v>
      </c>
    </row>
    <row r="14" spans="1:3">
      <c r="A14" s="4" t="s">
        <v>38</v>
      </c>
      <c r="B14" s="6" t="n">
        <v>2310719</v>
      </c>
      <c r="C14" s="6" t="n">
        <v>2585667</v>
      </c>
    </row>
    <row r="15" spans="1:3">
      <c r="A15" s="4" t="s">
        <v>39</v>
      </c>
      <c r="B15" s="6" t="n">
        <v>10423</v>
      </c>
      <c r="C15" s="6" t="n">
        <v>11000</v>
      </c>
    </row>
    <row r="16" spans="1:3">
      <c r="A16" s="4" t="s">
        <v>40</v>
      </c>
      <c r="B16" s="6" t="n">
        <v>17211</v>
      </c>
      <c r="C16" s="6" t="n">
        <v>20431</v>
      </c>
    </row>
    <row r="17" spans="1:3">
      <c r="A17" s="4" t="s">
        <v>41</v>
      </c>
      <c r="B17" s="6" t="n">
        <v>1581</v>
      </c>
      <c r="C17" s="6" t="n">
        <v>66146</v>
      </c>
    </row>
    <row r="18" spans="1:3">
      <c r="A18" s="4" t="s">
        <v>42</v>
      </c>
      <c r="B18" s="6" t="n">
        <v>16664</v>
      </c>
      <c r="C18" s="6" t="n">
        <v>9950</v>
      </c>
    </row>
    <row r="19" spans="1:3">
      <c r="A19" s="4" t="s">
        <v>43</v>
      </c>
      <c r="B19" s="6" t="n">
        <v>401674</v>
      </c>
      <c r="C19" s="6" t="n">
        <v>180177</v>
      </c>
    </row>
    <row r="20" spans="1:3">
      <c r="A20" s="4" t="s">
        <v>44</v>
      </c>
      <c r="B20" s="6" t="n">
        <v>2112</v>
      </c>
      <c r="C20" s="6" t="n">
        <v>2078</v>
      </c>
    </row>
    <row r="21" spans="1:3">
      <c r="A21" s="4" t="s">
        <v>45</v>
      </c>
      <c r="B21" s="6" t="n">
        <v>2901</v>
      </c>
      <c r="C21" s="6" t="n">
        <v>3019</v>
      </c>
    </row>
    <row r="22" spans="1:3">
      <c r="A22" s="4" t="s">
        <v>46</v>
      </c>
      <c r="B22" s="6" t="n">
        <v>12995</v>
      </c>
      <c r="C22" s="6" t="n">
        <v>24313</v>
      </c>
    </row>
    <row r="23" spans="1:3">
      <c r="A23" s="4" t="s">
        <v>47</v>
      </c>
      <c r="B23" s="6" t="n">
        <v>2776280</v>
      </c>
      <c r="C23" s="6" t="n">
        <v>2902781</v>
      </c>
    </row>
    <row r="24" spans="1:3">
      <c r="A24" s="4" t="s">
        <v>48</v>
      </c>
      <c r="B24" s="4" t="s">
        <v>49</v>
      </c>
      <c r="C24" s="4" t="s">
        <v>49</v>
      </c>
    </row>
    <row r="25" spans="1:3">
      <c r="A25" s="3" t="s">
        <v>50</v>
      </c>
    </row>
    <row r="26" spans="1:3">
      <c r="A26" s="4" t="s">
        <v>51</v>
      </c>
      <c r="B26" s="6" t="n">
        <v>419</v>
      </c>
      <c r="C26" s="6" t="n">
        <v>419</v>
      </c>
    </row>
    <row r="27" spans="1:3">
      <c r="A27" s="4" t="s">
        <v>52</v>
      </c>
      <c r="B27" s="4" t="s">
        <v>49</v>
      </c>
      <c r="C27" s="4" t="s">
        <v>49</v>
      </c>
    </row>
    <row r="28" spans="1:3">
      <c r="A28" s="4" t="s">
        <v>53</v>
      </c>
      <c r="B28" s="6" t="n">
        <v>764230</v>
      </c>
      <c r="C28" s="6" t="n">
        <v>763283</v>
      </c>
    </row>
    <row r="29" spans="1:3">
      <c r="A29" s="4" t="s">
        <v>54</v>
      </c>
      <c r="B29" s="6" t="n">
        <v>-302943</v>
      </c>
      <c r="C29" s="6" t="n">
        <v>-252054</v>
      </c>
    </row>
    <row r="30" spans="1:3">
      <c r="A30" s="4" t="s">
        <v>55</v>
      </c>
      <c r="B30" s="6" t="n">
        <v>461706</v>
      </c>
      <c r="C30" s="6" t="n">
        <v>511648</v>
      </c>
    </row>
    <row r="31" spans="1:3">
      <c r="A31" s="4" t="s">
        <v>56</v>
      </c>
      <c r="B31" s="7" t="n">
        <v>3237986</v>
      </c>
      <c r="C31" s="7" t="n">
        <v>3414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r="1" spans="1:2">
      <c r="A1" s="1" t="s">
        <v>217</v>
      </c>
      <c r="B1" s="2" t="s">
        <v>1</v>
      </c>
    </row>
    <row r="2" spans="1:2">
      <c r="B2" s="2" t="s">
        <v>2</v>
      </c>
    </row>
    <row r="3" spans="1:2">
      <c r="A3" s="3" t="s">
        <v>187</v>
      </c>
    </row>
    <row r="4" spans="1:2">
      <c r="A4" s="4" t="s">
        <v>218</v>
      </c>
      <c r="B4" s="4" t="s">
        <v>219</v>
      </c>
    </row>
    <row r="5" spans="1:2">
      <c r="A5" s="4" t="s">
        <v>193</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5</v>
      </c>
    </row>
    <row r="2" spans="1:3">
      <c r="A2" s="4" t="s">
        <v>58</v>
      </c>
      <c r="B2" s="7" t="n">
        <v>2469503</v>
      </c>
      <c r="C2" s="7" t="n">
        <v>2777717</v>
      </c>
    </row>
    <row r="3" spans="1:3">
      <c r="A3" s="4" t="s">
        <v>59</v>
      </c>
      <c r="B3" s="7" t="n">
        <v>189696</v>
      </c>
      <c r="C3" s="7" t="n">
        <v>218538</v>
      </c>
    </row>
    <row r="4" spans="1:3">
      <c r="A4" s="4" t="s">
        <v>60</v>
      </c>
      <c r="B4" s="8" t="n">
        <v>0.01</v>
      </c>
      <c r="C4" s="8" t="n">
        <v>0.01</v>
      </c>
    </row>
    <row r="5" spans="1:3">
      <c r="A5" s="4" t="s">
        <v>61</v>
      </c>
      <c r="B5" s="6" t="n">
        <v>500000000</v>
      </c>
      <c r="C5" s="6" t="n">
        <v>500000000</v>
      </c>
    </row>
    <row r="6" spans="1:3">
      <c r="A6" s="4" t="s">
        <v>62</v>
      </c>
      <c r="B6" s="6" t="n">
        <v>41919801</v>
      </c>
      <c r="C6" s="6" t="n">
        <v>41919801</v>
      </c>
    </row>
    <row r="7" spans="1:3">
      <c r="A7" s="4" t="s">
        <v>63</v>
      </c>
      <c r="B7" s="6" t="n">
        <v>41919801</v>
      </c>
      <c r="C7" s="6" t="n">
        <v>41919801</v>
      </c>
    </row>
    <row r="8" spans="1:3">
      <c r="A8" s="4" t="s">
        <v>64</v>
      </c>
      <c r="B8" s="8" t="n">
        <v>0.01</v>
      </c>
      <c r="C8" s="8" t="n">
        <v>0.01</v>
      </c>
    </row>
    <row r="9" spans="1:3">
      <c r="A9" s="4" t="s">
        <v>65</v>
      </c>
      <c r="B9" s="6" t="n">
        <v>100000000</v>
      </c>
      <c r="C9" s="6" t="n">
        <v>100000000</v>
      </c>
    </row>
    <row r="10" spans="1:3">
      <c r="A10" s="4" t="s">
        <v>66</v>
      </c>
      <c r="B10" s="6" t="n">
        <v>0</v>
      </c>
      <c r="C10" s="6" t="n">
        <v>0</v>
      </c>
    </row>
    <row r="11" spans="1:3">
      <c r="A11" s="3" t="s">
        <v>67</v>
      </c>
    </row>
    <row r="12" spans="1:3">
      <c r="A12" s="4" t="s">
        <v>29</v>
      </c>
      <c r="B12" s="7" t="n">
        <v>189696</v>
      </c>
      <c r="C12" s="7" t="n">
        <v>218538</v>
      </c>
    </row>
    <row r="13" spans="1:3">
      <c r="A13" s="4" t="s">
        <v>30</v>
      </c>
      <c r="B13" s="6" t="n">
        <v>23688</v>
      </c>
      <c r="C13" s="6" t="n">
        <v>25000</v>
      </c>
    </row>
    <row r="14" spans="1:3">
      <c r="A14" s="4" t="s">
        <v>31</v>
      </c>
      <c r="B14" s="6" t="n">
        <v>11598</v>
      </c>
      <c r="C14" s="6" t="n">
        <v>572</v>
      </c>
    </row>
    <row r="15" spans="1:3">
      <c r="A15" s="4" t="s">
        <v>32</v>
      </c>
      <c r="B15" s="6" t="n">
        <v>24292</v>
      </c>
      <c r="C15" s="6" t="n">
        <v>22621</v>
      </c>
    </row>
    <row r="16" spans="1:3">
      <c r="A16" s="4" t="s">
        <v>36</v>
      </c>
      <c r="B16" s="6" t="n">
        <v>3237986</v>
      </c>
      <c r="C16" s="6" t="n">
        <v>3414429</v>
      </c>
    </row>
    <row r="17" spans="1:3">
      <c r="A17" s="4" t="s">
        <v>39</v>
      </c>
      <c r="B17" s="6" t="n">
        <v>10423</v>
      </c>
      <c r="C17" s="6" t="n">
        <v>11000</v>
      </c>
    </row>
    <row r="18" spans="1:3">
      <c r="A18" s="4" t="s">
        <v>40</v>
      </c>
      <c r="B18" s="6" t="n">
        <v>17211</v>
      </c>
      <c r="C18" s="6" t="n">
        <v>20431</v>
      </c>
    </row>
    <row r="19" spans="1:3">
      <c r="A19" s="4" t="s">
        <v>44</v>
      </c>
      <c r="B19" s="6" t="n">
        <v>2112</v>
      </c>
      <c r="C19" s="6" t="n">
        <v>2078</v>
      </c>
    </row>
    <row r="20" spans="1:3">
      <c r="A20" s="4" t="s">
        <v>47</v>
      </c>
      <c r="B20" s="6" t="n">
        <v>2776280</v>
      </c>
      <c r="C20" s="6" t="n">
        <v>2902781</v>
      </c>
    </row>
    <row r="21" spans="1:3">
      <c r="A21" s="4" t="s">
        <v>68</v>
      </c>
    </row>
    <row r="22" spans="1:3">
      <c r="A22" s="4" t="s">
        <v>59</v>
      </c>
      <c r="B22" s="6" t="n">
        <v>189696</v>
      </c>
      <c r="C22" s="6" t="n">
        <v>218538</v>
      </c>
    </row>
    <row r="23" spans="1:3">
      <c r="A23" s="3" t="s">
        <v>67</v>
      </c>
    </row>
    <row r="24" spans="1:3">
      <c r="A24" s="4" t="s">
        <v>29</v>
      </c>
      <c r="B24" s="6" t="n">
        <v>189696</v>
      </c>
      <c r="C24" s="6" t="n">
        <v>218538</v>
      </c>
    </row>
    <row r="25" spans="1:3">
      <c r="A25" s="4" t="s">
        <v>30</v>
      </c>
      <c r="B25" s="6" t="n">
        <v>23688</v>
      </c>
      <c r="C25" s="6" t="n">
        <v>25000</v>
      </c>
    </row>
    <row r="26" spans="1:3">
      <c r="A26" s="4" t="s">
        <v>31</v>
      </c>
      <c r="B26" s="6" t="n">
        <v>6370</v>
      </c>
    </row>
    <row r="27" spans="1:3">
      <c r="A27" s="4" t="s">
        <v>32</v>
      </c>
      <c r="B27" s="6" t="n">
        <v>1656</v>
      </c>
      <c r="C27" s="6" t="n">
        <v>1836</v>
      </c>
    </row>
    <row r="28" spans="1:3">
      <c r="A28" s="4" t="s">
        <v>36</v>
      </c>
      <c r="B28" s="6" t="n">
        <v>221410</v>
      </c>
      <c r="C28" s="6" t="n">
        <v>245374</v>
      </c>
    </row>
    <row r="29" spans="1:3">
      <c r="A29" s="4" t="s">
        <v>39</v>
      </c>
      <c r="B29" s="6" t="n">
        <v>10423</v>
      </c>
      <c r="C29" s="6" t="n">
        <v>11000</v>
      </c>
    </row>
    <row r="30" spans="1:3">
      <c r="A30" s="4" t="s">
        <v>40</v>
      </c>
      <c r="B30" s="6" t="n">
        <v>82</v>
      </c>
      <c r="C30" s="6" t="n">
        <v>85</v>
      </c>
    </row>
    <row r="31" spans="1:3">
      <c r="A31" s="4" t="s">
        <v>44</v>
      </c>
      <c r="B31" s="6" t="n">
        <v>2</v>
      </c>
      <c r="C31" s="6" t="n">
        <v>2</v>
      </c>
    </row>
    <row r="32" spans="1:3">
      <c r="A32" s="4" t="s">
        <v>47</v>
      </c>
      <c r="B32" s="7" t="n">
        <v>10507</v>
      </c>
      <c r="C32" s="7" t="n">
        <v>11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99</v>
      </c>
    </row>
    <row r="4" spans="1:2">
      <c r="A4" s="4" t="s">
        <v>303</v>
      </c>
      <c r="B4" s="4" t="s">
        <v>304</v>
      </c>
    </row>
    <row r="5" spans="1:2">
      <c r="A5" s="4" t="s">
        <v>305</v>
      </c>
      <c r="B5" s="4" t="s">
        <v>306</v>
      </c>
    </row>
    <row r="6" spans="1:2">
      <c r="A6" s="4" t="s">
        <v>307</v>
      </c>
      <c r="B6" s="4" t="s">
        <v>308</v>
      </c>
    </row>
    <row r="7" spans="1:2">
      <c r="A7" s="4" t="s">
        <v>309</v>
      </c>
    </row>
    <row r="8" spans="1:2">
      <c r="A8" s="3" t="s">
        <v>199</v>
      </c>
    </row>
    <row r="9" spans="1:2">
      <c r="A9" s="4" t="s">
        <v>310</v>
      </c>
      <c r="B9" s="4" t="s">
        <v>311</v>
      </c>
    </row>
    <row r="10" spans="1:2">
      <c r="A10" s="4" t="s">
        <v>312</v>
      </c>
    </row>
    <row r="11" spans="1:2">
      <c r="A11" s="3" t="s">
        <v>199</v>
      </c>
    </row>
    <row r="12" spans="1:2">
      <c r="A12" s="4" t="s">
        <v>313</v>
      </c>
      <c r="B12" s="4" t="s">
        <v>314</v>
      </c>
    </row>
    <row r="13" spans="1:2">
      <c r="A13" s="4" t="s">
        <v>315</v>
      </c>
    </row>
    <row r="14" spans="1:2">
      <c r="A14" s="3" t="s">
        <v>199</v>
      </c>
    </row>
    <row r="15" spans="1:2">
      <c r="A15" s="4" t="s">
        <v>313</v>
      </c>
      <c r="B15" s="4" t="s">
        <v>316</v>
      </c>
    </row>
    <row r="16" spans="1:2">
      <c r="A16" s="4" t="s">
        <v>317</v>
      </c>
    </row>
    <row r="17" spans="1:2">
      <c r="A17" s="3" t="s">
        <v>199</v>
      </c>
    </row>
    <row r="18" spans="1:2">
      <c r="A18" s="4" t="s">
        <v>310</v>
      </c>
      <c r="B18" s="4" t="s">
        <v>318</v>
      </c>
    </row>
    <row r="19" spans="1:2">
      <c r="A19" s="4" t="s">
        <v>319</v>
      </c>
    </row>
    <row r="20" spans="1:2">
      <c r="A20" s="3" t="s">
        <v>199</v>
      </c>
    </row>
    <row r="21" spans="1:2">
      <c r="A21" s="4" t="s">
        <v>310</v>
      </c>
      <c r="B21"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26</v>
      </c>
      <c r="B1" s="2" t="s">
        <v>1</v>
      </c>
    </row>
    <row r="2" spans="1:2">
      <c r="B2" s="2" t="s">
        <v>2</v>
      </c>
    </row>
    <row r="3" spans="1:2">
      <c r="A3" s="3" t="s">
        <v>20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3" t="s">
        <v>20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27"/>
    <col customWidth="1" max="3" min="3" width="21"/>
  </cols>
  <sheetData>
    <row r="1" spans="1:3">
      <c r="A1" s="1" t="s">
        <v>337</v>
      </c>
      <c r="B1" s="2" t="s">
        <v>1</v>
      </c>
    </row>
    <row r="2" spans="1:3">
      <c r="B2" s="2" t="s">
        <v>338</v>
      </c>
      <c r="C2" s="2" t="s">
        <v>339</v>
      </c>
    </row>
    <row r="3" spans="1:3">
      <c r="A3" s="3" t="s">
        <v>340</v>
      </c>
    </row>
    <row r="4" spans="1:3">
      <c r="A4" s="4" t="s">
        <v>341</v>
      </c>
      <c r="B4" s="6" t="n">
        <v>2</v>
      </c>
    </row>
    <row r="5" spans="1:3">
      <c r="A5" s="4" t="s">
        <v>342</v>
      </c>
      <c r="B5" s="7" t="n">
        <v>1000000</v>
      </c>
    </row>
    <row r="6" spans="1:3">
      <c r="A6" s="4" t="s">
        <v>343</v>
      </c>
      <c r="B6" s="7" t="n">
        <v>1000000</v>
      </c>
    </row>
    <row r="7" spans="1:3">
      <c r="A7" s="4" t="s">
        <v>344</v>
      </c>
      <c r="B7" s="4" t="s">
        <v>345</v>
      </c>
    </row>
    <row r="8" spans="1:3">
      <c r="A8" s="4" t="s">
        <v>38</v>
      </c>
      <c r="B8" s="7" t="n">
        <v>2310719</v>
      </c>
      <c r="C8" s="7" t="n">
        <v>2585667</v>
      </c>
    </row>
    <row r="9" spans="1:3">
      <c r="A9" s="4" t="s">
        <v>35</v>
      </c>
      <c r="B9" s="7" t="n">
        <v>878</v>
      </c>
      <c r="C9" s="6" t="n">
        <v>382</v>
      </c>
    </row>
    <row r="10" spans="1:3">
      <c r="A10" s="3" t="s">
        <v>251</v>
      </c>
    </row>
    <row r="11" spans="1:3">
      <c r="A11" s="4" t="s">
        <v>346</v>
      </c>
      <c r="B11" s="4" t="s">
        <v>347</v>
      </c>
    </row>
    <row r="12" spans="1:3">
      <c r="A12" s="4" t="s">
        <v>348</v>
      </c>
      <c r="B12" s="4" t="s">
        <v>349</v>
      </c>
    </row>
    <row r="13" spans="1:3">
      <c r="A13" s="4" t="s">
        <v>350</v>
      </c>
    </row>
    <row r="14" spans="1:3">
      <c r="A14" s="3" t="s">
        <v>340</v>
      </c>
    </row>
    <row r="15" spans="1:3">
      <c r="A15" s="4" t="s">
        <v>38</v>
      </c>
      <c r="C15" s="6" t="n">
        <v>-134</v>
      </c>
    </row>
    <row r="16" spans="1:3">
      <c r="A16" s="4" t="s">
        <v>35</v>
      </c>
      <c r="C16" s="7" t="n">
        <v>-1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0</v>
      </c>
      <c r="D1" s="2" t="s">
        <v>1</v>
      </c>
    </row>
    <row r="2" spans="1:6">
      <c r="B2" s="2" t="s">
        <v>2</v>
      </c>
      <c r="C2" s="2" t="s">
        <v>71</v>
      </c>
      <c r="D2" s="2" t="s">
        <v>2</v>
      </c>
      <c r="E2" s="2" t="s">
        <v>71</v>
      </c>
      <c r="F2" s="2" t="s">
        <v>25</v>
      </c>
    </row>
    <row r="3" spans="1:6">
      <c r="A3" s="3" t="s">
        <v>352</v>
      </c>
    </row>
    <row r="4" spans="1:6">
      <c r="A4" s="4" t="s">
        <v>353</v>
      </c>
      <c r="B4" s="7" t="n">
        <v>2474933</v>
      </c>
      <c r="D4" s="7" t="n">
        <v>2474933</v>
      </c>
      <c r="F4" s="7" t="n">
        <v>2851127</v>
      </c>
    </row>
    <row r="5" spans="1:6">
      <c r="A5" s="4" t="s">
        <v>354</v>
      </c>
      <c r="B5" s="6" t="n">
        <v>172962</v>
      </c>
      <c r="D5" s="6" t="n">
        <v>172962</v>
      </c>
      <c r="F5" s="6" t="n">
        <v>21915</v>
      </c>
    </row>
    <row r="6" spans="1:6">
      <c r="A6" s="3" t="s">
        <v>355</v>
      </c>
    </row>
    <row r="7" spans="1:6">
      <c r="A7" s="4" t="s">
        <v>356</v>
      </c>
      <c r="B7" s="6" t="n">
        <v>401674</v>
      </c>
      <c r="D7" s="6" t="n">
        <v>401674</v>
      </c>
      <c r="F7" s="6" t="n">
        <v>180177</v>
      </c>
    </row>
    <row r="8" spans="1:6">
      <c r="A8" s="3" t="s">
        <v>357</v>
      </c>
    </row>
    <row r="9" spans="1:6">
      <c r="A9" s="4" t="s">
        <v>77</v>
      </c>
      <c r="B9" s="6" t="n">
        <v>-6356</v>
      </c>
      <c r="C9" s="7" t="n">
        <v>-4316</v>
      </c>
      <c r="D9" s="6" t="n">
        <v>-17153</v>
      </c>
      <c r="E9" s="7" t="n">
        <v>-8967</v>
      </c>
    </row>
    <row r="10" spans="1:6">
      <c r="A10" s="4" t="s">
        <v>358</v>
      </c>
      <c r="D10" s="6" t="n">
        <v>-1861</v>
      </c>
      <c r="E10" s="6" t="n">
        <v>-3596</v>
      </c>
    </row>
    <row r="11" spans="1:6">
      <c r="A11" s="4" t="s">
        <v>359</v>
      </c>
      <c r="B11" s="6" t="n">
        <v>0</v>
      </c>
      <c r="D11" s="6" t="n">
        <v>0</v>
      </c>
      <c r="F11" s="6" t="n">
        <v>0</v>
      </c>
    </row>
    <row r="12" spans="1:6">
      <c r="A12" s="4" t="s">
        <v>360</v>
      </c>
      <c r="B12" s="6" t="n">
        <v>0</v>
      </c>
      <c r="D12" s="6" t="n">
        <v>0</v>
      </c>
      <c r="F12" s="6" t="n">
        <v>0</v>
      </c>
    </row>
    <row r="13" spans="1:6">
      <c r="A13" s="4" t="s">
        <v>231</v>
      </c>
    </row>
    <row r="14" spans="1:6">
      <c r="A14" s="3" t="s">
        <v>352</v>
      </c>
    </row>
    <row r="15" spans="1:6">
      <c r="A15" s="4" t="s">
        <v>361</v>
      </c>
      <c r="B15" s="6" t="n">
        <v>189696</v>
      </c>
      <c r="D15" s="6" t="n">
        <v>189696</v>
      </c>
      <c r="F15" s="6" t="n">
        <v>218538</v>
      </c>
    </row>
    <row r="16" spans="1:6">
      <c r="A16" s="3" t="s">
        <v>357</v>
      </c>
    </row>
    <row r="17" spans="1:6">
      <c r="A17" s="4" t="s">
        <v>358</v>
      </c>
      <c r="B17" s="6" t="n">
        <v>-494</v>
      </c>
      <c r="C17" s="6" t="n">
        <v>-66</v>
      </c>
      <c r="D17" s="6" t="n">
        <v>-1100</v>
      </c>
      <c r="E17" s="6" t="n">
        <v>-112</v>
      </c>
    </row>
    <row r="18" spans="1:6">
      <c r="A18" s="4" t="s">
        <v>362</v>
      </c>
    </row>
    <row r="19" spans="1:6">
      <c r="A19" s="3" t="s">
        <v>352</v>
      </c>
    </row>
    <row r="20" spans="1:6">
      <c r="A20" s="4" t="s">
        <v>361</v>
      </c>
      <c r="B20" s="6" t="n">
        <v>23688</v>
      </c>
      <c r="D20" s="6" t="n">
        <v>23688</v>
      </c>
      <c r="F20" s="6" t="n">
        <v>25000</v>
      </c>
    </row>
    <row r="21" spans="1:6">
      <c r="A21" s="3" t="s">
        <v>357</v>
      </c>
    </row>
    <row r="22" spans="1:6">
      <c r="A22" s="4" t="s">
        <v>358</v>
      </c>
      <c r="B22" s="6" t="n">
        <v>0</v>
      </c>
      <c r="D22" s="6" t="n">
        <v>0</v>
      </c>
    </row>
    <row r="23" spans="1:6">
      <c r="A23" s="4" t="s">
        <v>363</v>
      </c>
    </row>
    <row r="24" spans="1:6">
      <c r="A24" s="3" t="s">
        <v>357</v>
      </c>
    </row>
    <row r="25" spans="1:6">
      <c r="A25" s="4" t="s">
        <v>358</v>
      </c>
      <c r="C25" s="6" t="n">
        <v>0</v>
      </c>
      <c r="E25" s="6" t="n">
        <v>0</v>
      </c>
    </row>
    <row r="26" spans="1:6">
      <c r="A26" s="4" t="s">
        <v>364</v>
      </c>
    </row>
    <row r="27" spans="1:6">
      <c r="A27" s="3" t="s">
        <v>352</v>
      </c>
    </row>
    <row r="28" spans="1:6">
      <c r="A28" s="4" t="s">
        <v>353</v>
      </c>
      <c r="B28" s="6" t="n">
        <v>1628693</v>
      </c>
      <c r="D28" s="6" t="n">
        <v>1628693</v>
      </c>
      <c r="F28" s="6" t="n">
        <v>1768919</v>
      </c>
    </row>
    <row r="29" spans="1:6">
      <c r="A29" s="4" t="s">
        <v>365</v>
      </c>
    </row>
    <row r="30" spans="1:6">
      <c r="A30" s="3" t="s">
        <v>357</v>
      </c>
    </row>
    <row r="31" spans="1:6">
      <c r="A31" s="4" t="s">
        <v>77</v>
      </c>
      <c r="B31" s="6" t="n">
        <v>-297</v>
      </c>
      <c r="C31" s="6" t="n">
        <v>-2056</v>
      </c>
      <c r="D31" s="6" t="n">
        <v>-1024</v>
      </c>
      <c r="E31" s="6" t="n">
        <v>-3178</v>
      </c>
    </row>
    <row r="32" spans="1:6">
      <c r="A32" s="4" t="s">
        <v>358</v>
      </c>
      <c r="B32" s="6" t="n">
        <v>-7460</v>
      </c>
      <c r="C32" s="6" t="n">
        <v>-12505</v>
      </c>
      <c r="D32" s="6" t="n">
        <v>-15965</v>
      </c>
      <c r="E32" s="6" t="n">
        <v>-27912</v>
      </c>
    </row>
    <row r="33" spans="1:6">
      <c r="A33" s="4" t="s">
        <v>366</v>
      </c>
    </row>
    <row r="34" spans="1:6">
      <c r="A34" s="3" t="s">
        <v>352</v>
      </c>
    </row>
    <row r="35" spans="1:6">
      <c r="A35" s="4" t="s">
        <v>353</v>
      </c>
      <c r="B35" s="6" t="n">
        <v>567105</v>
      </c>
      <c r="D35" s="6" t="n">
        <v>567105</v>
      </c>
      <c r="F35" s="6" t="n">
        <v>687272</v>
      </c>
    </row>
    <row r="36" spans="1:6">
      <c r="A36" s="4" t="s">
        <v>367</v>
      </c>
    </row>
    <row r="37" spans="1:6">
      <c r="A37" s="3" t="s">
        <v>352</v>
      </c>
    </row>
    <row r="38" spans="1:6">
      <c r="A38" s="4" t="s">
        <v>353</v>
      </c>
      <c r="B38" s="6" t="n">
        <v>985364</v>
      </c>
      <c r="D38" s="6" t="n">
        <v>985364</v>
      </c>
      <c r="F38" s="6" t="n">
        <v>926459</v>
      </c>
    </row>
    <row r="39" spans="1:6">
      <c r="A39" s="4" t="s">
        <v>368</v>
      </c>
    </row>
    <row r="40" spans="1:6">
      <c r="A40" s="3" t="s">
        <v>352</v>
      </c>
    </row>
    <row r="41" spans="1:6">
      <c r="A41" s="4" t="s">
        <v>353</v>
      </c>
      <c r="B41" s="6" t="n">
        <v>25238</v>
      </c>
      <c r="D41" s="6" t="n">
        <v>25238</v>
      </c>
      <c r="F41" s="6" t="n">
        <v>71954</v>
      </c>
    </row>
    <row r="42" spans="1:6">
      <c r="A42" s="4" t="s">
        <v>369</v>
      </c>
    </row>
    <row r="43" spans="1:6">
      <c r="A43" s="3" t="s">
        <v>352</v>
      </c>
    </row>
    <row r="44" spans="1:6">
      <c r="A44" s="4" t="s">
        <v>353</v>
      </c>
      <c r="B44" s="6" t="n">
        <v>27452</v>
      </c>
      <c r="D44" s="6" t="n">
        <v>27452</v>
      </c>
      <c r="F44" s="6" t="n">
        <v>45362</v>
      </c>
    </row>
    <row r="45" spans="1:6">
      <c r="A45" s="4" t="s">
        <v>370</v>
      </c>
    </row>
    <row r="46" spans="1:6">
      <c r="A46" s="3" t="s">
        <v>352</v>
      </c>
    </row>
    <row r="47" spans="1:6">
      <c r="A47" s="4" t="s">
        <v>353</v>
      </c>
      <c r="B47" s="6" t="n">
        <v>12870</v>
      </c>
      <c r="D47" s="6" t="n">
        <v>12870</v>
      </c>
      <c r="F47" s="6" t="n">
        <v>24690</v>
      </c>
    </row>
    <row r="48" spans="1:6">
      <c r="A48" s="3" t="s">
        <v>357</v>
      </c>
    </row>
    <row r="49" spans="1:6">
      <c r="A49" s="4" t="s">
        <v>358</v>
      </c>
      <c r="B49" s="6" t="n">
        <v>-424</v>
      </c>
      <c r="C49" s="6" t="n">
        <v>-552</v>
      </c>
      <c r="D49" s="6" t="n">
        <v>-853</v>
      </c>
      <c r="E49" s="6" t="n">
        <v>-1093</v>
      </c>
    </row>
    <row r="50" spans="1:6">
      <c r="A50" s="4" t="s">
        <v>371</v>
      </c>
    </row>
    <row r="51" spans="1:6">
      <c r="A51" s="3" t="s">
        <v>352</v>
      </c>
    </row>
    <row r="52" spans="1:6">
      <c r="A52" s="4" t="s">
        <v>353</v>
      </c>
      <c r="B52" s="6" t="n">
        <v>1182</v>
      </c>
      <c r="D52" s="6" t="n">
        <v>1182</v>
      </c>
      <c r="F52" s="6" t="n">
        <v>2113</v>
      </c>
    </row>
    <row r="53" spans="1:6">
      <c r="A53" s="4" t="s">
        <v>372</v>
      </c>
    </row>
    <row r="54" spans="1:6">
      <c r="A54" s="3" t="s">
        <v>352</v>
      </c>
    </row>
    <row r="55" spans="1:6">
      <c r="A55" s="4" t="s">
        <v>353</v>
      </c>
      <c r="B55" s="6" t="n">
        <v>9482</v>
      </c>
      <c r="D55" s="6" t="n">
        <v>9482</v>
      </c>
      <c r="F55" s="6" t="n">
        <v>11069</v>
      </c>
    </row>
    <row r="56" spans="1:6">
      <c r="A56" s="4" t="s">
        <v>373</v>
      </c>
    </row>
    <row r="57" spans="1:6">
      <c r="A57" s="3" t="s">
        <v>352</v>
      </c>
    </row>
    <row r="58" spans="1:6">
      <c r="A58" s="4" t="s">
        <v>353</v>
      </c>
      <c r="B58" s="6" t="n">
        <v>796975</v>
      </c>
      <c r="D58" s="6" t="n">
        <v>796975</v>
      </c>
      <c r="F58" s="6" t="n">
        <v>981109</v>
      </c>
    </row>
    <row r="59" spans="1:6">
      <c r="A59" s="4" t="s">
        <v>374</v>
      </c>
    </row>
    <row r="60" spans="1:6">
      <c r="A60" s="3" t="s">
        <v>352</v>
      </c>
    </row>
    <row r="61" spans="1:6">
      <c r="A61" s="4" t="s">
        <v>353</v>
      </c>
      <c r="B61" s="6" t="n">
        <v>326611</v>
      </c>
      <c r="D61" s="6" t="n">
        <v>326611</v>
      </c>
      <c r="F61" s="6" t="n">
        <v>445449</v>
      </c>
    </row>
    <row r="62" spans="1:6">
      <c r="A62" s="3" t="s">
        <v>357</v>
      </c>
    </row>
    <row r="63" spans="1:6">
      <c r="A63" s="4" t="s">
        <v>77</v>
      </c>
      <c r="B63" s="6" t="n">
        <v>-2312</v>
      </c>
      <c r="C63" s="6" t="n">
        <v>-364</v>
      </c>
      <c r="D63" s="6" t="n">
        <v>-7229</v>
      </c>
      <c r="E63" s="6" t="n">
        <v>-3030</v>
      </c>
    </row>
    <row r="64" spans="1:6">
      <c r="A64" s="4" t="s">
        <v>358</v>
      </c>
      <c r="B64" s="6" t="n">
        <v>-1098</v>
      </c>
      <c r="C64" s="6" t="n">
        <v>-1881</v>
      </c>
      <c r="D64" s="6" t="n">
        <v>-2934</v>
      </c>
      <c r="E64" s="6" t="n">
        <v>-4308</v>
      </c>
    </row>
    <row r="65" spans="1:6">
      <c r="A65" s="4" t="s">
        <v>375</v>
      </c>
    </row>
    <row r="66" spans="1:6">
      <c r="A66" s="3" t="s">
        <v>352</v>
      </c>
    </row>
    <row r="67" spans="1:6">
      <c r="A67" s="4" t="s">
        <v>353</v>
      </c>
      <c r="B67" s="6" t="n">
        <v>84865</v>
      </c>
      <c r="D67" s="6" t="n">
        <v>84865</v>
      </c>
      <c r="F67" s="6" t="n">
        <v>81189</v>
      </c>
    </row>
    <row r="68" spans="1:6">
      <c r="A68" s="4" t="s">
        <v>376</v>
      </c>
    </row>
    <row r="69" spans="1:6">
      <c r="A69" s="3" t="s">
        <v>352</v>
      </c>
    </row>
    <row r="70" spans="1:6">
      <c r="A70" s="4" t="s">
        <v>353</v>
      </c>
      <c r="B70" s="6" t="n">
        <v>381593</v>
      </c>
      <c r="D70" s="6" t="n">
        <v>381593</v>
      </c>
      <c r="F70" s="6" t="n">
        <v>450915</v>
      </c>
    </row>
    <row r="71" spans="1:6">
      <c r="A71" s="3" t="s">
        <v>357</v>
      </c>
    </row>
    <row r="72" spans="1:6">
      <c r="A72" s="4" t="s">
        <v>77</v>
      </c>
      <c r="B72" s="6" t="n">
        <v>-2754</v>
      </c>
      <c r="C72" s="6" t="n">
        <v>-1498</v>
      </c>
      <c r="D72" s="6" t="n">
        <v>-5539</v>
      </c>
      <c r="E72" s="6" t="n">
        <v>-2098</v>
      </c>
    </row>
    <row r="73" spans="1:6">
      <c r="A73" s="4" t="s">
        <v>358</v>
      </c>
      <c r="B73" s="6" t="n">
        <v>1771</v>
      </c>
      <c r="C73" s="6" t="n">
        <v>502</v>
      </c>
      <c r="D73" s="6" t="n">
        <v>3559</v>
      </c>
      <c r="E73" s="6" t="n">
        <v>1618</v>
      </c>
    </row>
    <row r="74" spans="1:6">
      <c r="A74" s="4" t="s">
        <v>377</v>
      </c>
    </row>
    <row r="75" spans="1:6">
      <c r="A75" s="3" t="s">
        <v>352</v>
      </c>
    </row>
    <row r="76" spans="1:6">
      <c r="A76" s="4" t="s">
        <v>353</v>
      </c>
      <c r="B76" s="6" t="n">
        <v>49265</v>
      </c>
      <c r="D76" s="6" t="n">
        <v>49265</v>
      </c>
      <c r="F76" s="6" t="n">
        <v>101099</v>
      </c>
    </row>
    <row r="77" spans="1:6">
      <c r="A77" s="3" t="s">
        <v>357</v>
      </c>
    </row>
    <row r="78" spans="1:6">
      <c r="A78" s="4" t="s">
        <v>77</v>
      </c>
      <c r="B78" s="6" t="n">
        <v>-993</v>
      </c>
      <c r="C78" s="6" t="n">
        <v>-398</v>
      </c>
      <c r="D78" s="6" t="n">
        <v>-3361</v>
      </c>
      <c r="E78" s="6" t="n">
        <v>-661</v>
      </c>
    </row>
    <row r="79" spans="1:6">
      <c r="A79" s="4" t="s">
        <v>358</v>
      </c>
      <c r="B79" s="6" t="n">
        <v>754</v>
      </c>
      <c r="C79" s="6" t="n">
        <v>663</v>
      </c>
      <c r="D79" s="6" t="n">
        <v>1552</v>
      </c>
      <c r="E79" s="6" t="n">
        <v>1094</v>
      </c>
    </row>
    <row r="80" spans="1:6">
      <c r="A80" s="4" t="s">
        <v>378</v>
      </c>
    </row>
    <row r="81" spans="1:6">
      <c r="A81" s="3" t="s">
        <v>352</v>
      </c>
    </row>
    <row r="82" spans="1:6">
      <c r="A82" s="4" t="s">
        <v>353</v>
      </c>
      <c r="B82" s="6" t="n">
        <v>2474933</v>
      </c>
      <c r="D82" s="6" t="n">
        <v>2474933</v>
      </c>
      <c r="F82" s="6" t="n">
        <v>2851127</v>
      </c>
    </row>
    <row r="83" spans="1:6">
      <c r="A83" s="3" t="s">
        <v>357</v>
      </c>
    </row>
    <row r="84" spans="1:6">
      <c r="A84" s="4" t="s">
        <v>358</v>
      </c>
      <c r="B84" s="6" t="n">
        <v>-6457</v>
      </c>
      <c r="C84" s="6" t="n">
        <v>-13773</v>
      </c>
      <c r="D84" s="6" t="n">
        <v>-14641</v>
      </c>
      <c r="E84" s="6" t="n">
        <v>-30601</v>
      </c>
    </row>
    <row r="85" spans="1:6">
      <c r="A85" s="4" t="s">
        <v>379</v>
      </c>
    </row>
    <row r="86" spans="1:6">
      <c r="A86" s="3" t="s">
        <v>352</v>
      </c>
    </row>
    <row r="87" spans="1:6">
      <c r="A87" s="4" t="s">
        <v>354</v>
      </c>
      <c r="B87" s="6" t="n">
        <v>8861</v>
      </c>
      <c r="D87" s="6" t="n">
        <v>8861</v>
      </c>
      <c r="F87" s="6" t="n">
        <v>63</v>
      </c>
    </row>
    <row r="88" spans="1:6">
      <c r="A88" s="4" t="s">
        <v>100</v>
      </c>
      <c r="B88" s="6" t="n">
        <v>8861</v>
      </c>
      <c r="D88" s="6" t="n">
        <v>8861</v>
      </c>
      <c r="F88" s="6" t="n">
        <v>63</v>
      </c>
    </row>
    <row r="89" spans="1:6">
      <c r="A89" s="3" t="s">
        <v>355</v>
      </c>
    </row>
    <row r="90" spans="1:6">
      <c r="A90" s="4" t="s">
        <v>356</v>
      </c>
      <c r="F90" s="6" t="n">
        <v>698</v>
      </c>
    </row>
    <row r="91" spans="1:6">
      <c r="A91" s="4" t="s">
        <v>100</v>
      </c>
      <c r="F91" s="6" t="n">
        <v>698</v>
      </c>
    </row>
    <row r="92" spans="1:6">
      <c r="A92" s="4" t="s">
        <v>380</v>
      </c>
    </row>
    <row r="93" spans="1:6">
      <c r="A93" s="3" t="s">
        <v>352</v>
      </c>
    </row>
    <row r="94" spans="1:6">
      <c r="A94" s="4" t="s">
        <v>353</v>
      </c>
      <c r="B94" s="6" t="n">
        <v>2248107</v>
      </c>
      <c r="D94" s="6" t="n">
        <v>2248107</v>
      </c>
      <c r="F94" s="6" t="n">
        <v>2384791</v>
      </c>
    </row>
    <row r="95" spans="1:6">
      <c r="A95" s="4" t="s">
        <v>354</v>
      </c>
      <c r="B95" s="6" t="n">
        <v>164101</v>
      </c>
      <c r="D95" s="6" t="n">
        <v>164101</v>
      </c>
      <c r="F95" s="6" t="n">
        <v>21852</v>
      </c>
    </row>
    <row r="96" spans="1:6">
      <c r="A96" s="4" t="s">
        <v>100</v>
      </c>
      <c r="B96" s="6" t="n">
        <v>2412208</v>
      </c>
      <c r="D96" s="6" t="n">
        <v>2412208</v>
      </c>
      <c r="F96" s="6" t="n">
        <v>2406643</v>
      </c>
    </row>
    <row r="97" spans="1:6">
      <c r="A97" s="3" t="s">
        <v>355</v>
      </c>
    </row>
    <row r="98" spans="1:6">
      <c r="A98" s="4" t="s">
        <v>356</v>
      </c>
      <c r="B98" s="6" t="n">
        <v>399514</v>
      </c>
      <c r="D98" s="6" t="n">
        <v>399514</v>
      </c>
      <c r="F98" s="6" t="n">
        <v>179479</v>
      </c>
    </row>
    <row r="99" spans="1:6">
      <c r="A99" s="4" t="s">
        <v>100</v>
      </c>
      <c r="B99" s="6" t="n">
        <v>399514</v>
      </c>
      <c r="D99" s="6" t="n">
        <v>399514</v>
      </c>
      <c r="F99" s="6" t="n">
        <v>179479</v>
      </c>
    </row>
    <row r="100" spans="1:6">
      <c r="A100" s="4" t="s">
        <v>381</v>
      </c>
    </row>
    <row r="101" spans="1:6">
      <c r="A101" s="3" t="s">
        <v>352</v>
      </c>
    </row>
    <row r="102" spans="1:6">
      <c r="A102" s="4" t="s">
        <v>353</v>
      </c>
      <c r="B102" s="6" t="n">
        <v>1628693</v>
      </c>
      <c r="D102" s="6" t="n">
        <v>1628693</v>
      </c>
      <c r="F102" s="6" t="n">
        <v>1744229</v>
      </c>
    </row>
    <row r="103" spans="1:6">
      <c r="A103" s="4" t="s">
        <v>382</v>
      </c>
    </row>
    <row r="104" spans="1:6">
      <c r="A104" s="3" t="s">
        <v>352</v>
      </c>
    </row>
    <row r="105" spans="1:6">
      <c r="A105" s="4" t="s">
        <v>353</v>
      </c>
      <c r="B105" s="6" t="n">
        <v>567105</v>
      </c>
      <c r="D105" s="6" t="n">
        <v>567105</v>
      </c>
      <c r="F105" s="6" t="n">
        <v>687272</v>
      </c>
    </row>
    <row r="106" spans="1:6">
      <c r="A106" s="4" t="s">
        <v>383</v>
      </c>
    </row>
    <row r="107" spans="1:6">
      <c r="A107" s="3" t="s">
        <v>352</v>
      </c>
    </row>
    <row r="108" spans="1:6">
      <c r="A108" s="4" t="s">
        <v>353</v>
      </c>
      <c r="B108" s="6" t="n">
        <v>985364</v>
      </c>
      <c r="D108" s="6" t="n">
        <v>985364</v>
      </c>
      <c r="F108" s="6" t="n">
        <v>926459</v>
      </c>
    </row>
    <row r="109" spans="1:6">
      <c r="A109" s="4" t="s">
        <v>384</v>
      </c>
    </row>
    <row r="110" spans="1:6">
      <c r="A110" s="3" t="s">
        <v>352</v>
      </c>
    </row>
    <row r="111" spans="1:6">
      <c r="A111" s="4" t="s">
        <v>353</v>
      </c>
      <c r="B111" s="6" t="n">
        <v>25238</v>
      </c>
      <c r="D111" s="6" t="n">
        <v>25238</v>
      </c>
      <c r="F111" s="6" t="n">
        <v>71954</v>
      </c>
    </row>
    <row r="112" spans="1:6">
      <c r="A112" s="4" t="s">
        <v>385</v>
      </c>
    </row>
    <row r="113" spans="1:6">
      <c r="A113" s="3" t="s">
        <v>352</v>
      </c>
    </row>
    <row r="114" spans="1:6">
      <c r="A114" s="4" t="s">
        <v>353</v>
      </c>
      <c r="B114" s="6" t="n">
        <v>27452</v>
      </c>
      <c r="D114" s="6" t="n">
        <v>27452</v>
      </c>
      <c r="F114" s="6" t="n">
        <v>45362</v>
      </c>
    </row>
    <row r="115" spans="1:6">
      <c r="A115" s="4" t="s">
        <v>386</v>
      </c>
    </row>
    <row r="116" spans="1:6">
      <c r="A116" s="3" t="s">
        <v>352</v>
      </c>
    </row>
    <row r="117" spans="1:6">
      <c r="A117" s="4" t="s">
        <v>353</v>
      </c>
      <c r="B117" s="6" t="n">
        <v>12870</v>
      </c>
      <c r="D117" s="6" t="n">
        <v>12870</v>
      </c>
    </row>
    <row r="118" spans="1:6">
      <c r="A118" s="4" t="s">
        <v>387</v>
      </c>
    </row>
    <row r="119" spans="1:6">
      <c r="A119" s="3" t="s">
        <v>352</v>
      </c>
    </row>
    <row r="120" spans="1:6">
      <c r="A120" s="4" t="s">
        <v>353</v>
      </c>
      <c r="B120" s="6" t="n">
        <v>1182</v>
      </c>
      <c r="D120" s="6" t="n">
        <v>1182</v>
      </c>
      <c r="F120" s="6" t="n">
        <v>2113</v>
      </c>
    </row>
    <row r="121" spans="1:6">
      <c r="A121" s="4" t="s">
        <v>388</v>
      </c>
    </row>
    <row r="122" spans="1:6">
      <c r="A122" s="3" t="s">
        <v>352</v>
      </c>
    </row>
    <row r="123" spans="1:6">
      <c r="A123" s="4" t="s">
        <v>353</v>
      </c>
      <c r="B123" s="6" t="n">
        <v>9482</v>
      </c>
      <c r="D123" s="6" t="n">
        <v>9482</v>
      </c>
      <c r="F123" s="6" t="n">
        <v>11069</v>
      </c>
    </row>
    <row r="124" spans="1:6">
      <c r="A124" s="4" t="s">
        <v>389</v>
      </c>
    </row>
    <row r="125" spans="1:6">
      <c r="A125" s="3" t="s">
        <v>352</v>
      </c>
    </row>
    <row r="126" spans="1:6">
      <c r="A126" s="4" t="s">
        <v>353</v>
      </c>
      <c r="B126" s="6" t="n">
        <v>601134</v>
      </c>
      <c r="D126" s="6" t="n">
        <v>601134</v>
      </c>
      <c r="F126" s="6" t="n">
        <v>611459</v>
      </c>
    </row>
    <row r="127" spans="1:6">
      <c r="A127" s="4" t="s">
        <v>390</v>
      </c>
    </row>
    <row r="128" spans="1:6">
      <c r="A128" s="3" t="s">
        <v>352</v>
      </c>
    </row>
    <row r="129" spans="1:6">
      <c r="A129" s="4" t="s">
        <v>353</v>
      </c>
      <c r="B129" s="6" t="n">
        <v>247748</v>
      </c>
      <c r="D129" s="6" t="n">
        <v>247748</v>
      </c>
      <c r="F129" s="6" t="n">
        <v>278885</v>
      </c>
    </row>
    <row r="130" spans="1:6">
      <c r="A130" s="4" t="s">
        <v>391</v>
      </c>
    </row>
    <row r="131" spans="1:6">
      <c r="A131" s="3" t="s">
        <v>352</v>
      </c>
    </row>
    <row r="132" spans="1:6">
      <c r="A132" s="4" t="s">
        <v>353</v>
      </c>
      <c r="B132" s="6" t="n">
        <v>353386</v>
      </c>
      <c r="D132" s="6" t="n">
        <v>353386</v>
      </c>
      <c r="F132" s="6" t="n">
        <v>332574</v>
      </c>
    </row>
    <row r="133" spans="1:6">
      <c r="A133" s="4" t="s">
        <v>392</v>
      </c>
    </row>
    <row r="134" spans="1:6">
      <c r="A134" s="3" t="s">
        <v>352</v>
      </c>
    </row>
    <row r="135" spans="1:6">
      <c r="A135" s="4" t="s">
        <v>353</v>
      </c>
      <c r="B135" s="6" t="n">
        <v>18280</v>
      </c>
      <c r="D135" s="6" t="n">
        <v>18280</v>
      </c>
      <c r="F135" s="6" t="n">
        <v>29103</v>
      </c>
    </row>
    <row r="136" spans="1:6">
      <c r="A136" s="4" t="s">
        <v>393</v>
      </c>
    </row>
    <row r="137" spans="1:6">
      <c r="A137" s="3" t="s">
        <v>352</v>
      </c>
    </row>
    <row r="138" spans="1:6">
      <c r="A138" s="4" t="s">
        <v>353</v>
      </c>
      <c r="B138" s="6" t="n">
        <v>226826</v>
      </c>
      <c r="D138" s="6" t="n">
        <v>226826</v>
      </c>
      <c r="F138" s="6" t="n">
        <v>466336</v>
      </c>
    </row>
    <row r="139" spans="1:6">
      <c r="A139" s="4" t="s">
        <v>100</v>
      </c>
      <c r="B139" s="6" t="n">
        <v>440210</v>
      </c>
      <c r="D139" s="6" t="n">
        <v>440210</v>
      </c>
      <c r="F139" s="6" t="n">
        <v>709874</v>
      </c>
    </row>
    <row r="140" spans="1:6">
      <c r="A140" s="3" t="s">
        <v>355</v>
      </c>
    </row>
    <row r="141" spans="1:6">
      <c r="A141" s="4" t="s">
        <v>356</v>
      </c>
      <c r="B141" s="6" t="n">
        <v>2160</v>
      </c>
      <c r="D141" s="6" t="n">
        <v>2160</v>
      </c>
    </row>
    <row r="142" spans="1:6">
      <c r="A142" s="4" t="s">
        <v>245</v>
      </c>
      <c r="B142" s="6" t="n">
        <v>10423</v>
      </c>
      <c r="D142" s="6" t="n">
        <v>10423</v>
      </c>
      <c r="F142" s="6" t="n">
        <v>11000</v>
      </c>
    </row>
    <row r="143" spans="1:6">
      <c r="A143" s="4" t="s">
        <v>100</v>
      </c>
      <c r="B143" s="6" t="n">
        <v>12583</v>
      </c>
      <c r="D143" s="6" t="n">
        <v>12583</v>
      </c>
      <c r="F143" s="6" t="n">
        <v>11000</v>
      </c>
    </row>
    <row r="144" spans="1:6">
      <c r="A144" s="4" t="s">
        <v>394</v>
      </c>
    </row>
    <row r="145" spans="1:6">
      <c r="A145" s="3" t="s">
        <v>352</v>
      </c>
    </row>
    <row r="146" spans="1:6">
      <c r="A146" s="4" t="s">
        <v>361</v>
      </c>
      <c r="B146" s="6" t="n">
        <v>189696</v>
      </c>
      <c r="D146" s="6" t="n">
        <v>189696</v>
      </c>
      <c r="F146" s="6" t="n">
        <v>218538</v>
      </c>
    </row>
    <row r="147" spans="1:6">
      <c r="A147" s="4" t="s">
        <v>395</v>
      </c>
    </row>
    <row r="148" spans="1:6">
      <c r="A148" s="3" t="s">
        <v>352</v>
      </c>
    </row>
    <row r="149" spans="1:6">
      <c r="A149" s="4" t="s">
        <v>361</v>
      </c>
      <c r="B149" s="6" t="n">
        <v>23688</v>
      </c>
      <c r="D149" s="6" t="n">
        <v>23688</v>
      </c>
      <c r="F149" s="6" t="n">
        <v>25000</v>
      </c>
    </row>
    <row r="150" spans="1:6">
      <c r="A150" s="4" t="s">
        <v>396</v>
      </c>
    </row>
    <row r="151" spans="1:6">
      <c r="A151" s="3" t="s">
        <v>352</v>
      </c>
    </row>
    <row r="152" spans="1:6">
      <c r="A152" s="4" t="s">
        <v>353</v>
      </c>
      <c r="F152" s="6" t="n">
        <v>24690</v>
      </c>
    </row>
    <row r="153" spans="1:6">
      <c r="A153" s="4" t="s">
        <v>397</v>
      </c>
    </row>
    <row r="154" spans="1:6">
      <c r="A154" s="3" t="s">
        <v>352</v>
      </c>
    </row>
    <row r="155" spans="1:6">
      <c r="A155" s="4" t="s">
        <v>353</v>
      </c>
      <c r="F155" s="6" t="n">
        <v>24690</v>
      </c>
    </row>
    <row r="156" spans="1:6">
      <c r="A156" s="4" t="s">
        <v>398</v>
      </c>
    </row>
    <row r="157" spans="1:6">
      <c r="A157" s="3" t="s">
        <v>352</v>
      </c>
    </row>
    <row r="158" spans="1:6">
      <c r="A158" s="4" t="s">
        <v>353</v>
      </c>
      <c r="B158" s="6" t="n">
        <v>195841</v>
      </c>
      <c r="D158" s="6" t="n">
        <v>195841</v>
      </c>
      <c r="F158" s="6" t="n">
        <v>369650</v>
      </c>
    </row>
    <row r="159" spans="1:6">
      <c r="A159" s="4" t="s">
        <v>399</v>
      </c>
    </row>
    <row r="160" spans="1:6">
      <c r="A160" s="3" t="s">
        <v>352</v>
      </c>
    </row>
    <row r="161" spans="1:6">
      <c r="A161" s="4" t="s">
        <v>353</v>
      </c>
      <c r="B161" s="6" t="n">
        <v>78863</v>
      </c>
      <c r="D161" s="6" t="n">
        <v>78863</v>
      </c>
      <c r="F161" s="6" t="n">
        <v>166564</v>
      </c>
    </row>
    <row r="162" spans="1:6">
      <c r="A162" s="4" t="s">
        <v>400</v>
      </c>
    </row>
    <row r="163" spans="1:6">
      <c r="A163" s="3" t="s">
        <v>352</v>
      </c>
    </row>
    <row r="164" spans="1:6">
      <c r="A164" s="4" t="s">
        <v>353</v>
      </c>
      <c r="B164" s="6" t="n">
        <v>84865</v>
      </c>
      <c r="D164" s="6" t="n">
        <v>84865</v>
      </c>
      <c r="F164" s="6" t="n">
        <v>81189</v>
      </c>
    </row>
    <row r="165" spans="1:6">
      <c r="A165" s="4" t="s">
        <v>401</v>
      </c>
    </row>
    <row r="166" spans="1:6">
      <c r="A166" s="3" t="s">
        <v>352</v>
      </c>
    </row>
    <row r="167" spans="1:6">
      <c r="A167" s="4" t="s">
        <v>353</v>
      </c>
      <c r="B167" s="6" t="n">
        <v>3906</v>
      </c>
      <c r="D167" s="6" t="n">
        <v>3906</v>
      </c>
      <c r="F167" s="6" t="n">
        <v>3556</v>
      </c>
    </row>
    <row r="168" spans="1:6">
      <c r="A168" s="4" t="s">
        <v>402</v>
      </c>
    </row>
    <row r="169" spans="1:6">
      <c r="A169" s="3" t="s">
        <v>352</v>
      </c>
    </row>
    <row r="170" spans="1:6">
      <c r="A170" s="4" t="s">
        <v>353</v>
      </c>
      <c r="B170" s="6" t="n">
        <v>28207</v>
      </c>
      <c r="D170" s="6" t="n">
        <v>28207</v>
      </c>
      <c r="F170" s="6" t="n">
        <v>118341</v>
      </c>
    </row>
    <row r="171" spans="1:6">
      <c r="A171" s="4" t="s">
        <v>403</v>
      </c>
    </row>
    <row r="172" spans="1:6">
      <c r="A172" s="3" t="s">
        <v>352</v>
      </c>
    </row>
    <row r="173" spans="1:6">
      <c r="A173" s="4" t="s">
        <v>353</v>
      </c>
      <c r="B173" s="6" t="n">
        <v>30985</v>
      </c>
      <c r="D173" s="6" t="n">
        <v>30985</v>
      </c>
      <c r="F173" s="6" t="n">
        <v>71996</v>
      </c>
    </row>
    <row r="174" spans="1:6">
      <c r="A174" s="4" t="s">
        <v>404</v>
      </c>
    </row>
    <row r="175" spans="1:6">
      <c r="A175" s="3" t="s">
        <v>357</v>
      </c>
    </row>
    <row r="176" spans="1:6">
      <c r="A176" s="4" t="s">
        <v>405</v>
      </c>
      <c r="E176" s="6" t="n">
        <v>20627</v>
      </c>
    </row>
    <row r="177" spans="1:6">
      <c r="A177" s="4" t="s">
        <v>406</v>
      </c>
    </row>
    <row r="178" spans="1:6">
      <c r="A178" s="3" t="s">
        <v>357</v>
      </c>
    </row>
    <row r="179" spans="1:6">
      <c r="A179" s="4" t="s">
        <v>407</v>
      </c>
      <c r="B179" s="6" t="n">
        <v>0</v>
      </c>
      <c r="D179" s="6" t="n">
        <v>577</v>
      </c>
    </row>
    <row r="180" spans="1:6">
      <c r="A180" s="4" t="s">
        <v>408</v>
      </c>
      <c r="B180" s="6" t="n">
        <v>6</v>
      </c>
      <c r="D180" s="6" t="n">
        <v>0</v>
      </c>
    </row>
    <row r="181" spans="1:6">
      <c r="A181" s="4" t="s">
        <v>405</v>
      </c>
      <c r="B181" s="6" t="n">
        <v>10417</v>
      </c>
      <c r="D181" s="6" t="n">
        <v>11000</v>
      </c>
    </row>
    <row r="182" spans="1:6">
      <c r="A182" s="4" t="s">
        <v>409</v>
      </c>
      <c r="B182" s="6" t="n">
        <v>6</v>
      </c>
      <c r="D182" s="6" t="n">
        <v>-577</v>
      </c>
    </row>
    <row r="183" spans="1:6">
      <c r="A183" s="4" t="s">
        <v>410</v>
      </c>
      <c r="B183" s="6" t="n">
        <v>10423</v>
      </c>
      <c r="D183" s="6" t="n">
        <v>10423</v>
      </c>
    </row>
    <row r="184" spans="1:6">
      <c r="A184" s="4" t="s">
        <v>411</v>
      </c>
    </row>
    <row r="185" spans="1:6">
      <c r="A185" s="3" t="s">
        <v>357</v>
      </c>
    </row>
    <row r="186" spans="1:6">
      <c r="A186" s="4" t="s">
        <v>407</v>
      </c>
      <c r="B186" s="6" t="n">
        <v>0</v>
      </c>
      <c r="D186" s="6" t="n">
        <v>0</v>
      </c>
    </row>
    <row r="187" spans="1:6">
      <c r="A187" s="4" t="s">
        <v>408</v>
      </c>
      <c r="B187" s="6" t="n">
        <v>1300</v>
      </c>
      <c r="D187" s="6" t="n">
        <v>2200</v>
      </c>
    </row>
    <row r="188" spans="1:6">
      <c r="A188" s="4" t="s">
        <v>405</v>
      </c>
      <c r="B188" s="6" t="n">
        <v>866</v>
      </c>
    </row>
    <row r="189" spans="1:6">
      <c r="A189" s="4" t="s">
        <v>409</v>
      </c>
      <c r="B189" s="6" t="n">
        <v>1294</v>
      </c>
      <c r="D189" s="6" t="n">
        <v>2160</v>
      </c>
    </row>
    <row r="190" spans="1:6">
      <c r="A190" s="4" t="s">
        <v>410</v>
      </c>
      <c r="B190" s="6" t="n">
        <v>2160</v>
      </c>
      <c r="D190" s="6" t="n">
        <v>2160</v>
      </c>
    </row>
    <row r="191" spans="1:6">
      <c r="A191" s="4" t="s">
        <v>412</v>
      </c>
    </row>
    <row r="192" spans="1:6">
      <c r="A192" s="3" t="s">
        <v>357</v>
      </c>
    </row>
    <row r="193" spans="1:6">
      <c r="A193" s="4" t="s">
        <v>405</v>
      </c>
      <c r="B193" s="6" t="n">
        <v>201267</v>
      </c>
      <c r="C193" s="6" t="n">
        <v>17860</v>
      </c>
      <c r="D193" s="6" t="n">
        <v>218538</v>
      </c>
      <c r="E193" s="6" t="n">
        <v>7220</v>
      </c>
    </row>
    <row r="194" spans="1:6">
      <c r="A194" s="4" t="s">
        <v>413</v>
      </c>
      <c r="C194" s="6" t="n">
        <v>6865</v>
      </c>
      <c r="E194" s="6" t="n">
        <v>16747</v>
      </c>
    </row>
    <row r="195" spans="1:6">
      <c r="A195" s="4" t="s">
        <v>414</v>
      </c>
      <c r="B195" s="6" t="n">
        <v>-11114</v>
      </c>
      <c r="C195" s="6" t="n">
        <v>-2542</v>
      </c>
      <c r="D195" s="6" t="n">
        <v>-28335</v>
      </c>
      <c r="E195" s="6" t="n">
        <v>-1997</v>
      </c>
    </row>
    <row r="196" spans="1:6">
      <c r="A196" s="4" t="s">
        <v>409</v>
      </c>
      <c r="B196" s="6" t="n">
        <v>37</v>
      </c>
      <c r="C196" s="6" t="n">
        <v>67</v>
      </c>
      <c r="D196" s="6" t="n">
        <v>584</v>
      </c>
      <c r="E196" s="6" t="n">
        <v>313</v>
      </c>
    </row>
    <row r="197" spans="1:6">
      <c r="A197" s="4" t="s">
        <v>358</v>
      </c>
      <c r="B197" s="6" t="n">
        <v>-494</v>
      </c>
      <c r="C197" s="6" t="n">
        <v>-66</v>
      </c>
      <c r="D197" s="6" t="n">
        <v>-1091</v>
      </c>
      <c r="E197" s="6" t="n">
        <v>-99</v>
      </c>
    </row>
    <row r="198" spans="1:6">
      <c r="A198" s="4" t="s">
        <v>410</v>
      </c>
      <c r="B198" s="6" t="n">
        <v>189696</v>
      </c>
      <c r="C198" s="6" t="n">
        <v>22184</v>
      </c>
      <c r="D198" s="6" t="n">
        <v>189696</v>
      </c>
      <c r="E198" s="6" t="n">
        <v>22184</v>
      </c>
    </row>
    <row r="199" spans="1:6">
      <c r="A199" s="4" t="s">
        <v>407</v>
      </c>
      <c r="B199" s="6" t="n">
        <v>388</v>
      </c>
      <c r="C199" s="6" t="n">
        <v>172</v>
      </c>
      <c r="D199" s="6" t="n">
        <v>1100</v>
      </c>
      <c r="E199" s="6" t="n">
        <v>363</v>
      </c>
    </row>
    <row r="200" spans="1:6">
      <c r="A200" s="4" t="s">
        <v>408</v>
      </c>
      <c r="B200" s="6" t="n">
        <v>29</v>
      </c>
      <c r="C200" s="6" t="n">
        <v>59</v>
      </c>
      <c r="D200" s="6" t="n">
        <v>240</v>
      </c>
      <c r="E200" s="6" t="n">
        <v>50</v>
      </c>
    </row>
    <row r="201" spans="1:6">
      <c r="A201" s="4" t="s">
        <v>415</v>
      </c>
    </row>
    <row r="202" spans="1:6">
      <c r="A202" s="3" t="s">
        <v>357</v>
      </c>
    </row>
    <row r="203" spans="1:6">
      <c r="A203" s="4" t="s">
        <v>405</v>
      </c>
      <c r="B203" s="6" t="n">
        <v>23675</v>
      </c>
      <c r="D203" s="6" t="n">
        <v>25000</v>
      </c>
    </row>
    <row r="204" spans="1:6">
      <c r="A204" s="4" t="s">
        <v>409</v>
      </c>
      <c r="B204" s="6" t="n">
        <v>13</v>
      </c>
      <c r="D204" s="6" t="n">
        <v>-1312</v>
      </c>
    </row>
    <row r="205" spans="1:6">
      <c r="A205" s="4" t="s">
        <v>410</v>
      </c>
      <c r="B205" s="6" t="n">
        <v>23688</v>
      </c>
      <c r="D205" s="6" t="n">
        <v>23688</v>
      </c>
    </row>
    <row r="206" spans="1:6">
      <c r="A206" s="4" t="s">
        <v>407</v>
      </c>
      <c r="B206" s="6" t="n">
        <v>13000</v>
      </c>
      <c r="D206" s="6" t="n">
        <v>0</v>
      </c>
    </row>
    <row r="207" spans="1:6">
      <c r="A207" s="4" t="s">
        <v>408</v>
      </c>
      <c r="B207" s="6" t="n">
        <v>0</v>
      </c>
      <c r="D207" s="6" t="n">
        <v>1300</v>
      </c>
    </row>
    <row r="208" spans="1:6">
      <c r="A208" s="4" t="s">
        <v>416</v>
      </c>
    </row>
    <row r="209" spans="1:6">
      <c r="A209" s="3" t="s">
        <v>357</v>
      </c>
    </row>
    <row r="210" spans="1:6">
      <c r="A210" s="4" t="s">
        <v>405</v>
      </c>
      <c r="C210" s="6" t="n">
        <v>8900</v>
      </c>
    </row>
    <row r="211" spans="1:6">
      <c r="A211" s="4" t="s">
        <v>413</v>
      </c>
      <c r="E211" s="6" t="n">
        <v>8750</v>
      </c>
    </row>
    <row r="212" spans="1:6">
      <c r="A212" s="4" t="s">
        <v>409</v>
      </c>
      <c r="C212" s="6" t="n">
        <v>-157</v>
      </c>
      <c r="E212" s="6" t="n">
        <v>-7</v>
      </c>
    </row>
    <row r="213" spans="1:6">
      <c r="A213" s="4" t="s">
        <v>410</v>
      </c>
      <c r="C213" s="6" t="n">
        <v>8743</v>
      </c>
      <c r="E213" s="6" t="n">
        <v>8743</v>
      </c>
    </row>
    <row r="214" spans="1:6">
      <c r="A214" s="4" t="s">
        <v>407</v>
      </c>
      <c r="C214" s="6" t="n">
        <v>0</v>
      </c>
      <c r="E214" s="6" t="n">
        <v>0</v>
      </c>
    </row>
    <row r="215" spans="1:6">
      <c r="A215" s="4" t="s">
        <v>408</v>
      </c>
      <c r="C215" s="6" t="n">
        <v>157000</v>
      </c>
      <c r="E215" s="6" t="n">
        <v>7</v>
      </c>
    </row>
    <row r="216" spans="1:6">
      <c r="A216" s="4" t="s">
        <v>417</v>
      </c>
    </row>
    <row r="217" spans="1:6">
      <c r="A217" s="3" t="s">
        <v>357</v>
      </c>
    </row>
    <row r="218" spans="1:6">
      <c r="A218" s="4" t="s">
        <v>405</v>
      </c>
      <c r="B218" s="6" t="n">
        <v>233006</v>
      </c>
      <c r="C218" s="6" t="n">
        <v>398881</v>
      </c>
      <c r="D218" s="6" t="n">
        <v>466336</v>
      </c>
      <c r="E218" s="6" t="n">
        <v>291407</v>
      </c>
    </row>
    <row r="219" spans="1:6">
      <c r="A219" s="4" t="s">
        <v>418</v>
      </c>
      <c r="C219" s="6" t="n">
        <v>32143</v>
      </c>
      <c r="E219" s="6" t="n">
        <v>37499</v>
      </c>
    </row>
    <row r="220" spans="1:6">
      <c r="A220" s="4" t="s">
        <v>419</v>
      </c>
      <c r="C220" s="6" t="n">
        <v>-18228</v>
      </c>
      <c r="D220" s="6" t="n">
        <v>-158567</v>
      </c>
      <c r="E220" s="6" t="n">
        <v>-3996</v>
      </c>
    </row>
    <row r="221" spans="1:6">
      <c r="A221" s="4" t="s">
        <v>413</v>
      </c>
      <c r="C221" s="6" t="n">
        <v>66665</v>
      </c>
      <c r="D221" s="6" t="n">
        <v>94</v>
      </c>
      <c r="E221" s="6" t="n">
        <v>156326</v>
      </c>
    </row>
    <row r="222" spans="1:6">
      <c r="A222" s="4" t="s">
        <v>420</v>
      </c>
      <c r="C222" s="6" t="n">
        <v>-22523</v>
      </c>
      <c r="D222" s="6" t="n">
        <v>-68910</v>
      </c>
      <c r="E222" s="6" t="n">
        <v>-72247</v>
      </c>
    </row>
    <row r="223" spans="1:6">
      <c r="A223" s="4" t="s">
        <v>414</v>
      </c>
      <c r="B223" s="6" t="n">
        <v>-7066</v>
      </c>
      <c r="C223" s="6" t="n">
        <v>-2364</v>
      </c>
      <c r="D223" s="6" t="n">
        <v>-11086</v>
      </c>
      <c r="E223" s="6" t="n">
        <v>-4709</v>
      </c>
    </row>
    <row r="224" spans="1:6">
      <c r="A224" s="4" t="s">
        <v>421</v>
      </c>
      <c r="B224" s="6" t="n">
        <v>-244</v>
      </c>
      <c r="C224" s="6" t="n">
        <v>-9</v>
      </c>
      <c r="D224" s="6" t="n">
        <v>-6435</v>
      </c>
      <c r="E224" s="6" t="n">
        <v>4461</v>
      </c>
    </row>
    <row r="225" spans="1:6">
      <c r="A225" s="4" t="s">
        <v>77</v>
      </c>
      <c r="B225" s="6" t="n">
        <v>-992</v>
      </c>
      <c r="C225" s="6" t="n">
        <v>-1547</v>
      </c>
      <c r="D225" s="6" t="n">
        <v>-5055</v>
      </c>
      <c r="E225" s="6" t="n">
        <v>-2741</v>
      </c>
    </row>
    <row r="226" spans="1:6">
      <c r="A226" s="4" t="s">
        <v>409</v>
      </c>
      <c r="B226" s="6" t="n">
        <v>5139</v>
      </c>
      <c r="C226" s="6" t="n">
        <v>1225</v>
      </c>
      <c r="D226" s="6" t="n">
        <v>15858</v>
      </c>
      <c r="E226" s="6" t="n">
        <v>-827</v>
      </c>
    </row>
    <row r="227" spans="1:6">
      <c r="A227" s="4" t="s">
        <v>358</v>
      </c>
      <c r="B227" s="6" t="n">
        <v>-3017</v>
      </c>
      <c r="C227" s="6" t="n">
        <v>-1856</v>
      </c>
      <c r="D227" s="6" t="n">
        <v>-5409</v>
      </c>
      <c r="E227" s="6" t="n">
        <v>-5270</v>
      </c>
    </row>
    <row r="228" spans="1:6">
      <c r="A228" s="4" t="s">
        <v>410</v>
      </c>
      <c r="B228" s="6" t="n">
        <v>226826</v>
      </c>
      <c r="C228" s="6" t="n">
        <v>452387</v>
      </c>
      <c r="D228" s="6" t="n">
        <v>226826</v>
      </c>
      <c r="E228" s="6" t="n">
        <v>452387</v>
      </c>
    </row>
    <row r="229" spans="1:6">
      <c r="A229" s="4" t="s">
        <v>407</v>
      </c>
      <c r="B229" s="6" t="n">
        <v>7100</v>
      </c>
      <c r="C229" s="6" t="n">
        <v>4700</v>
      </c>
      <c r="D229" s="6" t="n">
        <v>21900</v>
      </c>
      <c r="E229" s="6" t="n">
        <v>7600</v>
      </c>
    </row>
    <row r="230" spans="1:6">
      <c r="A230" s="4" t="s">
        <v>408</v>
      </c>
      <c r="B230" s="6" t="n">
        <v>2000</v>
      </c>
      <c r="C230" s="6" t="n">
        <v>5600</v>
      </c>
      <c r="D230" s="6" t="n">
        <v>2300</v>
      </c>
      <c r="E230" s="6" t="n">
        <v>7600</v>
      </c>
    </row>
    <row r="231" spans="1:6">
      <c r="A231" s="4" t="s">
        <v>422</v>
      </c>
    </row>
    <row r="232" spans="1:6">
      <c r="A232" s="3" t="s">
        <v>352</v>
      </c>
    </row>
    <row r="233" spans="1:6">
      <c r="A233" s="4" t="s">
        <v>353</v>
      </c>
      <c r="B233" s="6" t="n">
        <v>2474933</v>
      </c>
      <c r="D233" s="6" t="n">
        <v>2474933</v>
      </c>
      <c r="F233" s="6" t="n">
        <v>2851127</v>
      </c>
    </row>
    <row r="234" spans="1:6">
      <c r="A234" s="4" t="s">
        <v>354</v>
      </c>
      <c r="B234" s="6" t="n">
        <v>172962</v>
      </c>
      <c r="D234" s="6" t="n">
        <v>172962</v>
      </c>
      <c r="F234" s="6" t="n">
        <v>21915</v>
      </c>
    </row>
    <row r="235" spans="1:6">
      <c r="A235" s="4" t="s">
        <v>100</v>
      </c>
      <c r="B235" s="6" t="n">
        <v>2861279</v>
      </c>
      <c r="D235" s="6" t="n">
        <v>2861279</v>
      </c>
      <c r="F235" s="6" t="n">
        <v>3116580</v>
      </c>
    </row>
    <row r="236" spans="1:6">
      <c r="A236" s="3" t="s">
        <v>355</v>
      </c>
    </row>
    <row r="237" spans="1:6">
      <c r="A237" s="4" t="s">
        <v>356</v>
      </c>
      <c r="B237" s="6" t="n">
        <v>401674</v>
      </c>
      <c r="D237" s="6" t="n">
        <v>401674</v>
      </c>
      <c r="F237" s="6" t="n">
        <v>180177</v>
      </c>
    </row>
    <row r="238" spans="1:6">
      <c r="A238" s="4" t="s">
        <v>245</v>
      </c>
      <c r="B238" s="6" t="n">
        <v>10423</v>
      </c>
      <c r="D238" s="6" t="n">
        <v>10423</v>
      </c>
      <c r="F238" s="6" t="n">
        <v>11000</v>
      </c>
    </row>
    <row r="239" spans="1:6">
      <c r="A239" s="4" t="s">
        <v>100</v>
      </c>
      <c r="B239" s="6" t="n">
        <v>412097</v>
      </c>
      <c r="D239" s="6" t="n">
        <v>412097</v>
      </c>
      <c r="F239" s="6" t="n">
        <v>191177</v>
      </c>
    </row>
    <row r="240" spans="1:6">
      <c r="A240" s="4" t="s">
        <v>423</v>
      </c>
    </row>
    <row r="241" spans="1:6">
      <c r="A241" s="3" t="s">
        <v>352</v>
      </c>
    </row>
    <row r="242" spans="1:6">
      <c r="A242" s="4" t="s">
        <v>361</v>
      </c>
      <c r="B242" s="6" t="n">
        <v>189696</v>
      </c>
      <c r="D242" s="6" t="n">
        <v>189696</v>
      </c>
      <c r="F242" s="6" t="n">
        <v>218538</v>
      </c>
    </row>
    <row r="243" spans="1:6">
      <c r="A243" s="4" t="s">
        <v>424</v>
      </c>
    </row>
    <row r="244" spans="1:6">
      <c r="A244" s="3" t="s">
        <v>352</v>
      </c>
    </row>
    <row r="245" spans="1:6">
      <c r="A245" s="4" t="s">
        <v>361</v>
      </c>
      <c r="B245" s="6" t="n">
        <v>23688</v>
      </c>
      <c r="D245" s="6" t="n">
        <v>23688</v>
      </c>
      <c r="F245" s="6" t="n">
        <v>25000</v>
      </c>
    </row>
    <row r="246" spans="1:6">
      <c r="A246" s="4" t="s">
        <v>425</v>
      </c>
    </row>
    <row r="247" spans="1:6">
      <c r="A247" s="3" t="s">
        <v>352</v>
      </c>
    </row>
    <row r="248" spans="1:6">
      <c r="A248" s="4" t="s">
        <v>353</v>
      </c>
      <c r="B248" s="6" t="n">
        <v>1628693</v>
      </c>
      <c r="D248" s="6" t="n">
        <v>1628693</v>
      </c>
      <c r="F248" s="6" t="n">
        <v>1768919</v>
      </c>
    </row>
    <row r="249" spans="1:6">
      <c r="A249" s="4" t="s">
        <v>426</v>
      </c>
    </row>
    <row r="250" spans="1:6">
      <c r="A250" s="3" t="s">
        <v>352</v>
      </c>
    </row>
    <row r="251" spans="1:6">
      <c r="A251" s="4" t="s">
        <v>353</v>
      </c>
      <c r="B251" s="6" t="n">
        <v>567105</v>
      </c>
      <c r="D251" s="6" t="n">
        <v>567105</v>
      </c>
      <c r="F251" s="6" t="n">
        <v>687272</v>
      </c>
    </row>
    <row r="252" spans="1:6">
      <c r="A252" s="4" t="s">
        <v>427</v>
      </c>
    </row>
    <row r="253" spans="1:6">
      <c r="A253" s="3" t="s">
        <v>352</v>
      </c>
    </row>
    <row r="254" spans="1:6">
      <c r="A254" s="4" t="s">
        <v>353</v>
      </c>
      <c r="B254" s="6" t="n">
        <v>985364</v>
      </c>
      <c r="D254" s="6" t="n">
        <v>985364</v>
      </c>
      <c r="F254" s="6" t="n">
        <v>926459</v>
      </c>
    </row>
    <row r="255" spans="1:6">
      <c r="A255" s="4" t="s">
        <v>428</v>
      </c>
    </row>
    <row r="256" spans="1:6">
      <c r="A256" s="3" t="s">
        <v>352</v>
      </c>
    </row>
    <row r="257" spans="1:6">
      <c r="A257" s="4" t="s">
        <v>353</v>
      </c>
      <c r="B257" s="6" t="n">
        <v>25238</v>
      </c>
      <c r="D257" s="6" t="n">
        <v>25238</v>
      </c>
      <c r="F257" s="6" t="n">
        <v>71954</v>
      </c>
    </row>
    <row r="258" spans="1:6">
      <c r="A258" s="4" t="s">
        <v>429</v>
      </c>
    </row>
    <row r="259" spans="1:6">
      <c r="A259" s="3" t="s">
        <v>352</v>
      </c>
    </row>
    <row r="260" spans="1:6">
      <c r="A260" s="4" t="s">
        <v>353</v>
      </c>
      <c r="B260" s="6" t="n">
        <v>27452</v>
      </c>
      <c r="D260" s="6" t="n">
        <v>27452</v>
      </c>
      <c r="F260" s="6" t="n">
        <v>45362</v>
      </c>
    </row>
    <row r="261" spans="1:6">
      <c r="A261" s="4" t="s">
        <v>430</v>
      </c>
    </row>
    <row r="262" spans="1:6">
      <c r="A262" s="3" t="s">
        <v>352</v>
      </c>
    </row>
    <row r="263" spans="1:6">
      <c r="A263" s="4" t="s">
        <v>353</v>
      </c>
      <c r="B263" s="6" t="n">
        <v>12870</v>
      </c>
      <c r="D263" s="6" t="n">
        <v>12870</v>
      </c>
      <c r="F263" s="6" t="n">
        <v>24690</v>
      </c>
    </row>
    <row r="264" spans="1:6">
      <c r="A264" s="4" t="s">
        <v>431</v>
      </c>
    </row>
    <row r="265" spans="1:6">
      <c r="A265" s="3" t="s">
        <v>352</v>
      </c>
    </row>
    <row r="266" spans="1:6">
      <c r="A266" s="4" t="s">
        <v>353</v>
      </c>
      <c r="B266" s="6" t="n">
        <v>1182</v>
      </c>
      <c r="D266" s="6" t="n">
        <v>1182</v>
      </c>
      <c r="F266" s="6" t="n">
        <v>2113</v>
      </c>
    </row>
    <row r="267" spans="1:6">
      <c r="A267" s="4" t="s">
        <v>432</v>
      </c>
    </row>
    <row r="268" spans="1:6">
      <c r="A268" s="3" t="s">
        <v>352</v>
      </c>
    </row>
    <row r="269" spans="1:6">
      <c r="A269" s="4" t="s">
        <v>353</v>
      </c>
      <c r="B269" s="6" t="n">
        <v>9482</v>
      </c>
      <c r="D269" s="6" t="n">
        <v>9482</v>
      </c>
      <c r="F269" s="6" t="n">
        <v>11069</v>
      </c>
    </row>
    <row r="270" spans="1:6">
      <c r="A270" s="4" t="s">
        <v>433</v>
      </c>
    </row>
    <row r="271" spans="1:6">
      <c r="A271" s="3" t="s">
        <v>352</v>
      </c>
    </row>
    <row r="272" spans="1:6">
      <c r="A272" s="4" t="s">
        <v>353</v>
      </c>
      <c r="B272" s="6" t="n">
        <v>796975</v>
      </c>
      <c r="D272" s="6" t="n">
        <v>796975</v>
      </c>
      <c r="F272" s="6" t="n">
        <v>981109</v>
      </c>
    </row>
    <row r="273" spans="1:6">
      <c r="A273" s="4" t="s">
        <v>434</v>
      </c>
    </row>
    <row r="274" spans="1:6">
      <c r="A274" s="3" t="s">
        <v>352</v>
      </c>
    </row>
    <row r="275" spans="1:6">
      <c r="A275" s="4" t="s">
        <v>353</v>
      </c>
      <c r="B275" s="6" t="n">
        <v>326611</v>
      </c>
      <c r="D275" s="6" t="n">
        <v>326611</v>
      </c>
      <c r="F275" s="6" t="n">
        <v>445449</v>
      </c>
    </row>
    <row r="276" spans="1:6">
      <c r="A276" s="4" t="s">
        <v>435</v>
      </c>
    </row>
    <row r="277" spans="1:6">
      <c r="A277" s="3" t="s">
        <v>352</v>
      </c>
    </row>
    <row r="278" spans="1:6">
      <c r="A278" s="4" t="s">
        <v>353</v>
      </c>
      <c r="B278" s="6" t="n">
        <v>84865</v>
      </c>
      <c r="D278" s="6" t="n">
        <v>84865</v>
      </c>
      <c r="F278" s="6" t="n">
        <v>81189</v>
      </c>
    </row>
    <row r="279" spans="1:6">
      <c r="A279" s="4" t="s">
        <v>436</v>
      </c>
    </row>
    <row r="280" spans="1:6">
      <c r="A280" s="3" t="s">
        <v>352</v>
      </c>
    </row>
    <row r="281" spans="1:6">
      <c r="A281" s="4" t="s">
        <v>353</v>
      </c>
      <c r="B281" s="6" t="n">
        <v>3906</v>
      </c>
      <c r="D281" s="6" t="n">
        <v>3906</v>
      </c>
      <c r="F281" s="6" t="n">
        <v>3556</v>
      </c>
    </row>
    <row r="282" spans="1:6">
      <c r="A282" s="4" t="s">
        <v>437</v>
      </c>
    </row>
    <row r="283" spans="1:6">
      <c r="A283" s="3" t="s">
        <v>352</v>
      </c>
    </row>
    <row r="284" spans="1:6">
      <c r="A284" s="4" t="s">
        <v>353</v>
      </c>
      <c r="B284" s="6" t="n">
        <v>381593</v>
      </c>
      <c r="D284" s="6" t="n">
        <v>381593</v>
      </c>
      <c r="F284" s="6" t="n">
        <v>450915</v>
      </c>
    </row>
    <row r="285" spans="1:6">
      <c r="A285" s="4" t="s">
        <v>438</v>
      </c>
    </row>
    <row r="286" spans="1:6">
      <c r="A286" s="3" t="s">
        <v>352</v>
      </c>
    </row>
    <row r="287" spans="1:6">
      <c r="A287" s="4" t="s">
        <v>353</v>
      </c>
      <c r="B287" s="7" t="n">
        <v>49265</v>
      </c>
      <c r="D287" s="7" t="n">
        <v>49265</v>
      </c>
      <c r="F287" s="7" t="n">
        <v>101099</v>
      </c>
    </row>
    <row r="288" spans="1:6">
      <c r="A288" s="4" t="s">
        <v>439</v>
      </c>
    </row>
    <row r="289" spans="1:6">
      <c r="A289" s="3" t="s">
        <v>357</v>
      </c>
    </row>
    <row r="290" spans="1:6">
      <c r="A290" s="4" t="s">
        <v>410</v>
      </c>
      <c r="C290" s="6" t="n">
        <v>-20627</v>
      </c>
      <c r="E290" s="6" t="n">
        <v>-20627</v>
      </c>
    </row>
    <row r="291" spans="1:6">
      <c r="A291" s="4" t="s">
        <v>440</v>
      </c>
    </row>
    <row r="292" spans="1:6">
      <c r="A292" s="3" t="s">
        <v>357</v>
      </c>
    </row>
    <row r="293" spans="1:6">
      <c r="A293" s="4" t="s">
        <v>410</v>
      </c>
      <c r="C293" s="7" t="n">
        <v>52484</v>
      </c>
      <c r="E293" s="7" t="n">
        <v>524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441</v>
      </c>
      <c r="B1" s="2" t="s">
        <v>1</v>
      </c>
      <c r="C1" s="2" t="s">
        <v>114</v>
      </c>
    </row>
    <row r="2" spans="1:3">
      <c r="B2" s="2" t="s">
        <v>2</v>
      </c>
      <c r="C2" s="2" t="s">
        <v>25</v>
      </c>
    </row>
    <row r="3" spans="1:3">
      <c r="A3" s="3" t="s">
        <v>191</v>
      </c>
    </row>
    <row r="4" spans="1:3">
      <c r="A4" s="4" t="s">
        <v>422</v>
      </c>
      <c r="B4" s="7" t="n">
        <v>2474933</v>
      </c>
      <c r="C4" s="7" t="n">
        <v>2851127</v>
      </c>
    </row>
    <row r="5" spans="1:3">
      <c r="A5" s="4" t="s">
        <v>378</v>
      </c>
    </row>
    <row r="6" spans="1:3">
      <c r="A6" s="3" t="s">
        <v>191</v>
      </c>
    </row>
    <row r="7" spans="1:3">
      <c r="A7" s="4" t="s">
        <v>442</v>
      </c>
      <c r="B7" s="6" t="n">
        <v>2420900</v>
      </c>
      <c r="C7" s="6" t="n">
        <v>2759429</v>
      </c>
    </row>
    <row r="8" spans="1:3">
      <c r="A8" s="4" t="s">
        <v>443</v>
      </c>
      <c r="B8" s="6" t="n">
        <v>-3031</v>
      </c>
      <c r="C8" s="6" t="n">
        <v>17189</v>
      </c>
    </row>
    <row r="9" spans="1:3">
      <c r="A9" s="4" t="s">
        <v>444</v>
      </c>
      <c r="B9" s="6" t="n">
        <v>-129162</v>
      </c>
      <c r="C9" s="6" t="n">
        <v>-152750</v>
      </c>
    </row>
    <row r="10" spans="1:3">
      <c r="A10" s="4" t="s">
        <v>445</v>
      </c>
      <c r="B10" s="6" t="n">
        <v>2397384</v>
      </c>
      <c r="C10" s="6" t="n">
        <v>2786859</v>
      </c>
    </row>
    <row r="11" spans="1:3">
      <c r="A11" s="4" t="s">
        <v>446</v>
      </c>
      <c r="B11" s="6" t="n">
        <v>80299</v>
      </c>
      <c r="C11" s="6" t="n">
        <v>51542</v>
      </c>
    </row>
    <row r="12" spans="1:3">
      <c r="A12" s="4" t="s">
        <v>447</v>
      </c>
      <c r="B12" s="6" t="n">
        <v>-43590</v>
      </c>
      <c r="C12" s="6" t="n">
        <v>-47261</v>
      </c>
    </row>
    <row r="13" spans="1:3">
      <c r="A13" s="4" t="s">
        <v>422</v>
      </c>
      <c r="B13" s="7" t="n">
        <v>2474933</v>
      </c>
      <c r="C13" s="7" t="n">
        <v>2851127</v>
      </c>
    </row>
    <row r="14" spans="1:3">
      <c r="A14" s="4" t="s">
        <v>448</v>
      </c>
      <c r="B14" s="4" t="s">
        <v>449</v>
      </c>
      <c r="C14" s="4" t="s">
        <v>450</v>
      </c>
    </row>
    <row r="15" spans="1:3">
      <c r="A15" s="4" t="s">
        <v>451</v>
      </c>
      <c r="B15" s="4" t="s">
        <v>452</v>
      </c>
      <c r="C15" s="4" t="s">
        <v>453</v>
      </c>
    </row>
    <row r="16" spans="1:3">
      <c r="A16" s="4" t="s">
        <v>364</v>
      </c>
    </row>
    <row r="17" spans="1:3">
      <c r="A17" s="3" t="s">
        <v>191</v>
      </c>
    </row>
    <row r="18" spans="1:3">
      <c r="A18" s="4" t="s">
        <v>442</v>
      </c>
      <c r="B18" s="7" t="n">
        <v>1437371</v>
      </c>
      <c r="C18" s="7" t="n">
        <v>1525777</v>
      </c>
    </row>
    <row r="19" spans="1:3">
      <c r="A19" s="4" t="s">
        <v>443</v>
      </c>
      <c r="B19" s="6" t="n">
        <v>93242</v>
      </c>
      <c r="C19" s="6" t="n">
        <v>106558</v>
      </c>
    </row>
    <row r="20" spans="1:3">
      <c r="A20" s="4" t="s">
        <v>445</v>
      </c>
      <c r="B20" s="6" t="n">
        <v>1556106</v>
      </c>
      <c r="C20" s="6" t="n">
        <v>1705882</v>
      </c>
    </row>
    <row r="21" spans="1:3">
      <c r="A21" s="4" t="s">
        <v>446</v>
      </c>
      <c r="B21" s="6" t="n">
        <v>36963</v>
      </c>
      <c r="C21" s="6" t="n">
        <v>22326</v>
      </c>
    </row>
    <row r="22" spans="1:3">
      <c r="A22" s="4" t="s">
        <v>447</v>
      </c>
      <c r="B22" s="6" t="n">
        <v>-1310</v>
      </c>
      <c r="C22" s="6" t="n">
        <v>-15720</v>
      </c>
    </row>
    <row r="23" spans="1:3">
      <c r="A23" s="4" t="s">
        <v>422</v>
      </c>
      <c r="B23" s="7" t="n">
        <v>1628693</v>
      </c>
      <c r="C23" s="7" t="n">
        <v>1768919</v>
      </c>
    </row>
    <row r="24" spans="1:3">
      <c r="A24" s="4" t="s">
        <v>448</v>
      </c>
      <c r="B24" s="4" t="s">
        <v>454</v>
      </c>
      <c r="C24" s="4" t="s">
        <v>454</v>
      </c>
    </row>
    <row r="25" spans="1:3">
      <c r="A25" s="4" t="s">
        <v>366</v>
      </c>
    </row>
    <row r="26" spans="1:3">
      <c r="A26" s="3" t="s">
        <v>191</v>
      </c>
    </row>
    <row r="27" spans="1:3">
      <c r="A27" s="4" t="s">
        <v>455</v>
      </c>
      <c r="B27" s="4" t="s">
        <v>456</v>
      </c>
      <c r="C27" s="4" t="s">
        <v>456</v>
      </c>
    </row>
    <row r="28" spans="1:3">
      <c r="A28" s="4" t="s">
        <v>442</v>
      </c>
      <c r="B28" s="7" t="n">
        <v>525619</v>
      </c>
      <c r="C28" s="7" t="n">
        <v>645313</v>
      </c>
    </row>
    <row r="29" spans="1:3">
      <c r="A29" s="4" t="s">
        <v>443</v>
      </c>
      <c r="B29" s="6" t="n">
        <v>27772</v>
      </c>
      <c r="C29" s="6" t="n">
        <v>35216</v>
      </c>
    </row>
    <row r="30" spans="1:3">
      <c r="A30" s="4" t="s">
        <v>445</v>
      </c>
      <c r="B30" s="6" t="n">
        <v>553391</v>
      </c>
      <c r="C30" s="6" t="n">
        <v>680529</v>
      </c>
    </row>
    <row r="31" spans="1:3">
      <c r="A31" s="4" t="s">
        <v>446</v>
      </c>
      <c r="B31" s="6" t="n">
        <v>13714</v>
      </c>
      <c r="C31" s="6" t="n">
        <v>8562</v>
      </c>
    </row>
    <row r="32" spans="1:3">
      <c r="A32" s="4" t="s">
        <v>447</v>
      </c>
      <c r="C32" s="6" t="n">
        <v>-1819</v>
      </c>
    </row>
    <row r="33" spans="1:3">
      <c r="A33" s="4" t="s">
        <v>422</v>
      </c>
      <c r="B33" s="7" t="n">
        <v>567105</v>
      </c>
      <c r="C33" s="7" t="n">
        <v>687272</v>
      </c>
    </row>
    <row r="34" spans="1:3">
      <c r="A34" s="4" t="s">
        <v>448</v>
      </c>
      <c r="B34" s="4" t="s">
        <v>450</v>
      </c>
      <c r="C34" s="4" t="s">
        <v>450</v>
      </c>
    </row>
    <row r="35" spans="1:3">
      <c r="A35" s="4" t="s">
        <v>367</v>
      </c>
    </row>
    <row r="36" spans="1:3">
      <c r="A36" s="3" t="s">
        <v>191</v>
      </c>
    </row>
    <row r="37" spans="1:3">
      <c r="A37" s="4" t="s">
        <v>455</v>
      </c>
      <c r="B37" s="4" t="s">
        <v>457</v>
      </c>
      <c r="C37" s="4" t="s">
        <v>457</v>
      </c>
    </row>
    <row r="38" spans="1:3">
      <c r="A38" s="4" t="s">
        <v>442</v>
      </c>
      <c r="B38" s="7" t="n">
        <v>898574</v>
      </c>
      <c r="C38" s="7" t="n">
        <v>856014</v>
      </c>
    </row>
    <row r="39" spans="1:3">
      <c r="A39" s="4" t="s">
        <v>443</v>
      </c>
      <c r="B39" s="6" t="n">
        <v>65470</v>
      </c>
      <c r="C39" s="6" t="n">
        <v>71342</v>
      </c>
    </row>
    <row r="40" spans="1:3">
      <c r="A40" s="4" t="s">
        <v>445</v>
      </c>
      <c r="B40" s="6" t="n">
        <v>964044</v>
      </c>
      <c r="C40" s="6" t="n">
        <v>927356</v>
      </c>
    </row>
    <row r="41" spans="1:3">
      <c r="A41" s="4" t="s">
        <v>446</v>
      </c>
      <c r="B41" s="6" t="n">
        <v>21760</v>
      </c>
      <c r="C41" s="6" t="n">
        <v>10827</v>
      </c>
    </row>
    <row r="42" spans="1:3">
      <c r="A42" s="4" t="s">
        <v>447</v>
      </c>
      <c r="B42" s="6" t="n">
        <v>-440</v>
      </c>
      <c r="C42" s="6" t="n">
        <v>-11724</v>
      </c>
    </row>
    <row r="43" spans="1:3">
      <c r="A43" s="4" t="s">
        <v>422</v>
      </c>
      <c r="B43" s="7" t="n">
        <v>985364</v>
      </c>
      <c r="C43" s="7" t="n">
        <v>926459</v>
      </c>
    </row>
    <row r="44" spans="1:3">
      <c r="A44" s="4" t="s">
        <v>448</v>
      </c>
      <c r="B44" s="4" t="s">
        <v>458</v>
      </c>
      <c r="C44" s="4" t="s">
        <v>459</v>
      </c>
    </row>
    <row r="45" spans="1:3">
      <c r="A45" s="4" t="s">
        <v>368</v>
      </c>
    </row>
    <row r="46" spans="1:3">
      <c r="A46" s="3" t="s">
        <v>191</v>
      </c>
    </row>
    <row r="47" spans="1:3">
      <c r="A47" s="4" t="s">
        <v>445</v>
      </c>
      <c r="B47" s="7" t="n">
        <v>24430</v>
      </c>
      <c r="C47" s="7" t="n">
        <v>71632</v>
      </c>
    </row>
    <row r="48" spans="1:3">
      <c r="A48" s="4" t="s">
        <v>446</v>
      </c>
      <c r="B48" s="6" t="n">
        <v>1299</v>
      </c>
      <c r="C48" s="6" t="n">
        <v>2499</v>
      </c>
    </row>
    <row r="49" spans="1:3">
      <c r="A49" s="4" t="s">
        <v>447</v>
      </c>
      <c r="B49" s="6" t="n">
        <v>-491</v>
      </c>
      <c r="C49" s="6" t="n">
        <v>-2177</v>
      </c>
    </row>
    <row r="50" spans="1:3">
      <c r="A50" s="4" t="s">
        <v>422</v>
      </c>
      <c r="B50" s="7" t="n">
        <v>25238</v>
      </c>
      <c r="C50" s="7" t="n">
        <v>71954</v>
      </c>
    </row>
    <row r="51" spans="1:3">
      <c r="A51" s="4" t="s">
        <v>448</v>
      </c>
      <c r="B51" s="4" t="s">
        <v>460</v>
      </c>
      <c r="C51" s="4" t="s">
        <v>461</v>
      </c>
    </row>
    <row r="52" spans="1:3">
      <c r="A52" s="4" t="s">
        <v>462</v>
      </c>
      <c r="B52" s="7" t="n">
        <v>261500</v>
      </c>
      <c r="C52" s="7" t="n">
        <v>593400</v>
      </c>
    </row>
    <row r="53" spans="1:3">
      <c r="A53" s="4" t="s">
        <v>369</v>
      </c>
    </row>
    <row r="54" spans="1:3">
      <c r="A54" s="3" t="s">
        <v>191</v>
      </c>
    </row>
    <row r="55" spans="1:3">
      <c r="A55" s="4" t="s">
        <v>422</v>
      </c>
      <c r="B55" s="7" t="n">
        <v>27452</v>
      </c>
      <c r="C55" s="7" t="n">
        <v>45362</v>
      </c>
    </row>
    <row r="56" spans="1:3">
      <c r="A56" s="4" t="s">
        <v>448</v>
      </c>
      <c r="B56" s="4" t="s">
        <v>463</v>
      </c>
      <c r="C56" s="4" t="s">
        <v>464</v>
      </c>
    </row>
    <row r="57" spans="1:3">
      <c r="A57" s="4" t="s">
        <v>462</v>
      </c>
      <c r="B57" s="7" t="n">
        <v>308300</v>
      </c>
      <c r="C57" s="7" t="n">
        <v>384100</v>
      </c>
    </row>
    <row r="58" spans="1:3">
      <c r="A58" s="4" t="s">
        <v>370</v>
      </c>
    </row>
    <row r="59" spans="1:3">
      <c r="A59" s="3" t="s">
        <v>191</v>
      </c>
    </row>
    <row r="60" spans="1:3">
      <c r="A60" s="4" t="s">
        <v>442</v>
      </c>
      <c r="B60" s="6" t="n">
        <v>13178</v>
      </c>
      <c r="C60" s="6" t="n">
        <v>24450</v>
      </c>
    </row>
    <row r="61" spans="1:3">
      <c r="A61" s="4" t="s">
        <v>445</v>
      </c>
      <c r="B61" s="6" t="n">
        <v>13178</v>
      </c>
      <c r="C61" s="6" t="n">
        <v>24450</v>
      </c>
    </row>
    <row r="62" spans="1:3">
      <c r="A62" s="4" t="s">
        <v>446</v>
      </c>
      <c r="B62" s="6" t="n">
        <v>71</v>
      </c>
      <c r="C62" s="6" t="n">
        <v>240</v>
      </c>
    </row>
    <row r="63" spans="1:3">
      <c r="A63" s="4" t="s">
        <v>447</v>
      </c>
      <c r="B63" s="6" t="n">
        <v>-379</v>
      </c>
    </row>
    <row r="64" spans="1:3">
      <c r="A64" s="4" t="s">
        <v>422</v>
      </c>
      <c r="B64" s="7" t="n">
        <v>12870</v>
      </c>
      <c r="C64" s="7" t="n">
        <v>24690</v>
      </c>
    </row>
    <row r="65" spans="1:3">
      <c r="A65" s="4" t="s">
        <v>448</v>
      </c>
      <c r="B65" s="4" t="s">
        <v>465</v>
      </c>
      <c r="C65" s="4" t="s">
        <v>466</v>
      </c>
    </row>
    <row r="66" spans="1:3">
      <c r="A66" s="4" t="s">
        <v>371</v>
      </c>
    </row>
    <row r="67" spans="1:3">
      <c r="A67" s="3" t="s">
        <v>191</v>
      </c>
    </row>
    <row r="68" spans="1:3">
      <c r="A68" s="4" t="s">
        <v>445</v>
      </c>
      <c r="B68" s="7" t="n">
        <v>1063</v>
      </c>
      <c r="C68" s="7" t="n">
        <v>1915</v>
      </c>
    </row>
    <row r="69" spans="1:3">
      <c r="A69" s="4" t="s">
        <v>446</v>
      </c>
      <c r="B69" s="6" t="n">
        <v>119</v>
      </c>
      <c r="C69" s="6" t="n">
        <v>198</v>
      </c>
    </row>
    <row r="70" spans="1:3">
      <c r="A70" s="4" t="s">
        <v>422</v>
      </c>
      <c r="B70" s="7" t="n">
        <v>1182</v>
      </c>
      <c r="C70" s="7" t="n">
        <v>2113</v>
      </c>
    </row>
    <row r="71" spans="1:3">
      <c r="A71" s="4" t="s">
        <v>448</v>
      </c>
      <c r="B71" s="4" t="s">
        <v>467</v>
      </c>
      <c r="C71" s="4" t="s">
        <v>468</v>
      </c>
    </row>
    <row r="72" spans="1:3">
      <c r="A72" s="4" t="s">
        <v>462</v>
      </c>
      <c r="B72" s="7" t="n">
        <v>41300</v>
      </c>
    </row>
    <row r="73" spans="1:3">
      <c r="A73" s="4" t="s">
        <v>372</v>
      </c>
    </row>
    <row r="74" spans="1:3">
      <c r="A74" s="3" t="s">
        <v>191</v>
      </c>
    </row>
    <row r="75" spans="1:3">
      <c r="A75" s="4" t="s">
        <v>422</v>
      </c>
      <c r="B75" s="7" t="n">
        <v>9482</v>
      </c>
      <c r="C75" s="7" t="n">
        <v>11069</v>
      </c>
    </row>
    <row r="76" spans="1:3">
      <c r="A76" s="4" t="s">
        <v>448</v>
      </c>
      <c r="B76" s="4" t="s">
        <v>469</v>
      </c>
      <c r="C76" s="4" t="s">
        <v>470</v>
      </c>
    </row>
    <row r="77" spans="1:3">
      <c r="A77" s="4" t="s">
        <v>462</v>
      </c>
      <c r="B77" s="7" t="n">
        <v>233300</v>
      </c>
    </row>
    <row r="78" spans="1:3">
      <c r="A78" s="4" t="s">
        <v>373</v>
      </c>
    </row>
    <row r="79" spans="1:3">
      <c r="A79" s="3" t="s">
        <v>191</v>
      </c>
    </row>
    <row r="80" spans="1:3">
      <c r="A80" s="4" t="s">
        <v>442</v>
      </c>
      <c r="B80" s="6" t="n">
        <v>952922</v>
      </c>
      <c r="C80" s="7" t="n">
        <v>1152134</v>
      </c>
    </row>
    <row r="81" spans="1:3">
      <c r="A81" s="4" t="s">
        <v>443</v>
      </c>
      <c r="B81" s="6" t="n">
        <v>-94836</v>
      </c>
      <c r="C81" s="6" t="n">
        <v>-90504</v>
      </c>
    </row>
    <row r="82" spans="1:3">
      <c r="A82" s="4" t="s">
        <v>444</v>
      </c>
      <c r="B82" s="6" t="n">
        <v>-127552</v>
      </c>
      <c r="C82" s="6" t="n">
        <v>-150031</v>
      </c>
    </row>
    <row r="83" spans="1:3">
      <c r="A83" s="4" t="s">
        <v>445</v>
      </c>
      <c r="B83" s="6" t="n">
        <v>791755</v>
      </c>
      <c r="C83" s="6" t="n">
        <v>978199</v>
      </c>
    </row>
    <row r="84" spans="1:3">
      <c r="A84" s="4" t="s">
        <v>446</v>
      </c>
      <c r="B84" s="6" t="n">
        <v>42592</v>
      </c>
      <c r="C84" s="6" t="n">
        <v>27983</v>
      </c>
    </row>
    <row r="85" spans="1:3">
      <c r="A85" s="4" t="s">
        <v>447</v>
      </c>
      <c r="B85" s="6" t="n">
        <v>-41278</v>
      </c>
      <c r="C85" s="6" t="n">
        <v>-28629</v>
      </c>
    </row>
    <row r="86" spans="1:3">
      <c r="A86" s="4" t="s">
        <v>422</v>
      </c>
      <c r="B86" s="7" t="n">
        <v>796975</v>
      </c>
      <c r="C86" s="7" t="n">
        <v>981109</v>
      </c>
    </row>
    <row r="87" spans="1:3">
      <c r="A87" s="4" t="s">
        <v>448</v>
      </c>
      <c r="B87" s="4" t="s">
        <v>468</v>
      </c>
      <c r="C87" s="4" t="s">
        <v>468</v>
      </c>
    </row>
    <row r="88" spans="1:3">
      <c r="A88" s="4" t="s">
        <v>374</v>
      </c>
    </row>
    <row r="89" spans="1:3">
      <c r="A89" s="3" t="s">
        <v>191</v>
      </c>
    </row>
    <row r="90" spans="1:3">
      <c r="A90" s="4" t="s">
        <v>442</v>
      </c>
      <c r="B90" s="7" t="n">
        <v>454376</v>
      </c>
      <c r="C90" s="7" t="n">
        <v>601233</v>
      </c>
    </row>
    <row r="91" spans="1:3">
      <c r="A91" s="4" t="s">
        <v>443</v>
      </c>
      <c r="B91" s="6" t="n">
        <v>-22549</v>
      </c>
      <c r="C91" s="6" t="n">
        <v>-16669</v>
      </c>
    </row>
    <row r="92" spans="1:3">
      <c r="A92" s="4" t="s">
        <v>444</v>
      </c>
      <c r="B92" s="6" t="n">
        <v>-115964</v>
      </c>
      <c r="C92" s="6" t="n">
        <v>-141014</v>
      </c>
    </row>
    <row r="93" spans="1:3">
      <c r="A93" s="4" t="s">
        <v>445</v>
      </c>
      <c r="B93" s="6" t="n">
        <v>315863</v>
      </c>
      <c r="C93" s="6" t="n">
        <v>443550</v>
      </c>
    </row>
    <row r="94" spans="1:3">
      <c r="A94" s="4" t="s">
        <v>446</v>
      </c>
      <c r="B94" s="6" t="n">
        <v>15447</v>
      </c>
      <c r="C94" s="6" t="n">
        <v>9345</v>
      </c>
    </row>
    <row r="95" spans="1:3">
      <c r="A95" s="4" t="s">
        <v>447</v>
      </c>
      <c r="B95" s="6" t="n">
        <v>-4699</v>
      </c>
      <c r="C95" s="6" t="n">
        <v>-7446</v>
      </c>
    </row>
    <row r="96" spans="1:3">
      <c r="A96" s="4" t="s">
        <v>422</v>
      </c>
      <c r="B96" s="7" t="n">
        <v>326611</v>
      </c>
      <c r="C96" s="7" t="n">
        <v>445449</v>
      </c>
    </row>
    <row r="97" spans="1:3">
      <c r="A97" s="4" t="s">
        <v>448</v>
      </c>
      <c r="B97" s="4" t="s">
        <v>471</v>
      </c>
      <c r="C97" s="4" t="s">
        <v>472</v>
      </c>
    </row>
    <row r="98" spans="1:3">
      <c r="A98" s="4" t="s">
        <v>375</v>
      </c>
    </row>
    <row r="99" spans="1:3">
      <c r="A99" s="3" t="s">
        <v>191</v>
      </c>
    </row>
    <row r="100" spans="1:3">
      <c r="A100" s="4" t="s">
        <v>445</v>
      </c>
      <c r="B100" s="7" t="n">
        <v>61221</v>
      </c>
      <c r="C100" s="7" t="n">
        <v>66600</v>
      </c>
    </row>
    <row r="101" spans="1:3">
      <c r="A101" s="4" t="s">
        <v>446</v>
      </c>
      <c r="B101" s="6" t="n">
        <v>23644</v>
      </c>
      <c r="C101" s="6" t="n">
        <v>14589</v>
      </c>
    </row>
    <row r="102" spans="1:3">
      <c r="A102" s="4" t="s">
        <v>422</v>
      </c>
      <c r="B102" s="7" t="n">
        <v>84865</v>
      </c>
      <c r="C102" s="7" t="n">
        <v>81189</v>
      </c>
    </row>
    <row r="103" spans="1:3">
      <c r="A103" s="4" t="s">
        <v>448</v>
      </c>
      <c r="B103" s="4" t="s">
        <v>473</v>
      </c>
      <c r="C103" s="4" t="s">
        <v>473</v>
      </c>
    </row>
    <row r="104" spans="1:3">
      <c r="A104" s="4" t="s">
        <v>462</v>
      </c>
      <c r="B104" s="7" t="n">
        <v>301100</v>
      </c>
      <c r="C104" s="7" t="n">
        <v>321000</v>
      </c>
    </row>
    <row r="105" spans="1:3">
      <c r="A105" s="4" t="s">
        <v>474</v>
      </c>
    </row>
    <row r="106" spans="1:3">
      <c r="A106" s="3" t="s">
        <v>191</v>
      </c>
    </row>
    <row r="107" spans="1:3">
      <c r="A107" s="4" t="s">
        <v>422</v>
      </c>
      <c r="B107" s="7" t="n">
        <v>3906</v>
      </c>
      <c r="C107" s="7" t="n">
        <v>3556</v>
      </c>
    </row>
    <row r="108" spans="1:3">
      <c r="A108" s="4" t="s">
        <v>448</v>
      </c>
      <c r="B108" s="4" t="s">
        <v>475</v>
      </c>
      <c r="C108" s="4" t="s">
        <v>476</v>
      </c>
    </row>
    <row r="109" spans="1:3">
      <c r="A109" s="4" t="s">
        <v>462</v>
      </c>
      <c r="B109" s="7" t="n">
        <v>23200</v>
      </c>
      <c r="C109" s="7" t="n">
        <v>24900</v>
      </c>
    </row>
    <row r="110" spans="1:3">
      <c r="A110" s="4" t="s">
        <v>376</v>
      </c>
    </row>
    <row r="111" spans="1:3">
      <c r="A111" s="3" t="s">
        <v>191</v>
      </c>
    </row>
    <row r="112" spans="1:3">
      <c r="A112" s="4" t="s">
        <v>442</v>
      </c>
      <c r="B112" s="6" t="n">
        <v>498546</v>
      </c>
      <c r="C112" s="6" t="n">
        <v>550901</v>
      </c>
    </row>
    <row r="113" spans="1:3">
      <c r="A113" s="4" t="s">
        <v>443</v>
      </c>
      <c r="B113" s="6" t="n">
        <v>-72287</v>
      </c>
      <c r="C113" s="6" t="n">
        <v>-73835</v>
      </c>
    </row>
    <row r="114" spans="1:3">
      <c r="A114" s="4" t="s">
        <v>444</v>
      </c>
      <c r="B114" s="6" t="n">
        <v>-11588</v>
      </c>
      <c r="C114" s="6" t="n">
        <v>-9017</v>
      </c>
    </row>
    <row r="115" spans="1:3">
      <c r="A115" s="4" t="s">
        <v>445</v>
      </c>
      <c r="B115" s="6" t="n">
        <v>414671</v>
      </c>
      <c r="C115" s="6" t="n">
        <v>468049</v>
      </c>
    </row>
    <row r="116" spans="1:3">
      <c r="A116" s="4" t="s">
        <v>446</v>
      </c>
      <c r="B116" s="6" t="n">
        <v>3501</v>
      </c>
      <c r="C116" s="6" t="n">
        <v>4049</v>
      </c>
    </row>
    <row r="117" spans="1:3">
      <c r="A117" s="4" t="s">
        <v>447</v>
      </c>
      <c r="B117" s="6" t="n">
        <v>-36579</v>
      </c>
      <c r="C117" s="6" t="n">
        <v>-21183</v>
      </c>
    </row>
    <row r="118" spans="1:3">
      <c r="A118" s="4" t="s">
        <v>422</v>
      </c>
      <c r="B118" s="7" t="n">
        <v>381593</v>
      </c>
      <c r="C118" s="7" t="n">
        <v>450915</v>
      </c>
    </row>
    <row r="119" spans="1:3">
      <c r="A119" s="4" t="s">
        <v>448</v>
      </c>
      <c r="B119" s="4" t="s">
        <v>476</v>
      </c>
      <c r="C119" s="4" t="s">
        <v>476</v>
      </c>
    </row>
    <row r="120" spans="1:3">
      <c r="A120" s="4" t="s">
        <v>377</v>
      </c>
    </row>
    <row r="121" spans="1:3">
      <c r="A121" s="3" t="s">
        <v>191</v>
      </c>
    </row>
    <row r="122" spans="1:3">
      <c r="A122" s="4" t="s">
        <v>442</v>
      </c>
      <c r="B122" s="7" t="n">
        <v>30607</v>
      </c>
      <c r="C122" s="7" t="n">
        <v>81518</v>
      </c>
    </row>
    <row r="123" spans="1:3">
      <c r="A123" s="4" t="s">
        <v>443</v>
      </c>
      <c r="B123" s="6" t="n">
        <v>-1437</v>
      </c>
      <c r="C123" s="6" t="n">
        <v>1135</v>
      </c>
    </row>
    <row r="124" spans="1:3">
      <c r="A124" s="4" t="s">
        <v>444</v>
      </c>
      <c r="B124" s="6" t="n">
        <v>-1610</v>
      </c>
      <c r="C124" s="6" t="n">
        <v>-2719</v>
      </c>
    </row>
    <row r="125" spans="1:3">
      <c r="A125" s="4" t="s">
        <v>445</v>
      </c>
      <c r="B125" s="6" t="n">
        <v>49523</v>
      </c>
      <c r="C125" s="6" t="n">
        <v>102778</v>
      </c>
    </row>
    <row r="126" spans="1:3">
      <c r="A126" s="4" t="s">
        <v>446</v>
      </c>
      <c r="B126" s="6" t="n">
        <v>744</v>
      </c>
      <c r="C126" s="6" t="n">
        <v>1233</v>
      </c>
    </row>
    <row r="127" spans="1:3">
      <c r="A127" s="4" t="s">
        <v>447</v>
      </c>
      <c r="B127" s="6" t="n">
        <v>-1002</v>
      </c>
      <c r="C127" s="6" t="n">
        <v>-2912</v>
      </c>
    </row>
    <row r="128" spans="1:3">
      <c r="A128" s="4" t="s">
        <v>422</v>
      </c>
      <c r="B128" s="7" t="n">
        <v>49265</v>
      </c>
      <c r="C128" s="7" t="n">
        <v>101099</v>
      </c>
    </row>
    <row r="129" spans="1:3">
      <c r="A129" s="4" t="s">
        <v>448</v>
      </c>
      <c r="B129" s="4" t="s">
        <v>477</v>
      </c>
      <c r="C129" s="4" t="s">
        <v>478</v>
      </c>
    </row>
    <row r="130" spans="1:3">
      <c r="A130" s="4" t="s">
        <v>479</v>
      </c>
    </row>
    <row r="131" spans="1:3">
      <c r="A131" s="3" t="s">
        <v>191</v>
      </c>
    </row>
    <row r="132" spans="1:3">
      <c r="A132" s="4" t="s">
        <v>442</v>
      </c>
      <c r="B132" s="7" t="n">
        <v>0</v>
      </c>
      <c r="C132" s="7" t="n">
        <v>0</v>
      </c>
    </row>
    <row r="133" spans="1:3">
      <c r="A133" s="4" t="s">
        <v>445</v>
      </c>
      <c r="B133" s="7" t="n">
        <v>22000</v>
      </c>
      <c r="C133" s="6" t="n">
        <v>22800</v>
      </c>
    </row>
    <row r="134" spans="1:3">
      <c r="A134" s="4" t="s">
        <v>480</v>
      </c>
    </row>
    <row r="135" spans="1:3">
      <c r="A135" s="3" t="s">
        <v>191</v>
      </c>
    </row>
    <row r="136" spans="1:3">
      <c r="A136" s="4" t="s">
        <v>462</v>
      </c>
      <c r="C136" s="6" t="n">
        <v>246600</v>
      </c>
    </row>
    <row r="137" spans="1:3">
      <c r="A137" s="4" t="s">
        <v>481</v>
      </c>
    </row>
    <row r="138" spans="1:3">
      <c r="A138" s="3" t="s">
        <v>191</v>
      </c>
    </row>
    <row r="139" spans="1:3">
      <c r="A139" s="4" t="s">
        <v>462</v>
      </c>
      <c r="C139" s="7" t="n">
        <v>43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0</v>
      </c>
      <c r="D1" s="2" t="s">
        <v>1</v>
      </c>
    </row>
    <row r="2" spans="1:5">
      <c r="B2" s="2" t="s">
        <v>2</v>
      </c>
      <c r="C2" s="2" t="s">
        <v>71</v>
      </c>
      <c r="D2" s="2" t="s">
        <v>2</v>
      </c>
      <c r="E2" s="2" t="s">
        <v>71</v>
      </c>
    </row>
    <row r="3" spans="1:5">
      <c r="A3" s="3" t="s">
        <v>444</v>
      </c>
    </row>
    <row r="4" spans="1:5">
      <c r="A4" s="4" t="s">
        <v>483</v>
      </c>
      <c r="B4" s="7" t="n">
        <v>-6356</v>
      </c>
      <c r="C4" s="7" t="n">
        <v>-4316</v>
      </c>
      <c r="D4" s="7" t="n">
        <v>-17153</v>
      </c>
      <c r="E4" s="7" t="n">
        <v>-8967</v>
      </c>
    </row>
    <row r="5" spans="1:5">
      <c r="A5" s="4" t="s">
        <v>484</v>
      </c>
    </row>
    <row r="6" spans="1:5">
      <c r="A6" s="3" t="s">
        <v>444</v>
      </c>
    </row>
    <row r="7" spans="1:5">
      <c r="A7" s="4" t="s">
        <v>485</v>
      </c>
      <c r="B7" s="6" t="n">
        <v>-118090</v>
      </c>
      <c r="C7" s="6" t="n">
        <v>-163892</v>
      </c>
      <c r="D7" s="6" t="n">
        <v>-152750</v>
      </c>
      <c r="E7" s="6" t="n">
        <v>-182007</v>
      </c>
    </row>
    <row r="8" spans="1:5">
      <c r="A8" s="4" t="s">
        <v>486</v>
      </c>
      <c r="E8" s="6" t="n">
        <v>-2320</v>
      </c>
    </row>
    <row r="9" spans="1:5">
      <c r="A9" s="4" t="s">
        <v>487</v>
      </c>
      <c r="B9" s="6" t="n">
        <v>-524</v>
      </c>
      <c r="C9" s="6" t="n">
        <v>2327</v>
      </c>
      <c r="D9" s="6" t="n">
        <v>3142</v>
      </c>
      <c r="E9" s="6" t="n">
        <v>4995</v>
      </c>
    </row>
    <row r="10" spans="1:5">
      <c r="A10" s="4" t="s">
        <v>413</v>
      </c>
      <c r="B10" s="6" t="n">
        <v>-14266</v>
      </c>
      <c r="C10" s="6" t="n">
        <v>-3509</v>
      </c>
      <c r="D10" s="6" t="n">
        <v>-14266</v>
      </c>
      <c r="E10" s="6" t="n">
        <v>-34096</v>
      </c>
    </row>
    <row r="11" spans="1:5">
      <c r="A11" s="4" t="s">
        <v>488</v>
      </c>
      <c r="B11" s="6" t="n">
        <v>3509</v>
      </c>
      <c r="D11" s="6" t="n">
        <v>31663</v>
      </c>
      <c r="E11" s="6" t="n">
        <v>53815</v>
      </c>
    </row>
    <row r="12" spans="1:5">
      <c r="A12" s="4" t="s">
        <v>483</v>
      </c>
      <c r="B12" s="6" t="n">
        <v>-5369</v>
      </c>
      <c r="C12" s="6" t="n">
        <v>-1862</v>
      </c>
      <c r="D12" s="6" t="n">
        <v>-13814</v>
      </c>
      <c r="E12" s="6" t="n">
        <v>-5391</v>
      </c>
    </row>
    <row r="13" spans="1:5">
      <c r="A13" s="4" t="s">
        <v>489</v>
      </c>
      <c r="B13" s="6" t="n">
        <v>5578</v>
      </c>
      <c r="C13" s="6" t="n">
        <v>2005</v>
      </c>
      <c r="D13" s="6" t="n">
        <v>16863</v>
      </c>
      <c r="E13" s="6" t="n">
        <v>73</v>
      </c>
    </row>
    <row r="14" spans="1:5">
      <c r="A14" s="4" t="s">
        <v>490</v>
      </c>
      <c r="B14" s="6" t="n">
        <v>-129162</v>
      </c>
      <c r="C14" s="6" t="n">
        <v>-164931</v>
      </c>
      <c r="D14" s="6" t="n">
        <v>-129162</v>
      </c>
      <c r="E14" s="6" t="n">
        <v>-164931</v>
      </c>
    </row>
    <row r="15" spans="1:5">
      <c r="A15" s="3" t="s">
        <v>491</v>
      </c>
    </row>
    <row r="16" spans="1:5">
      <c r="A16" s="4" t="s">
        <v>485</v>
      </c>
      <c r="B16" s="6" t="n">
        <v>-143896</v>
      </c>
      <c r="C16" s="6" t="n">
        <v>-111802</v>
      </c>
      <c r="D16" s="6" t="n">
        <v>-145532</v>
      </c>
      <c r="E16" s="6" t="n">
        <v>-105804</v>
      </c>
    </row>
    <row r="17" spans="1:5">
      <c r="A17" s="4" t="s">
        <v>486</v>
      </c>
      <c r="E17" s="6" t="n">
        <v>-1393</v>
      </c>
    </row>
    <row r="18" spans="1:5">
      <c r="A18" s="4" t="s">
        <v>492</v>
      </c>
      <c r="B18" s="6" t="n">
        <v>4493</v>
      </c>
      <c r="C18" s="6" t="n">
        <v>4112</v>
      </c>
      <c r="D18" s="6" t="n">
        <v>9230</v>
      </c>
      <c r="E18" s="6" t="n">
        <v>9266</v>
      </c>
    </row>
    <row r="19" spans="1:5">
      <c r="A19" s="4" t="s">
        <v>413</v>
      </c>
      <c r="C19" s="6" t="n">
        <v>-15175</v>
      </c>
      <c r="D19" s="6" t="n">
        <v>-2265</v>
      </c>
      <c r="E19" s="6" t="n">
        <v>-63473</v>
      </c>
    </row>
    <row r="20" spans="1:5">
      <c r="A20" s="4" t="s">
        <v>488</v>
      </c>
      <c r="B20" s="6" t="n">
        <v>6582</v>
      </c>
      <c r="C20" s="6" t="n">
        <v>323</v>
      </c>
      <c r="D20" s="6" t="n">
        <v>14413</v>
      </c>
      <c r="E20" s="6" t="n">
        <v>37175</v>
      </c>
    </row>
    <row r="21" spans="1:5">
      <c r="A21" s="4" t="s">
        <v>489</v>
      </c>
      <c r="B21" s="6" t="n">
        <v>-6854</v>
      </c>
      <c r="C21" s="6" t="n">
        <v>-10865</v>
      </c>
      <c r="D21" s="6" t="n">
        <v>-15521</v>
      </c>
      <c r="E21" s="6" t="n">
        <v>-9178</v>
      </c>
    </row>
    <row r="22" spans="1:5">
      <c r="A22" s="4" t="s">
        <v>490</v>
      </c>
      <c r="B22" s="6" t="n">
        <v>-139675</v>
      </c>
      <c r="C22" s="6" t="n">
        <v>-133407</v>
      </c>
      <c r="D22" s="6" t="n">
        <v>-139675</v>
      </c>
      <c r="E22" s="6" t="n">
        <v>-133407</v>
      </c>
    </row>
    <row r="23" spans="1:5">
      <c r="A23" s="3" t="s">
        <v>493</v>
      </c>
    </row>
    <row r="24" spans="1:5">
      <c r="A24" s="4" t="s">
        <v>485</v>
      </c>
      <c r="B24" s="6" t="n">
        <v>43407</v>
      </c>
      <c r="C24" s="6" t="n">
        <v>76443</v>
      </c>
      <c r="D24" s="6" t="n">
        <v>56163</v>
      </c>
      <c r="E24" s="6" t="n">
        <v>82228</v>
      </c>
    </row>
    <row r="25" spans="1:5">
      <c r="A25" s="4" t="s">
        <v>486</v>
      </c>
      <c r="E25" s="6" t="n">
        <v>4587</v>
      </c>
    </row>
    <row r="26" spans="1:5">
      <c r="A26" s="4" t="s">
        <v>494</v>
      </c>
      <c r="B26" s="6" t="n">
        <v>-1408</v>
      </c>
      <c r="C26" s="6" t="n">
        <v>-2151</v>
      </c>
      <c r="D26" s="6" t="n">
        <v>-3110</v>
      </c>
      <c r="E26" s="6" t="n">
        <v>-4879</v>
      </c>
    </row>
    <row r="27" spans="1:5">
      <c r="A27" s="4" t="s">
        <v>413</v>
      </c>
      <c r="B27" s="6" t="n">
        <v>2120</v>
      </c>
      <c r="C27" s="6" t="n">
        <v>4751</v>
      </c>
      <c r="D27" s="6" t="n">
        <v>2120</v>
      </c>
      <c r="E27" s="6" t="n">
        <v>6808</v>
      </c>
    </row>
    <row r="28" spans="1:5">
      <c r="A28" s="4" t="s">
        <v>488</v>
      </c>
      <c r="B28" s="6" t="n">
        <v>-1993</v>
      </c>
      <c r="C28" s="6" t="n">
        <v>-1072</v>
      </c>
      <c r="D28" s="6" t="n">
        <v>-10429</v>
      </c>
      <c r="E28" s="6" t="n">
        <v>-11018</v>
      </c>
    </row>
    <row r="29" spans="1:5">
      <c r="A29" s="4" t="s">
        <v>489</v>
      </c>
      <c r="B29" s="6" t="n">
        <v>1276</v>
      </c>
      <c r="C29" s="6" t="n">
        <v>8860</v>
      </c>
      <c r="D29" s="6" t="n">
        <v>-1342</v>
      </c>
      <c r="E29" s="6" t="n">
        <v>9105</v>
      </c>
    </row>
    <row r="30" spans="1:5">
      <c r="A30" s="4" t="s">
        <v>490</v>
      </c>
      <c r="B30" s="7" t="n">
        <v>43402</v>
      </c>
      <c r="C30" s="7" t="n">
        <v>86831</v>
      </c>
      <c r="D30" s="7" t="n">
        <v>43402</v>
      </c>
      <c r="E30" s="7" t="n">
        <v>868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5</v>
      </c>
      <c r="B1" s="2" t="s">
        <v>1</v>
      </c>
      <c r="C1" s="2" t="s">
        <v>114</v>
      </c>
    </row>
    <row r="2" spans="1:3">
      <c r="B2" s="2" t="s">
        <v>2</v>
      </c>
      <c r="C2" s="2" t="s">
        <v>25</v>
      </c>
    </row>
    <row r="3" spans="1:3">
      <c r="A3" s="3" t="s">
        <v>191</v>
      </c>
    </row>
    <row r="4" spans="1:3">
      <c r="A4" s="4" t="s">
        <v>353</v>
      </c>
      <c r="B4" s="7" t="n">
        <v>2474933</v>
      </c>
      <c r="C4" s="7" t="n">
        <v>2851127</v>
      </c>
    </row>
    <row r="5" spans="1:3">
      <c r="A5" s="4" t="s">
        <v>378</v>
      </c>
    </row>
    <row r="6" spans="1:3">
      <c r="A6" s="3" t="s">
        <v>191</v>
      </c>
    </row>
    <row r="7" spans="1:3">
      <c r="A7" s="4" t="s">
        <v>353</v>
      </c>
      <c r="B7" s="6" t="n">
        <v>2474933</v>
      </c>
      <c r="C7" s="6" t="n">
        <v>2851127</v>
      </c>
    </row>
    <row r="8" spans="1:3">
      <c r="A8" s="4" t="s">
        <v>496</v>
      </c>
    </row>
    <row r="9" spans="1:3">
      <c r="A9" s="3" t="s">
        <v>191</v>
      </c>
    </row>
    <row r="10" spans="1:3">
      <c r="A10" s="4" t="s">
        <v>353</v>
      </c>
      <c r="B10" s="6" t="n">
        <v>54103</v>
      </c>
      <c r="C10" s="6" t="n">
        <v>97753</v>
      </c>
    </row>
    <row r="11" spans="1:3">
      <c r="A11" s="4" t="s">
        <v>497</v>
      </c>
    </row>
    <row r="12" spans="1:3">
      <c r="A12" s="3" t="s">
        <v>191</v>
      </c>
    </row>
    <row r="13" spans="1:3">
      <c r="A13" s="4" t="s">
        <v>353</v>
      </c>
      <c r="B13" s="6" t="n">
        <v>697864</v>
      </c>
      <c r="C13" s="6" t="n">
        <v>863362</v>
      </c>
    </row>
    <row r="14" spans="1:3">
      <c r="A14" s="4" t="s">
        <v>498</v>
      </c>
    </row>
    <row r="15" spans="1:3">
      <c r="A15" s="3" t="s">
        <v>191</v>
      </c>
    </row>
    <row r="16" spans="1:3">
      <c r="A16" s="4" t="s">
        <v>353</v>
      </c>
      <c r="B16" s="6" t="n">
        <v>1252666</v>
      </c>
      <c r="C16" s="6" t="n">
        <v>1279484</v>
      </c>
    </row>
    <row r="17" spans="1:3">
      <c r="A17" s="4" t="s">
        <v>499</v>
      </c>
    </row>
    <row r="18" spans="1:3">
      <c r="A18" s="3" t="s">
        <v>191</v>
      </c>
    </row>
    <row r="19" spans="1:3">
      <c r="A19" s="4" t="s">
        <v>353</v>
      </c>
      <c r="B19" s="6" t="n">
        <v>470300</v>
      </c>
      <c r="C19" s="6" t="n">
        <v>610528</v>
      </c>
    </row>
    <row r="20" spans="1:3">
      <c r="A20" s="4" t="s">
        <v>364</v>
      </c>
    </row>
    <row r="21" spans="1:3">
      <c r="A21" s="3" t="s">
        <v>191</v>
      </c>
    </row>
    <row r="22" spans="1:3">
      <c r="A22" s="4" t="s">
        <v>353</v>
      </c>
      <c r="B22" s="6" t="n">
        <v>1628693</v>
      </c>
      <c r="C22" s="6" t="n">
        <v>1768919</v>
      </c>
    </row>
    <row r="23" spans="1:3">
      <c r="A23" s="4" t="s">
        <v>500</v>
      </c>
    </row>
    <row r="24" spans="1:3">
      <c r="A24" s="3" t="s">
        <v>191</v>
      </c>
    </row>
    <row r="25" spans="1:3">
      <c r="A25" s="4" t="s">
        <v>353</v>
      </c>
      <c r="B25" s="6" t="n">
        <v>16299</v>
      </c>
      <c r="C25" s="6" t="n">
        <v>28113</v>
      </c>
    </row>
    <row r="26" spans="1:3">
      <c r="A26" s="4" t="s">
        <v>501</v>
      </c>
    </row>
    <row r="27" spans="1:3">
      <c r="A27" s="3" t="s">
        <v>191</v>
      </c>
    </row>
    <row r="28" spans="1:3">
      <c r="A28" s="4" t="s">
        <v>353</v>
      </c>
      <c r="B28" s="6" t="n">
        <v>590642</v>
      </c>
      <c r="C28" s="6" t="n">
        <v>738253</v>
      </c>
    </row>
    <row r="29" spans="1:3">
      <c r="A29" s="4" t="s">
        <v>502</v>
      </c>
    </row>
    <row r="30" spans="1:3">
      <c r="A30" s="3" t="s">
        <v>191</v>
      </c>
    </row>
    <row r="31" spans="1:3">
      <c r="A31" s="4" t="s">
        <v>353</v>
      </c>
      <c r="B31" s="6" t="n">
        <v>1012270</v>
      </c>
      <c r="C31" s="6" t="n">
        <v>991484</v>
      </c>
    </row>
    <row r="32" spans="1:3">
      <c r="A32" s="4" t="s">
        <v>503</v>
      </c>
    </row>
    <row r="33" spans="1:3">
      <c r="A33" s="3" t="s">
        <v>191</v>
      </c>
    </row>
    <row r="34" spans="1:3">
      <c r="A34" s="4" t="s">
        <v>353</v>
      </c>
      <c r="B34" s="6" t="n">
        <v>9482</v>
      </c>
      <c r="C34" s="6" t="n">
        <v>11069</v>
      </c>
    </row>
    <row r="35" spans="1:3">
      <c r="A35" s="4" t="s">
        <v>366</v>
      </c>
    </row>
    <row r="36" spans="1:3">
      <c r="A36" s="3" t="s">
        <v>191</v>
      </c>
    </row>
    <row r="37" spans="1:3">
      <c r="A37" s="4" t="s">
        <v>353</v>
      </c>
      <c r="B37" s="7" t="n">
        <v>567105</v>
      </c>
      <c r="C37" s="7" t="n">
        <v>687272</v>
      </c>
    </row>
    <row r="38" spans="1:3">
      <c r="A38" s="4" t="s">
        <v>455</v>
      </c>
      <c r="B38" s="4" t="s">
        <v>456</v>
      </c>
      <c r="C38" s="4" t="s">
        <v>456</v>
      </c>
    </row>
    <row r="39" spans="1:3">
      <c r="A39" s="4" t="s">
        <v>504</v>
      </c>
    </row>
    <row r="40" spans="1:3">
      <c r="A40" s="3" t="s">
        <v>191</v>
      </c>
    </row>
    <row r="41" spans="1:3">
      <c r="A41" s="4" t="s">
        <v>353</v>
      </c>
      <c r="B41" s="7" t="n">
        <v>567105</v>
      </c>
      <c r="C41" s="7" t="n">
        <v>687272</v>
      </c>
    </row>
    <row r="42" spans="1:3">
      <c r="A42" s="4" t="s">
        <v>367</v>
      </c>
    </row>
    <row r="43" spans="1:3">
      <c r="A43" s="3" t="s">
        <v>191</v>
      </c>
    </row>
    <row r="44" spans="1:3">
      <c r="A44" s="4" t="s">
        <v>353</v>
      </c>
      <c r="B44" s="7" t="n">
        <v>985364</v>
      </c>
      <c r="C44" s="7" t="n">
        <v>926459</v>
      </c>
    </row>
    <row r="45" spans="1:3">
      <c r="A45" s="4" t="s">
        <v>455</v>
      </c>
      <c r="B45" s="4" t="s">
        <v>457</v>
      </c>
      <c r="C45" s="4" t="s">
        <v>457</v>
      </c>
    </row>
    <row r="46" spans="1:3">
      <c r="A46" s="4" t="s">
        <v>505</v>
      </c>
    </row>
    <row r="47" spans="1:3">
      <c r="A47" s="3" t="s">
        <v>191</v>
      </c>
    </row>
    <row r="48" spans="1:3">
      <c r="A48" s="4" t="s">
        <v>353</v>
      </c>
      <c r="B48" s="7" t="n">
        <v>985364</v>
      </c>
      <c r="C48" s="7" t="n">
        <v>926459</v>
      </c>
    </row>
    <row r="49" spans="1:3">
      <c r="A49" s="4" t="s">
        <v>368</v>
      </c>
    </row>
    <row r="50" spans="1:3">
      <c r="A50" s="3" t="s">
        <v>191</v>
      </c>
    </row>
    <row r="51" spans="1:3">
      <c r="A51" s="4" t="s">
        <v>353</v>
      </c>
      <c r="B51" s="6" t="n">
        <v>25238</v>
      </c>
      <c r="C51" s="6" t="n">
        <v>71954</v>
      </c>
    </row>
    <row r="52" spans="1:3">
      <c r="A52" s="4" t="s">
        <v>506</v>
      </c>
    </row>
    <row r="53" spans="1:3">
      <c r="A53" s="3" t="s">
        <v>191</v>
      </c>
    </row>
    <row r="54" spans="1:3">
      <c r="A54" s="4" t="s">
        <v>353</v>
      </c>
      <c r="B54" s="6" t="n">
        <v>16025</v>
      </c>
      <c r="C54" s="6" t="n">
        <v>40900</v>
      </c>
    </row>
    <row r="55" spans="1:3">
      <c r="A55" s="4" t="s">
        <v>507</v>
      </c>
    </row>
    <row r="56" spans="1:3">
      <c r="A56" s="3" t="s">
        <v>191</v>
      </c>
    </row>
    <row r="57" spans="1:3">
      <c r="A57" s="4" t="s">
        <v>353</v>
      </c>
      <c r="B57" s="6" t="n">
        <v>9213</v>
      </c>
      <c r="C57" s="6" t="n">
        <v>31054</v>
      </c>
    </row>
    <row r="58" spans="1:3">
      <c r="A58" s="4" t="s">
        <v>369</v>
      </c>
    </row>
    <row r="59" spans="1:3">
      <c r="A59" s="3" t="s">
        <v>191</v>
      </c>
    </row>
    <row r="60" spans="1:3">
      <c r="A60" s="4" t="s">
        <v>353</v>
      </c>
      <c r="B60" s="6" t="n">
        <v>27452</v>
      </c>
      <c r="C60" s="6" t="n">
        <v>45362</v>
      </c>
    </row>
    <row r="61" spans="1:3">
      <c r="A61" s="4" t="s">
        <v>508</v>
      </c>
    </row>
    <row r="62" spans="1:3">
      <c r="A62" s="3" t="s">
        <v>191</v>
      </c>
    </row>
    <row r="63" spans="1:3">
      <c r="A63" s="4" t="s">
        <v>353</v>
      </c>
      <c r="B63" s="6" t="n">
        <v>2247</v>
      </c>
      <c r="C63" s="6" t="n">
        <v>1310</v>
      </c>
    </row>
    <row r="64" spans="1:3">
      <c r="A64" s="4" t="s">
        <v>509</v>
      </c>
    </row>
    <row r="65" spans="1:3">
      <c r="A65" s="3" t="s">
        <v>191</v>
      </c>
    </row>
    <row r="66" spans="1:3">
      <c r="A66" s="4" t="s">
        <v>353</v>
      </c>
      <c r="B66" s="6" t="n">
        <v>7512</v>
      </c>
      <c r="C66" s="6" t="n">
        <v>10081</v>
      </c>
    </row>
    <row r="67" spans="1:3">
      <c r="A67" s="4" t="s">
        <v>510</v>
      </c>
    </row>
    <row r="68" spans="1:3">
      <c r="A68" s="3" t="s">
        <v>191</v>
      </c>
    </row>
    <row r="69" spans="1:3">
      <c r="A69" s="4" t="s">
        <v>353</v>
      </c>
      <c r="B69" s="6" t="n">
        <v>17693</v>
      </c>
      <c r="C69" s="6" t="n">
        <v>33971</v>
      </c>
    </row>
    <row r="70" spans="1:3">
      <c r="A70" s="4" t="s">
        <v>370</v>
      </c>
    </row>
    <row r="71" spans="1:3">
      <c r="A71" s="3" t="s">
        <v>191</v>
      </c>
    </row>
    <row r="72" spans="1:3">
      <c r="A72" s="4" t="s">
        <v>353</v>
      </c>
      <c r="B72" s="6" t="n">
        <v>12870</v>
      </c>
      <c r="C72" s="6" t="n">
        <v>24690</v>
      </c>
    </row>
    <row r="73" spans="1:3">
      <c r="A73" s="4" t="s">
        <v>511</v>
      </c>
    </row>
    <row r="74" spans="1:3">
      <c r="A74" s="3" t="s">
        <v>191</v>
      </c>
    </row>
    <row r="75" spans="1:3">
      <c r="A75" s="4" t="s">
        <v>353</v>
      </c>
      <c r="B75" s="6" t="n">
        <v>12870</v>
      </c>
      <c r="C75" s="6" t="n">
        <v>24690</v>
      </c>
    </row>
    <row r="76" spans="1:3">
      <c r="A76" s="4" t="s">
        <v>371</v>
      </c>
    </row>
    <row r="77" spans="1:3">
      <c r="A77" s="3" t="s">
        <v>191</v>
      </c>
    </row>
    <row r="78" spans="1:3">
      <c r="A78" s="4" t="s">
        <v>353</v>
      </c>
      <c r="B78" s="6" t="n">
        <v>1182</v>
      </c>
      <c r="C78" s="6" t="n">
        <v>2113</v>
      </c>
    </row>
    <row r="79" spans="1:3">
      <c r="A79" s="4" t="s">
        <v>512</v>
      </c>
    </row>
    <row r="80" spans="1:3">
      <c r="A80" s="3" t="s">
        <v>191</v>
      </c>
    </row>
    <row r="81" spans="1:3">
      <c r="A81" s="4" t="s">
        <v>353</v>
      </c>
      <c r="B81" s="6" t="n">
        <v>1182</v>
      </c>
      <c r="C81" s="6" t="n">
        <v>2113</v>
      </c>
    </row>
    <row r="82" spans="1:3">
      <c r="A82" s="4" t="s">
        <v>372</v>
      </c>
    </row>
    <row r="83" spans="1:3">
      <c r="A83" s="3" t="s">
        <v>191</v>
      </c>
    </row>
    <row r="84" spans="1:3">
      <c r="A84" s="4" t="s">
        <v>353</v>
      </c>
      <c r="B84" s="6" t="n">
        <v>9482</v>
      </c>
      <c r="C84" s="6" t="n">
        <v>11069</v>
      </c>
    </row>
    <row r="85" spans="1:3">
      <c r="A85" s="4" t="s">
        <v>513</v>
      </c>
    </row>
    <row r="86" spans="1:3">
      <c r="A86" s="3" t="s">
        <v>191</v>
      </c>
    </row>
    <row r="87" spans="1:3">
      <c r="A87" s="4" t="s">
        <v>353</v>
      </c>
      <c r="B87" s="6" t="n">
        <v>9482</v>
      </c>
      <c r="C87" s="6" t="n">
        <v>11069</v>
      </c>
    </row>
    <row r="88" spans="1:3">
      <c r="A88" s="4" t="s">
        <v>373</v>
      </c>
    </row>
    <row r="89" spans="1:3">
      <c r="A89" s="3" t="s">
        <v>191</v>
      </c>
    </row>
    <row r="90" spans="1:3">
      <c r="A90" s="4" t="s">
        <v>353</v>
      </c>
      <c r="B90" s="6" t="n">
        <v>796975</v>
      </c>
      <c r="C90" s="6" t="n">
        <v>981109</v>
      </c>
    </row>
    <row r="91" spans="1:3">
      <c r="A91" s="4" t="s">
        <v>514</v>
      </c>
    </row>
    <row r="92" spans="1:3">
      <c r="A92" s="3" t="s">
        <v>191</v>
      </c>
    </row>
    <row r="93" spans="1:3">
      <c r="A93" s="4" t="s">
        <v>353</v>
      </c>
      <c r="B93" s="6" t="n">
        <v>25825</v>
      </c>
      <c r="C93" s="6" t="n">
        <v>40538</v>
      </c>
    </row>
    <row r="94" spans="1:3">
      <c r="A94" s="4" t="s">
        <v>515</v>
      </c>
    </row>
    <row r="95" spans="1:3">
      <c r="A95" s="3" t="s">
        <v>191</v>
      </c>
    </row>
    <row r="96" spans="1:3">
      <c r="A96" s="4" t="s">
        <v>353</v>
      </c>
      <c r="B96" s="6" t="n">
        <v>97936</v>
      </c>
      <c r="C96" s="6" t="n">
        <v>114021</v>
      </c>
    </row>
    <row r="97" spans="1:3">
      <c r="A97" s="4" t="s">
        <v>516</v>
      </c>
    </row>
    <row r="98" spans="1:3">
      <c r="A98" s="3" t="s">
        <v>191</v>
      </c>
    </row>
    <row r="99" spans="1:3">
      <c r="A99" s="4" t="s">
        <v>353</v>
      </c>
      <c r="B99" s="6" t="n">
        <v>234094</v>
      </c>
      <c r="C99" s="6" t="n">
        <v>248744</v>
      </c>
    </row>
    <row r="100" spans="1:3">
      <c r="A100" s="4" t="s">
        <v>517</v>
      </c>
    </row>
    <row r="101" spans="1:3">
      <c r="A101" s="3" t="s">
        <v>191</v>
      </c>
    </row>
    <row r="102" spans="1:3">
      <c r="A102" s="4" t="s">
        <v>353</v>
      </c>
      <c r="B102" s="6" t="n">
        <v>439120</v>
      </c>
      <c r="C102" s="6" t="n">
        <v>577806</v>
      </c>
    </row>
    <row r="103" spans="1:3">
      <c r="A103" s="4" t="s">
        <v>374</v>
      </c>
    </row>
    <row r="104" spans="1:3">
      <c r="A104" s="3" t="s">
        <v>191</v>
      </c>
    </row>
    <row r="105" spans="1:3">
      <c r="A105" s="4" t="s">
        <v>353</v>
      </c>
      <c r="B105" s="6" t="n">
        <v>326611</v>
      </c>
      <c r="C105" s="6" t="n">
        <v>445449</v>
      </c>
    </row>
    <row r="106" spans="1:3">
      <c r="A106" s="4" t="s">
        <v>518</v>
      </c>
    </row>
    <row r="107" spans="1:3">
      <c r="A107" s="3" t="s">
        <v>191</v>
      </c>
    </row>
    <row r="108" spans="1:3">
      <c r="A108" s="4" t="s">
        <v>353</v>
      </c>
      <c r="B108" s="6" t="n">
        <v>14</v>
      </c>
      <c r="C108" s="6" t="n">
        <v>15</v>
      </c>
    </row>
    <row r="109" spans="1:3">
      <c r="A109" s="4" t="s">
        <v>519</v>
      </c>
    </row>
    <row r="110" spans="1:3">
      <c r="A110" s="3" t="s">
        <v>191</v>
      </c>
    </row>
    <row r="111" spans="1:3">
      <c r="A111" s="4" t="s">
        <v>353</v>
      </c>
      <c r="B111" s="6" t="n">
        <v>56783</v>
      </c>
      <c r="C111" s="6" t="n">
        <v>86172</v>
      </c>
    </row>
    <row r="112" spans="1:3">
      <c r="A112" s="4" t="s">
        <v>520</v>
      </c>
    </row>
    <row r="113" spans="1:3">
      <c r="A113" s="3" t="s">
        <v>191</v>
      </c>
    </row>
    <row r="114" spans="1:3">
      <c r="A114" s="4" t="s">
        <v>353</v>
      </c>
      <c r="B114" s="6" t="n">
        <v>70533</v>
      </c>
      <c r="C114" s="6" t="n">
        <v>59502</v>
      </c>
    </row>
    <row r="115" spans="1:3">
      <c r="A115" s="4" t="s">
        <v>521</v>
      </c>
    </row>
    <row r="116" spans="1:3">
      <c r="A116" s="3" t="s">
        <v>191</v>
      </c>
    </row>
    <row r="117" spans="1:3">
      <c r="A117" s="4" t="s">
        <v>353</v>
      </c>
      <c r="B117" s="6" t="n">
        <v>199281</v>
      </c>
      <c r="C117" s="6" t="n">
        <v>299760</v>
      </c>
    </row>
    <row r="118" spans="1:3">
      <c r="A118" s="4" t="s">
        <v>375</v>
      </c>
    </row>
    <row r="119" spans="1:3">
      <c r="A119" s="3" t="s">
        <v>191</v>
      </c>
    </row>
    <row r="120" spans="1:3">
      <c r="A120" s="4" t="s">
        <v>353</v>
      </c>
      <c r="B120" s="6" t="n">
        <v>84865</v>
      </c>
      <c r="C120" s="6" t="n">
        <v>81189</v>
      </c>
    </row>
    <row r="121" spans="1:3">
      <c r="A121" s="4" t="s">
        <v>522</v>
      </c>
    </row>
    <row r="122" spans="1:3">
      <c r="A122" s="3" t="s">
        <v>191</v>
      </c>
    </row>
    <row r="123" spans="1:3">
      <c r="A123" s="4" t="s">
        <v>353</v>
      </c>
      <c r="B123" s="6" t="n">
        <v>2974</v>
      </c>
    </row>
    <row r="124" spans="1:3">
      <c r="A124" s="4" t="s">
        <v>523</v>
      </c>
    </row>
    <row r="125" spans="1:3">
      <c r="A125" s="3" t="s">
        <v>191</v>
      </c>
    </row>
    <row r="126" spans="1:3">
      <c r="A126" s="4" t="s">
        <v>353</v>
      </c>
      <c r="B126" s="6" t="n">
        <v>18005</v>
      </c>
      <c r="C126" s="6" t="n">
        <v>20639</v>
      </c>
    </row>
    <row r="127" spans="1:3">
      <c r="A127" s="4" t="s">
        <v>524</v>
      </c>
    </row>
    <row r="128" spans="1:3">
      <c r="A128" s="3" t="s">
        <v>191</v>
      </c>
    </row>
    <row r="129" spans="1:3">
      <c r="A129" s="4" t="s">
        <v>353</v>
      </c>
      <c r="B129" s="6" t="n">
        <v>63886</v>
      </c>
      <c r="C129" s="6" t="n">
        <v>60550</v>
      </c>
    </row>
    <row r="130" spans="1:3">
      <c r="A130" s="4" t="s">
        <v>474</v>
      </c>
    </row>
    <row r="131" spans="1:3">
      <c r="A131" s="3" t="s">
        <v>191</v>
      </c>
    </row>
    <row r="132" spans="1:3">
      <c r="A132" s="4" t="s">
        <v>353</v>
      </c>
      <c r="B132" s="6" t="n">
        <v>3906</v>
      </c>
      <c r="C132" s="6" t="n">
        <v>3556</v>
      </c>
    </row>
    <row r="133" spans="1:3">
      <c r="A133" s="4" t="s">
        <v>525</v>
      </c>
    </row>
    <row r="134" spans="1:3">
      <c r="A134" s="3" t="s">
        <v>191</v>
      </c>
    </row>
    <row r="135" spans="1:3">
      <c r="A135" s="4" t="s">
        <v>353</v>
      </c>
      <c r="B135" s="6" t="n">
        <v>1415</v>
      </c>
      <c r="C135" s="6" t="n">
        <v>1248</v>
      </c>
    </row>
    <row r="136" spans="1:3">
      <c r="A136" s="4" t="s">
        <v>526</v>
      </c>
    </row>
    <row r="137" spans="1:3">
      <c r="A137" s="3" t="s">
        <v>191</v>
      </c>
    </row>
    <row r="138" spans="1:3">
      <c r="A138" s="4" t="s">
        <v>353</v>
      </c>
      <c r="B138" s="6" t="n">
        <v>2491</v>
      </c>
      <c r="C138" s="6" t="n">
        <v>2308</v>
      </c>
    </row>
    <row r="139" spans="1:3">
      <c r="A139" s="4" t="s">
        <v>376</v>
      </c>
    </row>
    <row r="140" spans="1:3">
      <c r="A140" s="3" t="s">
        <v>191</v>
      </c>
    </row>
    <row r="141" spans="1:3">
      <c r="A141" s="4" t="s">
        <v>353</v>
      </c>
      <c r="B141" s="6" t="n">
        <v>381593</v>
      </c>
      <c r="C141" s="6" t="n">
        <v>450915</v>
      </c>
    </row>
    <row r="142" spans="1:3">
      <c r="A142" s="4" t="s">
        <v>527</v>
      </c>
    </row>
    <row r="143" spans="1:3">
      <c r="A143" s="3" t="s">
        <v>191</v>
      </c>
    </row>
    <row r="144" spans="1:3">
      <c r="A144" s="4" t="s">
        <v>353</v>
      </c>
      <c r="B144" s="6" t="n">
        <v>25811</v>
      </c>
      <c r="C144" s="6" t="n">
        <v>40523</v>
      </c>
    </row>
    <row r="145" spans="1:3">
      <c r="A145" s="4" t="s">
        <v>528</v>
      </c>
    </row>
    <row r="146" spans="1:3">
      <c r="A146" s="3" t="s">
        <v>191</v>
      </c>
    </row>
    <row r="147" spans="1:3">
      <c r="A147" s="4" t="s">
        <v>353</v>
      </c>
      <c r="B147" s="6" t="n">
        <v>38179</v>
      </c>
      <c r="C147" s="6" t="n">
        <v>27849</v>
      </c>
    </row>
    <row r="148" spans="1:3">
      <c r="A148" s="4" t="s">
        <v>529</v>
      </c>
    </row>
    <row r="149" spans="1:3">
      <c r="A149" s="3" t="s">
        <v>191</v>
      </c>
    </row>
    <row r="150" spans="1:3">
      <c r="A150" s="4" t="s">
        <v>353</v>
      </c>
      <c r="B150" s="6" t="n">
        <v>144141</v>
      </c>
      <c r="C150" s="6" t="n">
        <v>167355</v>
      </c>
    </row>
    <row r="151" spans="1:3">
      <c r="A151" s="4" t="s">
        <v>530</v>
      </c>
    </row>
    <row r="152" spans="1:3">
      <c r="A152" s="3" t="s">
        <v>191</v>
      </c>
    </row>
    <row r="153" spans="1:3">
      <c r="A153" s="4" t="s">
        <v>353</v>
      </c>
      <c r="B153" s="6" t="n">
        <v>173462</v>
      </c>
      <c r="C153" s="6" t="n">
        <v>215188</v>
      </c>
    </row>
    <row r="154" spans="1:3">
      <c r="A154" s="4" t="s">
        <v>377</v>
      </c>
    </row>
    <row r="155" spans="1:3">
      <c r="A155" s="3" t="s">
        <v>191</v>
      </c>
    </row>
    <row r="156" spans="1:3">
      <c r="A156" s="4" t="s">
        <v>353</v>
      </c>
      <c r="B156" s="6" t="n">
        <v>49265</v>
      </c>
      <c r="C156" s="6" t="n">
        <v>101099</v>
      </c>
    </row>
    <row r="157" spans="1:3">
      <c r="A157" s="4" t="s">
        <v>531</v>
      </c>
    </row>
    <row r="158" spans="1:3">
      <c r="A158" s="3" t="s">
        <v>191</v>
      </c>
    </row>
    <row r="159" spans="1:3">
      <c r="A159" s="4" t="s">
        <v>353</v>
      </c>
      <c r="B159" s="6" t="n">
        <v>11979</v>
      </c>
      <c r="C159" s="6" t="n">
        <v>29102</v>
      </c>
    </row>
    <row r="160" spans="1:3">
      <c r="A160" s="4" t="s">
        <v>532</v>
      </c>
    </row>
    <row r="161" spans="1:3">
      <c r="A161" s="3" t="s">
        <v>191</v>
      </c>
    </row>
    <row r="162" spans="1:3">
      <c r="A162" s="4" t="s">
        <v>353</v>
      </c>
      <c r="B162" s="6" t="n">
        <v>9286</v>
      </c>
      <c r="C162" s="6" t="n">
        <v>11088</v>
      </c>
    </row>
    <row r="163" spans="1:3">
      <c r="A163" s="4" t="s">
        <v>533</v>
      </c>
    </row>
    <row r="164" spans="1:3">
      <c r="A164" s="3" t="s">
        <v>191</v>
      </c>
    </row>
    <row r="165" spans="1:3">
      <c r="A165" s="4" t="s">
        <v>353</v>
      </c>
      <c r="B165" s="6" t="n">
        <v>6302</v>
      </c>
      <c r="C165" s="6" t="n">
        <v>39256</v>
      </c>
    </row>
    <row r="166" spans="1:3">
      <c r="A166" s="4" t="s">
        <v>534</v>
      </c>
    </row>
    <row r="167" spans="1:3">
      <c r="A167" s="3" t="s">
        <v>191</v>
      </c>
    </row>
    <row r="168" spans="1:3">
      <c r="A168" s="4" t="s">
        <v>353</v>
      </c>
      <c r="B168" s="7" t="n">
        <v>21698</v>
      </c>
      <c r="C168" s="7" t="n">
        <v>21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9220</v>
      </c>
      <c r="C4" s="7" t="n">
        <v>41029</v>
      </c>
      <c r="D4" s="7" t="n">
        <v>58838</v>
      </c>
      <c r="E4" s="7" t="n">
        <v>81835</v>
      </c>
    </row>
    <row r="5" spans="1:5">
      <c r="A5" s="4" t="s">
        <v>74</v>
      </c>
      <c r="B5" s="6" t="n">
        <v>7727</v>
      </c>
      <c r="C5" s="6" t="n">
        <v>6577</v>
      </c>
      <c r="D5" s="6" t="n">
        <v>15706</v>
      </c>
      <c r="E5" s="6" t="n">
        <v>12979</v>
      </c>
    </row>
    <row r="6" spans="1:5">
      <c r="A6" s="4" t="s">
        <v>72</v>
      </c>
      <c r="B6" s="6" t="n">
        <v>21493</v>
      </c>
      <c r="C6" s="6" t="n">
        <v>34452</v>
      </c>
      <c r="D6" s="6" t="n">
        <v>43132</v>
      </c>
      <c r="E6" s="6" t="n">
        <v>68856</v>
      </c>
    </row>
    <row r="7" spans="1:5">
      <c r="A7" s="3" t="s">
        <v>75</v>
      </c>
    </row>
    <row r="8" spans="1:5">
      <c r="A8" s="4" t="s">
        <v>76</v>
      </c>
      <c r="B8" s="6" t="n">
        <v>-352</v>
      </c>
      <c r="C8" s="6" t="n">
        <v>4281</v>
      </c>
      <c r="D8" s="6" t="n">
        <v>-6407</v>
      </c>
      <c r="E8" s="6" t="n">
        <v>11749</v>
      </c>
    </row>
    <row r="9" spans="1:5">
      <c r="A9" s="4" t="s">
        <v>77</v>
      </c>
      <c r="B9" s="6" t="n">
        <v>-6356</v>
      </c>
      <c r="C9" s="6" t="n">
        <v>-4316</v>
      </c>
      <c r="D9" s="6" t="n">
        <v>-17153</v>
      </c>
      <c r="E9" s="6" t="n">
        <v>-8967</v>
      </c>
    </row>
    <row r="10" spans="1:5">
      <c r="A10" s="4" t="s">
        <v>78</v>
      </c>
      <c r="B10" s="6" t="n">
        <v>21510</v>
      </c>
      <c r="C10" s="6" t="n">
        <v>-42849</v>
      </c>
      <c r="D10" s="6" t="n">
        <v>32278</v>
      </c>
      <c r="E10" s="6" t="n">
        <v>-14439</v>
      </c>
    </row>
    <row r="11" spans="1:5">
      <c r="A11" s="4" t="s">
        <v>79</v>
      </c>
      <c r="B11" s="6" t="n">
        <v>-14165</v>
      </c>
      <c r="C11" s="6" t="n">
        <v>13154</v>
      </c>
      <c r="D11" s="6" t="n">
        <v>-59335</v>
      </c>
      <c r="E11" s="6" t="n">
        <v>-35148</v>
      </c>
    </row>
    <row r="12" spans="1:5">
      <c r="A12" s="4" t="s">
        <v>80</v>
      </c>
      <c r="B12" s="6" t="n">
        <v>234</v>
      </c>
      <c r="C12" s="6" t="n">
        <v>-611</v>
      </c>
      <c r="D12" s="6" t="n">
        <v>-98</v>
      </c>
      <c r="E12" s="6" t="n">
        <v>1773</v>
      </c>
    </row>
    <row r="13" spans="1:5">
      <c r="A13" s="4" t="s">
        <v>75</v>
      </c>
      <c r="B13" s="6" t="n">
        <v>871</v>
      </c>
      <c r="C13" s="6" t="n">
        <v>-30341</v>
      </c>
      <c r="D13" s="6" t="n">
        <v>-50715</v>
      </c>
      <c r="E13" s="6" t="n">
        <v>-45032</v>
      </c>
    </row>
    <row r="14" spans="1:5">
      <c r="A14" s="3" t="s">
        <v>81</v>
      </c>
    </row>
    <row r="15" spans="1:5">
      <c r="A15" s="4" t="s">
        <v>82</v>
      </c>
      <c r="B15" s="6" t="n">
        <v>2588</v>
      </c>
      <c r="C15" s="6" t="n">
        <v>2679</v>
      </c>
      <c r="D15" s="6" t="n">
        <v>5340</v>
      </c>
      <c r="E15" s="6" t="n">
        <v>5372</v>
      </c>
    </row>
    <row r="16" spans="1:5">
      <c r="A16" s="4" t="s">
        <v>83</v>
      </c>
      <c r="B16" s="6" t="n">
        <v>183</v>
      </c>
      <c r="C16" s="6" t="n">
        <v>260</v>
      </c>
      <c r="D16" s="6" t="n">
        <v>621</v>
      </c>
      <c r="E16" s="6" t="n">
        <v>673</v>
      </c>
    </row>
    <row r="17" spans="1:5">
      <c r="A17" s="4" t="s">
        <v>84</v>
      </c>
      <c r="B17" s="6" t="n">
        <v>649</v>
      </c>
      <c r="C17" s="6" t="n">
        <v>1176</v>
      </c>
      <c r="D17" s="6" t="n">
        <v>1386</v>
      </c>
      <c r="E17" s="6" t="n">
        <v>2149</v>
      </c>
    </row>
    <row r="18" spans="1:5">
      <c r="A18" s="4" t="s">
        <v>85</v>
      </c>
      <c r="B18" s="6" t="n">
        <v>1222</v>
      </c>
      <c r="C18" s="6" t="n">
        <v>1244</v>
      </c>
      <c r="D18" s="6" t="n">
        <v>3224</v>
      </c>
      <c r="E18" s="6" t="n">
        <v>2379</v>
      </c>
    </row>
    <row r="19" spans="1:5">
      <c r="A19" s="4" t="s">
        <v>86</v>
      </c>
      <c r="B19" s="6" t="n">
        <v>419</v>
      </c>
      <c r="C19" s="6" t="n">
        <v>445</v>
      </c>
      <c r="D19" s="6" t="n">
        <v>847</v>
      </c>
      <c r="E19" s="6" t="n">
        <v>798</v>
      </c>
    </row>
    <row r="20" spans="1:5">
      <c r="A20" s="4" t="s">
        <v>87</v>
      </c>
      <c r="B20" s="6" t="n">
        <v>2290</v>
      </c>
      <c r="C20" s="6" t="n">
        <v>2865</v>
      </c>
      <c r="D20" s="6" t="n">
        <v>5457</v>
      </c>
      <c r="E20" s="6" t="n">
        <v>5326</v>
      </c>
    </row>
    <row r="21" spans="1:5">
      <c r="A21" s="4" t="s">
        <v>88</v>
      </c>
      <c r="B21" s="6" t="n">
        <v>5061</v>
      </c>
      <c r="C21" s="6" t="n">
        <v>5804</v>
      </c>
      <c r="D21" s="6" t="n">
        <v>11418</v>
      </c>
      <c r="E21" s="6" t="n">
        <v>11371</v>
      </c>
    </row>
    <row r="22" spans="1:5">
      <c r="A22" s="4" t="s">
        <v>89</v>
      </c>
      <c r="B22" s="7" t="n">
        <v>17303</v>
      </c>
      <c r="C22" s="7" t="n">
        <v>-1693</v>
      </c>
      <c r="D22" s="7" t="n">
        <v>-19001</v>
      </c>
      <c r="E22" s="7" t="n">
        <v>12453</v>
      </c>
    </row>
    <row r="23" spans="1:5">
      <c r="A23" s="4" t="s">
        <v>90</v>
      </c>
      <c r="B23" s="8" t="n">
        <v>0.41</v>
      </c>
      <c r="C23" s="8" t="n">
        <v>-0.05</v>
      </c>
      <c r="D23" s="8" t="n">
        <v>-0.46</v>
      </c>
      <c r="E23" s="8" t="n">
        <v>0.29</v>
      </c>
    </row>
    <row r="24" spans="1:5">
      <c r="A24" s="4" t="s">
        <v>91</v>
      </c>
      <c r="B24" s="9" t="n">
        <v>0.41</v>
      </c>
      <c r="C24" s="9" t="n">
        <v>-0.05</v>
      </c>
      <c r="D24" s="9" t="n">
        <v>-0.46</v>
      </c>
      <c r="E24" s="9" t="n">
        <v>0.29</v>
      </c>
    </row>
    <row r="25" spans="1:5">
      <c r="A25" s="4" t="s">
        <v>92</v>
      </c>
      <c r="B25" s="8" t="n">
        <v>0.31</v>
      </c>
      <c r="C25" s="8" t="n">
        <v>0.64</v>
      </c>
      <c r="D25" s="8" t="n">
        <v>0.76</v>
      </c>
      <c r="E25" s="8" t="n">
        <v>1.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35</v>
      </c>
      <c r="B1" s="2" t="s">
        <v>1</v>
      </c>
      <c r="C1" s="2" t="s">
        <v>114</v>
      </c>
    </row>
    <row r="2" spans="1:3">
      <c r="B2" s="2" t="s">
        <v>536</v>
      </c>
      <c r="C2" s="2" t="s">
        <v>537</v>
      </c>
    </row>
    <row r="3" spans="1:3">
      <c r="A3" s="3" t="s">
        <v>538</v>
      </c>
    </row>
    <row r="4" spans="1:3">
      <c r="A4" s="4" t="s">
        <v>539</v>
      </c>
      <c r="B4" s="7" t="n">
        <v>326466</v>
      </c>
      <c r="C4" s="7" t="n">
        <v>814776</v>
      </c>
    </row>
    <row r="5" spans="1:3">
      <c r="A5" s="4" t="s">
        <v>540</v>
      </c>
      <c r="B5" s="6" t="n">
        <v>245596</v>
      </c>
      <c r="C5" s="6" t="n">
        <v>432931</v>
      </c>
    </row>
    <row r="6" spans="1:3">
      <c r="A6" s="4" t="s">
        <v>541</v>
      </c>
      <c r="B6" s="6" t="n">
        <v>572062</v>
      </c>
      <c r="C6" s="6" t="n">
        <v>1247707</v>
      </c>
    </row>
    <row r="7" spans="1:3">
      <c r="A7" s="3" t="s">
        <v>542</v>
      </c>
    </row>
    <row r="8" spans="1:3">
      <c r="A8" s="4" t="s">
        <v>543</v>
      </c>
      <c r="B8" s="6" t="n">
        <v>-27363</v>
      </c>
      <c r="C8" s="6" t="n">
        <v>-33293</v>
      </c>
    </row>
    <row r="9" spans="1:3">
      <c r="A9" s="4" t="s">
        <v>544</v>
      </c>
      <c r="B9" s="6" t="n">
        <v>-16227</v>
      </c>
      <c r="C9" s="6" t="n">
        <v>-13968</v>
      </c>
    </row>
    <row r="10" spans="1:3">
      <c r="A10" s="4" t="s">
        <v>545</v>
      </c>
      <c r="B10" s="7" t="n">
        <v>-43590</v>
      </c>
      <c r="C10" s="7" t="n">
        <v>-47261</v>
      </c>
    </row>
    <row r="11" spans="1:3">
      <c r="A11" s="3" t="s">
        <v>546</v>
      </c>
    </row>
    <row r="12" spans="1:3">
      <c r="A12" s="4" t="s">
        <v>547</v>
      </c>
      <c r="B12" s="6" t="n">
        <v>80</v>
      </c>
      <c r="C12" s="6" t="n">
        <v>166</v>
      </c>
    </row>
    <row r="13" spans="1:3">
      <c r="A13" s="4" t="s">
        <v>548</v>
      </c>
      <c r="B13" s="6" t="n">
        <v>49</v>
      </c>
      <c r="C13" s="6" t="n">
        <v>78</v>
      </c>
    </row>
    <row r="14" spans="1:3">
      <c r="A14" s="4" t="s">
        <v>549</v>
      </c>
      <c r="B14" s="6" t="n">
        <v>129</v>
      </c>
      <c r="C14" s="6" t="n">
        <v>244</v>
      </c>
    </row>
    <row r="15" spans="1:3">
      <c r="A15" s="4" t="s">
        <v>366</v>
      </c>
    </row>
    <row r="16" spans="1:3">
      <c r="A16" s="3" t="s">
        <v>191</v>
      </c>
    </row>
    <row r="17" spans="1:3">
      <c r="A17" s="4" t="s">
        <v>455</v>
      </c>
      <c r="B17" s="4" t="s">
        <v>456</v>
      </c>
      <c r="C17" s="4" t="s">
        <v>456</v>
      </c>
    </row>
    <row r="18" spans="1:3">
      <c r="A18" s="3" t="s">
        <v>538</v>
      </c>
    </row>
    <row r="19" spans="1:3">
      <c r="A19" s="4" t="s">
        <v>539</v>
      </c>
      <c r="C19" s="7" t="n">
        <v>113919</v>
      </c>
    </row>
    <row r="20" spans="1:3">
      <c r="A20" s="4" t="s">
        <v>540</v>
      </c>
      <c r="C20" s="6" t="n">
        <v>44470</v>
      </c>
    </row>
    <row r="21" spans="1:3">
      <c r="A21" s="4" t="s">
        <v>541</v>
      </c>
      <c r="C21" s="6" t="n">
        <v>158389</v>
      </c>
    </row>
    <row r="22" spans="1:3">
      <c r="A22" s="3" t="s">
        <v>542</v>
      </c>
    </row>
    <row r="23" spans="1:3">
      <c r="A23" s="4" t="s">
        <v>543</v>
      </c>
      <c r="C23" s="6" t="n">
        <v>-1229</v>
      </c>
    </row>
    <row r="24" spans="1:3">
      <c r="A24" s="4" t="s">
        <v>544</v>
      </c>
      <c r="C24" s="6" t="n">
        <v>-590</v>
      </c>
    </row>
    <row r="25" spans="1:3">
      <c r="A25" s="4" t="s">
        <v>545</v>
      </c>
      <c r="C25" s="7" t="n">
        <v>-1819</v>
      </c>
    </row>
    <row r="26" spans="1:3">
      <c r="A26" s="3" t="s">
        <v>546</v>
      </c>
    </row>
    <row r="27" spans="1:3">
      <c r="A27" s="4" t="s">
        <v>547</v>
      </c>
      <c r="C27" s="6" t="n">
        <v>35</v>
      </c>
    </row>
    <row r="28" spans="1:3">
      <c r="A28" s="4" t="s">
        <v>548</v>
      </c>
      <c r="C28" s="6" t="n">
        <v>10</v>
      </c>
    </row>
    <row r="29" spans="1:3">
      <c r="A29" s="4" t="s">
        <v>549</v>
      </c>
      <c r="C29" s="6" t="n">
        <v>45</v>
      </c>
    </row>
    <row r="30" spans="1:3">
      <c r="A30" s="4" t="s">
        <v>367</v>
      </c>
    </row>
    <row r="31" spans="1:3">
      <c r="A31" s="3" t="s">
        <v>191</v>
      </c>
    </row>
    <row r="32" spans="1:3">
      <c r="A32" s="4" t="s">
        <v>455</v>
      </c>
      <c r="B32" s="4" t="s">
        <v>457</v>
      </c>
      <c r="C32" s="4" t="s">
        <v>457</v>
      </c>
    </row>
    <row r="33" spans="1:3">
      <c r="A33" s="3" t="s">
        <v>538</v>
      </c>
    </row>
    <row r="34" spans="1:3">
      <c r="A34" s="4" t="s">
        <v>539</v>
      </c>
      <c r="C34" s="7" t="n">
        <v>68890</v>
      </c>
    </row>
    <row r="35" spans="1:3">
      <c r="A35" s="4" t="s">
        <v>540</v>
      </c>
      <c r="B35" s="7" t="n">
        <v>114857</v>
      </c>
      <c r="C35" s="6" t="n">
        <v>329716</v>
      </c>
    </row>
    <row r="36" spans="1:3">
      <c r="A36" s="4" t="s">
        <v>541</v>
      </c>
      <c r="B36" s="6" t="n">
        <v>114857</v>
      </c>
      <c r="C36" s="6" t="n">
        <v>398606</v>
      </c>
    </row>
    <row r="37" spans="1:3">
      <c r="A37" s="3" t="s">
        <v>542</v>
      </c>
    </row>
    <row r="38" spans="1:3">
      <c r="A38" s="4" t="s">
        <v>543</v>
      </c>
      <c r="C38" s="6" t="n">
        <v>-1325</v>
      </c>
    </row>
    <row r="39" spans="1:3">
      <c r="A39" s="4" t="s">
        <v>544</v>
      </c>
      <c r="B39" s="6" t="n">
        <v>-440</v>
      </c>
      <c r="C39" s="6" t="n">
        <v>-10399</v>
      </c>
    </row>
    <row r="40" spans="1:3">
      <c r="A40" s="4" t="s">
        <v>545</v>
      </c>
      <c r="B40" s="7" t="n">
        <v>-440</v>
      </c>
      <c r="C40" s="7" t="n">
        <v>-11724</v>
      </c>
    </row>
    <row r="41" spans="1:3">
      <c r="A41" s="3" t="s">
        <v>546</v>
      </c>
    </row>
    <row r="42" spans="1:3">
      <c r="A42" s="4" t="s">
        <v>547</v>
      </c>
      <c r="C42" s="6" t="n">
        <v>17</v>
      </c>
    </row>
    <row r="43" spans="1:3">
      <c r="A43" s="4" t="s">
        <v>548</v>
      </c>
      <c r="B43" s="6" t="n">
        <v>25</v>
      </c>
      <c r="C43" s="6" t="n">
        <v>55</v>
      </c>
    </row>
    <row r="44" spans="1:3">
      <c r="A44" s="4" t="s">
        <v>549</v>
      </c>
      <c r="B44" s="6" t="n">
        <v>25</v>
      </c>
      <c r="C44" s="6" t="n">
        <v>72</v>
      </c>
    </row>
    <row r="45" spans="1:3">
      <c r="A45" s="4" t="s">
        <v>368</v>
      </c>
    </row>
    <row r="46" spans="1:3">
      <c r="A46" s="3" t="s">
        <v>538</v>
      </c>
    </row>
    <row r="47" spans="1:3">
      <c r="A47" s="4" t="s">
        <v>539</v>
      </c>
      <c r="B47" s="7" t="n">
        <v>14201</v>
      </c>
      <c r="C47" s="7" t="n">
        <v>39091</v>
      </c>
    </row>
    <row r="48" spans="1:3">
      <c r="A48" s="4" t="s">
        <v>541</v>
      </c>
      <c r="B48" s="6" t="n">
        <v>14201</v>
      </c>
      <c r="C48" s="6" t="n">
        <v>39091</v>
      </c>
    </row>
    <row r="49" spans="1:3">
      <c r="A49" s="3" t="s">
        <v>542</v>
      </c>
    </row>
    <row r="50" spans="1:3">
      <c r="A50" s="4" t="s">
        <v>543</v>
      </c>
      <c r="B50" s="6" t="n">
        <v>-491</v>
      </c>
      <c r="C50" s="6" t="n">
        <v>-2177</v>
      </c>
    </row>
    <row r="51" spans="1:3">
      <c r="A51" s="4" t="s">
        <v>545</v>
      </c>
      <c r="B51" s="7" t="n">
        <v>-491</v>
      </c>
      <c r="C51" s="7" t="n">
        <v>-2177</v>
      </c>
    </row>
    <row r="52" spans="1:3">
      <c r="A52" s="3" t="s">
        <v>546</v>
      </c>
    </row>
    <row r="53" spans="1:3">
      <c r="A53" s="4" t="s">
        <v>547</v>
      </c>
      <c r="B53" s="6" t="n">
        <v>10</v>
      </c>
      <c r="C53" s="6" t="n">
        <v>18</v>
      </c>
    </row>
    <row r="54" spans="1:3">
      <c r="A54" s="4" t="s">
        <v>549</v>
      </c>
      <c r="B54" s="6" t="n">
        <v>10</v>
      </c>
      <c r="C54" s="6" t="n">
        <v>18</v>
      </c>
    </row>
    <row r="55" spans="1:3">
      <c r="A55" s="4" t="s">
        <v>370</v>
      </c>
    </row>
    <row r="56" spans="1:3">
      <c r="A56" s="3" t="s">
        <v>538</v>
      </c>
    </row>
    <row r="57" spans="1:3">
      <c r="A57" s="4" t="s">
        <v>539</v>
      </c>
      <c r="B57" s="7" t="n">
        <v>4610</v>
      </c>
    </row>
    <row r="58" spans="1:3">
      <c r="A58" s="4" t="s">
        <v>541</v>
      </c>
      <c r="B58" s="6" t="n">
        <v>4610</v>
      </c>
    </row>
    <row r="59" spans="1:3">
      <c r="A59" s="3" t="s">
        <v>542</v>
      </c>
    </row>
    <row r="60" spans="1:3">
      <c r="A60" s="4" t="s">
        <v>543</v>
      </c>
      <c r="B60" s="6" t="n">
        <v>-379</v>
      </c>
    </row>
    <row r="61" spans="1:3">
      <c r="A61" s="4" t="s">
        <v>545</v>
      </c>
      <c r="B61" s="7" t="n">
        <v>-379</v>
      </c>
    </row>
    <row r="62" spans="1:3">
      <c r="A62" s="3" t="s">
        <v>546</v>
      </c>
    </row>
    <row r="63" spans="1:3">
      <c r="A63" s="4" t="s">
        <v>547</v>
      </c>
      <c r="B63" s="6" t="n">
        <v>1</v>
      </c>
    </row>
    <row r="64" spans="1:3">
      <c r="A64" s="4" t="s">
        <v>549</v>
      </c>
      <c r="B64" s="6" t="n">
        <v>1</v>
      </c>
    </row>
    <row r="65" spans="1:3">
      <c r="A65" s="4" t="s">
        <v>374</v>
      </c>
    </row>
    <row r="66" spans="1:3">
      <c r="A66" s="3" t="s">
        <v>538</v>
      </c>
    </row>
    <row r="67" spans="1:3">
      <c r="A67" s="4" t="s">
        <v>539</v>
      </c>
      <c r="B67" s="7" t="n">
        <v>109643</v>
      </c>
      <c r="C67" s="7" t="n">
        <v>234897</v>
      </c>
    </row>
    <row r="68" spans="1:3">
      <c r="A68" s="4" t="s">
        <v>540</v>
      </c>
      <c r="B68" s="6" t="n">
        <v>26121</v>
      </c>
      <c r="C68" s="6" t="n">
        <v>19656</v>
      </c>
    </row>
    <row r="69" spans="1:3">
      <c r="A69" s="4" t="s">
        <v>541</v>
      </c>
      <c r="B69" s="6" t="n">
        <v>135764</v>
      </c>
      <c r="C69" s="6" t="n">
        <v>254553</v>
      </c>
    </row>
    <row r="70" spans="1:3">
      <c r="A70" s="3" t="s">
        <v>542</v>
      </c>
    </row>
    <row r="71" spans="1:3">
      <c r="A71" s="4" t="s">
        <v>543</v>
      </c>
      <c r="B71" s="6" t="n">
        <v>-4211</v>
      </c>
      <c r="C71" s="6" t="n">
        <v>-6928</v>
      </c>
    </row>
    <row r="72" spans="1:3">
      <c r="A72" s="4" t="s">
        <v>544</v>
      </c>
      <c r="B72" s="6" t="n">
        <v>-487</v>
      </c>
      <c r="C72" s="6" t="n">
        <v>-519</v>
      </c>
    </row>
    <row r="73" spans="1:3">
      <c r="A73" s="4" t="s">
        <v>545</v>
      </c>
      <c r="B73" s="7" t="n">
        <v>-4698</v>
      </c>
      <c r="C73" s="7" t="n">
        <v>-7447</v>
      </c>
    </row>
    <row r="74" spans="1:3">
      <c r="A74" s="3" t="s">
        <v>546</v>
      </c>
    </row>
    <row r="75" spans="1:3">
      <c r="A75" s="4" t="s">
        <v>547</v>
      </c>
      <c r="B75" s="6" t="n">
        <v>24</v>
      </c>
      <c r="C75" s="6" t="n">
        <v>36</v>
      </c>
    </row>
    <row r="76" spans="1:3">
      <c r="A76" s="4" t="s">
        <v>548</v>
      </c>
      <c r="B76" s="6" t="n">
        <v>6</v>
      </c>
      <c r="C76" s="6" t="n">
        <v>5</v>
      </c>
    </row>
    <row r="77" spans="1:3">
      <c r="A77" s="4" t="s">
        <v>549</v>
      </c>
      <c r="B77" s="6" t="n">
        <v>30</v>
      </c>
      <c r="C77" s="6" t="n">
        <v>41</v>
      </c>
    </row>
    <row r="78" spans="1:3">
      <c r="A78" s="4" t="s">
        <v>376</v>
      </c>
    </row>
    <row r="79" spans="1:3">
      <c r="A79" s="3" t="s">
        <v>538</v>
      </c>
    </row>
    <row r="80" spans="1:3">
      <c r="A80" s="4" t="s">
        <v>539</v>
      </c>
      <c r="B80" s="7" t="n">
        <v>174909</v>
      </c>
      <c r="C80" s="7" t="n">
        <v>298369</v>
      </c>
    </row>
    <row r="81" spans="1:3">
      <c r="A81" s="4" t="s">
        <v>540</v>
      </c>
      <c r="B81" s="6" t="n">
        <v>104618</v>
      </c>
      <c r="C81" s="6" t="n">
        <v>27755</v>
      </c>
    </row>
    <row r="82" spans="1:3">
      <c r="A82" s="4" t="s">
        <v>541</v>
      </c>
      <c r="B82" s="6" t="n">
        <v>279527</v>
      </c>
      <c r="C82" s="6" t="n">
        <v>326124</v>
      </c>
    </row>
    <row r="83" spans="1:3">
      <c r="A83" s="3" t="s">
        <v>542</v>
      </c>
    </row>
    <row r="84" spans="1:3">
      <c r="A84" s="4" t="s">
        <v>543</v>
      </c>
      <c r="B84" s="6" t="n">
        <v>-21280</v>
      </c>
      <c r="C84" s="6" t="n">
        <v>-19888</v>
      </c>
    </row>
    <row r="85" spans="1:3">
      <c r="A85" s="4" t="s">
        <v>544</v>
      </c>
      <c r="B85" s="6" t="n">
        <v>-15300</v>
      </c>
      <c r="C85" s="6" t="n">
        <v>-1294</v>
      </c>
    </row>
    <row r="86" spans="1:3">
      <c r="A86" s="4" t="s">
        <v>545</v>
      </c>
      <c r="B86" s="7" t="n">
        <v>-36580</v>
      </c>
      <c r="C86" s="7" t="n">
        <v>-21182</v>
      </c>
    </row>
    <row r="87" spans="1:3">
      <c r="A87" s="3" t="s">
        <v>546</v>
      </c>
    </row>
    <row r="88" spans="1:3">
      <c r="A88" s="4" t="s">
        <v>547</v>
      </c>
      <c r="B88" s="6" t="n">
        <v>43</v>
      </c>
      <c r="C88" s="6" t="n">
        <v>55</v>
      </c>
    </row>
    <row r="89" spans="1:3">
      <c r="A89" s="4" t="s">
        <v>548</v>
      </c>
      <c r="B89" s="6" t="n">
        <v>18</v>
      </c>
      <c r="C89" s="6" t="n">
        <v>7</v>
      </c>
    </row>
    <row r="90" spans="1:3">
      <c r="A90" s="4" t="s">
        <v>549</v>
      </c>
      <c r="B90" s="6" t="n">
        <v>61</v>
      </c>
      <c r="C90" s="6" t="n">
        <v>62</v>
      </c>
    </row>
    <row r="91" spans="1:3">
      <c r="A91" s="4" t="s">
        <v>377</v>
      </c>
    </row>
    <row r="92" spans="1:3">
      <c r="A92" s="3" t="s">
        <v>538</v>
      </c>
    </row>
    <row r="93" spans="1:3">
      <c r="A93" s="4" t="s">
        <v>539</v>
      </c>
      <c r="B93" s="7" t="n">
        <v>23103</v>
      </c>
      <c r="C93" s="7" t="n">
        <v>59610</v>
      </c>
    </row>
    <row r="94" spans="1:3">
      <c r="A94" s="4" t="s">
        <v>540</v>
      </c>
      <c r="C94" s="6" t="n">
        <v>11334</v>
      </c>
    </row>
    <row r="95" spans="1:3">
      <c r="A95" s="4" t="s">
        <v>541</v>
      </c>
      <c r="B95" s="6" t="n">
        <v>23103</v>
      </c>
      <c r="C95" s="6" t="n">
        <v>70944</v>
      </c>
    </row>
    <row r="96" spans="1:3">
      <c r="A96" s="3" t="s">
        <v>542</v>
      </c>
    </row>
    <row r="97" spans="1:3">
      <c r="A97" s="4" t="s">
        <v>543</v>
      </c>
      <c r="B97" s="6" t="n">
        <v>-1002</v>
      </c>
      <c r="C97" s="6" t="n">
        <v>-1746</v>
      </c>
    </row>
    <row r="98" spans="1:3">
      <c r="A98" s="4" t="s">
        <v>544</v>
      </c>
      <c r="C98" s="6" t="n">
        <v>-1166</v>
      </c>
    </row>
    <row r="99" spans="1:3">
      <c r="A99" s="4" t="s">
        <v>545</v>
      </c>
      <c r="B99" s="7" t="n">
        <v>-1002</v>
      </c>
      <c r="C99" s="7" t="n">
        <v>-2912</v>
      </c>
    </row>
    <row r="100" spans="1:3">
      <c r="A100" s="3" t="s">
        <v>546</v>
      </c>
    </row>
    <row r="101" spans="1:3">
      <c r="A101" s="4" t="s">
        <v>547</v>
      </c>
      <c r="B101" s="6" t="n">
        <v>2</v>
      </c>
      <c r="C101" s="6" t="n">
        <v>5</v>
      </c>
    </row>
    <row r="102" spans="1:3">
      <c r="A102" s="4" t="s">
        <v>548</v>
      </c>
      <c r="C102" s="6" t="n">
        <v>1</v>
      </c>
    </row>
    <row r="103" spans="1:3">
      <c r="A103" s="4" t="s">
        <v>549</v>
      </c>
      <c r="B103" s="6" t="n">
        <v>2</v>
      </c>
      <c r="C103" s="6"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50</v>
      </c>
      <c r="B1" s="2" t="s">
        <v>70</v>
      </c>
      <c r="D1" s="2" t="s">
        <v>1</v>
      </c>
    </row>
    <row r="2" spans="1:6">
      <c r="B2" s="2" t="s">
        <v>2</v>
      </c>
      <c r="C2" s="2" t="s">
        <v>71</v>
      </c>
      <c r="D2" s="2" t="s">
        <v>2</v>
      </c>
      <c r="E2" s="2" t="s">
        <v>71</v>
      </c>
      <c r="F2" s="2" t="s">
        <v>25</v>
      </c>
    </row>
    <row r="3" spans="1:6">
      <c r="A3" s="3" t="s">
        <v>191</v>
      </c>
    </row>
    <row r="4" spans="1:6">
      <c r="A4" s="4" t="s">
        <v>551</v>
      </c>
      <c r="B4" s="7" t="n">
        <v>6356</v>
      </c>
      <c r="C4" s="7" t="n">
        <v>4316</v>
      </c>
      <c r="D4" s="7" t="n">
        <v>17153</v>
      </c>
      <c r="E4" s="7" t="n">
        <v>8967</v>
      </c>
    </row>
    <row r="5" spans="1:6">
      <c r="A5" s="4" t="s">
        <v>353</v>
      </c>
      <c r="B5" s="6" t="n">
        <v>2474933</v>
      </c>
      <c r="D5" s="6" t="n">
        <v>2474933</v>
      </c>
      <c r="F5" s="7" t="n">
        <v>2851127</v>
      </c>
    </row>
    <row r="6" spans="1:6">
      <c r="A6" s="3" t="s">
        <v>552</v>
      </c>
    </row>
    <row r="7" spans="1:6">
      <c r="A7" s="4" t="s">
        <v>553</v>
      </c>
      <c r="D7" s="6" t="n">
        <v>-1861</v>
      </c>
      <c r="E7" s="6" t="n">
        <v>-3596</v>
      </c>
    </row>
    <row r="8" spans="1:6">
      <c r="A8" s="4" t="s">
        <v>554</v>
      </c>
      <c r="B8" s="6" t="n">
        <v>29220</v>
      </c>
      <c r="C8" s="6" t="n">
        <v>41029</v>
      </c>
      <c r="D8" s="6" t="n">
        <v>58838</v>
      </c>
      <c r="E8" s="6" t="n">
        <v>81835</v>
      </c>
    </row>
    <row r="9" spans="1:6">
      <c r="A9" s="4" t="s">
        <v>231</v>
      </c>
    </row>
    <row r="10" spans="1:6">
      <c r="A10" s="3" t="s">
        <v>552</v>
      </c>
    </row>
    <row r="11" spans="1:6">
      <c r="A11" s="4" t="s">
        <v>555</v>
      </c>
      <c r="B11" s="6" t="n">
        <v>2300</v>
      </c>
      <c r="C11" s="6" t="n">
        <v>227</v>
      </c>
      <c r="D11" s="6" t="n">
        <v>4800</v>
      </c>
      <c r="E11" s="6" t="n">
        <v>344</v>
      </c>
    </row>
    <row r="12" spans="1:6">
      <c r="A12" s="4" t="s">
        <v>553</v>
      </c>
      <c r="B12" s="6" t="n">
        <v>-494</v>
      </c>
      <c r="C12" s="6" t="n">
        <v>-66</v>
      </c>
      <c r="D12" s="6" t="n">
        <v>-1100</v>
      </c>
      <c r="E12" s="6" t="n">
        <v>-112</v>
      </c>
    </row>
    <row r="13" spans="1:6">
      <c r="A13" s="4" t="s">
        <v>554</v>
      </c>
      <c r="B13" s="6" t="n">
        <v>1800</v>
      </c>
      <c r="C13" s="6" t="n">
        <v>161</v>
      </c>
      <c r="D13" s="6" t="n">
        <v>3700</v>
      </c>
      <c r="E13" s="6" t="n">
        <v>232</v>
      </c>
    </row>
    <row r="14" spans="1:6">
      <c r="A14" s="4" t="s">
        <v>363</v>
      </c>
    </row>
    <row r="15" spans="1:6">
      <c r="A15" s="3" t="s">
        <v>552</v>
      </c>
    </row>
    <row r="16" spans="1:6">
      <c r="A16" s="4" t="s">
        <v>555</v>
      </c>
      <c r="C16" s="6" t="n">
        <v>179</v>
      </c>
      <c r="E16" s="6" t="n">
        <v>253</v>
      </c>
    </row>
    <row r="17" spans="1:6">
      <c r="A17" s="4" t="s">
        <v>553</v>
      </c>
      <c r="C17" s="6" t="n">
        <v>0</v>
      </c>
      <c r="E17" s="6" t="n">
        <v>0</v>
      </c>
    </row>
    <row r="18" spans="1:6">
      <c r="A18" s="4" t="s">
        <v>554</v>
      </c>
      <c r="C18" s="6" t="n">
        <v>179</v>
      </c>
      <c r="E18" s="6" t="n">
        <v>253</v>
      </c>
    </row>
    <row r="19" spans="1:6">
      <c r="A19" s="4" t="s">
        <v>362</v>
      </c>
    </row>
    <row r="20" spans="1:6">
      <c r="A20" s="3" t="s">
        <v>552</v>
      </c>
    </row>
    <row r="21" spans="1:6">
      <c r="A21" s="4" t="s">
        <v>555</v>
      </c>
      <c r="B21" s="6" t="n">
        <v>569</v>
      </c>
      <c r="D21" s="6" t="n">
        <v>1100</v>
      </c>
    </row>
    <row r="22" spans="1:6">
      <c r="A22" s="4" t="s">
        <v>553</v>
      </c>
      <c r="B22" s="6" t="n">
        <v>0</v>
      </c>
      <c r="D22" s="6" t="n">
        <v>0</v>
      </c>
    </row>
    <row r="23" spans="1:6">
      <c r="A23" s="4" t="s">
        <v>554</v>
      </c>
      <c r="B23" s="6" t="n">
        <v>569</v>
      </c>
      <c r="D23" s="6" t="n">
        <v>1100</v>
      </c>
    </row>
    <row r="24" spans="1:6">
      <c r="A24" s="4" t="s">
        <v>378</v>
      </c>
    </row>
    <row r="25" spans="1:6">
      <c r="A25" s="3" t="s">
        <v>191</v>
      </c>
    </row>
    <row r="26" spans="1:6">
      <c r="A26" s="4" t="s">
        <v>353</v>
      </c>
      <c r="B26" s="6" t="n">
        <v>2474933</v>
      </c>
      <c r="D26" s="6" t="n">
        <v>2474933</v>
      </c>
      <c r="F26" s="6" t="n">
        <v>2851127</v>
      </c>
    </row>
    <row r="27" spans="1:6">
      <c r="A27" s="3" t="s">
        <v>552</v>
      </c>
    </row>
    <row r="28" spans="1:6">
      <c r="A28" s="4" t="s">
        <v>555</v>
      </c>
      <c r="B28" s="6" t="n">
        <v>33282</v>
      </c>
      <c r="C28" s="6" t="n">
        <v>54462</v>
      </c>
      <c r="D28" s="6" t="n">
        <v>68649</v>
      </c>
      <c r="E28" s="6" t="n">
        <v>111951</v>
      </c>
    </row>
    <row r="29" spans="1:6">
      <c r="A29" s="4" t="s">
        <v>553</v>
      </c>
      <c r="B29" s="6" t="n">
        <v>-6457</v>
      </c>
      <c r="C29" s="6" t="n">
        <v>-13773</v>
      </c>
      <c r="D29" s="6" t="n">
        <v>-14641</v>
      </c>
      <c r="E29" s="6" t="n">
        <v>-30601</v>
      </c>
    </row>
    <row r="30" spans="1:6">
      <c r="A30" s="4" t="s">
        <v>554</v>
      </c>
      <c r="B30" s="6" t="n">
        <v>26825</v>
      </c>
      <c r="C30" s="6" t="n">
        <v>40689</v>
      </c>
      <c r="D30" s="6" t="n">
        <v>54008</v>
      </c>
      <c r="E30" s="6" t="n">
        <v>81350</v>
      </c>
    </row>
    <row r="31" spans="1:6">
      <c r="A31" s="4" t="s">
        <v>373</v>
      </c>
    </row>
    <row r="32" spans="1:6">
      <c r="A32" s="3" t="s">
        <v>191</v>
      </c>
    </row>
    <row r="33" spans="1:6">
      <c r="A33" s="4" t="s">
        <v>353</v>
      </c>
      <c r="B33" s="6" t="n">
        <v>796975</v>
      </c>
      <c r="D33" s="6" t="n">
        <v>796975</v>
      </c>
      <c r="F33" s="6" t="n">
        <v>981109</v>
      </c>
    </row>
    <row r="34" spans="1:6">
      <c r="A34" s="4" t="s">
        <v>365</v>
      </c>
    </row>
    <row r="35" spans="1:6">
      <c r="A35" s="3" t="s">
        <v>191</v>
      </c>
    </row>
    <row r="36" spans="1:6">
      <c r="A36" s="4" t="s">
        <v>551</v>
      </c>
      <c r="B36" s="6" t="n">
        <v>297</v>
      </c>
      <c r="C36" s="6" t="n">
        <v>2056</v>
      </c>
      <c r="D36" s="6" t="n">
        <v>1024</v>
      </c>
      <c r="E36" s="6" t="n">
        <v>3178</v>
      </c>
    </row>
    <row r="37" spans="1:6">
      <c r="A37" s="3" t="s">
        <v>552</v>
      </c>
    </row>
    <row r="38" spans="1:6">
      <c r="A38" s="4" t="s">
        <v>555</v>
      </c>
      <c r="B38" s="6" t="n">
        <v>16845</v>
      </c>
      <c r="C38" s="6" t="n">
        <v>34038</v>
      </c>
      <c r="D38" s="6" t="n">
        <v>34168</v>
      </c>
      <c r="E38" s="6" t="n">
        <v>71489</v>
      </c>
    </row>
    <row r="39" spans="1:6">
      <c r="A39" s="4" t="s">
        <v>553</v>
      </c>
      <c r="B39" s="6" t="n">
        <v>-7460</v>
      </c>
      <c r="C39" s="6" t="n">
        <v>-12505</v>
      </c>
      <c r="D39" s="6" t="n">
        <v>-15965</v>
      </c>
      <c r="E39" s="6" t="n">
        <v>-27912</v>
      </c>
    </row>
    <row r="40" spans="1:6">
      <c r="A40" s="4" t="s">
        <v>554</v>
      </c>
      <c r="B40" s="6" t="n">
        <v>9385</v>
      </c>
      <c r="C40" s="6" t="n">
        <v>21533</v>
      </c>
      <c r="D40" s="6" t="n">
        <v>18203</v>
      </c>
      <c r="E40" s="6" t="n">
        <v>43577</v>
      </c>
    </row>
    <row r="41" spans="1:6">
      <c r="A41" s="4" t="s">
        <v>370</v>
      </c>
    </row>
    <row r="42" spans="1:6">
      <c r="A42" s="3" t="s">
        <v>191</v>
      </c>
    </row>
    <row r="43" spans="1:6">
      <c r="A43" s="4" t="s">
        <v>353</v>
      </c>
      <c r="B43" s="6" t="n">
        <v>12870</v>
      </c>
      <c r="D43" s="6" t="n">
        <v>12870</v>
      </c>
      <c r="F43" s="6" t="n">
        <v>24690</v>
      </c>
    </row>
    <row r="44" spans="1:6">
      <c r="A44" s="3" t="s">
        <v>552</v>
      </c>
    </row>
    <row r="45" spans="1:6">
      <c r="A45" s="4" t="s">
        <v>555</v>
      </c>
      <c r="B45" s="6" t="n">
        <v>729</v>
      </c>
      <c r="C45" s="6" t="n">
        <v>943</v>
      </c>
      <c r="D45" s="6" t="n">
        <v>1517</v>
      </c>
      <c r="E45" s="6" t="n">
        <v>1790</v>
      </c>
    </row>
    <row r="46" spans="1:6">
      <c r="A46" s="4" t="s">
        <v>553</v>
      </c>
      <c r="B46" s="6" t="n">
        <v>-424</v>
      </c>
      <c r="C46" s="6" t="n">
        <v>-552</v>
      </c>
      <c r="D46" s="6" t="n">
        <v>-853</v>
      </c>
      <c r="E46" s="6" t="n">
        <v>-1093</v>
      </c>
    </row>
    <row r="47" spans="1:6">
      <c r="A47" s="4" t="s">
        <v>554</v>
      </c>
      <c r="B47" s="6" t="n">
        <v>305</v>
      </c>
      <c r="C47" s="6" t="n">
        <v>391</v>
      </c>
      <c r="D47" s="6" t="n">
        <v>664</v>
      </c>
      <c r="E47" s="6" t="n">
        <v>697</v>
      </c>
    </row>
    <row r="48" spans="1:6">
      <c r="A48" s="4" t="s">
        <v>374</v>
      </c>
    </row>
    <row r="49" spans="1:6">
      <c r="A49" s="3" t="s">
        <v>191</v>
      </c>
    </row>
    <row r="50" spans="1:6">
      <c r="A50" s="4" t="s">
        <v>551</v>
      </c>
      <c r="B50" s="6" t="n">
        <v>2312</v>
      </c>
      <c r="C50" s="6" t="n">
        <v>364</v>
      </c>
      <c r="D50" s="6" t="n">
        <v>7229</v>
      </c>
      <c r="E50" s="6" t="n">
        <v>3030</v>
      </c>
    </row>
    <row r="51" spans="1:6">
      <c r="A51" s="4" t="s">
        <v>353</v>
      </c>
      <c r="B51" s="6" t="n">
        <v>326611</v>
      </c>
      <c r="D51" s="6" t="n">
        <v>326611</v>
      </c>
      <c r="F51" s="6" t="n">
        <v>445449</v>
      </c>
    </row>
    <row r="52" spans="1:6">
      <c r="A52" s="3" t="s">
        <v>552</v>
      </c>
    </row>
    <row r="53" spans="1:6">
      <c r="A53" s="4" t="s">
        <v>555</v>
      </c>
      <c r="B53" s="6" t="n">
        <v>8745</v>
      </c>
      <c r="C53" s="6" t="n">
        <v>11433</v>
      </c>
      <c r="D53" s="6" t="n">
        <v>18523</v>
      </c>
      <c r="E53" s="6" t="n">
        <v>23302</v>
      </c>
    </row>
    <row r="54" spans="1:6">
      <c r="A54" s="4" t="s">
        <v>553</v>
      </c>
      <c r="B54" s="6" t="n">
        <v>-1098</v>
      </c>
      <c r="C54" s="6" t="n">
        <v>-1881</v>
      </c>
      <c r="D54" s="6" t="n">
        <v>-2934</v>
      </c>
      <c r="E54" s="6" t="n">
        <v>-4308</v>
      </c>
    </row>
    <row r="55" spans="1:6">
      <c r="A55" s="4" t="s">
        <v>554</v>
      </c>
      <c r="B55" s="6" t="n">
        <v>7647</v>
      </c>
      <c r="C55" s="6" t="n">
        <v>9552</v>
      </c>
      <c r="D55" s="6" t="n">
        <v>15589</v>
      </c>
      <c r="E55" s="6" t="n">
        <v>18994</v>
      </c>
    </row>
    <row r="56" spans="1:6">
      <c r="A56" s="4" t="s">
        <v>556</v>
      </c>
    </row>
    <row r="57" spans="1:6">
      <c r="A57" s="3" t="s">
        <v>191</v>
      </c>
    </row>
    <row r="58" spans="1:6">
      <c r="A58" s="4" t="s">
        <v>353</v>
      </c>
      <c r="B58" s="6" t="n">
        <v>78200</v>
      </c>
      <c r="C58" s="6" t="n">
        <v>94000</v>
      </c>
      <c r="D58" s="6" t="n">
        <v>78200</v>
      </c>
      <c r="E58" s="6" t="n">
        <v>94000</v>
      </c>
    </row>
    <row r="59" spans="1:6">
      <c r="A59" s="4" t="s">
        <v>376</v>
      </c>
    </row>
    <row r="60" spans="1:6">
      <c r="A60" s="3" t="s">
        <v>191</v>
      </c>
    </row>
    <row r="61" spans="1:6">
      <c r="A61" s="4" t="s">
        <v>551</v>
      </c>
      <c r="B61" s="6" t="n">
        <v>2754</v>
      </c>
      <c r="C61" s="6" t="n">
        <v>1498</v>
      </c>
      <c r="D61" s="6" t="n">
        <v>5539</v>
      </c>
      <c r="E61" s="6" t="n">
        <v>2098</v>
      </c>
    </row>
    <row r="62" spans="1:6">
      <c r="A62" s="4" t="s">
        <v>353</v>
      </c>
      <c r="B62" s="6" t="n">
        <v>381593</v>
      </c>
      <c r="D62" s="6" t="n">
        <v>381593</v>
      </c>
      <c r="F62" s="6" t="n">
        <v>450915</v>
      </c>
    </row>
    <row r="63" spans="1:6">
      <c r="A63" s="3" t="s">
        <v>552</v>
      </c>
    </row>
    <row r="64" spans="1:6">
      <c r="A64" s="4" t="s">
        <v>555</v>
      </c>
      <c r="B64" s="6" t="n">
        <v>6465</v>
      </c>
      <c r="C64" s="6" t="n">
        <v>6509</v>
      </c>
      <c r="D64" s="6" t="n">
        <v>13249</v>
      </c>
      <c r="E64" s="6" t="n">
        <v>12564</v>
      </c>
    </row>
    <row r="65" spans="1:6">
      <c r="A65" s="4" t="s">
        <v>553</v>
      </c>
      <c r="B65" s="6" t="n">
        <v>1771</v>
      </c>
      <c r="C65" s="6" t="n">
        <v>502</v>
      </c>
      <c r="D65" s="6" t="n">
        <v>3559</v>
      </c>
      <c r="E65" s="6" t="n">
        <v>1618</v>
      </c>
    </row>
    <row r="66" spans="1:6">
      <c r="A66" s="4" t="s">
        <v>554</v>
      </c>
      <c r="B66" s="6" t="n">
        <v>8236</v>
      </c>
      <c r="C66" s="6" t="n">
        <v>7011</v>
      </c>
      <c r="D66" s="6" t="n">
        <v>16808</v>
      </c>
      <c r="E66" s="6" t="n">
        <v>14182</v>
      </c>
    </row>
    <row r="67" spans="1:6">
      <c r="A67" s="4" t="s">
        <v>377</v>
      </c>
    </row>
    <row r="68" spans="1:6">
      <c r="A68" s="3" t="s">
        <v>191</v>
      </c>
    </row>
    <row r="69" spans="1:6">
      <c r="A69" s="4" t="s">
        <v>551</v>
      </c>
      <c r="B69" s="6" t="n">
        <v>993</v>
      </c>
      <c r="C69" s="6" t="n">
        <v>398</v>
      </c>
      <c r="D69" s="6" t="n">
        <v>3361</v>
      </c>
      <c r="E69" s="6" t="n">
        <v>661</v>
      </c>
    </row>
    <row r="70" spans="1:6">
      <c r="A70" s="4" t="s">
        <v>353</v>
      </c>
      <c r="B70" s="6" t="n">
        <v>49265</v>
      </c>
      <c r="D70" s="6" t="n">
        <v>49265</v>
      </c>
      <c r="F70" s="7" t="n">
        <v>101099</v>
      </c>
    </row>
    <row r="71" spans="1:6">
      <c r="A71" s="3" t="s">
        <v>552</v>
      </c>
    </row>
    <row r="72" spans="1:6">
      <c r="A72" s="4" t="s">
        <v>555</v>
      </c>
      <c r="B72" s="6" t="n">
        <v>498</v>
      </c>
      <c r="C72" s="6" t="n">
        <v>1539</v>
      </c>
      <c r="D72" s="6" t="n">
        <v>1192</v>
      </c>
      <c r="E72" s="6" t="n">
        <v>2806</v>
      </c>
    </row>
    <row r="73" spans="1:6">
      <c r="A73" s="4" t="s">
        <v>553</v>
      </c>
      <c r="B73" s="6" t="n">
        <v>754</v>
      </c>
      <c r="C73" s="6" t="n">
        <v>663</v>
      </c>
      <c r="D73" s="6" t="n">
        <v>1552</v>
      </c>
      <c r="E73" s="6" t="n">
        <v>1094</v>
      </c>
    </row>
    <row r="74" spans="1:6">
      <c r="A74" s="4" t="s">
        <v>554</v>
      </c>
      <c r="B74" s="7" t="n">
        <v>1252</v>
      </c>
      <c r="C74" s="7" t="n">
        <v>2202</v>
      </c>
      <c r="D74" s="7" t="n">
        <v>2744</v>
      </c>
      <c r="E74" s="7" t="n">
        <v>3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0</v>
      </c>
      <c r="D1" s="2" t="s">
        <v>1</v>
      </c>
    </row>
    <row r="2" spans="1:5">
      <c r="B2" s="2" t="s">
        <v>2</v>
      </c>
      <c r="C2" s="2" t="s">
        <v>71</v>
      </c>
      <c r="D2" s="2" t="s">
        <v>2</v>
      </c>
      <c r="E2" s="2" t="s">
        <v>71</v>
      </c>
    </row>
    <row r="3" spans="1:5">
      <c r="A3" s="3" t="s">
        <v>191</v>
      </c>
    </row>
    <row r="4" spans="1:5">
      <c r="A4" s="4" t="s">
        <v>558</v>
      </c>
      <c r="B4" s="7" t="n">
        <v>-352</v>
      </c>
      <c r="C4" s="7" t="n">
        <v>4281</v>
      </c>
      <c r="D4" s="7" t="n">
        <v>-6407</v>
      </c>
      <c r="E4" s="7" t="n">
        <v>11749</v>
      </c>
    </row>
    <row r="5" spans="1:5">
      <c r="A5" s="4" t="s">
        <v>378</v>
      </c>
    </row>
    <row r="6" spans="1:5">
      <c r="A6" s="3" t="s">
        <v>191</v>
      </c>
    </row>
    <row r="7" spans="1:5">
      <c r="A7" s="4" t="s">
        <v>559</v>
      </c>
      <c r="B7" s="6" t="n">
        <v>44141</v>
      </c>
      <c r="C7" s="6" t="n">
        <v>287959</v>
      </c>
      <c r="D7" s="6" t="n">
        <v>1206683</v>
      </c>
      <c r="E7" s="6" t="n">
        <v>824828</v>
      </c>
    </row>
    <row r="8" spans="1:5">
      <c r="A8" s="4" t="s">
        <v>560</v>
      </c>
      <c r="B8" s="6" t="n">
        <v>584</v>
      </c>
      <c r="C8" s="6" t="n">
        <v>4970</v>
      </c>
      <c r="D8" s="6" t="n">
        <v>8871</v>
      </c>
      <c r="E8" s="6" t="n">
        <v>15509</v>
      </c>
    </row>
    <row r="9" spans="1:5">
      <c r="A9" s="4" t="s">
        <v>561</v>
      </c>
      <c r="B9" s="6" t="n">
        <v>-936</v>
      </c>
      <c r="C9" s="6" t="n">
        <v>-689</v>
      </c>
      <c r="D9" s="6" t="n">
        <v>-15278</v>
      </c>
      <c r="E9" s="6" t="n">
        <v>-3760</v>
      </c>
    </row>
    <row r="10" spans="1:5">
      <c r="A10" s="4" t="s">
        <v>558</v>
      </c>
      <c r="B10" s="6" t="n">
        <v>-352</v>
      </c>
      <c r="C10" s="6" t="n">
        <v>4281</v>
      </c>
      <c r="D10" s="6" t="n">
        <v>-6407</v>
      </c>
      <c r="E10" s="6" t="n">
        <v>11749</v>
      </c>
    </row>
    <row r="11" spans="1:5">
      <c r="A11" s="4" t="s">
        <v>365</v>
      </c>
    </row>
    <row r="12" spans="1:5">
      <c r="A12" s="3" t="s">
        <v>191</v>
      </c>
    </row>
    <row r="13" spans="1:5">
      <c r="A13" s="4" t="s">
        <v>559</v>
      </c>
      <c r="B13" s="6" t="n">
        <v>5122</v>
      </c>
      <c r="C13" s="6" t="n">
        <v>208249</v>
      </c>
      <c r="D13" s="6" t="n">
        <v>315602</v>
      </c>
      <c r="E13" s="6" t="n">
        <v>509981</v>
      </c>
    </row>
    <row r="14" spans="1:5">
      <c r="A14" s="4" t="s">
        <v>560</v>
      </c>
      <c r="C14" s="6" t="n">
        <v>3545</v>
      </c>
      <c r="D14" s="6" t="n">
        <v>5250</v>
      </c>
      <c r="E14" s="6" t="n">
        <v>3835</v>
      </c>
    </row>
    <row r="15" spans="1:5">
      <c r="A15" s="4" t="s">
        <v>561</v>
      </c>
      <c r="B15" s="6" t="n">
        <v>-475</v>
      </c>
      <c r="C15" s="6" t="n">
        <v>-680</v>
      </c>
      <c r="D15" s="6" t="n">
        <v>-5626</v>
      </c>
      <c r="E15" s="6" t="n">
        <v>-3577</v>
      </c>
    </row>
    <row r="16" spans="1:5">
      <c r="A16" s="4" t="s">
        <v>558</v>
      </c>
      <c r="B16" s="6" t="n">
        <v>-475</v>
      </c>
      <c r="C16" s="6" t="n">
        <v>2865</v>
      </c>
      <c r="D16" s="6" t="n">
        <v>-376</v>
      </c>
      <c r="E16" s="6" t="n">
        <v>258</v>
      </c>
    </row>
    <row r="17" spans="1:5">
      <c r="A17" s="4" t="s">
        <v>562</v>
      </c>
    </row>
    <row r="18" spans="1:5">
      <c r="A18" s="3" t="s">
        <v>191</v>
      </c>
    </row>
    <row r="19" spans="1:5">
      <c r="A19" s="4" t="s">
        <v>559</v>
      </c>
      <c r="B19" s="6" t="n">
        <v>4400</v>
      </c>
      <c r="D19" s="6" t="n">
        <v>8600</v>
      </c>
    </row>
    <row r="20" spans="1:5">
      <c r="A20" s="4" t="s">
        <v>560</v>
      </c>
      <c r="B20" s="6" t="n">
        <v>0</v>
      </c>
      <c r="D20" s="6" t="n">
        <v>300</v>
      </c>
      <c r="E20" s="6" t="n">
        <v>-2</v>
      </c>
    </row>
    <row r="21" spans="1:5">
      <c r="A21" s="4" t="s">
        <v>561</v>
      </c>
      <c r="B21" s="6" t="n">
        <v>-455</v>
      </c>
      <c r="D21" s="6" t="n">
        <v>-455</v>
      </c>
    </row>
    <row r="22" spans="1:5">
      <c r="A22" s="4" t="s">
        <v>370</v>
      </c>
    </row>
    <row r="23" spans="1:5">
      <c r="A23" s="3" t="s">
        <v>191</v>
      </c>
    </row>
    <row r="24" spans="1:5">
      <c r="A24" s="4" t="s">
        <v>559</v>
      </c>
      <c r="B24" s="6" t="n">
        <v>3645</v>
      </c>
      <c r="D24" s="6" t="n">
        <v>10421</v>
      </c>
    </row>
    <row r="25" spans="1:5">
      <c r="A25" s="4" t="s">
        <v>560</v>
      </c>
      <c r="B25" s="6" t="n">
        <v>9</v>
      </c>
      <c r="D25" s="6" t="n">
        <v>9</v>
      </c>
    </row>
    <row r="26" spans="1:5">
      <c r="A26" s="4" t="s">
        <v>561</v>
      </c>
      <c r="D26" s="6" t="n">
        <v>-55</v>
      </c>
    </row>
    <row r="27" spans="1:5">
      <c r="A27" s="4" t="s">
        <v>558</v>
      </c>
      <c r="B27" s="6" t="n">
        <v>9</v>
      </c>
      <c r="D27" s="6" t="n">
        <v>-46</v>
      </c>
    </row>
    <row r="28" spans="1:5">
      <c r="A28" s="4" t="s">
        <v>374</v>
      </c>
    </row>
    <row r="29" spans="1:5">
      <c r="A29" s="3" t="s">
        <v>191</v>
      </c>
    </row>
    <row r="30" spans="1:5">
      <c r="A30" s="4" t="s">
        <v>559</v>
      </c>
      <c r="B30" s="6" t="n">
        <v>22639</v>
      </c>
      <c r="D30" s="6" t="n">
        <v>105440</v>
      </c>
      <c r="E30" s="6" t="n">
        <v>207594</v>
      </c>
    </row>
    <row r="31" spans="1:5">
      <c r="A31" s="4" t="s">
        <v>560</v>
      </c>
      <c r="B31" s="6" t="n">
        <v>575</v>
      </c>
      <c r="D31" s="6" t="n">
        <v>1794</v>
      </c>
      <c r="E31" s="6" t="n">
        <v>9761</v>
      </c>
    </row>
    <row r="32" spans="1:5">
      <c r="A32" s="4" t="s">
        <v>561</v>
      </c>
      <c r="B32" s="6" t="n">
        <v>-315</v>
      </c>
      <c r="D32" s="6" t="n">
        <v>-4559</v>
      </c>
      <c r="E32" s="6" t="n">
        <v>-174</v>
      </c>
    </row>
    <row r="33" spans="1:5">
      <c r="A33" s="4" t="s">
        <v>558</v>
      </c>
      <c r="B33" s="6" t="n">
        <v>260</v>
      </c>
      <c r="D33" s="6" t="n">
        <v>-2765</v>
      </c>
      <c r="E33" s="6" t="n">
        <v>9587</v>
      </c>
    </row>
    <row r="34" spans="1:5">
      <c r="A34" s="4" t="s">
        <v>376</v>
      </c>
    </row>
    <row r="35" spans="1:5">
      <c r="A35" s="3" t="s">
        <v>191</v>
      </c>
    </row>
    <row r="36" spans="1:5">
      <c r="A36" s="4" t="s">
        <v>559</v>
      </c>
      <c r="B36" s="6" t="n">
        <v>12735</v>
      </c>
      <c r="C36" s="6" t="n">
        <v>63345</v>
      </c>
      <c r="D36" s="6" t="n">
        <v>24994</v>
      </c>
      <c r="E36" s="6" t="n">
        <v>90888</v>
      </c>
    </row>
    <row r="37" spans="1:5">
      <c r="A37" s="4" t="s">
        <v>560</v>
      </c>
      <c r="C37" s="6" t="n">
        <v>863</v>
      </c>
      <c r="E37" s="6" t="n">
        <v>1351</v>
      </c>
    </row>
    <row r="38" spans="1:5">
      <c r="A38" s="4" t="s">
        <v>561</v>
      </c>
      <c r="B38" s="6" t="n">
        <v>-146</v>
      </c>
      <c r="C38" s="6" t="n">
        <v>-9</v>
      </c>
      <c r="D38" s="6" t="n">
        <v>-2929</v>
      </c>
      <c r="E38" s="6" t="n">
        <v>-9</v>
      </c>
    </row>
    <row r="39" spans="1:5">
      <c r="A39" s="4" t="s">
        <v>558</v>
      </c>
      <c r="B39" s="7" t="n">
        <v>-146</v>
      </c>
      <c r="C39" s="6" t="n">
        <v>854</v>
      </c>
      <c r="D39" s="6" t="n">
        <v>-2929</v>
      </c>
      <c r="E39" s="6" t="n">
        <v>1342</v>
      </c>
    </row>
    <row r="40" spans="1:5">
      <c r="A40" s="4" t="s">
        <v>377</v>
      </c>
    </row>
    <row r="41" spans="1:5">
      <c r="A41" s="3" t="s">
        <v>191</v>
      </c>
    </row>
    <row r="42" spans="1:5">
      <c r="A42" s="4" t="s">
        <v>559</v>
      </c>
      <c r="C42" s="6" t="n">
        <v>16365</v>
      </c>
      <c r="D42" s="6" t="n">
        <v>750226</v>
      </c>
      <c r="E42" s="6" t="n">
        <v>16365</v>
      </c>
    </row>
    <row r="43" spans="1:5">
      <c r="A43" s="4" t="s">
        <v>560</v>
      </c>
      <c r="C43" s="6" t="n">
        <v>562</v>
      </c>
      <c r="D43" s="6" t="n">
        <v>1818</v>
      </c>
      <c r="E43" s="6" t="n">
        <v>562</v>
      </c>
    </row>
    <row r="44" spans="1:5">
      <c r="A44" s="4" t="s">
        <v>561</v>
      </c>
      <c r="D44" s="6" t="n">
        <v>-2109</v>
      </c>
    </row>
    <row r="45" spans="1:5">
      <c r="A45" s="4" t="s">
        <v>558</v>
      </c>
      <c r="C45" s="7" t="n">
        <v>562</v>
      </c>
      <c r="D45" s="7" t="n">
        <v>-291</v>
      </c>
      <c r="E45" s="7" t="n">
        <v>5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5"/>
    <col customWidth="1" max="5" min="5" width="35"/>
  </cols>
  <sheetData>
    <row r="1" spans="1:5">
      <c r="A1" s="1" t="s">
        <v>563</v>
      </c>
      <c r="B1" s="2" t="s">
        <v>564</v>
      </c>
      <c r="C1" s="2" t="s">
        <v>70</v>
      </c>
      <c r="D1" s="2" t="s">
        <v>1</v>
      </c>
      <c r="E1" s="2" t="s">
        <v>114</v>
      </c>
    </row>
    <row r="2" spans="1:5">
      <c r="B2" s="2" t="s">
        <v>565</v>
      </c>
      <c r="C2" s="2" t="s">
        <v>566</v>
      </c>
      <c r="D2" s="2" t="s">
        <v>567</v>
      </c>
      <c r="E2" s="2" t="s">
        <v>568</v>
      </c>
    </row>
    <row r="3" spans="1:5">
      <c r="A3" s="3" t="s">
        <v>193</v>
      </c>
    </row>
    <row r="4" spans="1:5">
      <c r="A4" s="4" t="s">
        <v>341</v>
      </c>
      <c r="D4" s="6" t="n">
        <v>2</v>
      </c>
    </row>
    <row r="5" spans="1:5">
      <c r="A5" s="4" t="s">
        <v>569</v>
      </c>
      <c r="D5" s="7" t="n">
        <v>2310719</v>
      </c>
      <c r="E5" s="7" t="n">
        <v>2585667</v>
      </c>
    </row>
    <row r="6" spans="1:5">
      <c r="A6" s="4" t="s">
        <v>570</v>
      </c>
      <c r="D6" s="6" t="n">
        <v>189696</v>
      </c>
      <c r="E6" s="6" t="n">
        <v>218538</v>
      </c>
    </row>
    <row r="7" spans="1:5">
      <c r="A7" s="4" t="s">
        <v>30</v>
      </c>
      <c r="D7" s="6" t="n">
        <v>23688</v>
      </c>
      <c r="E7" s="6" t="n">
        <v>25000</v>
      </c>
    </row>
    <row r="8" spans="1:5">
      <c r="A8" s="4" t="s">
        <v>31</v>
      </c>
      <c r="D8" s="6" t="n">
        <v>11598</v>
      </c>
      <c r="E8" s="6" t="n">
        <v>572</v>
      </c>
    </row>
    <row r="9" spans="1:5">
      <c r="A9" s="4" t="s">
        <v>32</v>
      </c>
      <c r="D9" s="6" t="n">
        <v>24292</v>
      </c>
      <c r="E9" s="6" t="n">
        <v>22621</v>
      </c>
    </row>
    <row r="10" spans="1:5">
      <c r="A10" s="4" t="s">
        <v>571</v>
      </c>
      <c r="D10" s="6" t="n">
        <v>3237986</v>
      </c>
      <c r="E10" s="6" t="n">
        <v>3414429</v>
      </c>
    </row>
    <row r="11" spans="1:5">
      <c r="A11" s="4" t="s">
        <v>245</v>
      </c>
      <c r="D11" s="6" t="n">
        <v>10423</v>
      </c>
      <c r="E11" s="6" t="n">
        <v>11000</v>
      </c>
    </row>
    <row r="12" spans="1:5">
      <c r="A12" s="4" t="s">
        <v>40</v>
      </c>
      <c r="D12" s="6" t="n">
        <v>17211</v>
      </c>
      <c r="E12" s="6" t="n">
        <v>20431</v>
      </c>
    </row>
    <row r="13" spans="1:5">
      <c r="A13" s="4" t="s">
        <v>44</v>
      </c>
      <c r="D13" s="6" t="n">
        <v>2112</v>
      </c>
      <c r="E13" s="6" t="n">
        <v>2078</v>
      </c>
    </row>
    <row r="14" spans="1:5">
      <c r="A14" s="4" t="s">
        <v>47</v>
      </c>
      <c r="D14" s="6" t="n">
        <v>2776280</v>
      </c>
      <c r="E14" s="7" t="n">
        <v>2902781</v>
      </c>
    </row>
    <row r="15" spans="1:5">
      <c r="A15" s="4" t="s">
        <v>231</v>
      </c>
    </row>
    <row r="16" spans="1:5">
      <c r="A16" s="3" t="s">
        <v>193</v>
      </c>
    </row>
    <row r="17" spans="1:5">
      <c r="A17" s="4" t="s">
        <v>341</v>
      </c>
      <c r="C17" s="6" t="n">
        <v>1</v>
      </c>
      <c r="E17" s="6" t="n">
        <v>2</v>
      </c>
    </row>
    <row r="18" spans="1:5">
      <c r="A18" s="4" t="s">
        <v>572</v>
      </c>
      <c r="D18" s="6" t="n">
        <v>184312</v>
      </c>
      <c r="E18" s="7" t="n">
        <v>212647</v>
      </c>
    </row>
    <row r="19" spans="1:5">
      <c r="A19" s="4" t="s">
        <v>573</v>
      </c>
      <c r="D19" s="6" t="n">
        <v>1436</v>
      </c>
      <c r="E19" s="6" t="n">
        <v>2410</v>
      </c>
    </row>
    <row r="20" spans="1:5">
      <c r="A20" s="4" t="s">
        <v>574</v>
      </c>
      <c r="D20" s="6" t="n">
        <v>-277</v>
      </c>
      <c r="E20" s="6" t="n">
        <v>-161</v>
      </c>
    </row>
    <row r="21" spans="1:5">
      <c r="A21" s="4" t="s">
        <v>407</v>
      </c>
      <c r="D21" s="6" t="n">
        <v>4274</v>
      </c>
      <c r="E21" s="6" t="n">
        <v>3642</v>
      </c>
    </row>
    <row r="22" spans="1:5">
      <c r="A22" s="4" t="s">
        <v>408</v>
      </c>
      <c r="D22" s="6" t="n">
        <v>-49</v>
      </c>
    </row>
    <row r="23" spans="1:5">
      <c r="A23" s="4" t="s">
        <v>575</v>
      </c>
      <c r="D23" s="7" t="n">
        <v>189696</v>
      </c>
      <c r="E23" s="7" t="n">
        <v>218538</v>
      </c>
    </row>
    <row r="24" spans="1:5">
      <c r="A24" s="4" t="s">
        <v>576</v>
      </c>
      <c r="D24" s="6" t="n">
        <v>486</v>
      </c>
      <c r="E24" s="6" t="n">
        <v>524</v>
      </c>
    </row>
    <row r="25" spans="1:5">
      <c r="A25" s="4" t="s">
        <v>577</v>
      </c>
      <c r="D25" s="4" t="s">
        <v>578</v>
      </c>
      <c r="E25" s="4" t="s">
        <v>579</v>
      </c>
    </row>
    <row r="26" spans="1:5">
      <c r="A26" s="4" t="s">
        <v>580</v>
      </c>
      <c r="D26" s="6" t="n">
        <v>725</v>
      </c>
      <c r="E26" s="6" t="n">
        <v>725</v>
      </c>
    </row>
    <row r="27" spans="1:5">
      <c r="A27" s="4" t="s">
        <v>581</v>
      </c>
      <c r="D27" s="4" t="s">
        <v>582</v>
      </c>
      <c r="E27" s="4" t="s">
        <v>583</v>
      </c>
    </row>
    <row r="28" spans="1:5">
      <c r="A28" s="4" t="s">
        <v>584</v>
      </c>
      <c r="D28" s="4" t="s">
        <v>585</v>
      </c>
      <c r="E28" s="4" t="s">
        <v>586</v>
      </c>
    </row>
    <row r="29" spans="1:5">
      <c r="A29" s="4" t="s">
        <v>587</v>
      </c>
      <c r="D29" s="4" t="s">
        <v>478</v>
      </c>
      <c r="E29" s="4" t="s">
        <v>475</v>
      </c>
    </row>
    <row r="30" spans="1:5">
      <c r="A30" s="4" t="s">
        <v>588</v>
      </c>
    </row>
    <row r="31" spans="1:5">
      <c r="A31" s="3" t="s">
        <v>193</v>
      </c>
    </row>
    <row r="32" spans="1:5">
      <c r="A32" s="4" t="s">
        <v>572</v>
      </c>
      <c r="D32" s="7" t="n">
        <v>184312</v>
      </c>
      <c r="E32" s="7" t="n">
        <v>212647</v>
      </c>
    </row>
    <row r="33" spans="1:5">
      <c r="A33" s="4" t="s">
        <v>589</v>
      </c>
      <c r="D33" s="4" t="s">
        <v>590</v>
      </c>
      <c r="E33" s="4" t="s">
        <v>590</v>
      </c>
    </row>
    <row r="34" spans="1:5">
      <c r="A34" s="4" t="s">
        <v>591</v>
      </c>
    </row>
    <row r="35" spans="1:5">
      <c r="A35" s="3" t="s">
        <v>193</v>
      </c>
    </row>
    <row r="36" spans="1:5">
      <c r="A36" s="4" t="s">
        <v>572</v>
      </c>
      <c r="D36" s="7" t="n">
        <v>153414</v>
      </c>
      <c r="E36" s="7" t="n">
        <v>176611</v>
      </c>
    </row>
    <row r="37" spans="1:5">
      <c r="A37" s="4" t="s">
        <v>589</v>
      </c>
      <c r="D37" s="4" t="s">
        <v>592</v>
      </c>
      <c r="E37" s="4" t="s">
        <v>593</v>
      </c>
    </row>
    <row r="38" spans="1:5">
      <c r="A38" s="4" t="s">
        <v>594</v>
      </c>
    </row>
    <row r="39" spans="1:5">
      <c r="A39" s="3" t="s">
        <v>193</v>
      </c>
    </row>
    <row r="40" spans="1:5">
      <c r="A40" s="4" t="s">
        <v>572</v>
      </c>
      <c r="D40" s="7" t="n">
        <v>12125</v>
      </c>
      <c r="E40" s="7" t="n">
        <v>14442</v>
      </c>
    </row>
    <row r="41" spans="1:5">
      <c r="A41" s="4" t="s">
        <v>589</v>
      </c>
      <c r="D41" s="4" t="s">
        <v>595</v>
      </c>
      <c r="E41" s="4" t="s">
        <v>596</v>
      </c>
    </row>
    <row r="42" spans="1:5">
      <c r="A42" s="4" t="s">
        <v>597</v>
      </c>
    </row>
    <row r="43" spans="1:5">
      <c r="A43" s="3" t="s">
        <v>193</v>
      </c>
    </row>
    <row r="44" spans="1:5">
      <c r="A44" s="4" t="s">
        <v>572</v>
      </c>
      <c r="D44" s="7" t="n">
        <v>10812</v>
      </c>
      <c r="E44" s="7" t="n">
        <v>12000</v>
      </c>
    </row>
    <row r="45" spans="1:5">
      <c r="A45" s="4" t="s">
        <v>589</v>
      </c>
      <c r="D45" s="4" t="s">
        <v>473</v>
      </c>
      <c r="E45" s="4" t="s">
        <v>598</v>
      </c>
    </row>
    <row r="46" spans="1:5">
      <c r="A46" s="4" t="s">
        <v>599</v>
      </c>
    </row>
    <row r="47" spans="1:5">
      <c r="A47" s="3" t="s">
        <v>193</v>
      </c>
    </row>
    <row r="48" spans="1:5">
      <c r="A48" s="4" t="s">
        <v>572</v>
      </c>
      <c r="D48" s="7" t="n">
        <v>4980</v>
      </c>
      <c r="E48" s="7" t="n">
        <v>5399</v>
      </c>
    </row>
    <row r="49" spans="1:5">
      <c r="A49" s="4" t="s">
        <v>589</v>
      </c>
      <c r="D49" s="4" t="s">
        <v>600</v>
      </c>
      <c r="E49" s="4" t="s">
        <v>601</v>
      </c>
    </row>
    <row r="50" spans="1:5">
      <c r="A50" s="4" t="s">
        <v>602</v>
      </c>
    </row>
    <row r="51" spans="1:5">
      <c r="A51" s="3" t="s">
        <v>193</v>
      </c>
    </row>
    <row r="52" spans="1:5">
      <c r="A52" s="4" t="s">
        <v>572</v>
      </c>
      <c r="D52" s="7" t="n">
        <v>1599</v>
      </c>
      <c r="E52" s="7" t="n">
        <v>1813</v>
      </c>
    </row>
    <row r="53" spans="1:5">
      <c r="A53" s="4" t="s">
        <v>589</v>
      </c>
      <c r="D53" s="4" t="s">
        <v>603</v>
      </c>
      <c r="E53" s="4" t="s">
        <v>603</v>
      </c>
    </row>
    <row r="54" spans="1:5">
      <c r="A54" s="4" t="s">
        <v>604</v>
      </c>
    </row>
    <row r="55" spans="1:5">
      <c r="A55" s="3" t="s">
        <v>193</v>
      </c>
    </row>
    <row r="56" spans="1:5">
      <c r="A56" s="4" t="s">
        <v>572</v>
      </c>
      <c r="D56" s="7" t="n">
        <v>1382</v>
      </c>
      <c r="E56" s="7" t="n">
        <v>2382</v>
      </c>
    </row>
    <row r="57" spans="1:5">
      <c r="A57" s="4" t="s">
        <v>589</v>
      </c>
      <c r="D57" s="4" t="s">
        <v>605</v>
      </c>
      <c r="E57" s="4" t="s">
        <v>606</v>
      </c>
    </row>
    <row r="58" spans="1:5">
      <c r="A58" s="4" t="s">
        <v>607</v>
      </c>
    </row>
    <row r="59" spans="1:5">
      <c r="A59" s="3" t="s">
        <v>193</v>
      </c>
    </row>
    <row r="60" spans="1:5">
      <c r="A60" s="4" t="s">
        <v>572</v>
      </c>
      <c r="D60" s="7" t="n">
        <v>29339</v>
      </c>
      <c r="E60" s="7" t="n">
        <v>698</v>
      </c>
    </row>
    <row r="61" spans="1:5">
      <c r="A61" s="4" t="s">
        <v>608</v>
      </c>
      <c r="D61" s="4" t="s">
        <v>609</v>
      </c>
      <c r="E61" s="4" t="s">
        <v>609</v>
      </c>
    </row>
    <row r="62" spans="1:5">
      <c r="A62" s="4" t="s">
        <v>610</v>
      </c>
      <c r="D62" s="4" t="s">
        <v>449</v>
      </c>
      <c r="E62" s="4" t="s">
        <v>449</v>
      </c>
    </row>
    <row r="63" spans="1:5">
      <c r="A63" s="4" t="s">
        <v>576</v>
      </c>
      <c r="D63" s="6" t="n">
        <v>89</v>
      </c>
      <c r="E63" s="6" t="n">
        <v>2</v>
      </c>
    </row>
    <row r="64" spans="1:5">
      <c r="A64" s="4" t="s">
        <v>577</v>
      </c>
      <c r="D64" s="4" t="s">
        <v>611</v>
      </c>
      <c r="E64" s="4" t="s">
        <v>612</v>
      </c>
    </row>
    <row r="65" spans="1:5">
      <c r="A65" s="4" t="s">
        <v>580</v>
      </c>
      <c r="D65" s="6" t="n">
        <v>741</v>
      </c>
      <c r="E65" s="6" t="n">
        <v>766</v>
      </c>
    </row>
    <row r="66" spans="1:5">
      <c r="A66" s="4" t="s">
        <v>581</v>
      </c>
      <c r="D66" s="4" t="s">
        <v>613</v>
      </c>
      <c r="E66" s="4" t="s">
        <v>614</v>
      </c>
    </row>
    <row r="67" spans="1:5">
      <c r="A67" s="4" t="s">
        <v>584</v>
      </c>
      <c r="D67" s="4" t="s">
        <v>615</v>
      </c>
      <c r="E67" s="4" t="s">
        <v>616</v>
      </c>
    </row>
    <row r="68" spans="1:5">
      <c r="A68" s="4" t="s">
        <v>587</v>
      </c>
      <c r="D68" s="4" t="s">
        <v>471</v>
      </c>
      <c r="E68" s="4" t="s">
        <v>450</v>
      </c>
    </row>
    <row r="69" spans="1:5">
      <c r="A69" s="4" t="s">
        <v>617</v>
      </c>
    </row>
    <row r="70" spans="1:5">
      <c r="A70" s="3" t="s">
        <v>193</v>
      </c>
    </row>
    <row r="71" spans="1:5">
      <c r="A71" s="4" t="s">
        <v>572</v>
      </c>
      <c r="D71" s="7" t="n">
        <v>43213</v>
      </c>
      <c r="E71" s="7" t="n">
        <v>79696</v>
      </c>
    </row>
    <row r="72" spans="1:5">
      <c r="A72" s="4" t="s">
        <v>608</v>
      </c>
      <c r="D72" s="4" t="s">
        <v>618</v>
      </c>
      <c r="E72" s="4" t="s">
        <v>618</v>
      </c>
    </row>
    <row r="73" spans="1:5">
      <c r="A73" s="4" t="s">
        <v>610</v>
      </c>
      <c r="D73" s="4" t="s">
        <v>476</v>
      </c>
      <c r="E73" s="4" t="s">
        <v>476</v>
      </c>
    </row>
    <row r="74" spans="1:5">
      <c r="A74" s="4" t="s">
        <v>576</v>
      </c>
      <c r="D74" s="6" t="n">
        <v>113</v>
      </c>
      <c r="E74" s="6" t="n">
        <v>211</v>
      </c>
    </row>
    <row r="75" spans="1:5">
      <c r="A75" s="4" t="s">
        <v>577</v>
      </c>
      <c r="D75" s="4" t="s">
        <v>619</v>
      </c>
      <c r="E75" s="4" t="s">
        <v>620</v>
      </c>
    </row>
    <row r="76" spans="1:5">
      <c r="A76" s="4" t="s">
        <v>580</v>
      </c>
      <c r="D76" s="6" t="n">
        <v>718</v>
      </c>
      <c r="E76" s="6" t="n">
        <v>728</v>
      </c>
    </row>
    <row r="77" spans="1:5">
      <c r="A77" s="4" t="s">
        <v>581</v>
      </c>
      <c r="D77" s="4" t="s">
        <v>613</v>
      </c>
      <c r="E77" s="4" t="s">
        <v>582</v>
      </c>
    </row>
    <row r="78" spans="1:5">
      <c r="A78" s="4" t="s">
        <v>584</v>
      </c>
      <c r="D78" s="4" t="s">
        <v>585</v>
      </c>
      <c r="E78" s="4" t="s">
        <v>621</v>
      </c>
    </row>
    <row r="79" spans="1:5">
      <c r="A79" s="4" t="s">
        <v>587</v>
      </c>
      <c r="D79" s="4" t="s">
        <v>467</v>
      </c>
      <c r="E79" s="4" t="s">
        <v>622</v>
      </c>
    </row>
    <row r="80" spans="1:5">
      <c r="A80" s="4" t="s">
        <v>623</v>
      </c>
    </row>
    <row r="81" spans="1:5">
      <c r="A81" s="3" t="s">
        <v>193</v>
      </c>
    </row>
    <row r="82" spans="1:5">
      <c r="A82" s="4" t="s">
        <v>572</v>
      </c>
      <c r="D82" s="7" t="n">
        <v>108644</v>
      </c>
      <c r="E82" s="7" t="n">
        <v>128204</v>
      </c>
    </row>
    <row r="83" spans="1:5">
      <c r="A83" s="4" t="s">
        <v>608</v>
      </c>
      <c r="D83" s="4" t="s">
        <v>624</v>
      </c>
      <c r="E83" s="4" t="s">
        <v>624</v>
      </c>
    </row>
    <row r="84" spans="1:5">
      <c r="A84" s="4" t="s">
        <v>610</v>
      </c>
      <c r="D84" s="4" t="s">
        <v>625</v>
      </c>
      <c r="E84" s="4" t="s">
        <v>625</v>
      </c>
    </row>
    <row r="85" spans="1:5">
      <c r="A85" s="4" t="s">
        <v>576</v>
      </c>
      <c r="D85" s="6" t="n">
        <v>278</v>
      </c>
      <c r="E85" s="6" t="n">
        <v>302</v>
      </c>
    </row>
    <row r="86" spans="1:5">
      <c r="A86" s="4" t="s">
        <v>577</v>
      </c>
      <c r="D86" s="4" t="s">
        <v>626</v>
      </c>
      <c r="E86" s="4" t="s">
        <v>627</v>
      </c>
    </row>
    <row r="87" spans="1:5">
      <c r="A87" s="4" t="s">
        <v>580</v>
      </c>
      <c r="D87" s="6" t="n">
        <v>722</v>
      </c>
      <c r="E87" s="6" t="n">
        <v>723</v>
      </c>
    </row>
    <row r="88" spans="1:5">
      <c r="A88" s="4" t="s">
        <v>581</v>
      </c>
      <c r="D88" s="4" t="s">
        <v>583</v>
      </c>
      <c r="E88" s="4" t="s">
        <v>628</v>
      </c>
    </row>
    <row r="89" spans="1:5">
      <c r="A89" s="4" t="s">
        <v>584</v>
      </c>
      <c r="D89" s="4" t="s">
        <v>629</v>
      </c>
      <c r="E89" s="4" t="s">
        <v>630</v>
      </c>
    </row>
    <row r="90" spans="1:5">
      <c r="A90" s="4" t="s">
        <v>587</v>
      </c>
      <c r="D90" s="4" t="s">
        <v>465</v>
      </c>
      <c r="E90" s="4" t="s">
        <v>465</v>
      </c>
    </row>
    <row r="91" spans="1:5">
      <c r="A91" s="4" t="s">
        <v>631</v>
      </c>
    </row>
    <row r="92" spans="1:5">
      <c r="A92" s="3" t="s">
        <v>193</v>
      </c>
    </row>
    <row r="93" spans="1:5">
      <c r="A93" s="4" t="s">
        <v>572</v>
      </c>
      <c r="D93" s="7" t="n">
        <v>3116</v>
      </c>
      <c r="E93" s="7" t="n">
        <v>4049</v>
      </c>
    </row>
    <row r="94" spans="1:5">
      <c r="A94" s="4" t="s">
        <v>608</v>
      </c>
      <c r="D94" s="4" t="s">
        <v>632</v>
      </c>
      <c r="E94" s="4" t="s">
        <v>632</v>
      </c>
    </row>
    <row r="95" spans="1:5">
      <c r="A95" s="4" t="s">
        <v>610</v>
      </c>
      <c r="D95" s="4" t="s">
        <v>633</v>
      </c>
      <c r="E95" s="4" t="s">
        <v>633</v>
      </c>
    </row>
    <row r="96" spans="1:5">
      <c r="A96" s="4" t="s">
        <v>576</v>
      </c>
      <c r="D96" s="6" t="n">
        <v>6</v>
      </c>
      <c r="E96" s="6" t="n">
        <v>9</v>
      </c>
    </row>
    <row r="97" spans="1:5">
      <c r="A97" s="4" t="s">
        <v>577</v>
      </c>
      <c r="D97" s="4" t="s">
        <v>634</v>
      </c>
      <c r="E97" s="4" t="s">
        <v>635</v>
      </c>
    </row>
    <row r="98" spans="1:5">
      <c r="A98" s="4" t="s">
        <v>580</v>
      </c>
      <c r="D98" s="6" t="n">
        <v>738</v>
      </c>
      <c r="E98" s="6" t="n">
        <v>723</v>
      </c>
    </row>
    <row r="99" spans="1:5">
      <c r="A99" s="4" t="s">
        <v>581</v>
      </c>
      <c r="D99" s="4" t="s">
        <v>613</v>
      </c>
      <c r="E99" s="4" t="s">
        <v>582</v>
      </c>
    </row>
    <row r="100" spans="1:5">
      <c r="A100" s="4" t="s">
        <v>584</v>
      </c>
      <c r="D100" s="4" t="s">
        <v>636</v>
      </c>
      <c r="E100" s="4" t="s">
        <v>637</v>
      </c>
    </row>
    <row r="101" spans="1:5">
      <c r="A101" s="4" t="s">
        <v>587</v>
      </c>
      <c r="D101" s="4" t="s">
        <v>638</v>
      </c>
      <c r="E101" s="4" t="s">
        <v>477</v>
      </c>
    </row>
    <row r="102" spans="1:5">
      <c r="A102" s="4" t="s">
        <v>639</v>
      </c>
    </row>
    <row r="103" spans="1:5">
      <c r="A103" s="3" t="s">
        <v>193</v>
      </c>
    </row>
    <row r="104" spans="1:5">
      <c r="A104" s="4" t="s">
        <v>572</v>
      </c>
      <c r="D104" s="7" t="n">
        <v>53300</v>
      </c>
      <c r="E104" s="7" t="n">
        <v>58700</v>
      </c>
    </row>
    <row r="105" spans="1:5">
      <c r="A105" s="4" t="s">
        <v>576</v>
      </c>
      <c r="D105" s="6" t="n">
        <v>131</v>
      </c>
      <c r="E105" s="6" t="n">
        <v>139</v>
      </c>
    </row>
    <row r="106" spans="1:5">
      <c r="A106" s="4" t="s">
        <v>362</v>
      </c>
    </row>
    <row r="107" spans="1:5">
      <c r="A107" s="3" t="s">
        <v>193</v>
      </c>
    </row>
    <row r="108" spans="1:5">
      <c r="A108" s="4" t="s">
        <v>572</v>
      </c>
      <c r="D108" s="7" t="n">
        <v>25000</v>
      </c>
      <c r="E108" s="7" t="n">
        <v>25000</v>
      </c>
    </row>
    <row r="109" spans="1:5">
      <c r="A109" s="4" t="s">
        <v>408</v>
      </c>
      <c r="D109" s="6" t="n">
        <v>-1312</v>
      </c>
    </row>
    <row r="110" spans="1:5">
      <c r="A110" s="4" t="s">
        <v>575</v>
      </c>
      <c r="D110" s="6" t="n">
        <v>23688</v>
      </c>
      <c r="E110" s="6" t="n">
        <v>25000</v>
      </c>
    </row>
    <row r="111" spans="1:5">
      <c r="A111" s="4" t="s">
        <v>68</v>
      </c>
    </row>
    <row r="112" spans="1:5">
      <c r="A112" s="3" t="s">
        <v>193</v>
      </c>
    </row>
    <row r="113" spans="1:5">
      <c r="A113" s="4" t="s">
        <v>570</v>
      </c>
      <c r="D113" s="6" t="n">
        <v>189696</v>
      </c>
      <c r="E113" s="6" t="n">
        <v>218538</v>
      </c>
    </row>
    <row r="114" spans="1:5">
      <c r="A114" s="4" t="s">
        <v>30</v>
      </c>
      <c r="D114" s="6" t="n">
        <v>23688</v>
      </c>
      <c r="E114" s="6" t="n">
        <v>25000</v>
      </c>
    </row>
    <row r="115" spans="1:5">
      <c r="A115" s="4" t="s">
        <v>31</v>
      </c>
      <c r="D115" s="6" t="n">
        <v>6370</v>
      </c>
    </row>
    <row r="116" spans="1:5">
      <c r="A116" s="4" t="s">
        <v>32</v>
      </c>
      <c r="D116" s="6" t="n">
        <v>1656</v>
      </c>
      <c r="E116" s="6" t="n">
        <v>1836</v>
      </c>
    </row>
    <row r="117" spans="1:5">
      <c r="A117" s="4" t="s">
        <v>571</v>
      </c>
      <c r="D117" s="6" t="n">
        <v>221410</v>
      </c>
      <c r="E117" s="6" t="n">
        <v>245374</v>
      </c>
    </row>
    <row r="118" spans="1:5">
      <c r="A118" s="4" t="s">
        <v>245</v>
      </c>
      <c r="D118" s="6" t="n">
        <v>10423</v>
      </c>
      <c r="E118" s="6" t="n">
        <v>11000</v>
      </c>
    </row>
    <row r="119" spans="1:5">
      <c r="A119" s="4" t="s">
        <v>40</v>
      </c>
      <c r="D119" s="6" t="n">
        <v>82</v>
      </c>
      <c r="E119" s="6" t="n">
        <v>85</v>
      </c>
    </row>
    <row r="120" spans="1:5">
      <c r="A120" s="4" t="s">
        <v>44</v>
      </c>
      <c r="D120" s="6" t="n">
        <v>2</v>
      </c>
      <c r="E120" s="6" t="n">
        <v>2</v>
      </c>
    </row>
    <row r="121" spans="1:5">
      <c r="A121" s="4" t="s">
        <v>47</v>
      </c>
      <c r="D121" s="7" t="n">
        <v>10507</v>
      </c>
      <c r="E121" s="6" t="n">
        <v>11087</v>
      </c>
    </row>
    <row r="122" spans="1:5">
      <c r="A122" s="4" t="s">
        <v>640</v>
      </c>
    </row>
    <row r="123" spans="1:5">
      <c r="A123" s="3" t="s">
        <v>193</v>
      </c>
    </row>
    <row r="124" spans="1:5">
      <c r="A124" s="4" t="s">
        <v>576</v>
      </c>
      <c r="D124" s="6" t="n">
        <v>486</v>
      </c>
    </row>
    <row r="125" spans="1:5">
      <c r="A125" s="4" t="s">
        <v>641</v>
      </c>
    </row>
    <row r="126" spans="1:5">
      <c r="A126" s="3" t="s">
        <v>193</v>
      </c>
    </row>
    <row r="127" spans="1:5">
      <c r="A127" s="4" t="s">
        <v>576</v>
      </c>
      <c r="D127" s="6" t="n">
        <v>1</v>
      </c>
    </row>
    <row r="128" spans="1:5">
      <c r="A128" s="4" t="s">
        <v>642</v>
      </c>
    </row>
    <row r="129" spans="1:5">
      <c r="A129" s="3" t="s">
        <v>193</v>
      </c>
    </row>
    <row r="130" spans="1:5">
      <c r="A130" s="4" t="s">
        <v>643</v>
      </c>
      <c r="D130" s="7" t="n">
        <v>25000</v>
      </c>
    </row>
    <row r="131" spans="1:5">
      <c r="A131" s="4" t="s">
        <v>30</v>
      </c>
      <c r="D131" s="6" t="n">
        <v>25000</v>
      </c>
    </row>
    <row r="132" spans="1:5">
      <c r="A132" s="4" t="s">
        <v>68</v>
      </c>
    </row>
    <row r="133" spans="1:5">
      <c r="A133" s="3" t="s">
        <v>193</v>
      </c>
    </row>
    <row r="134" spans="1:5">
      <c r="A134" s="4" t="s">
        <v>245</v>
      </c>
      <c r="D134" s="7" t="n">
        <v>10400</v>
      </c>
    </row>
    <row r="135" spans="1:5">
      <c r="A135" s="4" t="s">
        <v>644</v>
      </c>
      <c r="D135" s="4" t="s">
        <v>645</v>
      </c>
    </row>
    <row r="136" spans="1:5">
      <c r="A136" s="4" t="s">
        <v>640</v>
      </c>
    </row>
    <row r="137" spans="1:5">
      <c r="A137" s="3" t="s">
        <v>193</v>
      </c>
    </row>
    <row r="138" spans="1:5">
      <c r="A138" s="4" t="s">
        <v>569</v>
      </c>
      <c r="D138" s="7" t="n">
        <v>154900</v>
      </c>
    </row>
    <row r="139" spans="1:5">
      <c r="A139" s="4" t="s">
        <v>646</v>
      </c>
    </row>
    <row r="140" spans="1:5">
      <c r="A140" s="3" t="s">
        <v>193</v>
      </c>
    </row>
    <row r="141" spans="1:5">
      <c r="A141" s="4" t="s">
        <v>569</v>
      </c>
      <c r="B141" s="7" t="n">
        <v>6800</v>
      </c>
    </row>
    <row r="142" spans="1:5">
      <c r="A142" s="4" t="s">
        <v>647</v>
      </c>
      <c r="B142" s="7" t="n">
        <v>14000</v>
      </c>
    </row>
    <row r="143" spans="1:5">
      <c r="A143" s="4" t="s">
        <v>648</v>
      </c>
      <c r="D143" s="6" t="n">
        <v>13300</v>
      </c>
    </row>
    <row r="144" spans="1:5">
      <c r="A144" s="4" t="s">
        <v>30</v>
      </c>
      <c r="D144" s="6" t="n">
        <v>10400</v>
      </c>
    </row>
    <row r="145" spans="1:5">
      <c r="A145" s="4" t="s">
        <v>245</v>
      </c>
      <c r="D145" s="6" t="n">
        <v>11000</v>
      </c>
    </row>
    <row r="146" spans="1:5">
      <c r="A146" s="4" t="s">
        <v>649</v>
      </c>
    </row>
    <row r="147" spans="1:5">
      <c r="A147" s="3" t="s">
        <v>193</v>
      </c>
    </row>
    <row r="148" spans="1:5">
      <c r="A148" s="4" t="s">
        <v>650</v>
      </c>
      <c r="D148" s="7" t="n">
        <v>58700</v>
      </c>
      <c r="E148" s="7" t="n">
        <v>58200</v>
      </c>
    </row>
    <row r="149" spans="1:5">
      <c r="A149" s="4" t="s">
        <v>651</v>
      </c>
      <c r="D149" s="6" t="n">
        <v>3</v>
      </c>
      <c r="E149" s="6"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1"/>
    <col customWidth="1" max="7" min="7" width="21"/>
  </cols>
  <sheetData>
    <row r="1" spans="1:7">
      <c r="A1" s="1" t="s">
        <v>652</v>
      </c>
      <c r="B1" s="2" t="s">
        <v>536</v>
      </c>
      <c r="C1" s="2" t="s">
        <v>536</v>
      </c>
      <c r="D1" s="2" t="s">
        <v>653</v>
      </c>
      <c r="E1" s="2" t="s">
        <v>536</v>
      </c>
      <c r="F1" s="2" t="s">
        <v>653</v>
      </c>
      <c r="G1" s="2" t="s">
        <v>339</v>
      </c>
    </row>
    <row r="2" spans="1:7">
      <c r="A2" s="3" t="s">
        <v>654</v>
      </c>
    </row>
    <row r="3" spans="1:7">
      <c r="A3" s="4" t="s">
        <v>655</v>
      </c>
      <c r="B3" s="6" t="n">
        <v>28</v>
      </c>
      <c r="C3" s="6" t="n">
        <v>28</v>
      </c>
      <c r="E3" s="6" t="n">
        <v>28</v>
      </c>
    </row>
    <row r="4" spans="1:7">
      <c r="A4" s="4" t="s">
        <v>656</v>
      </c>
      <c r="B4" s="6" t="n">
        <v>20</v>
      </c>
      <c r="C4" s="6" t="n">
        <v>20</v>
      </c>
      <c r="E4" s="6" t="n">
        <v>20</v>
      </c>
    </row>
    <row r="5" spans="1:7">
      <c r="A5" s="3" t="s">
        <v>657</v>
      </c>
    </row>
    <row r="6" spans="1:7">
      <c r="A6" s="4" t="s">
        <v>658</v>
      </c>
      <c r="G6" s="7" t="n">
        <v>2585801</v>
      </c>
    </row>
    <row r="7" spans="1:7">
      <c r="A7" s="4" t="s">
        <v>659</v>
      </c>
      <c r="G7" s="6" t="n">
        <v>134</v>
      </c>
    </row>
    <row r="8" spans="1:7">
      <c r="A8" s="4" t="s">
        <v>658</v>
      </c>
      <c r="B8" s="7" t="n">
        <v>2310719</v>
      </c>
      <c r="C8" s="7" t="n">
        <v>2310719</v>
      </c>
      <c r="E8" s="7" t="n">
        <v>2310719</v>
      </c>
      <c r="G8" s="7" t="n">
        <v>2585667</v>
      </c>
    </row>
    <row r="9" spans="1:7">
      <c r="A9" s="4" t="s">
        <v>660</v>
      </c>
      <c r="B9" s="4" t="s">
        <v>661</v>
      </c>
      <c r="C9" s="4" t="s">
        <v>661</v>
      </c>
      <c r="E9" s="4" t="s">
        <v>661</v>
      </c>
      <c r="G9" s="4" t="s">
        <v>662</v>
      </c>
    </row>
    <row r="10" spans="1:7">
      <c r="A10" s="4" t="s">
        <v>663</v>
      </c>
      <c r="E10" s="4" t="s">
        <v>664</v>
      </c>
      <c r="G10" s="4" t="s">
        <v>665</v>
      </c>
    </row>
    <row r="11" spans="1:7">
      <c r="A11" s="4" t="s">
        <v>40</v>
      </c>
      <c r="B11" s="7" t="n">
        <v>17211</v>
      </c>
      <c r="C11" s="7" t="n">
        <v>17211</v>
      </c>
      <c r="E11" s="7" t="n">
        <v>17211</v>
      </c>
      <c r="G11" s="7" t="n">
        <v>20431</v>
      </c>
    </row>
    <row r="12" spans="1:7">
      <c r="A12" s="4" t="s">
        <v>68</v>
      </c>
    </row>
    <row r="13" spans="1:7">
      <c r="A13" s="3" t="s">
        <v>657</v>
      </c>
    </row>
    <row r="14" spans="1:7">
      <c r="A14" s="4" t="s">
        <v>40</v>
      </c>
      <c r="B14" s="6" t="n">
        <v>82</v>
      </c>
      <c r="C14" s="6" t="n">
        <v>82</v>
      </c>
      <c r="E14" s="6" t="n">
        <v>82</v>
      </c>
      <c r="G14" s="6" t="n">
        <v>85</v>
      </c>
    </row>
    <row r="15" spans="1:7">
      <c r="A15" s="4" t="s">
        <v>666</v>
      </c>
    </row>
    <row r="16" spans="1:7">
      <c r="A16" s="3" t="s">
        <v>657</v>
      </c>
    </row>
    <row r="17" spans="1:7">
      <c r="A17" s="4" t="s">
        <v>667</v>
      </c>
      <c r="B17" s="6" t="n">
        <v>23534</v>
      </c>
      <c r="C17" s="6" t="n">
        <v>23534</v>
      </c>
      <c r="E17" s="6" t="n">
        <v>23534</v>
      </c>
      <c r="G17" s="6" t="n">
        <v>37872</v>
      </c>
    </row>
    <row r="18" spans="1:7">
      <c r="A18" s="4" t="s">
        <v>569</v>
      </c>
    </row>
    <row r="19" spans="1:7">
      <c r="A19" s="3" t="s">
        <v>657</v>
      </c>
    </row>
    <row r="20" spans="1:7">
      <c r="A20" s="4" t="s">
        <v>667</v>
      </c>
      <c r="B20" s="6" t="n">
        <v>2700000</v>
      </c>
      <c r="C20" s="6" t="n">
        <v>2700000</v>
      </c>
      <c r="E20" s="6" t="n">
        <v>2700000</v>
      </c>
      <c r="G20" s="6" t="n">
        <v>3000000</v>
      </c>
    </row>
    <row r="21" spans="1:7">
      <c r="A21" s="4" t="s">
        <v>668</v>
      </c>
      <c r="E21" s="6" t="n">
        <v>2400000</v>
      </c>
      <c r="G21" s="6" t="n">
        <v>3400000</v>
      </c>
    </row>
    <row r="22" spans="1:7">
      <c r="A22" s="4" t="s">
        <v>669</v>
      </c>
      <c r="E22" s="6" t="n">
        <v>2400000</v>
      </c>
      <c r="G22" s="6" t="n">
        <v>4000000</v>
      </c>
    </row>
    <row r="23" spans="1:7">
      <c r="A23" s="4" t="s">
        <v>40</v>
      </c>
      <c r="B23" s="6" t="n">
        <v>3100</v>
      </c>
      <c r="C23" s="6" t="n">
        <v>3100</v>
      </c>
      <c r="E23" s="6" t="n">
        <v>3100</v>
      </c>
      <c r="G23" s="6" t="n">
        <v>3000</v>
      </c>
    </row>
    <row r="24" spans="1:7">
      <c r="A24" s="4" t="s">
        <v>670</v>
      </c>
    </row>
    <row r="25" spans="1:7">
      <c r="A25" s="3" t="s">
        <v>657</v>
      </c>
    </row>
    <row r="26" spans="1:7">
      <c r="A26" s="4" t="s">
        <v>658</v>
      </c>
      <c r="G26" s="7" t="n">
        <v>1601713</v>
      </c>
    </row>
    <row r="27" spans="1:7">
      <c r="A27" s="4" t="s">
        <v>658</v>
      </c>
      <c r="B27" s="7" t="n">
        <v>1547407</v>
      </c>
      <c r="C27" s="7" t="n">
        <v>1547407</v>
      </c>
      <c r="E27" s="7" t="n">
        <v>1547407</v>
      </c>
    </row>
    <row r="28" spans="1:7">
      <c r="A28" s="4" t="s">
        <v>660</v>
      </c>
      <c r="B28" s="4" t="s">
        <v>671</v>
      </c>
      <c r="C28" s="4" t="s">
        <v>671</v>
      </c>
      <c r="E28" s="4" t="s">
        <v>671</v>
      </c>
      <c r="G28" s="4" t="s">
        <v>672</v>
      </c>
    </row>
    <row r="29" spans="1:7">
      <c r="A29" s="4" t="s">
        <v>663</v>
      </c>
      <c r="E29" s="4" t="s">
        <v>673</v>
      </c>
      <c r="G29" s="4" t="s">
        <v>674</v>
      </c>
    </row>
    <row r="30" spans="1:7">
      <c r="A30" s="4" t="s">
        <v>667</v>
      </c>
      <c r="B30" s="7" t="n">
        <v>1599803</v>
      </c>
      <c r="C30" s="7" t="n">
        <v>1599803</v>
      </c>
      <c r="E30" s="7" t="n">
        <v>1599803</v>
      </c>
      <c r="G30" s="7" t="n">
        <v>1658865</v>
      </c>
    </row>
    <row r="31" spans="1:7">
      <c r="A31" s="4" t="s">
        <v>675</v>
      </c>
    </row>
    <row r="32" spans="1:7">
      <c r="A32" s="3" t="s">
        <v>657</v>
      </c>
    </row>
    <row r="33" spans="1:7">
      <c r="A33" s="4" t="s">
        <v>658</v>
      </c>
      <c r="G33" s="7" t="n">
        <v>32699</v>
      </c>
    </row>
    <row r="34" spans="1:7">
      <c r="A34" s="4" t="s">
        <v>658</v>
      </c>
      <c r="B34" s="7" t="n">
        <v>20258</v>
      </c>
      <c r="C34" s="7" t="n">
        <v>20258</v>
      </c>
      <c r="E34" s="7" t="n">
        <v>20258</v>
      </c>
    </row>
    <row r="35" spans="1:7">
      <c r="A35" s="4" t="s">
        <v>660</v>
      </c>
      <c r="B35" s="4" t="s">
        <v>676</v>
      </c>
      <c r="C35" s="4" t="s">
        <v>676</v>
      </c>
      <c r="E35" s="4" t="s">
        <v>676</v>
      </c>
      <c r="G35" s="4" t="s">
        <v>677</v>
      </c>
    </row>
    <row r="36" spans="1:7">
      <c r="A36" s="4" t="s">
        <v>663</v>
      </c>
      <c r="E36" s="4" t="s">
        <v>678</v>
      </c>
      <c r="G36" s="4" t="s">
        <v>679</v>
      </c>
    </row>
    <row r="37" spans="1:7">
      <c r="A37" s="4" t="s">
        <v>680</v>
      </c>
    </row>
    <row r="38" spans="1:7">
      <c r="A38" s="3" t="s">
        <v>657</v>
      </c>
    </row>
    <row r="39" spans="1:7">
      <c r="A39" s="4" t="s">
        <v>658</v>
      </c>
      <c r="G39" s="7" t="n">
        <v>380177</v>
      </c>
    </row>
    <row r="40" spans="1:7">
      <c r="A40" s="4" t="s">
        <v>658</v>
      </c>
      <c r="B40" s="7" t="n">
        <v>279591</v>
      </c>
      <c r="C40" s="7" t="n">
        <v>279591</v>
      </c>
      <c r="E40" s="7" t="n">
        <v>279591</v>
      </c>
    </row>
    <row r="41" spans="1:7">
      <c r="A41" s="4" t="s">
        <v>660</v>
      </c>
      <c r="B41" s="4" t="s">
        <v>681</v>
      </c>
      <c r="C41" s="4" t="s">
        <v>681</v>
      </c>
      <c r="E41" s="4" t="s">
        <v>681</v>
      </c>
      <c r="G41" s="4" t="s">
        <v>682</v>
      </c>
    </row>
    <row r="42" spans="1:7">
      <c r="A42" s="4" t="s">
        <v>663</v>
      </c>
      <c r="E42" s="4" t="s">
        <v>683</v>
      </c>
      <c r="G42" s="4" t="s">
        <v>684</v>
      </c>
    </row>
    <row r="43" spans="1:7">
      <c r="A43" s="4" t="s">
        <v>667</v>
      </c>
      <c r="B43" s="7" t="n">
        <v>415307</v>
      </c>
      <c r="C43" s="7" t="n">
        <v>415307</v>
      </c>
      <c r="E43" s="7" t="n">
        <v>415307</v>
      </c>
      <c r="G43" s="7" t="n">
        <v>530110</v>
      </c>
    </row>
    <row r="44" spans="1:7">
      <c r="A44" s="4" t="s">
        <v>685</v>
      </c>
    </row>
    <row r="45" spans="1:7">
      <c r="A45" s="3" t="s">
        <v>657</v>
      </c>
    </row>
    <row r="46" spans="1:7">
      <c r="A46" s="4" t="s">
        <v>658</v>
      </c>
      <c r="G46" s="7" t="n">
        <v>323670</v>
      </c>
    </row>
    <row r="47" spans="1:7">
      <c r="A47" s="4" t="s">
        <v>658</v>
      </c>
      <c r="B47" s="7" t="n">
        <v>275021</v>
      </c>
      <c r="C47" s="7" t="n">
        <v>275021</v>
      </c>
      <c r="E47" s="7" t="n">
        <v>275021</v>
      </c>
    </row>
    <row r="48" spans="1:7">
      <c r="A48" s="4" t="s">
        <v>660</v>
      </c>
      <c r="B48" s="4" t="s">
        <v>686</v>
      </c>
      <c r="C48" s="4" t="s">
        <v>686</v>
      </c>
      <c r="E48" s="4" t="s">
        <v>686</v>
      </c>
      <c r="G48" s="4" t="s">
        <v>687</v>
      </c>
    </row>
    <row r="49" spans="1:7">
      <c r="A49" s="4" t="s">
        <v>663</v>
      </c>
      <c r="E49" s="4" t="s">
        <v>683</v>
      </c>
      <c r="G49" s="4" t="s">
        <v>688</v>
      </c>
    </row>
    <row r="50" spans="1:7">
      <c r="A50" s="4" t="s">
        <v>667</v>
      </c>
      <c r="B50" s="7" t="n">
        <v>381594</v>
      </c>
      <c r="C50" s="7" t="n">
        <v>381594</v>
      </c>
      <c r="E50" s="7" t="n">
        <v>381594</v>
      </c>
      <c r="G50" s="7" t="n">
        <v>449771</v>
      </c>
    </row>
    <row r="51" spans="1:7">
      <c r="A51" s="4" t="s">
        <v>689</v>
      </c>
    </row>
    <row r="52" spans="1:7">
      <c r="A52" s="3" t="s">
        <v>657</v>
      </c>
    </row>
    <row r="53" spans="1:7">
      <c r="A53" s="4" t="s">
        <v>658</v>
      </c>
      <c r="G53" s="7" t="n">
        <v>180892</v>
      </c>
    </row>
    <row r="54" spans="1:7">
      <c r="A54" s="4" t="s">
        <v>658</v>
      </c>
      <c r="B54" s="7" t="n">
        <v>161732</v>
      </c>
      <c r="C54" s="7" t="n">
        <v>161732</v>
      </c>
      <c r="E54" s="7" t="n">
        <v>161732</v>
      </c>
    </row>
    <row r="55" spans="1:7">
      <c r="A55" s="4" t="s">
        <v>660</v>
      </c>
      <c r="B55" s="4" t="s">
        <v>690</v>
      </c>
      <c r="C55" s="4" t="s">
        <v>690</v>
      </c>
      <c r="E55" s="4" t="s">
        <v>690</v>
      </c>
      <c r="G55" s="4" t="s">
        <v>691</v>
      </c>
    </row>
    <row r="56" spans="1:7">
      <c r="A56" s="4" t="s">
        <v>663</v>
      </c>
      <c r="E56" s="4" t="s">
        <v>692</v>
      </c>
      <c r="G56" s="4" t="s">
        <v>693</v>
      </c>
    </row>
    <row r="57" spans="1:7">
      <c r="A57" s="4" t="s">
        <v>667</v>
      </c>
      <c r="B57" s="7" t="n">
        <v>202961</v>
      </c>
      <c r="C57" s="7" t="n">
        <v>202961</v>
      </c>
      <c r="E57" s="7" t="n">
        <v>202961</v>
      </c>
      <c r="G57" s="7" t="n">
        <v>232538</v>
      </c>
    </row>
    <row r="58" spans="1:7">
      <c r="A58" s="4" t="s">
        <v>694</v>
      </c>
    </row>
    <row r="59" spans="1:7">
      <c r="A59" s="3" t="s">
        <v>657</v>
      </c>
    </row>
    <row r="60" spans="1:7">
      <c r="A60" s="4" t="s">
        <v>658</v>
      </c>
      <c r="G60" s="7" t="n">
        <v>66650</v>
      </c>
    </row>
    <row r="61" spans="1:7">
      <c r="A61" s="4" t="s">
        <v>658</v>
      </c>
      <c r="B61" s="7" t="n">
        <v>26710</v>
      </c>
      <c r="C61" s="7" t="n">
        <v>26710</v>
      </c>
      <c r="E61" s="7" t="n">
        <v>26710</v>
      </c>
    </row>
    <row r="62" spans="1:7">
      <c r="A62" s="4" t="s">
        <v>660</v>
      </c>
      <c r="B62" s="4" t="s">
        <v>695</v>
      </c>
      <c r="C62" s="4" t="s">
        <v>695</v>
      </c>
      <c r="E62" s="4" t="s">
        <v>695</v>
      </c>
      <c r="G62" s="4" t="s">
        <v>696</v>
      </c>
    </row>
    <row r="63" spans="1:7">
      <c r="A63" s="4" t="s">
        <v>663</v>
      </c>
      <c r="E63" s="4" t="s">
        <v>697</v>
      </c>
      <c r="G63" s="4" t="s">
        <v>698</v>
      </c>
    </row>
    <row r="64" spans="1:7">
      <c r="A64" s="4" t="s">
        <v>667</v>
      </c>
      <c r="B64" s="7" t="n">
        <v>49265</v>
      </c>
      <c r="C64" s="7" t="n">
        <v>49265</v>
      </c>
      <c r="E64" s="7" t="n">
        <v>49265</v>
      </c>
      <c r="G64" s="7" t="n">
        <v>101099</v>
      </c>
    </row>
    <row r="65" spans="1:7">
      <c r="A65" s="4" t="s">
        <v>699</v>
      </c>
    </row>
    <row r="66" spans="1:7">
      <c r="A66" s="3" t="s">
        <v>657</v>
      </c>
    </row>
    <row r="67" spans="1:7">
      <c r="A67" s="4" t="s">
        <v>669</v>
      </c>
      <c r="C67" s="6" t="n">
        <v>0</v>
      </c>
      <c r="D67" s="7" t="n">
        <v>0</v>
      </c>
      <c r="E67" s="7" t="n">
        <v>0</v>
      </c>
      <c r="F67" s="7" t="n">
        <v>530</v>
      </c>
    </row>
    <row r="68" spans="1:7">
      <c r="A68" s="4" t="s">
        <v>700</v>
      </c>
    </row>
    <row r="69" spans="1:7">
      <c r="A69" s="3" t="s">
        <v>657</v>
      </c>
    </row>
    <row r="70" spans="1:7">
      <c r="A70" s="4" t="s">
        <v>701</v>
      </c>
      <c r="E70" s="4" t="s">
        <v>702</v>
      </c>
    </row>
    <row r="71" spans="1:7">
      <c r="A71" s="4" t="s">
        <v>703</v>
      </c>
    </row>
    <row r="72" spans="1:7">
      <c r="A72" s="3" t="s">
        <v>657</v>
      </c>
    </row>
    <row r="73" spans="1:7">
      <c r="A73" s="4" t="s">
        <v>701</v>
      </c>
      <c r="E73" s="4" t="s">
        <v>704</v>
      </c>
    </row>
    <row r="74" spans="1:7">
      <c r="A74" s="4" t="s">
        <v>705</v>
      </c>
    </row>
    <row r="75" spans="1:7">
      <c r="A75" s="3" t="s">
        <v>657</v>
      </c>
    </row>
    <row r="76" spans="1:7">
      <c r="A76" s="4" t="s">
        <v>658</v>
      </c>
      <c r="B76" s="7" t="n">
        <v>34500</v>
      </c>
      <c r="C76" s="7" t="n">
        <v>34500</v>
      </c>
      <c r="E76" s="7" t="n">
        <v>34500</v>
      </c>
    </row>
    <row r="77" spans="1:7">
      <c r="A77" s="4" t="s">
        <v>660</v>
      </c>
      <c r="B77" s="4" t="s">
        <v>706</v>
      </c>
      <c r="C77" s="4" t="s">
        <v>706</v>
      </c>
      <c r="E77" s="4" t="s">
        <v>706</v>
      </c>
    </row>
    <row r="78" spans="1:7">
      <c r="A78" s="4" t="s">
        <v>663</v>
      </c>
      <c r="B78" s="4" t="s">
        <v>707</v>
      </c>
    </row>
    <row r="79" spans="1:7">
      <c r="A79" s="4" t="s">
        <v>667</v>
      </c>
      <c r="B79" s="7" t="n">
        <v>63700</v>
      </c>
      <c r="C79" s="7" t="n">
        <v>63700</v>
      </c>
      <c r="E79" s="7" t="n">
        <v>63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25</v>
      </c>
    </row>
    <row r="2" spans="1:3">
      <c r="A2" s="3" t="s">
        <v>657</v>
      </c>
    </row>
    <row r="3" spans="1:3">
      <c r="A3" s="4" t="s">
        <v>100</v>
      </c>
      <c r="B3" s="7" t="n">
        <v>2310719</v>
      </c>
      <c r="C3" s="7" t="n">
        <v>2585667</v>
      </c>
    </row>
    <row r="4" spans="1:3">
      <c r="A4" s="4" t="s">
        <v>100</v>
      </c>
      <c r="C4" s="6" t="n">
        <v>2585801</v>
      </c>
    </row>
    <row r="5" spans="1:3">
      <c r="A5" s="4" t="s">
        <v>709</v>
      </c>
      <c r="C5" s="6" t="n">
        <v>134</v>
      </c>
    </row>
    <row r="6" spans="1:3">
      <c r="A6" s="4" t="s">
        <v>710</v>
      </c>
    </row>
    <row r="7" spans="1:3">
      <c r="A7" s="3" t="s">
        <v>657</v>
      </c>
    </row>
    <row r="8" spans="1:3">
      <c r="A8" s="4" t="s">
        <v>100</v>
      </c>
      <c r="B8" s="6" t="n">
        <v>1370098</v>
      </c>
    </row>
    <row r="9" spans="1:3">
      <c r="A9" s="4" t="s">
        <v>100</v>
      </c>
      <c r="C9" s="6" t="n">
        <v>1335119</v>
      </c>
    </row>
    <row r="10" spans="1:3">
      <c r="A10" s="4" t="s">
        <v>711</v>
      </c>
    </row>
    <row r="11" spans="1:3">
      <c r="A11" s="3" t="s">
        <v>657</v>
      </c>
    </row>
    <row r="12" spans="1:3">
      <c r="A12" s="4" t="s">
        <v>100</v>
      </c>
      <c r="B12" s="6" t="n">
        <v>530144</v>
      </c>
    </row>
    <row r="13" spans="1:3">
      <c r="A13" s="4" t="s">
        <v>100</v>
      </c>
      <c r="C13" s="6" t="n">
        <v>362940</v>
      </c>
    </row>
    <row r="14" spans="1:3">
      <c r="A14" s="4" t="s">
        <v>712</v>
      </c>
    </row>
    <row r="15" spans="1:3">
      <c r="A15" s="3" t="s">
        <v>657</v>
      </c>
    </row>
    <row r="16" spans="1:3">
      <c r="A16" s="4" t="s">
        <v>100</v>
      </c>
      <c r="B16" s="6" t="n">
        <v>391969</v>
      </c>
    </row>
    <row r="17" spans="1:3">
      <c r="A17" s="4" t="s">
        <v>100</v>
      </c>
      <c r="C17" s="6" t="n">
        <v>847781</v>
      </c>
    </row>
    <row r="18" spans="1:3">
      <c r="A18" s="4" t="s">
        <v>713</v>
      </c>
    </row>
    <row r="19" spans="1:3">
      <c r="A19" s="3" t="s">
        <v>657</v>
      </c>
    </row>
    <row r="20" spans="1:3">
      <c r="A20" s="4" t="s">
        <v>100</v>
      </c>
      <c r="B20" s="6" t="n">
        <v>11579</v>
      </c>
    </row>
    <row r="21" spans="1:3">
      <c r="A21" s="4" t="s">
        <v>714</v>
      </c>
    </row>
    <row r="22" spans="1:3">
      <c r="A22" s="3" t="s">
        <v>657</v>
      </c>
    </row>
    <row r="23" spans="1:3">
      <c r="A23" s="4" t="s">
        <v>100</v>
      </c>
      <c r="B23" s="7" t="n">
        <v>6929</v>
      </c>
    </row>
    <row r="24" spans="1:3">
      <c r="A24" s="4" t="s">
        <v>100</v>
      </c>
      <c r="C24" s="7" t="n">
        <v>399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715</v>
      </c>
      <c r="B1" s="2" t="s">
        <v>1</v>
      </c>
    </row>
    <row r="2" spans="1:2">
      <c r="B2" s="2" t="s">
        <v>716</v>
      </c>
    </row>
    <row r="3" spans="1:2">
      <c r="A3" s="4" t="s">
        <v>717</v>
      </c>
    </row>
    <row r="4" spans="1:2">
      <c r="A4" s="3" t="s">
        <v>718</v>
      </c>
    </row>
    <row r="5" spans="1:2">
      <c r="A5" s="4" t="s">
        <v>719</v>
      </c>
      <c r="B5" s="7" t="n">
        <v>84751</v>
      </c>
    </row>
    <row r="6" spans="1:2">
      <c r="A6" s="4" t="s">
        <v>720</v>
      </c>
      <c r="B6" s="4" t="s">
        <v>721</v>
      </c>
    </row>
    <row r="7" spans="1:2">
      <c r="A7" s="4" t="s">
        <v>722</v>
      </c>
      <c r="B7" s="4" t="s">
        <v>723</v>
      </c>
    </row>
    <row r="8" spans="1:2">
      <c r="A8" s="4" t="s">
        <v>724</v>
      </c>
    </row>
    <row r="9" spans="1:2">
      <c r="A9" s="3" t="s">
        <v>718</v>
      </c>
    </row>
    <row r="10" spans="1:2">
      <c r="A10" s="4" t="s">
        <v>719</v>
      </c>
      <c r="B10" s="7" t="n">
        <v>64515</v>
      </c>
    </row>
    <row r="11" spans="1:2">
      <c r="A11" s="4" t="s">
        <v>720</v>
      </c>
      <c r="B11" s="4" t="s">
        <v>697</v>
      </c>
    </row>
    <row r="12" spans="1:2">
      <c r="A12" s="4" t="s">
        <v>722</v>
      </c>
      <c r="B12" s="4" t="s">
        <v>7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26</v>
      </c>
      <c r="B1" s="2" t="s">
        <v>1</v>
      </c>
      <c r="C1" s="2" t="s">
        <v>114</v>
      </c>
    </row>
    <row r="2" spans="1:3">
      <c r="B2" s="2" t="s">
        <v>2</v>
      </c>
      <c r="C2" s="2" t="s">
        <v>25</v>
      </c>
    </row>
    <row r="3" spans="1:3">
      <c r="A3" s="3" t="s">
        <v>197</v>
      </c>
    </row>
    <row r="4" spans="1:3">
      <c r="A4" s="4" t="s">
        <v>727</v>
      </c>
      <c r="B4" s="7" t="n">
        <v>2988957</v>
      </c>
      <c r="C4" s="7" t="n">
        <v>3270818</v>
      </c>
    </row>
    <row r="5" spans="1:3">
      <c r="A5" s="4" t="s">
        <v>728</v>
      </c>
      <c r="B5" s="6" t="n">
        <v>275400</v>
      </c>
      <c r="C5" s="6" t="n">
        <v>211300</v>
      </c>
    </row>
    <row r="6" spans="1:3">
      <c r="A6" s="4" t="s">
        <v>729</v>
      </c>
      <c r="B6" s="6" t="n">
        <v>11397</v>
      </c>
      <c r="C6" s="6" t="n">
        <v>13815</v>
      </c>
    </row>
    <row r="7" spans="1:3">
      <c r="A7" s="4" t="s">
        <v>730</v>
      </c>
      <c r="B7" s="6" t="n">
        <v>3000354</v>
      </c>
      <c r="C7" s="6" t="n">
        <v>3284633</v>
      </c>
    </row>
    <row r="8" spans="1:3">
      <c r="A8" s="4" t="s">
        <v>731</v>
      </c>
      <c r="B8" s="6" t="n">
        <v>306070</v>
      </c>
      <c r="C8" s="6" t="n">
        <v>249563</v>
      </c>
    </row>
    <row r="9" spans="1:3">
      <c r="A9" s="4" t="s">
        <v>732</v>
      </c>
      <c r="B9" s="6" t="n">
        <v>16664</v>
      </c>
      <c r="C9" s="7" t="n">
        <v>9950</v>
      </c>
    </row>
    <row r="10" spans="1:3">
      <c r="A10" s="4" t="s">
        <v>733</v>
      </c>
      <c r="B10" s="7" t="n">
        <v>306100</v>
      </c>
    </row>
    <row r="11" spans="1:3">
      <c r="A11" s="4" t="s">
        <v>734</v>
      </c>
      <c r="B11" s="4" t="s">
        <v>664</v>
      </c>
      <c r="C11" s="4" t="s">
        <v>665</v>
      </c>
    </row>
    <row r="12" spans="1:3">
      <c r="A12" s="4" t="s">
        <v>735</v>
      </c>
      <c r="B12" s="4" t="s">
        <v>661</v>
      </c>
      <c r="C12" s="4" t="s">
        <v>662</v>
      </c>
    </row>
    <row r="13" spans="1:3">
      <c r="A13" s="4" t="s">
        <v>569</v>
      </c>
    </row>
    <row r="14" spans="1:3">
      <c r="A14" s="3" t="s">
        <v>197</v>
      </c>
    </row>
    <row r="15" spans="1:3">
      <c r="A15" s="4" t="s">
        <v>736</v>
      </c>
      <c r="B15" s="7" t="n">
        <v>2700000</v>
      </c>
      <c r="C15" s="7" t="n">
        <v>3000000</v>
      </c>
    </row>
    <row r="16" spans="1:3">
      <c r="A16" s="4" t="s">
        <v>737</v>
      </c>
    </row>
    <row r="17" spans="1:3">
      <c r="A17" s="3" t="s">
        <v>197</v>
      </c>
    </row>
    <row r="18" spans="1:3">
      <c r="A18" s="4" t="s">
        <v>736</v>
      </c>
      <c r="B18" s="6" t="n">
        <v>1599803</v>
      </c>
      <c r="C18" s="6" t="n">
        <v>1658865</v>
      </c>
    </row>
    <row r="19" spans="1:3">
      <c r="A19" s="4" t="s">
        <v>729</v>
      </c>
      <c r="B19" s="6" t="n">
        <v>6083</v>
      </c>
      <c r="C19" s="6" t="n">
        <v>7366</v>
      </c>
    </row>
    <row r="20" spans="1:3">
      <c r="A20" s="4" t="s">
        <v>730</v>
      </c>
      <c r="B20" s="7" t="n">
        <v>1605886</v>
      </c>
      <c r="C20" s="7" t="n">
        <v>1666231</v>
      </c>
    </row>
    <row r="21" spans="1:3">
      <c r="A21" s="4" t="s">
        <v>734</v>
      </c>
      <c r="B21" s="4" t="s">
        <v>673</v>
      </c>
      <c r="C21" s="4" t="s">
        <v>674</v>
      </c>
    </row>
    <row r="22" spans="1:3">
      <c r="A22" s="4" t="s">
        <v>735</v>
      </c>
      <c r="B22" s="4" t="s">
        <v>671</v>
      </c>
      <c r="C22" s="4" t="s">
        <v>672</v>
      </c>
    </row>
    <row r="23" spans="1:3">
      <c r="A23" s="4" t="s">
        <v>738</v>
      </c>
    </row>
    <row r="24" spans="1:3">
      <c r="A24" s="3" t="s">
        <v>197</v>
      </c>
    </row>
    <row r="25" spans="1:3">
      <c r="A25" s="4" t="s">
        <v>736</v>
      </c>
      <c r="B25" s="7" t="n">
        <v>415307</v>
      </c>
      <c r="C25" s="7" t="n">
        <v>530110</v>
      </c>
    </row>
    <row r="26" spans="1:3">
      <c r="A26" s="4" t="s">
        <v>729</v>
      </c>
      <c r="B26" s="6" t="n">
        <v>749</v>
      </c>
      <c r="C26" s="6" t="n">
        <v>1053</v>
      </c>
    </row>
    <row r="27" spans="1:3">
      <c r="A27" s="4" t="s">
        <v>730</v>
      </c>
      <c r="B27" s="7" t="n">
        <v>416056</v>
      </c>
      <c r="C27" s="7" t="n">
        <v>531163</v>
      </c>
    </row>
    <row r="28" spans="1:3">
      <c r="A28" s="4" t="s">
        <v>734</v>
      </c>
      <c r="B28" s="4" t="s">
        <v>683</v>
      </c>
      <c r="C28" s="4" t="s">
        <v>684</v>
      </c>
    </row>
    <row r="29" spans="1:3">
      <c r="A29" s="4" t="s">
        <v>735</v>
      </c>
      <c r="B29" s="4" t="s">
        <v>681</v>
      </c>
      <c r="C29" s="4" t="s">
        <v>682</v>
      </c>
    </row>
    <row r="30" spans="1:3">
      <c r="A30" s="4" t="s">
        <v>739</v>
      </c>
    </row>
    <row r="31" spans="1:3">
      <c r="A31" s="3" t="s">
        <v>197</v>
      </c>
    </row>
    <row r="32" spans="1:3">
      <c r="A32" s="4" t="s">
        <v>736</v>
      </c>
      <c r="B32" s="7" t="n">
        <v>23534</v>
      </c>
      <c r="C32" s="7" t="n">
        <v>37872</v>
      </c>
    </row>
    <row r="33" spans="1:3">
      <c r="A33" s="4" t="s">
        <v>729</v>
      </c>
      <c r="B33" s="6" t="n">
        <v>291</v>
      </c>
      <c r="C33" s="6" t="n">
        <v>342</v>
      </c>
    </row>
    <row r="34" spans="1:3">
      <c r="A34" s="4" t="s">
        <v>730</v>
      </c>
      <c r="B34" s="7" t="n">
        <v>23825</v>
      </c>
      <c r="C34" s="7" t="n">
        <v>38214</v>
      </c>
    </row>
    <row r="35" spans="1:3">
      <c r="A35" s="4" t="s">
        <v>740</v>
      </c>
    </row>
    <row r="36" spans="1:3">
      <c r="A36" s="3" t="s">
        <v>197</v>
      </c>
    </row>
    <row r="37" spans="1:3">
      <c r="A37" s="4" t="s">
        <v>734</v>
      </c>
      <c r="B37" s="4" t="s">
        <v>678</v>
      </c>
      <c r="C37" s="4" t="s">
        <v>679</v>
      </c>
    </row>
    <row r="38" spans="1:3">
      <c r="A38" s="4" t="s">
        <v>735</v>
      </c>
      <c r="B38" s="4" t="s">
        <v>676</v>
      </c>
      <c r="C38" s="4" t="s">
        <v>677</v>
      </c>
    </row>
    <row r="39" spans="1:3">
      <c r="A39" s="4" t="s">
        <v>741</v>
      </c>
    </row>
    <row r="40" spans="1:3">
      <c r="A40" s="3" t="s">
        <v>197</v>
      </c>
    </row>
    <row r="41" spans="1:3">
      <c r="A41" s="4" t="s">
        <v>736</v>
      </c>
      <c r="B41" s="7" t="n">
        <v>381594</v>
      </c>
      <c r="C41" s="7" t="n">
        <v>449771</v>
      </c>
    </row>
    <row r="42" spans="1:3">
      <c r="A42" s="4" t="s">
        <v>729</v>
      </c>
      <c r="B42" s="6" t="n">
        <v>2370</v>
      </c>
      <c r="C42" s="6" t="n">
        <v>2949</v>
      </c>
    </row>
    <row r="43" spans="1:3">
      <c r="A43" s="4" t="s">
        <v>730</v>
      </c>
      <c r="B43" s="7" t="n">
        <v>383964</v>
      </c>
      <c r="C43" s="7" t="n">
        <v>452720</v>
      </c>
    </row>
    <row r="44" spans="1:3">
      <c r="A44" s="4" t="s">
        <v>734</v>
      </c>
      <c r="B44" s="4" t="s">
        <v>683</v>
      </c>
      <c r="C44" s="4" t="s">
        <v>688</v>
      </c>
    </row>
    <row r="45" spans="1:3">
      <c r="A45" s="4" t="s">
        <v>735</v>
      </c>
      <c r="B45" s="4" t="s">
        <v>686</v>
      </c>
      <c r="C45" s="4" t="s">
        <v>687</v>
      </c>
    </row>
    <row r="46" spans="1:3">
      <c r="A46" s="4" t="s">
        <v>742</v>
      </c>
    </row>
    <row r="47" spans="1:3">
      <c r="A47" s="3" t="s">
        <v>197</v>
      </c>
    </row>
    <row r="48" spans="1:3">
      <c r="A48" s="4" t="s">
        <v>736</v>
      </c>
      <c r="B48" s="7" t="n">
        <v>202961</v>
      </c>
      <c r="C48" s="7" t="n">
        <v>232538</v>
      </c>
    </row>
    <row r="49" spans="1:3">
      <c r="A49" s="4" t="s">
        <v>729</v>
      </c>
      <c r="B49" s="6" t="n">
        <v>1555</v>
      </c>
      <c r="C49" s="6" t="n">
        <v>1750</v>
      </c>
    </row>
    <row r="50" spans="1:3">
      <c r="A50" s="4" t="s">
        <v>730</v>
      </c>
      <c r="B50" s="7" t="n">
        <v>204516</v>
      </c>
      <c r="C50" s="7" t="n">
        <v>234288</v>
      </c>
    </row>
    <row r="51" spans="1:3">
      <c r="A51" s="4" t="s">
        <v>734</v>
      </c>
      <c r="B51" s="4" t="s">
        <v>692</v>
      </c>
      <c r="C51" s="4" t="s">
        <v>693</v>
      </c>
    </row>
    <row r="52" spans="1:3">
      <c r="A52" s="4" t="s">
        <v>735</v>
      </c>
      <c r="B52" s="4" t="s">
        <v>690</v>
      </c>
      <c r="C52" s="4" t="s">
        <v>691</v>
      </c>
    </row>
    <row r="53" spans="1:3">
      <c r="A53" s="4" t="s">
        <v>743</v>
      </c>
    </row>
    <row r="54" spans="1:3">
      <c r="A54" s="3" t="s">
        <v>197</v>
      </c>
    </row>
    <row r="55" spans="1:3">
      <c r="A55" s="4" t="s">
        <v>736</v>
      </c>
      <c r="B55" s="7" t="n">
        <v>49265</v>
      </c>
      <c r="C55" s="7" t="n">
        <v>101099</v>
      </c>
    </row>
    <row r="56" spans="1:3">
      <c r="A56" s="4" t="s">
        <v>729</v>
      </c>
      <c r="B56" s="6" t="n">
        <v>266</v>
      </c>
      <c r="C56" s="6" t="n">
        <v>270</v>
      </c>
    </row>
    <row r="57" spans="1:3">
      <c r="A57" s="4" t="s">
        <v>730</v>
      </c>
      <c r="B57" s="7" t="n">
        <v>49531</v>
      </c>
      <c r="C57" s="7" t="n">
        <v>101369</v>
      </c>
    </row>
    <row r="58" spans="1:3">
      <c r="A58" s="4" t="s">
        <v>734</v>
      </c>
      <c r="B58" s="4" t="s">
        <v>697</v>
      </c>
      <c r="C58" s="4" t="s">
        <v>698</v>
      </c>
    </row>
    <row r="59" spans="1:3">
      <c r="A59" s="4" t="s">
        <v>735</v>
      </c>
      <c r="B59" s="4" t="s">
        <v>695</v>
      </c>
      <c r="C59" s="4" t="s">
        <v>696</v>
      </c>
    </row>
    <row r="60" spans="1:3">
      <c r="A60" s="4" t="s">
        <v>744</v>
      </c>
    </row>
    <row r="61" spans="1:3">
      <c r="A61" s="3" t="s">
        <v>197</v>
      </c>
    </row>
    <row r="62" spans="1:3">
      <c r="A62" s="4" t="s">
        <v>728</v>
      </c>
      <c r="B62" s="7" t="n">
        <v>275389</v>
      </c>
      <c r="C62" s="7" t="n">
        <v>211263</v>
      </c>
    </row>
    <row r="63" spans="1:3">
      <c r="A63" s="4" t="s">
        <v>730</v>
      </c>
      <c r="B63" s="6" t="n">
        <v>275389</v>
      </c>
      <c r="C63" s="6" t="n">
        <v>211263</v>
      </c>
    </row>
    <row r="64" spans="1:3">
      <c r="A64" s="4" t="s">
        <v>745</v>
      </c>
    </row>
    <row r="65" spans="1:3">
      <c r="A65" s="3" t="s">
        <v>197</v>
      </c>
    </row>
    <row r="66" spans="1:3">
      <c r="A66" s="4" t="s">
        <v>727</v>
      </c>
      <c r="B66" s="6" t="n">
        <v>30681</v>
      </c>
      <c r="C66" s="6" t="n">
        <v>38300</v>
      </c>
    </row>
    <row r="67" spans="1:3">
      <c r="A67" s="4" t="s">
        <v>730</v>
      </c>
      <c r="B67" s="6" t="n">
        <v>30681</v>
      </c>
      <c r="C67" s="6" t="n">
        <v>38300</v>
      </c>
    </row>
    <row r="68" spans="1:3">
      <c r="A68" s="4" t="s">
        <v>746</v>
      </c>
    </row>
    <row r="69" spans="1:3">
      <c r="A69" s="3" t="s">
        <v>197</v>
      </c>
    </row>
    <row r="70" spans="1:3">
      <c r="A70" s="4" t="s">
        <v>736</v>
      </c>
      <c r="B70" s="6" t="n">
        <v>10423</v>
      </c>
      <c r="C70" s="6" t="n">
        <v>11000</v>
      </c>
    </row>
    <row r="71" spans="1:3">
      <c r="A71" s="4" t="s">
        <v>729</v>
      </c>
      <c r="B71" s="6" t="n">
        <v>83</v>
      </c>
      <c r="C71" s="6" t="n">
        <v>85</v>
      </c>
    </row>
    <row r="72" spans="1:3">
      <c r="A72" s="4" t="s">
        <v>730</v>
      </c>
      <c r="B72" s="7" t="n">
        <v>10506</v>
      </c>
      <c r="C72" s="7" t="n">
        <v>110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747</v>
      </c>
      <c r="B1" s="2" t="s">
        <v>1</v>
      </c>
    </row>
    <row r="2" spans="1:4">
      <c r="B2" s="2" t="s">
        <v>748</v>
      </c>
      <c r="C2" s="2" t="s">
        <v>716</v>
      </c>
      <c r="D2" s="2" t="s">
        <v>339</v>
      </c>
    </row>
    <row r="3" spans="1:4">
      <c r="A3" s="3" t="s">
        <v>422</v>
      </c>
    </row>
    <row r="4" spans="1:4">
      <c r="A4" s="4" t="s">
        <v>749</v>
      </c>
      <c r="C4" s="7" t="n">
        <v>172962</v>
      </c>
      <c r="D4" s="7" t="n">
        <v>21915</v>
      </c>
    </row>
    <row r="5" spans="1:4">
      <c r="A5" s="4" t="s">
        <v>750</v>
      </c>
      <c r="C5" s="6" t="n">
        <v>-401674</v>
      </c>
      <c r="D5" s="6" t="n">
        <v>-180177</v>
      </c>
    </row>
    <row r="6" spans="1:4">
      <c r="A6" s="3" t="s">
        <v>751</v>
      </c>
    </row>
    <row r="7" spans="1:4">
      <c r="A7" s="4" t="s">
        <v>752</v>
      </c>
      <c r="C7" s="6" t="n">
        <v>17211</v>
      </c>
      <c r="D7" s="6" t="n">
        <v>20431</v>
      </c>
    </row>
    <row r="8" spans="1:4">
      <c r="A8" s="4" t="s">
        <v>753</v>
      </c>
    </row>
    <row r="9" spans="1:4">
      <c r="A9" s="3" t="s">
        <v>422</v>
      </c>
    </row>
    <row r="10" spans="1:4">
      <c r="A10" s="4" t="s">
        <v>749</v>
      </c>
      <c r="C10" s="6" t="n">
        <v>172962</v>
      </c>
      <c r="D10" s="6" t="n">
        <v>21915</v>
      </c>
    </row>
    <row r="11" spans="1:4">
      <c r="A11" s="4" t="s">
        <v>750</v>
      </c>
      <c r="C11" s="6" t="n">
        <v>-401674</v>
      </c>
      <c r="D11" s="6" t="n">
        <v>-180177</v>
      </c>
    </row>
    <row r="12" spans="1:4">
      <c r="A12" s="4" t="s">
        <v>754</v>
      </c>
      <c r="C12" s="6" t="n">
        <v>228712</v>
      </c>
      <c r="D12" s="6" t="n">
        <v>158262</v>
      </c>
    </row>
    <row r="13" spans="1:4">
      <c r="A13" s="3" t="s">
        <v>751</v>
      </c>
    </row>
    <row r="14" spans="1:4">
      <c r="A14" s="4" t="s">
        <v>755</v>
      </c>
      <c r="C14" s="6" t="n">
        <v>-12649</v>
      </c>
      <c r="D14" s="6" t="n">
        <v>889</v>
      </c>
    </row>
    <row r="15" spans="1:4">
      <c r="A15" s="4" t="s">
        <v>756</v>
      </c>
      <c r="C15" s="6" t="n">
        <v>13906</v>
      </c>
      <c r="D15" s="6" t="n">
        <v>7875</v>
      </c>
    </row>
    <row r="16" spans="1:4">
      <c r="A16" s="4" t="s">
        <v>752</v>
      </c>
      <c r="C16" s="6" t="n">
        <v>1257</v>
      </c>
      <c r="D16" s="6" t="n">
        <v>8764</v>
      </c>
    </row>
    <row r="17" spans="1:4">
      <c r="A17" s="4" t="s">
        <v>757</v>
      </c>
    </row>
    <row r="18" spans="1:4">
      <c r="A18" s="3" t="s">
        <v>758</v>
      </c>
    </row>
    <row r="19" spans="1:4">
      <c r="A19" s="4" t="s">
        <v>759</v>
      </c>
      <c r="C19" s="6" t="n">
        <v>4018600</v>
      </c>
      <c r="D19" s="6" t="n">
        <v>2808700</v>
      </c>
    </row>
    <row r="20" spans="1:4">
      <c r="A20" s="4" t="s">
        <v>760</v>
      </c>
      <c r="C20" s="6" t="n">
        <v>5889000</v>
      </c>
      <c r="D20" s="6" t="n">
        <v>5631800</v>
      </c>
    </row>
    <row r="21" spans="1:4">
      <c r="A21" s="3" t="s">
        <v>422</v>
      </c>
    </row>
    <row r="22" spans="1:4">
      <c r="A22" s="4" t="s">
        <v>749</v>
      </c>
      <c r="C22" s="6" t="n">
        <v>155492</v>
      </c>
      <c r="D22" s="6" t="n">
        <v>9635</v>
      </c>
    </row>
    <row r="23" spans="1:4">
      <c r="A23" s="4" t="s">
        <v>750</v>
      </c>
      <c r="C23" s="6" t="n">
        <v>-395572</v>
      </c>
      <c r="D23" s="6" t="n">
        <v>-178305</v>
      </c>
    </row>
    <row r="24" spans="1:4">
      <c r="A24" s="3" t="s">
        <v>751</v>
      </c>
    </row>
    <row r="25" spans="1:4">
      <c r="A25" s="4" t="s">
        <v>755</v>
      </c>
      <c r="C25" s="6" t="n">
        <v>-12472</v>
      </c>
      <c r="D25" s="6" t="n">
        <v>1287</v>
      </c>
    </row>
    <row r="26" spans="1:4">
      <c r="A26" s="4" t="s">
        <v>756</v>
      </c>
      <c r="C26" s="6" t="n">
        <v>14009</v>
      </c>
      <c r="D26" s="6" t="n">
        <v>7875</v>
      </c>
    </row>
    <row r="27" spans="1:4">
      <c r="A27" s="4" t="s">
        <v>761</v>
      </c>
    </row>
    <row r="28" spans="1:4">
      <c r="A28" s="3" t="s">
        <v>758</v>
      </c>
    </row>
    <row r="29" spans="1:4">
      <c r="A29" s="4" t="s">
        <v>759</v>
      </c>
      <c r="D29" s="6" t="n">
        <v>1105000</v>
      </c>
    </row>
    <row r="30" spans="1:4">
      <c r="A30" s="3" t="s">
        <v>422</v>
      </c>
    </row>
    <row r="31" spans="1:4">
      <c r="A31" s="4" t="s">
        <v>749</v>
      </c>
      <c r="D31" s="6" t="n">
        <v>1479</v>
      </c>
    </row>
    <row r="32" spans="1:4">
      <c r="A32" s="4" t="s">
        <v>762</v>
      </c>
    </row>
    <row r="33" spans="1:4">
      <c r="A33" s="3" t="s">
        <v>758</v>
      </c>
    </row>
    <row r="34" spans="1:4">
      <c r="A34" s="4" t="s">
        <v>759</v>
      </c>
      <c r="C34" s="6" t="n">
        <v>357900</v>
      </c>
      <c r="D34" s="6" t="n">
        <v>201600</v>
      </c>
    </row>
    <row r="35" spans="1:4">
      <c r="A35" s="4" t="s">
        <v>760</v>
      </c>
      <c r="D35" s="6" t="n">
        <v>279200</v>
      </c>
    </row>
    <row r="36" spans="1:4">
      <c r="A36" s="3" t="s">
        <v>422</v>
      </c>
    </row>
    <row r="37" spans="1:4">
      <c r="A37" s="4" t="s">
        <v>749</v>
      </c>
      <c r="C37" s="6" t="n">
        <v>8861</v>
      </c>
      <c r="D37" s="6" t="n">
        <v>63</v>
      </c>
    </row>
    <row r="38" spans="1:4">
      <c r="A38" s="4" t="s">
        <v>750</v>
      </c>
      <c r="D38" s="6" t="n">
        <v>-698</v>
      </c>
    </row>
    <row r="39" spans="1:4">
      <c r="A39" s="4" t="s">
        <v>763</v>
      </c>
    </row>
    <row r="40" spans="1:4">
      <c r="A40" s="3" t="s">
        <v>758</v>
      </c>
    </row>
    <row r="41" spans="1:4">
      <c r="A41" s="4" t="s">
        <v>764</v>
      </c>
      <c r="B41" s="10" t="n">
        <v>51</v>
      </c>
    </row>
    <row r="42" spans="1:4">
      <c r="A42" s="3" t="s">
        <v>751</v>
      </c>
    </row>
    <row r="43" spans="1:4">
      <c r="A43" s="4" t="s">
        <v>765</v>
      </c>
      <c r="C43" s="6" t="n">
        <v>9700</v>
      </c>
    </row>
    <row r="44" spans="1:4">
      <c r="A44" s="4" t="s">
        <v>766</v>
      </c>
    </row>
    <row r="45" spans="1:4">
      <c r="A45" s="3" t="s">
        <v>758</v>
      </c>
    </row>
    <row r="46" spans="1:4">
      <c r="A46" s="4" t="s">
        <v>760</v>
      </c>
      <c r="C46" s="6" t="n">
        <v>53320</v>
      </c>
    </row>
    <row r="47" spans="1:4">
      <c r="A47" s="3" t="s">
        <v>422</v>
      </c>
    </row>
    <row r="48" spans="1:4">
      <c r="A48" s="4" t="s">
        <v>750</v>
      </c>
      <c r="C48" s="6" t="n">
        <v>-2160</v>
      </c>
    </row>
    <row r="49" spans="1:4">
      <c r="A49" s="3" t="s">
        <v>751</v>
      </c>
    </row>
    <row r="50" spans="1:4">
      <c r="A50" s="4" t="s">
        <v>756</v>
      </c>
      <c r="C50" s="7" t="n">
        <v>-103</v>
      </c>
    </row>
    <row r="51" spans="1:4">
      <c r="A51" s="4" t="s">
        <v>767</v>
      </c>
    </row>
    <row r="52" spans="1:4">
      <c r="A52" s="3" t="s">
        <v>751</v>
      </c>
    </row>
    <row r="53" spans="1:4">
      <c r="A53" s="4" t="s">
        <v>768</v>
      </c>
      <c r="B53" s="4" t="s">
        <v>769</v>
      </c>
      <c r="C53" s="4" t="s">
        <v>769</v>
      </c>
    </row>
    <row r="54" spans="1:4">
      <c r="A54" s="4" t="s">
        <v>770</v>
      </c>
      <c r="B54" s="4" t="s">
        <v>771</v>
      </c>
    </row>
    <row r="55" spans="1:4">
      <c r="A55" s="4" t="s">
        <v>772</v>
      </c>
    </row>
    <row r="56" spans="1:4">
      <c r="A56" s="3" t="s">
        <v>751</v>
      </c>
    </row>
    <row r="57" spans="1:4">
      <c r="A57" s="4" t="s">
        <v>770</v>
      </c>
      <c r="B57" s="4" t="s">
        <v>773</v>
      </c>
    </row>
    <row r="58" spans="1:4">
      <c r="A58" s="4" t="s">
        <v>774</v>
      </c>
    </row>
    <row r="59" spans="1:4">
      <c r="A59" s="3" t="s">
        <v>751</v>
      </c>
    </row>
    <row r="60" spans="1:4">
      <c r="A60" s="4" t="s">
        <v>770</v>
      </c>
      <c r="B60" s="4" t="s">
        <v>775</v>
      </c>
    </row>
    <row r="61" spans="1:4">
      <c r="A61" s="4" t="s">
        <v>776</v>
      </c>
    </row>
    <row r="62" spans="1:4">
      <c r="A62" s="3" t="s">
        <v>758</v>
      </c>
    </row>
    <row r="63" spans="1:4">
      <c r="A63" s="4" t="s">
        <v>759</v>
      </c>
      <c r="C63" s="7" t="n">
        <v>11560</v>
      </c>
      <c r="D63" s="6" t="n">
        <v>25160</v>
      </c>
    </row>
    <row r="64" spans="1:4">
      <c r="A64" s="3" t="s">
        <v>422</v>
      </c>
    </row>
    <row r="65" spans="1:4">
      <c r="A65" s="4" t="s">
        <v>749</v>
      </c>
      <c r="C65" s="6" t="n">
        <v>3137</v>
      </c>
      <c r="D65" s="6" t="n">
        <v>7168</v>
      </c>
    </row>
    <row r="66" spans="1:4">
      <c r="A66" s="4" t="s">
        <v>754</v>
      </c>
      <c r="C66" s="6" t="n">
        <v>-3100</v>
      </c>
      <c r="D66" s="6" t="n">
        <v>-7200</v>
      </c>
    </row>
    <row r="67" spans="1:4">
      <c r="A67" s="3" t="s">
        <v>751</v>
      </c>
    </row>
    <row r="68" spans="1:4">
      <c r="A68" s="4" t="s">
        <v>755</v>
      </c>
      <c r="C68" s="6" t="n">
        <v>-177</v>
      </c>
      <c r="D68" s="6" t="n">
        <v>-398</v>
      </c>
    </row>
    <row r="69" spans="1:4">
      <c r="A69" s="4" t="s">
        <v>777</v>
      </c>
    </row>
    <row r="70" spans="1:4">
      <c r="A70" s="3" t="s">
        <v>758</v>
      </c>
    </row>
    <row r="71" spans="1:4">
      <c r="A71" s="4" t="s">
        <v>759</v>
      </c>
      <c r="C71" s="6" t="n">
        <v>5805</v>
      </c>
      <c r="D71" s="6" t="n">
        <v>5825</v>
      </c>
    </row>
    <row r="72" spans="1:4">
      <c r="A72" s="4" t="s">
        <v>760</v>
      </c>
      <c r="C72" s="6" t="n">
        <v>5059</v>
      </c>
      <c r="D72" s="6" t="n">
        <v>7671</v>
      </c>
    </row>
    <row r="73" spans="1:4">
      <c r="A73" s="3" t="s">
        <v>422</v>
      </c>
    </row>
    <row r="74" spans="1:4">
      <c r="A74" s="4" t="s">
        <v>749</v>
      </c>
      <c r="C74" s="6" t="n">
        <v>155</v>
      </c>
      <c r="D74" s="6" t="n">
        <v>302</v>
      </c>
    </row>
    <row r="75" spans="1:4">
      <c r="A75" s="4" t="s">
        <v>750</v>
      </c>
      <c r="C75" s="6" t="n">
        <v>-65</v>
      </c>
      <c r="D75" s="6" t="n">
        <v>-281</v>
      </c>
    </row>
    <row r="76" spans="1:4">
      <c r="A76" s="4" t="s">
        <v>778</v>
      </c>
    </row>
    <row r="77" spans="1:4">
      <c r="A77" s="3" t="s">
        <v>758</v>
      </c>
    </row>
    <row r="78" spans="1:4">
      <c r="A78" s="4" t="s">
        <v>759</v>
      </c>
      <c r="C78" s="6" t="n">
        <v>705000</v>
      </c>
      <c r="D78" s="6" t="n">
        <v>1650000</v>
      </c>
    </row>
    <row r="79" spans="1:4">
      <c r="A79" s="4" t="s">
        <v>760</v>
      </c>
      <c r="C79" s="6" t="n">
        <v>465000</v>
      </c>
      <c r="D79" s="6" t="n">
        <v>825000</v>
      </c>
    </row>
    <row r="80" spans="1:4">
      <c r="A80" s="3" t="s">
        <v>422</v>
      </c>
    </row>
    <row r="81" spans="1:4">
      <c r="A81" s="4" t="s">
        <v>749</v>
      </c>
      <c r="C81" s="6" t="n">
        <v>5317</v>
      </c>
      <c r="D81" s="6" t="n">
        <v>3268</v>
      </c>
    </row>
    <row r="82" spans="1:4">
      <c r="A82" s="4" t="s">
        <v>750</v>
      </c>
      <c r="C82" s="7" t="n">
        <v>-3877</v>
      </c>
      <c r="D82" s="7" t="n">
        <v>-8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779</v>
      </c>
      <c r="B1" s="2" t="s">
        <v>1</v>
      </c>
      <c r="C1" s="2" t="s">
        <v>114</v>
      </c>
    </row>
    <row r="2" spans="1:3">
      <c r="B2" s="2" t="s">
        <v>2</v>
      </c>
      <c r="C2" s="2" t="s">
        <v>25</v>
      </c>
    </row>
    <row r="3" spans="1:3">
      <c r="A3" s="3" t="s">
        <v>780</v>
      </c>
    </row>
    <row r="4" spans="1:3">
      <c r="A4" s="4" t="s">
        <v>781</v>
      </c>
      <c r="B4" s="7" t="n">
        <v>172962</v>
      </c>
      <c r="C4" s="7" t="n">
        <v>21915</v>
      </c>
    </row>
    <row r="5" spans="1:3">
      <c r="A5" s="4" t="s">
        <v>356</v>
      </c>
      <c r="B5" s="6" t="n">
        <v>401674</v>
      </c>
      <c r="C5" s="6" t="n">
        <v>180177</v>
      </c>
    </row>
    <row r="6" spans="1:3">
      <c r="A6" s="4" t="s">
        <v>753</v>
      </c>
    </row>
    <row r="7" spans="1:3">
      <c r="A7" s="3" t="s">
        <v>780</v>
      </c>
    </row>
    <row r="8" spans="1:3">
      <c r="A8" s="4" t="s">
        <v>782</v>
      </c>
      <c r="B8" s="6" t="n">
        <v>-228712</v>
      </c>
      <c r="C8" s="6" t="n">
        <v>-158262</v>
      </c>
    </row>
    <row r="9" spans="1:3">
      <c r="A9" s="4" t="s">
        <v>781</v>
      </c>
      <c r="B9" s="6" t="n">
        <v>172962</v>
      </c>
      <c r="C9" s="6" t="n">
        <v>21915</v>
      </c>
    </row>
    <row r="10" spans="1:3">
      <c r="A10" s="4" t="s">
        <v>356</v>
      </c>
      <c r="B10" s="6" t="n">
        <v>401674</v>
      </c>
      <c r="C10" s="6" t="n">
        <v>180177</v>
      </c>
    </row>
    <row r="11" spans="1:3">
      <c r="A11" s="4" t="s">
        <v>757</v>
      </c>
    </row>
    <row r="12" spans="1:3">
      <c r="A12" s="3" t="s">
        <v>780</v>
      </c>
    </row>
    <row r="13" spans="1:3">
      <c r="A13" s="4" t="s">
        <v>781</v>
      </c>
      <c r="B13" s="6" t="n">
        <v>155492</v>
      </c>
      <c r="C13" s="6" t="n">
        <v>9635</v>
      </c>
    </row>
    <row r="14" spans="1:3">
      <c r="A14" s="4" t="s">
        <v>356</v>
      </c>
      <c r="B14" s="6" t="n">
        <v>395572</v>
      </c>
      <c r="C14" s="6" t="n">
        <v>178305</v>
      </c>
    </row>
    <row r="15" spans="1:3">
      <c r="A15" s="4" t="s">
        <v>783</v>
      </c>
    </row>
    <row r="16" spans="1:3">
      <c r="A16" s="3" t="s">
        <v>780</v>
      </c>
    </row>
    <row r="17" spans="1:3">
      <c r="A17" s="4" t="s">
        <v>758</v>
      </c>
      <c r="B17" s="6" t="n">
        <v>5889000</v>
      </c>
      <c r="C17" s="6" t="n">
        <v>6167600</v>
      </c>
    </row>
    <row r="18" spans="1:3">
      <c r="A18" s="4" t="s">
        <v>782</v>
      </c>
      <c r="B18" s="7" t="n">
        <v>-395572</v>
      </c>
      <c r="C18" s="7" t="n">
        <v>-155736</v>
      </c>
    </row>
    <row r="19" spans="1:3">
      <c r="A19" s="4" t="s">
        <v>784</v>
      </c>
      <c r="B19" s="4" t="s">
        <v>785</v>
      </c>
      <c r="C19" s="4" t="s">
        <v>786</v>
      </c>
    </row>
    <row r="20" spans="1:3">
      <c r="A20" s="4" t="s">
        <v>787</v>
      </c>
      <c r="B20" s="4" t="s">
        <v>788</v>
      </c>
      <c r="C20" s="4" t="s">
        <v>789</v>
      </c>
    </row>
    <row r="21" spans="1:3">
      <c r="A21" s="4" t="s">
        <v>790</v>
      </c>
      <c r="B21" s="4" t="s">
        <v>791</v>
      </c>
      <c r="C21" s="4" t="s">
        <v>792</v>
      </c>
    </row>
    <row r="22" spans="1:3">
      <c r="A22" s="4" t="s">
        <v>793</v>
      </c>
    </row>
    <row r="23" spans="1:3">
      <c r="A23" s="3" t="s">
        <v>780</v>
      </c>
    </row>
    <row r="24" spans="1:3">
      <c r="A24" s="4" t="s">
        <v>758</v>
      </c>
      <c r="B24" s="7" t="n">
        <v>4018600</v>
      </c>
      <c r="C24" s="7" t="n">
        <v>2272900</v>
      </c>
    </row>
    <row r="25" spans="1:3">
      <c r="A25" s="4" t="s">
        <v>782</v>
      </c>
      <c r="B25" s="7" t="n">
        <v>155492</v>
      </c>
      <c r="C25" s="7" t="n">
        <v>-12934</v>
      </c>
    </row>
    <row r="26" spans="1:3">
      <c r="A26" s="4" t="s">
        <v>794</v>
      </c>
      <c r="B26" s="4" t="s">
        <v>469</v>
      </c>
      <c r="C26" s="4" t="s">
        <v>795</v>
      </c>
    </row>
    <row r="27" spans="1:3">
      <c r="A27" s="4" t="s">
        <v>787</v>
      </c>
      <c r="B27" s="4" t="s">
        <v>796</v>
      </c>
      <c r="C27" s="4" t="s">
        <v>797</v>
      </c>
    </row>
    <row r="28" spans="1:3">
      <c r="A28" s="4" t="s">
        <v>798</v>
      </c>
    </row>
    <row r="29" spans="1:3">
      <c r="A29" s="3" t="s">
        <v>780</v>
      </c>
    </row>
    <row r="30" spans="1:3">
      <c r="A30" s="4" t="s">
        <v>758</v>
      </c>
      <c r="C30" s="7" t="n">
        <v>1286000</v>
      </c>
    </row>
    <row r="31" spans="1:3">
      <c r="A31" s="4" t="s">
        <v>782</v>
      </c>
      <c r="C31" s="7" t="n">
        <v>163</v>
      </c>
    </row>
    <row r="32" spans="1:3">
      <c r="A32" s="4" t="s">
        <v>784</v>
      </c>
      <c r="C32" s="4" t="s">
        <v>469</v>
      </c>
    </row>
    <row r="33" spans="1:3">
      <c r="A33" s="4" t="s">
        <v>787</v>
      </c>
      <c r="C33" s="4" t="s">
        <v>799</v>
      </c>
    </row>
    <row r="34" spans="1:3">
      <c r="A34" s="4" t="s">
        <v>800</v>
      </c>
    </row>
    <row r="35" spans="1:3">
      <c r="A35" s="3" t="s">
        <v>780</v>
      </c>
    </row>
    <row r="36" spans="1:3">
      <c r="A36" s="4" t="s">
        <v>801</v>
      </c>
      <c r="B36" s="4" t="s">
        <v>802</v>
      </c>
      <c r="C36" s="4" t="s">
        <v>802</v>
      </c>
    </row>
    <row r="37" spans="1:3">
      <c r="A37" s="4" t="s">
        <v>803</v>
      </c>
    </row>
    <row r="38" spans="1:3">
      <c r="A38" s="3" t="s">
        <v>780</v>
      </c>
    </row>
    <row r="39" spans="1:3">
      <c r="A39" s="4" t="s">
        <v>801</v>
      </c>
      <c r="B39" s="4" t="s">
        <v>345</v>
      </c>
      <c r="C39" s="4" t="s">
        <v>345</v>
      </c>
    </row>
    <row r="40" spans="1:3">
      <c r="A40" s="4" t="s">
        <v>804</v>
      </c>
    </row>
    <row r="41" spans="1:3">
      <c r="A41" s="3" t="s">
        <v>780</v>
      </c>
    </row>
    <row r="42" spans="1:3">
      <c r="A42" s="4" t="s">
        <v>758</v>
      </c>
      <c r="B42" s="7" t="n">
        <v>980900</v>
      </c>
      <c r="C42" s="7" t="n">
        <v>1131800</v>
      </c>
    </row>
    <row r="43" spans="1:3">
      <c r="A43" s="4" t="s">
        <v>782</v>
      </c>
      <c r="B43" s="7" t="n">
        <v>-3154</v>
      </c>
      <c r="C43" s="7" t="n">
        <v>-1450</v>
      </c>
    </row>
    <row r="44" spans="1:3">
      <c r="A44" s="4" t="s">
        <v>784</v>
      </c>
      <c r="B44" s="4" t="s">
        <v>606</v>
      </c>
      <c r="C44" s="4" t="s">
        <v>606</v>
      </c>
    </row>
    <row r="45" spans="1:3">
      <c r="A45" s="4" t="s">
        <v>787</v>
      </c>
      <c r="B45" s="4" t="s">
        <v>805</v>
      </c>
      <c r="C45" s="4" t="s">
        <v>582</v>
      </c>
    </row>
    <row r="46" spans="1:3">
      <c r="A46" s="4" t="s">
        <v>790</v>
      </c>
      <c r="B46" s="4" t="s">
        <v>806</v>
      </c>
    </row>
    <row r="47" spans="1:3">
      <c r="A47" s="4" t="s">
        <v>807</v>
      </c>
    </row>
    <row r="48" spans="1:3">
      <c r="A48" s="3" t="s">
        <v>780</v>
      </c>
    </row>
    <row r="49" spans="1:3">
      <c r="A49" s="4" t="s">
        <v>801</v>
      </c>
      <c r="B49" s="4" t="s">
        <v>345</v>
      </c>
      <c r="C49" s="4" t="s">
        <v>345</v>
      </c>
    </row>
    <row r="50" spans="1:3">
      <c r="A50" s="4" t="s">
        <v>808</v>
      </c>
    </row>
    <row r="51" spans="1:3">
      <c r="A51" s="3" t="s">
        <v>780</v>
      </c>
    </row>
    <row r="52" spans="1:3">
      <c r="A52" s="4" t="s">
        <v>801</v>
      </c>
      <c r="B52" s="4" t="s">
        <v>809</v>
      </c>
      <c r="C52" s="4" t="s">
        <v>809</v>
      </c>
    </row>
    <row r="53" spans="1:3">
      <c r="A53" s="4" t="s">
        <v>810</v>
      </c>
    </row>
    <row r="54" spans="1:3">
      <c r="A54" s="3" t="s">
        <v>780</v>
      </c>
    </row>
    <row r="55" spans="1:3">
      <c r="A55" s="4" t="s">
        <v>758</v>
      </c>
      <c r="B55" s="7" t="n">
        <v>2225000</v>
      </c>
      <c r="C55" s="7" t="n">
        <v>1345200</v>
      </c>
    </row>
    <row r="56" spans="1:3">
      <c r="A56" s="4" t="s">
        <v>782</v>
      </c>
      <c r="B56" s="7" t="n">
        <v>-74568</v>
      </c>
      <c r="C56" s="7" t="n">
        <v>-22705</v>
      </c>
    </row>
    <row r="57" spans="1:3">
      <c r="A57" s="4" t="s">
        <v>784</v>
      </c>
      <c r="B57" s="4" t="s">
        <v>677</v>
      </c>
      <c r="C57" s="4" t="s">
        <v>811</v>
      </c>
    </row>
    <row r="58" spans="1:3">
      <c r="A58" s="4" t="s">
        <v>787</v>
      </c>
      <c r="B58" s="4" t="s">
        <v>812</v>
      </c>
      <c r="C58" s="4" t="s">
        <v>813</v>
      </c>
    </row>
    <row r="59" spans="1:3">
      <c r="A59" s="4" t="s">
        <v>790</v>
      </c>
      <c r="B59" s="4" t="s">
        <v>814</v>
      </c>
    </row>
    <row r="60" spans="1:3">
      <c r="A60" s="4" t="s">
        <v>815</v>
      </c>
    </row>
    <row r="61" spans="1:3">
      <c r="A61" s="3" t="s">
        <v>780</v>
      </c>
    </row>
    <row r="62" spans="1:3">
      <c r="A62" s="4" t="s">
        <v>758</v>
      </c>
      <c r="B62" s="7" t="n">
        <v>2265400</v>
      </c>
      <c r="C62" s="7" t="n">
        <v>1170700</v>
      </c>
    </row>
    <row r="63" spans="1:3">
      <c r="A63" s="4" t="s">
        <v>782</v>
      </c>
      <c r="B63" s="7" t="n">
        <v>43648</v>
      </c>
      <c r="C63" s="7" t="n">
        <v>-8902</v>
      </c>
    </row>
    <row r="64" spans="1:3">
      <c r="A64" s="4" t="s">
        <v>794</v>
      </c>
      <c r="B64" s="4" t="s">
        <v>469</v>
      </c>
      <c r="C64" s="4" t="s">
        <v>795</v>
      </c>
    </row>
    <row r="65" spans="1:3">
      <c r="A65" s="4" t="s">
        <v>787</v>
      </c>
      <c r="B65" s="4" t="s">
        <v>816</v>
      </c>
      <c r="C65" s="4" t="s">
        <v>817</v>
      </c>
    </row>
    <row r="66" spans="1:3">
      <c r="A66" s="4" t="s">
        <v>818</v>
      </c>
    </row>
    <row r="67" spans="1:3">
      <c r="A67" s="3" t="s">
        <v>780</v>
      </c>
    </row>
    <row r="68" spans="1:3">
      <c r="A68" s="4" t="s">
        <v>801</v>
      </c>
      <c r="B68" s="4" t="s">
        <v>809</v>
      </c>
      <c r="C68" s="4" t="s">
        <v>809</v>
      </c>
    </row>
    <row r="69" spans="1:3">
      <c r="A69" s="4" t="s">
        <v>819</v>
      </c>
    </row>
    <row r="70" spans="1:3">
      <c r="A70" s="3" t="s">
        <v>780</v>
      </c>
    </row>
    <row r="71" spans="1:3">
      <c r="A71" s="4" t="s">
        <v>758</v>
      </c>
      <c r="B71" s="7" t="n">
        <v>2683100</v>
      </c>
      <c r="C71" s="7" t="n">
        <v>2404600</v>
      </c>
    </row>
    <row r="72" spans="1:3">
      <c r="A72" s="4" t="s">
        <v>782</v>
      </c>
      <c r="B72" s="7" t="n">
        <v>-317850</v>
      </c>
      <c r="C72" s="7" t="n">
        <v>-131744</v>
      </c>
    </row>
    <row r="73" spans="1:3">
      <c r="A73" s="4" t="s">
        <v>784</v>
      </c>
      <c r="B73" s="4" t="s">
        <v>820</v>
      </c>
      <c r="C73" s="4" t="s">
        <v>460</v>
      </c>
    </row>
    <row r="74" spans="1:3">
      <c r="A74" s="4" t="s">
        <v>787</v>
      </c>
      <c r="B74" s="4" t="s">
        <v>821</v>
      </c>
      <c r="C74" s="4" t="s">
        <v>822</v>
      </c>
    </row>
    <row r="75" spans="1:3">
      <c r="A75" s="4" t="s">
        <v>790</v>
      </c>
      <c r="B75" s="4" t="s">
        <v>458</v>
      </c>
      <c r="C75" s="4" t="s">
        <v>823</v>
      </c>
    </row>
    <row r="76" spans="1:3">
      <c r="A76" s="4" t="s">
        <v>824</v>
      </c>
    </row>
    <row r="77" spans="1:3">
      <c r="A77" s="3" t="s">
        <v>780</v>
      </c>
    </row>
    <row r="78" spans="1:3">
      <c r="A78" s="4" t="s">
        <v>758</v>
      </c>
      <c r="B78" s="7" t="n">
        <v>1753200</v>
      </c>
      <c r="C78" s="7" t="n">
        <v>1102200</v>
      </c>
    </row>
    <row r="79" spans="1:3">
      <c r="A79" s="4" t="s">
        <v>782</v>
      </c>
      <c r="B79" s="7" t="n">
        <v>111844</v>
      </c>
      <c r="C79" s="7" t="n">
        <v>-4032</v>
      </c>
    </row>
    <row r="80" spans="1:3">
      <c r="A80" s="4" t="s">
        <v>794</v>
      </c>
      <c r="B80" s="4" t="s">
        <v>469</v>
      </c>
      <c r="C80" s="4" t="s">
        <v>795</v>
      </c>
    </row>
    <row r="81" spans="1:3">
      <c r="A81" s="4" t="s">
        <v>787</v>
      </c>
      <c r="B81" s="4" t="s">
        <v>825</v>
      </c>
      <c r="C81" s="4" t="s">
        <v>826</v>
      </c>
    </row>
    <row r="82" spans="1:3">
      <c r="A82" s="4" t="s">
        <v>827</v>
      </c>
    </row>
    <row r="83" spans="1:3">
      <c r="A83" s="3" t="s">
        <v>780</v>
      </c>
    </row>
    <row r="84" spans="1:3">
      <c r="A84" s="4" t="s">
        <v>758</v>
      </c>
      <c r="B84" s="7" t="n">
        <v>205400</v>
      </c>
    </row>
    <row r="85" spans="1:3">
      <c r="A85" s="4" t="s">
        <v>828</v>
      </c>
    </row>
    <row r="86" spans="1:3">
      <c r="A86" s="3" t="s">
        <v>780</v>
      </c>
    </row>
    <row r="87" spans="1:3">
      <c r="A87" s="4" t="s">
        <v>758</v>
      </c>
      <c r="B87" s="7" t="n">
        <v>1700000</v>
      </c>
    </row>
    <row r="88" spans="1:3">
      <c r="A88" s="4" t="s">
        <v>761</v>
      </c>
    </row>
    <row r="89" spans="1:3">
      <c r="A89" s="3" t="s">
        <v>780</v>
      </c>
    </row>
    <row r="90" spans="1:3">
      <c r="A90" s="4" t="s">
        <v>781</v>
      </c>
      <c r="C90" s="7" t="n">
        <v>1479</v>
      </c>
    </row>
    <row r="91" spans="1:3">
      <c r="A91" s="4" t="s">
        <v>829</v>
      </c>
    </row>
    <row r="92" spans="1:3">
      <c r="A92" s="3" t="s">
        <v>780</v>
      </c>
    </row>
    <row r="93" spans="1:3">
      <c r="A93" s="4" t="s">
        <v>758</v>
      </c>
      <c r="C93" s="7" t="n">
        <v>605000</v>
      </c>
    </row>
    <row r="94" spans="1:3">
      <c r="A94" s="4" t="s">
        <v>787</v>
      </c>
      <c r="C94" s="4" t="s">
        <v>830</v>
      </c>
    </row>
    <row r="95" spans="1:3">
      <c r="A95" s="4" t="s">
        <v>781</v>
      </c>
      <c r="C95" s="7" t="n">
        <v>1020</v>
      </c>
    </row>
    <row r="96" spans="1:3">
      <c r="A96" s="4" t="s">
        <v>831</v>
      </c>
      <c r="C96" s="4" t="s">
        <v>816</v>
      </c>
    </row>
    <row r="97" spans="1:3">
      <c r="A97" s="4" t="s">
        <v>832</v>
      </c>
    </row>
    <row r="98" spans="1:3">
      <c r="A98" s="3" t="s">
        <v>780</v>
      </c>
    </row>
    <row r="99" spans="1:3">
      <c r="A99" s="4" t="s">
        <v>758</v>
      </c>
      <c r="C99" s="7" t="n">
        <v>500000</v>
      </c>
    </row>
    <row r="100" spans="1:3">
      <c r="A100" s="4" t="s">
        <v>787</v>
      </c>
      <c r="C100" s="4" t="s">
        <v>833</v>
      </c>
    </row>
    <row r="101" spans="1:3">
      <c r="A101" s="4" t="s">
        <v>781</v>
      </c>
      <c r="C101" s="7" t="n">
        <v>459</v>
      </c>
    </row>
    <row r="102" spans="1:3">
      <c r="A102" s="4" t="s">
        <v>831</v>
      </c>
      <c r="C102" s="4" t="s">
        <v>809</v>
      </c>
    </row>
    <row r="103" spans="1:3">
      <c r="A103" s="4" t="s">
        <v>834</v>
      </c>
    </row>
    <row r="104" spans="1:3">
      <c r="A104" s="3" t="s">
        <v>780</v>
      </c>
    </row>
    <row r="105" spans="1:3">
      <c r="A105" s="4" t="s">
        <v>758</v>
      </c>
      <c r="C105" s="7" t="n">
        <v>500000</v>
      </c>
    </row>
    <row r="106" spans="1:3">
      <c r="A106" s="4" t="s">
        <v>787</v>
      </c>
      <c r="C106" s="4" t="s">
        <v>833</v>
      </c>
    </row>
    <row r="107" spans="1:3">
      <c r="A107" s="4" t="s">
        <v>781</v>
      </c>
      <c r="C107" s="7" t="n">
        <v>459</v>
      </c>
    </row>
    <row r="108" spans="1:3">
      <c r="A108" s="4" t="s">
        <v>831</v>
      </c>
      <c r="C108" s="4" t="s">
        <v>809</v>
      </c>
    </row>
    <row r="109" spans="1:3">
      <c r="A109" s="4" t="s">
        <v>835</v>
      </c>
    </row>
    <row r="110" spans="1:3">
      <c r="A110" s="3" t="s">
        <v>780</v>
      </c>
    </row>
    <row r="111" spans="1:3">
      <c r="A111" s="4" t="s">
        <v>836</v>
      </c>
      <c r="C111" s="4" t="s">
        <v>837</v>
      </c>
    </row>
    <row r="112" spans="1:3">
      <c r="A112" s="4" t="s">
        <v>838</v>
      </c>
    </row>
    <row r="113" spans="1:3">
      <c r="A113" s="3" t="s">
        <v>780</v>
      </c>
    </row>
    <row r="114" spans="1:3">
      <c r="A114" s="4" t="s">
        <v>836</v>
      </c>
      <c r="C114" s="4" t="s">
        <v>839</v>
      </c>
    </row>
    <row r="115" spans="1:3">
      <c r="A115" s="4" t="s">
        <v>840</v>
      </c>
    </row>
    <row r="116" spans="1:3">
      <c r="A116" s="3" t="s">
        <v>780</v>
      </c>
    </row>
    <row r="117" spans="1:3">
      <c r="A117" s="4" t="s">
        <v>758</v>
      </c>
      <c r="C117" s="7" t="n">
        <v>400000</v>
      </c>
    </row>
    <row r="118" spans="1:3">
      <c r="A118" s="4" t="s">
        <v>787</v>
      </c>
      <c r="C118" s="4" t="s">
        <v>833</v>
      </c>
    </row>
    <row r="119" spans="1:3">
      <c r="A119" s="4" t="s">
        <v>781</v>
      </c>
      <c r="C119" s="7" t="n">
        <v>890</v>
      </c>
    </row>
    <row r="120" spans="1:3">
      <c r="A120" s="4" t="s">
        <v>831</v>
      </c>
      <c r="C120" s="4" t="s">
        <v>809</v>
      </c>
    </row>
    <row r="121" spans="1:3">
      <c r="A121" s="4" t="s">
        <v>841</v>
      </c>
    </row>
    <row r="122" spans="1:3">
      <c r="A122" s="3" t="s">
        <v>780</v>
      </c>
    </row>
    <row r="123" spans="1:3">
      <c r="A123" s="4" t="s">
        <v>836</v>
      </c>
      <c r="C123" s="4" t="s">
        <v>842</v>
      </c>
    </row>
    <row r="124" spans="1:3">
      <c r="A124" s="4" t="s">
        <v>843</v>
      </c>
    </row>
    <row r="125" spans="1:3">
      <c r="A125" s="3" t="s">
        <v>780</v>
      </c>
    </row>
    <row r="126" spans="1:3">
      <c r="A126" s="4" t="s">
        <v>836</v>
      </c>
      <c r="C126" s="4" t="s">
        <v>785</v>
      </c>
    </row>
    <row r="127" spans="1:3">
      <c r="A127" s="4" t="s">
        <v>844</v>
      </c>
    </row>
    <row r="128" spans="1:3">
      <c r="A128" s="3" t="s">
        <v>780</v>
      </c>
    </row>
    <row r="129" spans="1:3">
      <c r="A129" s="4" t="s">
        <v>758</v>
      </c>
      <c r="C129" s="7" t="n">
        <v>100000</v>
      </c>
    </row>
    <row r="130" spans="1:3">
      <c r="A130" s="4" t="s">
        <v>787</v>
      </c>
      <c r="C130" s="4" t="s">
        <v>833</v>
      </c>
    </row>
    <row r="131" spans="1:3">
      <c r="A131" s="4" t="s">
        <v>781</v>
      </c>
      <c r="C131" s="7" t="n">
        <v>129</v>
      </c>
    </row>
    <row r="132" spans="1:3">
      <c r="A132" s="4" t="s">
        <v>831</v>
      </c>
      <c r="C132" s="4" t="s">
        <v>809</v>
      </c>
    </row>
    <row r="133" spans="1:3">
      <c r="A133" s="4" t="s">
        <v>845</v>
      </c>
    </row>
    <row r="134" spans="1:3">
      <c r="A134" s="3" t="s">
        <v>780</v>
      </c>
    </row>
    <row r="135" spans="1:3">
      <c r="A135" s="4" t="s">
        <v>836</v>
      </c>
      <c r="C135" s="4" t="s">
        <v>846</v>
      </c>
    </row>
    <row r="136" spans="1:3">
      <c r="A136" s="4" t="s">
        <v>847</v>
      </c>
    </row>
    <row r="137" spans="1:3">
      <c r="A137" s="3" t="s">
        <v>780</v>
      </c>
    </row>
    <row r="138" spans="1:3">
      <c r="A138" s="4" t="s">
        <v>836</v>
      </c>
      <c r="C138" s="4" t="s">
        <v>686</v>
      </c>
    </row>
    <row r="139" spans="1:3">
      <c r="A139" s="4" t="s">
        <v>848</v>
      </c>
    </row>
    <row r="140" spans="1:3">
      <c r="A140" s="3" t="s">
        <v>780</v>
      </c>
    </row>
    <row r="141" spans="1:3">
      <c r="A141" s="4" t="s">
        <v>758</v>
      </c>
      <c r="C141" s="7" t="n">
        <v>105000</v>
      </c>
    </row>
    <row r="142" spans="1:3">
      <c r="A142" s="4" t="s">
        <v>787</v>
      </c>
      <c r="C142" s="4" t="s">
        <v>849</v>
      </c>
    </row>
    <row r="143" spans="1:3">
      <c r="A143" s="4" t="s">
        <v>781</v>
      </c>
      <c r="C143" s="7" t="n">
        <v>1</v>
      </c>
    </row>
    <row r="144" spans="1:3">
      <c r="A144" s="4" t="s">
        <v>831</v>
      </c>
      <c r="C144" s="4" t="s">
        <v>802</v>
      </c>
    </row>
    <row r="145" spans="1:3">
      <c r="A145" s="4" t="s">
        <v>850</v>
      </c>
    </row>
    <row r="146" spans="1:3">
      <c r="A146" s="3" t="s">
        <v>780</v>
      </c>
    </row>
    <row r="147" spans="1:3">
      <c r="A147" s="4" t="s">
        <v>836</v>
      </c>
      <c r="C147" s="4" t="s">
        <v>851</v>
      </c>
    </row>
    <row r="148" spans="1:3">
      <c r="A148" s="4" t="s">
        <v>852</v>
      </c>
    </row>
    <row r="149" spans="1:3">
      <c r="A149" s="3" t="s">
        <v>780</v>
      </c>
    </row>
    <row r="150" spans="1:3">
      <c r="A150" s="4" t="s">
        <v>836</v>
      </c>
      <c r="C150" s="4" t="s">
        <v>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93</v>
      </c>
      <c r="B1" s="2" t="s">
        <v>70</v>
      </c>
      <c r="D1" s="2" t="s">
        <v>1</v>
      </c>
    </row>
    <row r="2" spans="1:5">
      <c r="B2" s="2" t="s">
        <v>2</v>
      </c>
      <c r="C2" s="2" t="s">
        <v>71</v>
      </c>
      <c r="D2" s="2" t="s">
        <v>2</v>
      </c>
      <c r="E2" s="2" t="s">
        <v>71</v>
      </c>
    </row>
    <row r="3" spans="1:5">
      <c r="A3" s="3" t="s">
        <v>94</v>
      </c>
    </row>
    <row r="4" spans="1:5">
      <c r="A4" s="4" t="s">
        <v>95</v>
      </c>
      <c r="B4" s="7" t="n">
        <v>346</v>
      </c>
      <c r="C4" s="7" t="n">
        <v>781</v>
      </c>
      <c r="D4" s="7" t="n">
        <v>918</v>
      </c>
      <c r="E4" s="7" t="n">
        <v>14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33"/>
    <col customWidth="1" max="7" min="7" width="21"/>
    <col customWidth="1" max="8" min="8" width="21"/>
    <col customWidth="1" max="9" min="9" width="21"/>
    <col customWidth="1" max="10" min="10" width="21"/>
  </cols>
  <sheetData>
    <row r="1" spans="1:10">
      <c r="A1" s="1" t="s">
        <v>853</v>
      </c>
      <c r="B1" s="2" t="s">
        <v>70</v>
      </c>
      <c r="D1" s="2" t="s">
        <v>1</v>
      </c>
      <c r="F1" s="2" t="s">
        <v>114</v>
      </c>
      <c r="G1" t="n"/>
      <c r="I1" t="n"/>
    </row>
    <row r="2" spans="1:10">
      <c r="B2" s="2" t="s">
        <v>716</v>
      </c>
      <c r="C2" s="2" t="s">
        <v>653</v>
      </c>
      <c r="D2" s="2" t="s">
        <v>854</v>
      </c>
      <c r="E2" s="2" t="s">
        <v>653</v>
      </c>
      <c r="F2" s="2" t="s">
        <v>855</v>
      </c>
      <c r="G2" s="2" t="s">
        <v>748</v>
      </c>
      <c r="H2" s="2" t="s">
        <v>716</v>
      </c>
      <c r="I2" s="2" t="s">
        <v>856</v>
      </c>
      <c r="J2" s="2" t="s">
        <v>339</v>
      </c>
    </row>
    <row r="3" spans="1:10">
      <c r="A3" s="3" t="s">
        <v>857</v>
      </c>
    </row>
    <row r="4" spans="1:10">
      <c r="A4" s="4" t="s">
        <v>728</v>
      </c>
      <c r="H4" s="7" t="n">
        <v>275400</v>
      </c>
      <c r="J4" s="7" t="n">
        <v>211300</v>
      </c>
    </row>
    <row r="5" spans="1:10">
      <c r="A5" s="4" t="s">
        <v>858</v>
      </c>
      <c r="H5" s="6" t="n">
        <v>14500</v>
      </c>
      <c r="J5" s="6" t="n">
        <v>9400</v>
      </c>
    </row>
    <row r="6" spans="1:10">
      <c r="A6" s="4" t="s">
        <v>781</v>
      </c>
      <c r="H6" s="6" t="n">
        <v>172962</v>
      </c>
      <c r="J6" s="6" t="n">
        <v>21915</v>
      </c>
    </row>
    <row r="7" spans="1:10">
      <c r="A7" s="4" t="s">
        <v>859</v>
      </c>
      <c r="H7" s="6" t="n">
        <v>-401674</v>
      </c>
      <c r="J7" s="6" t="n">
        <v>-180177</v>
      </c>
    </row>
    <row r="8" spans="1:10">
      <c r="A8" s="4" t="s">
        <v>860</v>
      </c>
      <c r="F8" s="6" t="n">
        <v>2</v>
      </c>
    </row>
    <row r="9" spans="1:10">
      <c r="A9" s="4" t="s">
        <v>861</v>
      </c>
      <c r="H9" s="6" t="n">
        <v>14058</v>
      </c>
      <c r="J9" s="6" t="n">
        <v>8647</v>
      </c>
    </row>
    <row r="10" spans="1:10">
      <c r="A10" s="4" t="s">
        <v>862</v>
      </c>
    </row>
    <row r="11" spans="1:10">
      <c r="A11" s="3" t="s">
        <v>857</v>
      </c>
    </row>
    <row r="12" spans="1:10">
      <c r="A12" s="4" t="s">
        <v>758</v>
      </c>
      <c r="H12" s="6" t="n">
        <v>123900</v>
      </c>
      <c r="J12" s="6" t="n">
        <v>123900</v>
      </c>
    </row>
    <row r="13" spans="1:10">
      <c r="A13" s="4" t="s">
        <v>859</v>
      </c>
      <c r="H13" s="6" t="n">
        <v>3100</v>
      </c>
      <c r="J13" s="6" t="n">
        <v>183</v>
      </c>
    </row>
    <row r="14" spans="1:10">
      <c r="A14" s="4" t="s">
        <v>863</v>
      </c>
    </row>
    <row r="15" spans="1:10">
      <c r="A15" s="3" t="s">
        <v>857</v>
      </c>
    </row>
    <row r="16" spans="1:10">
      <c r="A16" s="4" t="s">
        <v>758</v>
      </c>
      <c r="H16" s="6" t="n">
        <v>11600</v>
      </c>
      <c r="J16" s="6" t="n">
        <v>25200</v>
      </c>
    </row>
    <row r="17" spans="1:10">
      <c r="A17" s="4" t="s">
        <v>781</v>
      </c>
      <c r="H17" s="6" t="n">
        <v>3300</v>
      </c>
      <c r="J17" s="6" t="n">
        <v>7600</v>
      </c>
    </row>
    <row r="18" spans="1:10">
      <c r="A18" s="4" t="s">
        <v>753</v>
      </c>
    </row>
    <row r="19" spans="1:10">
      <c r="A19" s="3" t="s">
        <v>857</v>
      </c>
    </row>
    <row r="20" spans="1:10">
      <c r="A20" s="4" t="s">
        <v>538</v>
      </c>
      <c r="H20" s="6" t="n">
        <v>-228712</v>
      </c>
      <c r="J20" s="6" t="n">
        <v>-158262</v>
      </c>
    </row>
    <row r="21" spans="1:10">
      <c r="A21" s="4" t="s">
        <v>781</v>
      </c>
      <c r="H21" s="6" t="n">
        <v>172962</v>
      </c>
      <c r="J21" s="6" t="n">
        <v>21915</v>
      </c>
    </row>
    <row r="22" spans="1:10">
      <c r="A22" s="4" t="s">
        <v>859</v>
      </c>
      <c r="H22" s="6" t="n">
        <v>-401674</v>
      </c>
      <c r="J22" s="6" t="n">
        <v>-180177</v>
      </c>
    </row>
    <row r="23" spans="1:10">
      <c r="A23" s="4" t="s">
        <v>864</v>
      </c>
    </row>
    <row r="24" spans="1:10">
      <c r="A24" s="3" t="s">
        <v>857</v>
      </c>
    </row>
    <row r="25" spans="1:10">
      <c r="A25" s="4" t="s">
        <v>758</v>
      </c>
      <c r="H25" s="6" t="n">
        <v>0</v>
      </c>
    </row>
    <row r="26" spans="1:10">
      <c r="A26" s="4" t="s">
        <v>569</v>
      </c>
    </row>
    <row r="27" spans="1:10">
      <c r="A27" s="3" t="s">
        <v>857</v>
      </c>
    </row>
    <row r="28" spans="1:10">
      <c r="A28" s="4" t="s">
        <v>669</v>
      </c>
      <c r="D28" s="7" t="n">
        <v>2400000</v>
      </c>
      <c r="F28" s="7" t="n">
        <v>4000000</v>
      </c>
    </row>
    <row r="29" spans="1:10">
      <c r="A29" s="4" t="s">
        <v>699</v>
      </c>
    </row>
    <row r="30" spans="1:10">
      <c r="A30" s="3" t="s">
        <v>857</v>
      </c>
    </row>
    <row r="31" spans="1:10">
      <c r="A31" s="4" t="s">
        <v>758</v>
      </c>
      <c r="C31" s="7" t="n">
        <v>530</v>
      </c>
      <c r="E31" s="7" t="n">
        <v>530</v>
      </c>
      <c r="H31" s="6" t="n">
        <v>0</v>
      </c>
    </row>
    <row r="32" spans="1:10">
      <c r="A32" s="4" t="s">
        <v>669</v>
      </c>
      <c r="B32" s="7" t="n">
        <v>0</v>
      </c>
      <c r="C32" s="7" t="n">
        <v>0</v>
      </c>
      <c r="D32" s="7" t="n">
        <v>0</v>
      </c>
      <c r="E32" s="7" t="n">
        <v>530</v>
      </c>
    </row>
    <row r="33" spans="1:10">
      <c r="A33" s="4" t="s">
        <v>865</v>
      </c>
    </row>
    <row r="34" spans="1:10">
      <c r="A34" s="3" t="s">
        <v>857</v>
      </c>
    </row>
    <row r="35" spans="1:10">
      <c r="A35" s="4" t="s">
        <v>860</v>
      </c>
      <c r="D35" s="6" t="n">
        <v>2</v>
      </c>
    </row>
    <row r="36" spans="1:10">
      <c r="A36" s="4" t="s">
        <v>866</v>
      </c>
    </row>
    <row r="37" spans="1:10">
      <c r="A37" s="3" t="s">
        <v>857</v>
      </c>
    </row>
    <row r="38" spans="1:10">
      <c r="A38" s="4" t="s">
        <v>728</v>
      </c>
      <c r="H38" s="6" t="n">
        <v>4400</v>
      </c>
      <c r="J38" s="6" t="n">
        <v>1400</v>
      </c>
    </row>
    <row r="39" spans="1:10">
      <c r="A39" s="4" t="s">
        <v>867</v>
      </c>
    </row>
    <row r="40" spans="1:10">
      <c r="A40" s="3" t="s">
        <v>857</v>
      </c>
    </row>
    <row r="41" spans="1:10">
      <c r="A41" s="4" t="s">
        <v>728</v>
      </c>
      <c r="H41" s="6" t="n">
        <v>3500</v>
      </c>
      <c r="J41" s="6" t="n">
        <v>7400</v>
      </c>
    </row>
    <row r="42" spans="1:10">
      <c r="A42" s="4" t="s">
        <v>861</v>
      </c>
      <c r="H42" s="6" t="n">
        <v>14500</v>
      </c>
      <c r="J42" s="6" t="n">
        <v>9400</v>
      </c>
    </row>
    <row r="43" spans="1:10">
      <c r="A43" s="4" t="s">
        <v>757</v>
      </c>
    </row>
    <row r="44" spans="1:10">
      <c r="A44" s="3" t="s">
        <v>857</v>
      </c>
    </row>
    <row r="45" spans="1:10">
      <c r="A45" s="4" t="s">
        <v>759</v>
      </c>
      <c r="H45" s="6" t="n">
        <v>4018600</v>
      </c>
      <c r="J45" s="6" t="n">
        <v>2808700</v>
      </c>
    </row>
    <row r="46" spans="1:10">
      <c r="A46" s="4" t="s">
        <v>781</v>
      </c>
      <c r="H46" s="6" t="n">
        <v>155492</v>
      </c>
      <c r="J46" s="6" t="n">
        <v>9635</v>
      </c>
    </row>
    <row r="47" spans="1:10">
      <c r="A47" s="4" t="s">
        <v>760</v>
      </c>
      <c r="H47" s="6" t="n">
        <v>5889000</v>
      </c>
      <c r="J47" s="6" t="n">
        <v>5631800</v>
      </c>
    </row>
    <row r="48" spans="1:10">
      <c r="A48" s="4" t="s">
        <v>859</v>
      </c>
      <c r="H48" s="6" t="n">
        <v>-395572</v>
      </c>
      <c r="J48" s="6" t="n">
        <v>-178305</v>
      </c>
    </row>
    <row r="49" spans="1:10">
      <c r="A49" s="4" t="s">
        <v>777</v>
      </c>
    </row>
    <row r="50" spans="1:10">
      <c r="A50" s="3" t="s">
        <v>857</v>
      </c>
    </row>
    <row r="51" spans="1:10">
      <c r="A51" s="4" t="s">
        <v>759</v>
      </c>
      <c r="H51" s="6" t="n">
        <v>5805</v>
      </c>
      <c r="J51" s="6" t="n">
        <v>5825</v>
      </c>
    </row>
    <row r="52" spans="1:10">
      <c r="A52" s="4" t="s">
        <v>781</v>
      </c>
      <c r="H52" s="6" t="n">
        <v>155</v>
      </c>
      <c r="J52" s="6" t="n">
        <v>302</v>
      </c>
    </row>
    <row r="53" spans="1:10">
      <c r="A53" s="4" t="s">
        <v>760</v>
      </c>
      <c r="H53" s="6" t="n">
        <v>5059</v>
      </c>
      <c r="J53" s="6" t="n">
        <v>7671</v>
      </c>
    </row>
    <row r="54" spans="1:10">
      <c r="A54" s="4" t="s">
        <v>859</v>
      </c>
      <c r="H54" s="6" t="n">
        <v>-65</v>
      </c>
      <c r="J54" s="6" t="n">
        <v>-281</v>
      </c>
    </row>
    <row r="55" spans="1:10">
      <c r="A55" s="4" t="s">
        <v>776</v>
      </c>
    </row>
    <row r="56" spans="1:10">
      <c r="A56" s="3" t="s">
        <v>857</v>
      </c>
    </row>
    <row r="57" spans="1:10">
      <c r="A57" s="4" t="s">
        <v>538</v>
      </c>
      <c r="H57" s="6" t="n">
        <v>3100</v>
      </c>
      <c r="J57" s="6" t="n">
        <v>7200</v>
      </c>
    </row>
    <row r="58" spans="1:10">
      <c r="A58" s="4" t="s">
        <v>759</v>
      </c>
      <c r="H58" s="6" t="n">
        <v>11560</v>
      </c>
      <c r="J58" s="6" t="n">
        <v>25160</v>
      </c>
    </row>
    <row r="59" spans="1:10">
      <c r="A59" s="4" t="s">
        <v>781</v>
      </c>
      <c r="H59" s="6" t="n">
        <v>3137</v>
      </c>
      <c r="J59" s="6" t="n">
        <v>7168</v>
      </c>
    </row>
    <row r="60" spans="1:10">
      <c r="A60" s="4" t="s">
        <v>778</v>
      </c>
    </row>
    <row r="61" spans="1:10">
      <c r="A61" s="3" t="s">
        <v>857</v>
      </c>
    </row>
    <row r="62" spans="1:10">
      <c r="A62" s="4" t="s">
        <v>759</v>
      </c>
      <c r="H62" s="6" t="n">
        <v>705000</v>
      </c>
      <c r="J62" s="6" t="n">
        <v>1650000</v>
      </c>
    </row>
    <row r="63" spans="1:10">
      <c r="A63" s="4" t="s">
        <v>781</v>
      </c>
      <c r="H63" s="6" t="n">
        <v>5317</v>
      </c>
      <c r="J63" s="6" t="n">
        <v>3268</v>
      </c>
    </row>
    <row r="64" spans="1:10">
      <c r="A64" s="4" t="s">
        <v>760</v>
      </c>
      <c r="H64" s="6" t="n">
        <v>465000</v>
      </c>
      <c r="J64" s="6" t="n">
        <v>825000</v>
      </c>
    </row>
    <row r="65" spans="1:10">
      <c r="A65" s="4" t="s">
        <v>859</v>
      </c>
      <c r="H65" s="6" t="n">
        <v>-3877</v>
      </c>
      <c r="J65" s="6" t="n">
        <v>-893</v>
      </c>
    </row>
    <row r="66" spans="1:10">
      <c r="A66" s="4" t="s">
        <v>868</v>
      </c>
    </row>
    <row r="67" spans="1:10">
      <c r="A67" s="3" t="s">
        <v>857</v>
      </c>
    </row>
    <row r="68" spans="1:10">
      <c r="A68" s="4" t="s">
        <v>758</v>
      </c>
      <c r="H68" s="6" t="n">
        <v>705000</v>
      </c>
      <c r="J68" s="6" t="n">
        <v>1650000</v>
      </c>
    </row>
    <row r="69" spans="1:10">
      <c r="A69" s="4" t="s">
        <v>869</v>
      </c>
    </row>
    <row r="70" spans="1:10">
      <c r="A70" s="3" t="s">
        <v>857</v>
      </c>
    </row>
    <row r="71" spans="1:10">
      <c r="A71" s="4" t="s">
        <v>758</v>
      </c>
      <c r="H71" s="6" t="n">
        <v>465000</v>
      </c>
      <c r="J71" s="6" t="n">
        <v>825000</v>
      </c>
    </row>
    <row r="72" spans="1:10">
      <c r="A72" s="4" t="s">
        <v>870</v>
      </c>
    </row>
    <row r="73" spans="1:10">
      <c r="A73" s="3" t="s">
        <v>857</v>
      </c>
    </row>
    <row r="74" spans="1:10">
      <c r="A74" s="4" t="s">
        <v>871</v>
      </c>
      <c r="G74" s="10" t="n">
        <v>9575</v>
      </c>
      <c r="H74" s="6" t="n">
        <v>10864</v>
      </c>
      <c r="I74" s="10" t="n">
        <v>11883</v>
      </c>
      <c r="J74" s="6" t="n">
        <v>13496</v>
      </c>
    </row>
    <row r="75" spans="1:10">
      <c r="A75" s="4" t="s">
        <v>538</v>
      </c>
      <c r="H75" s="6" t="n">
        <v>90</v>
      </c>
      <c r="J75" s="6" t="n">
        <v>21</v>
      </c>
    </row>
    <row r="76" spans="1:10">
      <c r="A76" s="4" t="s">
        <v>759</v>
      </c>
      <c r="G76" s="6" t="n">
        <v>5083</v>
      </c>
      <c r="H76" s="6" t="n">
        <v>5805</v>
      </c>
      <c r="I76" s="6" t="n">
        <v>5083</v>
      </c>
      <c r="J76" s="6" t="n">
        <v>5825</v>
      </c>
    </row>
    <row r="77" spans="1:10">
      <c r="A77" s="4" t="s">
        <v>781</v>
      </c>
      <c r="H77" s="6" t="n">
        <v>155</v>
      </c>
      <c r="J77" s="6" t="n">
        <v>302</v>
      </c>
    </row>
    <row r="78" spans="1:10">
      <c r="A78" s="4" t="s">
        <v>760</v>
      </c>
      <c r="G78" s="6" t="n">
        <v>4492</v>
      </c>
      <c r="H78" s="6" t="n">
        <v>5059</v>
      </c>
      <c r="I78" s="6" t="n">
        <v>6800</v>
      </c>
      <c r="J78" s="6" t="n">
        <v>7671</v>
      </c>
    </row>
    <row r="79" spans="1:10">
      <c r="A79" s="4" t="s">
        <v>859</v>
      </c>
      <c r="H79" s="6" t="n">
        <v>-65</v>
      </c>
      <c r="J79" s="6" t="n">
        <v>-281</v>
      </c>
    </row>
    <row r="80" spans="1:10">
      <c r="A80" s="4" t="s">
        <v>872</v>
      </c>
    </row>
    <row r="81" spans="1:10">
      <c r="A81" s="3" t="s">
        <v>857</v>
      </c>
    </row>
    <row r="82" spans="1:10">
      <c r="A82" s="4" t="s">
        <v>759</v>
      </c>
      <c r="G82" s="6" t="n">
        <v>5083</v>
      </c>
      <c r="H82" s="6" t="n">
        <v>5805</v>
      </c>
    </row>
    <row r="83" spans="1:10">
      <c r="A83" s="4" t="s">
        <v>781</v>
      </c>
      <c r="H83" s="6" t="n">
        <v>155</v>
      </c>
    </row>
    <row r="84" spans="1:10">
      <c r="A84" s="4" t="s">
        <v>873</v>
      </c>
    </row>
    <row r="85" spans="1:10">
      <c r="A85" s="3" t="s">
        <v>857</v>
      </c>
    </row>
    <row r="86" spans="1:10">
      <c r="A86" s="4" t="s">
        <v>759</v>
      </c>
      <c r="I86" s="6" t="n">
        <v>5083</v>
      </c>
      <c r="J86" s="6" t="n">
        <v>5825</v>
      </c>
    </row>
    <row r="87" spans="1:10">
      <c r="A87" s="4" t="s">
        <v>781</v>
      </c>
      <c r="J87" s="6" t="n">
        <v>302</v>
      </c>
    </row>
    <row r="88" spans="1:10">
      <c r="A88" s="4" t="s">
        <v>874</v>
      </c>
    </row>
    <row r="89" spans="1:10">
      <c r="A89" s="3" t="s">
        <v>857</v>
      </c>
    </row>
    <row r="90" spans="1:10">
      <c r="A90" s="4" t="s">
        <v>760</v>
      </c>
      <c r="G90" s="10" t="n">
        <v>4492</v>
      </c>
      <c r="H90" s="6" t="n">
        <v>5059</v>
      </c>
    </row>
    <row r="91" spans="1:10">
      <c r="A91" s="4" t="s">
        <v>859</v>
      </c>
      <c r="H91" s="6" t="n">
        <v>-65</v>
      </c>
    </row>
    <row r="92" spans="1:10">
      <c r="A92" s="4" t="s">
        <v>875</v>
      </c>
    </row>
    <row r="93" spans="1:10">
      <c r="A93" s="3" t="s">
        <v>857</v>
      </c>
    </row>
    <row r="94" spans="1:10">
      <c r="A94" s="4" t="s">
        <v>760</v>
      </c>
      <c r="I94" s="10" t="n">
        <v>6800</v>
      </c>
      <c r="J94" s="6" t="n">
        <v>7671</v>
      </c>
    </row>
    <row r="95" spans="1:10">
      <c r="A95" s="4" t="s">
        <v>859</v>
      </c>
      <c r="J95" s="6" t="n">
        <v>-281</v>
      </c>
    </row>
    <row r="96" spans="1:10">
      <c r="A96" s="4" t="s">
        <v>876</v>
      </c>
    </row>
    <row r="97" spans="1:10">
      <c r="A97" s="3" t="s">
        <v>857</v>
      </c>
    </row>
    <row r="98" spans="1:10">
      <c r="A98" s="4" t="s">
        <v>758</v>
      </c>
      <c r="H98" s="7" t="n">
        <v>8500</v>
      </c>
      <c r="J98" s="7" t="n">
        <v>18500</v>
      </c>
    </row>
    <row r="99" spans="1:10">
      <c r="A99" s="4" t="s">
        <v>877</v>
      </c>
      <c r="G99" s="4" t="s">
        <v>878</v>
      </c>
      <c r="H99" s="4" t="s">
        <v>878</v>
      </c>
      <c r="I99" s="4" t="s">
        <v>878</v>
      </c>
      <c r="J99" s="4" t="s">
        <v>878</v>
      </c>
    </row>
    <row r="100" spans="1:10">
      <c r="A100" s="4" t="s">
        <v>879</v>
      </c>
    </row>
    <row r="101" spans="1:10">
      <c r="A101" s="3" t="s">
        <v>857</v>
      </c>
    </row>
    <row r="102" spans="1:10">
      <c r="A102" s="4" t="s">
        <v>758</v>
      </c>
      <c r="H102" s="7" t="n">
        <v>11560</v>
      </c>
      <c r="J102" s="7" t="n">
        <v>25160</v>
      </c>
    </row>
    <row r="103" spans="1:10">
      <c r="A103" s="4" t="s">
        <v>877</v>
      </c>
      <c r="G103" s="4" t="s">
        <v>880</v>
      </c>
      <c r="H103" s="4" t="s">
        <v>880</v>
      </c>
      <c r="I103" s="4" t="s">
        <v>880</v>
      </c>
      <c r="J103" s="4" t="s">
        <v>880</v>
      </c>
    </row>
  </sheetData>
  <mergeCells count="5">
    <mergeCell ref="A1:A2"/>
    <mergeCell ref="B1:C1"/>
    <mergeCell ref="D1:E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81</v>
      </c>
      <c r="B1" s="2" t="s">
        <v>1</v>
      </c>
    </row>
    <row r="2" spans="1:2">
      <c r="B2" s="2" t="s">
        <v>716</v>
      </c>
    </row>
    <row r="3" spans="1:2">
      <c r="A3" s="4" t="s">
        <v>882</v>
      </c>
    </row>
    <row r="4" spans="1:2">
      <c r="A4" s="3" t="s">
        <v>883</v>
      </c>
    </row>
    <row r="5" spans="1:2">
      <c r="A5" s="4" t="s">
        <v>884</v>
      </c>
      <c r="B5" s="7" t="n">
        <v>1650000</v>
      </c>
    </row>
    <row r="6" spans="1:2">
      <c r="A6" s="4" t="s">
        <v>885</v>
      </c>
      <c r="B6" s="6" t="n">
        <v>5055000</v>
      </c>
    </row>
    <row r="7" spans="1:2">
      <c r="A7" s="4" t="s">
        <v>886</v>
      </c>
      <c r="B7" s="6" t="n">
        <v>-6000000</v>
      </c>
    </row>
    <row r="8" spans="1:2">
      <c r="A8" s="4" t="s">
        <v>887</v>
      </c>
      <c r="B8" s="6" t="n">
        <v>705000</v>
      </c>
    </row>
    <row r="9" spans="1:2">
      <c r="A9" s="4" t="s">
        <v>888</v>
      </c>
    </row>
    <row r="10" spans="1:2">
      <c r="A10" s="3" t="s">
        <v>883</v>
      </c>
    </row>
    <row r="11" spans="1:2">
      <c r="A11" s="4" t="s">
        <v>884</v>
      </c>
      <c r="B11" s="6" t="n">
        <v>825000</v>
      </c>
    </row>
    <row r="12" spans="1:2">
      <c r="A12" s="4" t="s">
        <v>885</v>
      </c>
      <c r="B12" s="6" t="n">
        <v>5640000</v>
      </c>
    </row>
    <row r="13" spans="1:2">
      <c r="A13" s="4" t="s">
        <v>886</v>
      </c>
      <c r="B13" s="6" t="n">
        <v>-6000000</v>
      </c>
    </row>
    <row r="14" spans="1:2">
      <c r="A14" s="4" t="s">
        <v>887</v>
      </c>
      <c r="B14" s="7" t="n">
        <v>46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89</v>
      </c>
      <c r="B1" s="2" t="s">
        <v>70</v>
      </c>
      <c r="D1" s="2" t="s">
        <v>1</v>
      </c>
    </row>
    <row r="2" spans="1:6">
      <c r="B2" s="2" t="s">
        <v>2</v>
      </c>
      <c r="C2" s="2" t="s">
        <v>71</v>
      </c>
      <c r="D2" s="2" t="s">
        <v>2</v>
      </c>
      <c r="E2" s="2" t="s">
        <v>71</v>
      </c>
      <c r="F2" s="2" t="s">
        <v>25</v>
      </c>
    </row>
    <row r="3" spans="1:6">
      <c r="A3" s="3" t="s">
        <v>890</v>
      </c>
    </row>
    <row r="4" spans="1:6">
      <c r="A4" s="4" t="s">
        <v>781</v>
      </c>
      <c r="B4" s="7" t="n">
        <v>172962</v>
      </c>
      <c r="D4" s="7" t="n">
        <v>172962</v>
      </c>
      <c r="F4" s="7" t="n">
        <v>21915</v>
      </c>
    </row>
    <row r="5" spans="1:6">
      <c r="A5" s="4" t="s">
        <v>356</v>
      </c>
      <c r="B5" s="6" t="n">
        <v>401674</v>
      </c>
      <c r="D5" s="6" t="n">
        <v>401674</v>
      </c>
      <c r="F5" s="6" t="n">
        <v>180177</v>
      </c>
    </row>
    <row r="6" spans="1:6">
      <c r="A6" s="4" t="s">
        <v>891</v>
      </c>
      <c r="D6" s="6" t="n">
        <v>-72127</v>
      </c>
      <c r="E6" s="7" t="n">
        <v>-24406</v>
      </c>
    </row>
    <row r="7" spans="1:6">
      <c r="A7" s="4" t="s">
        <v>100</v>
      </c>
      <c r="B7" s="6" t="n">
        <v>-14165</v>
      </c>
      <c r="C7" s="7" t="n">
        <v>13154</v>
      </c>
      <c r="D7" s="6" t="n">
        <v>-59335</v>
      </c>
      <c r="E7" s="6" t="n">
        <v>-35148</v>
      </c>
    </row>
    <row r="8" spans="1:6">
      <c r="A8" s="4" t="s">
        <v>753</v>
      </c>
    </row>
    <row r="9" spans="1:6">
      <c r="A9" s="3" t="s">
        <v>890</v>
      </c>
    </row>
    <row r="10" spans="1:6">
      <c r="A10" s="4" t="s">
        <v>781</v>
      </c>
      <c r="B10" s="6" t="n">
        <v>172962</v>
      </c>
      <c r="D10" s="6" t="n">
        <v>172962</v>
      </c>
      <c r="F10" s="6" t="n">
        <v>21915</v>
      </c>
    </row>
    <row r="11" spans="1:6">
      <c r="A11" s="4" t="s">
        <v>356</v>
      </c>
      <c r="B11" s="6" t="n">
        <v>401674</v>
      </c>
      <c r="D11" s="6" t="n">
        <v>401674</v>
      </c>
      <c r="F11" s="6" t="n">
        <v>180177</v>
      </c>
    </row>
    <row r="12" spans="1:6">
      <c r="A12" s="4" t="s">
        <v>892</v>
      </c>
      <c r="B12" s="6" t="n">
        <v>-995</v>
      </c>
      <c r="C12" s="6" t="n">
        <v>-15871</v>
      </c>
      <c r="D12" s="6" t="n">
        <v>25721</v>
      </c>
      <c r="E12" s="6" t="n">
        <v>-8115</v>
      </c>
    </row>
    <row r="13" spans="1:6">
      <c r="A13" s="4" t="s">
        <v>893</v>
      </c>
      <c r="B13" s="6" t="n">
        <v>-3045</v>
      </c>
      <c r="C13" s="6" t="n">
        <v>1262</v>
      </c>
      <c r="D13" s="6" t="n">
        <v>-7160</v>
      </c>
      <c r="E13" s="6" t="n">
        <v>5348</v>
      </c>
    </row>
    <row r="14" spans="1:6">
      <c r="A14" s="4" t="s">
        <v>894</v>
      </c>
      <c r="B14" s="6" t="n">
        <v>-2553</v>
      </c>
      <c r="C14" s="6" t="n">
        <v>-3868</v>
      </c>
      <c r="D14" s="6" t="n">
        <v>-5769</v>
      </c>
      <c r="E14" s="6" t="n">
        <v>-7975</v>
      </c>
    </row>
    <row r="15" spans="1:6">
      <c r="A15" s="4" t="s">
        <v>891</v>
      </c>
      <c r="B15" s="6" t="n">
        <v>-7572</v>
      </c>
      <c r="C15" s="6" t="n">
        <v>31631</v>
      </c>
      <c r="D15" s="6" t="n">
        <v>-72127</v>
      </c>
      <c r="E15" s="6" t="n">
        <v>-24406</v>
      </c>
    </row>
    <row r="16" spans="1:6">
      <c r="A16" s="4" t="s">
        <v>100</v>
      </c>
      <c r="B16" s="6" t="n">
        <v>-14165</v>
      </c>
      <c r="C16" s="6" t="n">
        <v>13154</v>
      </c>
      <c r="D16" s="6" t="n">
        <v>-59335</v>
      </c>
      <c r="E16" s="6" t="n">
        <v>-35148</v>
      </c>
    </row>
    <row r="17" spans="1:6">
      <c r="A17" s="4" t="s">
        <v>757</v>
      </c>
    </row>
    <row r="18" spans="1:6">
      <c r="A18" s="3" t="s">
        <v>890</v>
      </c>
    </row>
    <row r="19" spans="1:6">
      <c r="A19" s="4" t="s">
        <v>781</v>
      </c>
      <c r="B19" s="6" t="n">
        <v>155492</v>
      </c>
      <c r="D19" s="6" t="n">
        <v>155492</v>
      </c>
      <c r="F19" s="6" t="n">
        <v>9635</v>
      </c>
    </row>
    <row r="20" spans="1:6">
      <c r="A20" s="4" t="s">
        <v>356</v>
      </c>
      <c r="B20" s="6" t="n">
        <v>395572</v>
      </c>
      <c r="D20" s="6" t="n">
        <v>395572</v>
      </c>
      <c r="F20" s="6" t="n">
        <v>178305</v>
      </c>
    </row>
    <row r="21" spans="1:6">
      <c r="A21" s="4" t="s">
        <v>892</v>
      </c>
      <c r="C21" s="6" t="n">
        <v>-8513</v>
      </c>
      <c r="D21" s="6" t="n">
        <v>-3605</v>
      </c>
      <c r="E21" s="6" t="n">
        <v>-9562</v>
      </c>
    </row>
    <row r="22" spans="1:6">
      <c r="A22" s="4" t="s">
        <v>893</v>
      </c>
      <c r="B22" s="6" t="n">
        <v>-6910</v>
      </c>
      <c r="C22" s="6" t="n">
        <v>-4526</v>
      </c>
      <c r="D22" s="6" t="n">
        <v>-15505</v>
      </c>
      <c r="E22" s="6" t="n">
        <v>-6310</v>
      </c>
    </row>
    <row r="23" spans="1:6">
      <c r="A23" s="4" t="s">
        <v>894</v>
      </c>
      <c r="B23" s="6" t="n">
        <v>167</v>
      </c>
      <c r="C23" s="6" t="n">
        <v>367</v>
      </c>
      <c r="D23" s="6" t="n">
        <v>334</v>
      </c>
      <c r="E23" s="6" t="n">
        <v>738</v>
      </c>
    </row>
    <row r="24" spans="1:6">
      <c r="A24" s="4" t="s">
        <v>891</v>
      </c>
      <c r="B24" s="6" t="n">
        <v>-17023</v>
      </c>
      <c r="C24" s="6" t="n">
        <v>34697</v>
      </c>
      <c r="D24" s="6" t="n">
        <v>-71271</v>
      </c>
      <c r="E24" s="6" t="n">
        <v>-18508</v>
      </c>
    </row>
    <row r="25" spans="1:6">
      <c r="A25" s="4" t="s">
        <v>100</v>
      </c>
      <c r="B25" s="6" t="n">
        <v>-23766</v>
      </c>
      <c r="C25" s="6" t="n">
        <v>22025</v>
      </c>
      <c r="D25" s="6" t="n">
        <v>-90047</v>
      </c>
      <c r="E25" s="6" t="n">
        <v>-33642</v>
      </c>
    </row>
    <row r="26" spans="1:6">
      <c r="A26" s="4" t="s">
        <v>761</v>
      </c>
    </row>
    <row r="27" spans="1:6">
      <c r="A27" s="3" t="s">
        <v>890</v>
      </c>
    </row>
    <row r="28" spans="1:6">
      <c r="A28" s="4" t="s">
        <v>781</v>
      </c>
      <c r="F28" s="6" t="n">
        <v>1479</v>
      </c>
    </row>
    <row r="29" spans="1:6">
      <c r="A29" s="4" t="s">
        <v>892</v>
      </c>
      <c r="B29" s="6" t="n">
        <v>-323</v>
      </c>
      <c r="C29" s="6" t="n">
        <v>-4436</v>
      </c>
      <c r="D29" s="6" t="n">
        <v>-1035</v>
      </c>
      <c r="E29" s="6" t="n">
        <v>-3723</v>
      </c>
    </row>
    <row r="30" spans="1:6">
      <c r="A30" s="4" t="s">
        <v>891</v>
      </c>
      <c r="B30" s="6" t="n">
        <v>322</v>
      </c>
      <c r="C30" s="6" t="n">
        <v>730</v>
      </c>
      <c r="D30" s="6" t="n">
        <v>1631</v>
      </c>
      <c r="E30" s="6" t="n">
        <v>-143</v>
      </c>
    </row>
    <row r="31" spans="1:6">
      <c r="A31" s="4" t="s">
        <v>100</v>
      </c>
      <c r="B31" s="6" t="n">
        <v>-1</v>
      </c>
      <c r="C31" s="6" t="n">
        <v>-3706</v>
      </c>
      <c r="D31" s="6" t="n">
        <v>596</v>
      </c>
      <c r="E31" s="6" t="n">
        <v>-3866</v>
      </c>
    </row>
    <row r="32" spans="1:6">
      <c r="A32" s="4" t="s">
        <v>895</v>
      </c>
    </row>
    <row r="33" spans="1:6">
      <c r="A33" s="3" t="s">
        <v>890</v>
      </c>
    </row>
    <row r="34" spans="1:6">
      <c r="A34" s="4" t="s">
        <v>892</v>
      </c>
      <c r="B34" s="6" t="n">
        <v>-455</v>
      </c>
      <c r="D34" s="6" t="n">
        <v>-155</v>
      </c>
      <c r="E34" s="6" t="n">
        <v>-2</v>
      </c>
    </row>
    <row r="35" spans="1:6">
      <c r="A35" s="4" t="s">
        <v>893</v>
      </c>
      <c r="B35" s="6" t="n">
        <v>3464</v>
      </c>
      <c r="C35" s="6" t="n">
        <v>5609</v>
      </c>
      <c r="D35" s="6" t="n">
        <v>7610</v>
      </c>
      <c r="E35" s="6" t="n">
        <v>11263</v>
      </c>
    </row>
    <row r="36" spans="1:6">
      <c r="A36" s="4" t="s">
        <v>894</v>
      </c>
      <c r="B36" s="6" t="n">
        <v>-2720</v>
      </c>
      <c r="C36" s="6" t="n">
        <v>-4235</v>
      </c>
      <c r="D36" s="6" t="n">
        <v>-6103</v>
      </c>
      <c r="E36" s="6" t="n">
        <v>-8713</v>
      </c>
    </row>
    <row r="37" spans="1:6">
      <c r="A37" s="4" t="s">
        <v>891</v>
      </c>
      <c r="B37" s="6" t="n">
        <v>-1247</v>
      </c>
      <c r="C37" s="6" t="n">
        <v>2228</v>
      </c>
      <c r="D37" s="6" t="n">
        <v>-4926</v>
      </c>
      <c r="E37" s="6" t="n">
        <v>-167</v>
      </c>
    </row>
    <row r="38" spans="1:6">
      <c r="A38" s="4" t="s">
        <v>100</v>
      </c>
      <c r="B38" s="6" t="n">
        <v>-958</v>
      </c>
      <c r="C38" s="6" t="n">
        <v>3602</v>
      </c>
      <c r="D38" s="6" t="n">
        <v>-3574</v>
      </c>
      <c r="E38" s="6" t="n">
        <v>2381</v>
      </c>
    </row>
    <row r="39" spans="1:6">
      <c r="A39" s="4" t="s">
        <v>896</v>
      </c>
    </row>
    <row r="40" spans="1:6">
      <c r="A40" s="3" t="s">
        <v>890</v>
      </c>
    </row>
    <row r="41" spans="1:6">
      <c r="A41" s="4" t="s">
        <v>892</v>
      </c>
      <c r="D41" s="6" t="n">
        <v>4756</v>
      </c>
    </row>
    <row r="42" spans="1:6">
      <c r="A42" s="4" t="s">
        <v>100</v>
      </c>
      <c r="D42" s="6" t="n">
        <v>4756</v>
      </c>
    </row>
    <row r="43" spans="1:6">
      <c r="A43" s="4" t="s">
        <v>762</v>
      </c>
    </row>
    <row r="44" spans="1:6">
      <c r="A44" s="3" t="s">
        <v>890</v>
      </c>
    </row>
    <row r="45" spans="1:6">
      <c r="A45" s="4" t="s">
        <v>781</v>
      </c>
      <c r="B45" s="6" t="n">
        <v>8861</v>
      </c>
      <c r="D45" s="6" t="n">
        <v>8861</v>
      </c>
      <c r="F45" s="6" t="n">
        <v>63</v>
      </c>
    </row>
    <row r="46" spans="1:6">
      <c r="A46" s="4" t="s">
        <v>356</v>
      </c>
      <c r="F46" s="6" t="n">
        <v>698</v>
      </c>
    </row>
    <row r="47" spans="1:6">
      <c r="A47" s="4" t="s">
        <v>892</v>
      </c>
      <c r="B47" s="6" t="n">
        <v>-907</v>
      </c>
      <c r="C47" s="6" t="n">
        <v>-459</v>
      </c>
      <c r="D47" s="6" t="n">
        <v>13409</v>
      </c>
      <c r="E47" s="6" t="n">
        <v>-459</v>
      </c>
    </row>
    <row r="48" spans="1:6">
      <c r="A48" s="4" t="s">
        <v>891</v>
      </c>
      <c r="B48" s="6" t="n">
        <v>10655</v>
      </c>
      <c r="C48" s="6" t="n">
        <v>795</v>
      </c>
      <c r="D48" s="6" t="n">
        <v>9496</v>
      </c>
      <c r="E48" s="6" t="n">
        <v>721</v>
      </c>
    </row>
    <row r="49" spans="1:6">
      <c r="A49" s="4" t="s">
        <v>100</v>
      </c>
      <c r="B49" s="6" t="n">
        <v>9748</v>
      </c>
      <c r="C49" s="6" t="n">
        <v>336</v>
      </c>
      <c r="D49" s="6" t="n">
        <v>22905</v>
      </c>
      <c r="E49" s="6" t="n">
        <v>262</v>
      </c>
    </row>
    <row r="50" spans="1:6">
      <c r="A50" s="4" t="s">
        <v>897</v>
      </c>
    </row>
    <row r="51" spans="1:6">
      <c r="A51" s="3" t="s">
        <v>890</v>
      </c>
    </row>
    <row r="52" spans="1:6">
      <c r="A52" s="4" t="s">
        <v>758</v>
      </c>
      <c r="B52" s="6" t="n">
        <v>357900</v>
      </c>
      <c r="D52" s="6" t="n">
        <v>357900</v>
      </c>
      <c r="F52" s="6" t="n">
        <v>480800</v>
      </c>
    </row>
    <row r="53" spans="1:6">
      <c r="A53" s="4" t="s">
        <v>898</v>
      </c>
    </row>
    <row r="54" spans="1:6">
      <c r="A54" s="3" t="s">
        <v>890</v>
      </c>
    </row>
    <row r="55" spans="1:6">
      <c r="A55" s="4" t="s">
        <v>781</v>
      </c>
      <c r="B55" s="6" t="n">
        <v>8900</v>
      </c>
      <c r="D55" s="6" t="n">
        <v>8900</v>
      </c>
    </row>
    <row r="56" spans="1:6">
      <c r="A56" s="4" t="s">
        <v>356</v>
      </c>
      <c r="F56" s="6" t="n">
        <v>635</v>
      </c>
    </row>
    <row r="57" spans="1:6">
      <c r="A57" s="4" t="s">
        <v>777</v>
      </c>
    </row>
    <row r="58" spans="1:6">
      <c r="A58" s="3" t="s">
        <v>890</v>
      </c>
    </row>
    <row r="59" spans="1:6">
      <c r="A59" s="4" t="s">
        <v>781</v>
      </c>
      <c r="B59" s="6" t="n">
        <v>155</v>
      </c>
      <c r="D59" s="6" t="n">
        <v>155</v>
      </c>
      <c r="F59" s="6" t="n">
        <v>302</v>
      </c>
    </row>
    <row r="60" spans="1:6">
      <c r="A60" s="4" t="s">
        <v>356</v>
      </c>
      <c r="B60" s="6" t="n">
        <v>65</v>
      </c>
      <c r="D60" s="6" t="n">
        <v>65</v>
      </c>
      <c r="F60" s="6" t="n">
        <v>281</v>
      </c>
    </row>
    <row r="61" spans="1:6">
      <c r="A61" s="4" t="s">
        <v>892</v>
      </c>
      <c r="B61" s="6" t="n">
        <v>-165</v>
      </c>
      <c r="C61" s="6" t="n">
        <v>-1492</v>
      </c>
      <c r="D61" s="6" t="n">
        <v>-193</v>
      </c>
      <c r="E61" s="6" t="n">
        <v>-846</v>
      </c>
    </row>
    <row r="62" spans="1:6">
      <c r="A62" s="4" t="s">
        <v>891</v>
      </c>
      <c r="B62" s="6" t="n">
        <v>270</v>
      </c>
      <c r="C62" s="6" t="n">
        <v>1533</v>
      </c>
      <c r="D62" s="6" t="n">
        <v>70</v>
      </c>
      <c r="E62" s="6" t="n">
        <v>338</v>
      </c>
    </row>
    <row r="63" spans="1:6">
      <c r="A63" s="4" t="s">
        <v>100</v>
      </c>
      <c r="B63" s="6" t="n">
        <v>105</v>
      </c>
      <c r="C63" s="6" t="n">
        <v>41</v>
      </c>
      <c r="D63" s="6" t="n">
        <v>-123</v>
      </c>
      <c r="E63" s="6" t="n">
        <v>-508</v>
      </c>
    </row>
    <row r="64" spans="1:6">
      <c r="A64" s="4" t="s">
        <v>776</v>
      </c>
    </row>
    <row r="65" spans="1:6">
      <c r="A65" s="3" t="s">
        <v>890</v>
      </c>
    </row>
    <row r="66" spans="1:6">
      <c r="A66" s="4" t="s">
        <v>781</v>
      </c>
      <c r="B66" s="6" t="n">
        <v>3137</v>
      </c>
      <c r="D66" s="6" t="n">
        <v>3137</v>
      </c>
      <c r="F66" s="6" t="n">
        <v>7168</v>
      </c>
    </row>
    <row r="67" spans="1:6">
      <c r="A67" s="4" t="s">
        <v>892</v>
      </c>
      <c r="D67" s="6" t="n">
        <v>3942</v>
      </c>
    </row>
    <row r="68" spans="1:6">
      <c r="A68" s="4" t="s">
        <v>893</v>
      </c>
      <c r="B68" s="6" t="n">
        <v>94</v>
      </c>
      <c r="C68" s="6" t="n">
        <v>179</v>
      </c>
      <c r="D68" s="6" t="n">
        <v>207</v>
      </c>
      <c r="E68" s="6" t="n">
        <v>395</v>
      </c>
    </row>
    <row r="69" spans="1:6">
      <c r="A69" s="4" t="s">
        <v>891</v>
      </c>
      <c r="B69" s="6" t="n">
        <v>538</v>
      </c>
      <c r="C69" s="6" t="n">
        <v>-1064</v>
      </c>
      <c r="D69" s="6" t="n">
        <v>-4031</v>
      </c>
      <c r="E69" s="6" t="n">
        <v>3292</v>
      </c>
    </row>
    <row r="70" spans="1:6">
      <c r="A70" s="4" t="s">
        <v>100</v>
      </c>
      <c r="B70" s="6" t="n">
        <v>632</v>
      </c>
      <c r="C70" s="6" t="n">
        <v>-885</v>
      </c>
      <c r="D70" s="6" t="n">
        <v>118</v>
      </c>
      <c r="E70" s="6" t="n">
        <v>3687</v>
      </c>
    </row>
    <row r="71" spans="1:6">
      <c r="A71" s="4" t="s">
        <v>766</v>
      </c>
    </row>
    <row r="72" spans="1:6">
      <c r="A72" s="3" t="s">
        <v>890</v>
      </c>
    </row>
    <row r="73" spans="1:6">
      <c r="A73" s="4" t="s">
        <v>356</v>
      </c>
      <c r="B73" s="6" t="n">
        <v>2160</v>
      </c>
      <c r="D73" s="6" t="n">
        <v>2160</v>
      </c>
    </row>
    <row r="74" spans="1:6">
      <c r="A74" s="4" t="s">
        <v>892</v>
      </c>
      <c r="B74" s="6" t="n">
        <v>7</v>
      </c>
      <c r="D74" s="6" t="n">
        <v>15</v>
      </c>
    </row>
    <row r="75" spans="1:6">
      <c r="A75" s="4" t="s">
        <v>893</v>
      </c>
      <c r="B75" s="6" t="n">
        <v>307</v>
      </c>
      <c r="D75" s="6" t="n">
        <v>528</v>
      </c>
    </row>
    <row r="76" spans="1:6">
      <c r="A76" s="4" t="s">
        <v>891</v>
      </c>
      <c r="B76" s="6" t="n">
        <v>-1294</v>
      </c>
      <c r="D76" s="6" t="n">
        <v>-2160</v>
      </c>
    </row>
    <row r="77" spans="1:6">
      <c r="A77" s="4" t="s">
        <v>100</v>
      </c>
      <c r="B77" s="6" t="n">
        <v>-980</v>
      </c>
      <c r="D77" s="6" t="n">
        <v>-1617</v>
      </c>
    </row>
    <row r="78" spans="1:6">
      <c r="A78" s="4" t="s">
        <v>778</v>
      </c>
    </row>
    <row r="79" spans="1:6">
      <c r="A79" s="3" t="s">
        <v>890</v>
      </c>
    </row>
    <row r="80" spans="1:6">
      <c r="A80" s="4" t="s">
        <v>781</v>
      </c>
      <c r="B80" s="6" t="n">
        <v>5317</v>
      </c>
      <c r="D80" s="6" t="n">
        <v>5317</v>
      </c>
      <c r="F80" s="6" t="n">
        <v>3268</v>
      </c>
    </row>
    <row r="81" spans="1:6">
      <c r="A81" s="4" t="s">
        <v>356</v>
      </c>
      <c r="B81" s="6" t="n">
        <v>3877</v>
      </c>
      <c r="D81" s="6" t="n">
        <v>3877</v>
      </c>
      <c r="F81" s="6" t="n">
        <v>893</v>
      </c>
    </row>
    <row r="82" spans="1:6">
      <c r="A82" s="4" t="s">
        <v>892</v>
      </c>
      <c r="B82" s="6" t="n">
        <v>848</v>
      </c>
      <c r="C82" s="6" t="n">
        <v>-971</v>
      </c>
      <c r="D82" s="6" t="n">
        <v>8587</v>
      </c>
      <c r="E82" s="6" t="n">
        <v>6477</v>
      </c>
    </row>
    <row r="83" spans="1:6">
      <c r="A83" s="4" t="s">
        <v>891</v>
      </c>
      <c r="B83" s="6" t="n">
        <v>207</v>
      </c>
      <c r="C83" s="6" t="n">
        <v>-7288</v>
      </c>
      <c r="D83" s="6" t="n">
        <v>-936</v>
      </c>
      <c r="E83" s="6" t="n">
        <v>-9939</v>
      </c>
    </row>
    <row r="84" spans="1:6">
      <c r="A84" s="4" t="s">
        <v>100</v>
      </c>
      <c r="B84" s="6" t="n">
        <v>1055</v>
      </c>
      <c r="C84" s="7" t="n">
        <v>-8259</v>
      </c>
      <c r="D84" s="6" t="n">
        <v>7651</v>
      </c>
      <c r="E84" s="7" t="n">
        <v>-3462</v>
      </c>
    </row>
    <row r="85" spans="1:6">
      <c r="A85" s="4" t="s">
        <v>868</v>
      </c>
    </row>
    <row r="86" spans="1:6">
      <c r="A86" s="3" t="s">
        <v>890</v>
      </c>
    </row>
    <row r="87" spans="1:6">
      <c r="A87" s="4" t="s">
        <v>758</v>
      </c>
      <c r="B87" s="6" t="n">
        <v>705000</v>
      </c>
      <c r="D87" s="6" t="n">
        <v>705000</v>
      </c>
      <c r="F87" s="6" t="n">
        <v>1650000</v>
      </c>
    </row>
    <row r="88" spans="1:6">
      <c r="A88" s="4" t="s">
        <v>869</v>
      </c>
    </row>
    <row r="89" spans="1:6">
      <c r="A89" s="3" t="s">
        <v>890</v>
      </c>
    </row>
    <row r="90" spans="1:6">
      <c r="A90" s="4" t="s">
        <v>758</v>
      </c>
      <c r="B90" s="7" t="n">
        <v>465000</v>
      </c>
      <c r="D90" s="7" t="n">
        <v>465000</v>
      </c>
      <c r="F90" s="7" t="n">
        <v>825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9</v>
      </c>
      <c r="B1" s="2" t="s">
        <v>2</v>
      </c>
      <c r="C1" s="2" t="s">
        <v>25</v>
      </c>
    </row>
    <row r="2" spans="1:3">
      <c r="A2" s="3" t="s">
        <v>900</v>
      </c>
    </row>
    <row r="3" spans="1:3">
      <c r="A3" s="4" t="s">
        <v>901</v>
      </c>
      <c r="B3" s="7" t="n">
        <v>213802</v>
      </c>
      <c r="C3" s="7" t="n">
        <v>81902</v>
      </c>
    </row>
    <row r="4" spans="1:3">
      <c r="A4" s="4" t="s">
        <v>902</v>
      </c>
      <c r="B4" s="6" t="n">
        <v>213802</v>
      </c>
      <c r="C4" s="6" t="n">
        <v>81902</v>
      </c>
    </row>
    <row r="5" spans="1:3">
      <c r="A5" s="3" t="s">
        <v>903</v>
      </c>
    </row>
    <row r="6" spans="1:3">
      <c r="A6" s="4" t="s">
        <v>904</v>
      </c>
      <c r="B6" s="6" t="n">
        <v>-193189</v>
      </c>
      <c r="C6" s="6" t="n">
        <v>-65549</v>
      </c>
    </row>
    <row r="7" spans="1:3">
      <c r="A7" s="4" t="s">
        <v>905</v>
      </c>
      <c r="B7" s="6" t="n">
        <v>-14058</v>
      </c>
      <c r="C7" s="6" t="n">
        <v>-8647</v>
      </c>
    </row>
    <row r="8" spans="1:3">
      <c r="A8" s="4" t="s">
        <v>906</v>
      </c>
      <c r="B8" s="6" t="n">
        <v>6555</v>
      </c>
      <c r="C8" s="6" t="n">
        <v>7706</v>
      </c>
    </row>
    <row r="9" spans="1:3">
      <c r="A9" s="4" t="s">
        <v>907</v>
      </c>
    </row>
    <row r="10" spans="1:3">
      <c r="A10" s="3" t="s">
        <v>900</v>
      </c>
    </row>
    <row r="11" spans="1:3">
      <c r="A11" s="4" t="s">
        <v>901</v>
      </c>
      <c r="B11" s="6" t="n">
        <v>40840</v>
      </c>
      <c r="C11" s="6" t="n">
        <v>59987</v>
      </c>
    </row>
    <row r="12" spans="1:3">
      <c r="A12" s="4" t="s">
        <v>902</v>
      </c>
      <c r="B12" s="6" t="n">
        <v>40840</v>
      </c>
      <c r="C12" s="6" t="n">
        <v>59987</v>
      </c>
    </row>
    <row r="13" spans="1:3">
      <c r="A13" s="3" t="s">
        <v>903</v>
      </c>
    </row>
    <row r="14" spans="1:3">
      <c r="A14" s="4" t="s">
        <v>904</v>
      </c>
      <c r="B14" s="6" t="n">
        <v>-36131</v>
      </c>
      <c r="C14" s="6" t="n">
        <v>-55372</v>
      </c>
    </row>
    <row r="15" spans="1:3">
      <c r="A15" s="4" t="s">
        <v>906</v>
      </c>
      <c r="B15" s="6" t="n">
        <v>4709</v>
      </c>
      <c r="C15" s="6" t="n">
        <v>4615</v>
      </c>
    </row>
    <row r="16" spans="1:3">
      <c r="A16" s="4" t="s">
        <v>908</v>
      </c>
    </row>
    <row r="17" spans="1:3">
      <c r="A17" s="3" t="s">
        <v>900</v>
      </c>
    </row>
    <row r="18" spans="1:3">
      <c r="A18" s="4" t="s">
        <v>901</v>
      </c>
      <c r="B18" s="6" t="n">
        <v>172962</v>
      </c>
      <c r="C18" s="6" t="n">
        <v>21915</v>
      </c>
    </row>
    <row r="19" spans="1:3">
      <c r="A19" s="4" t="s">
        <v>902</v>
      </c>
      <c r="B19" s="6" t="n">
        <v>172962</v>
      </c>
      <c r="C19" s="6" t="n">
        <v>21915</v>
      </c>
    </row>
    <row r="20" spans="1:3">
      <c r="A20" s="3" t="s">
        <v>903</v>
      </c>
    </row>
    <row r="21" spans="1:3">
      <c r="A21" s="4" t="s">
        <v>904</v>
      </c>
      <c r="B21" s="6" t="n">
        <v>-157058</v>
      </c>
      <c r="C21" s="6" t="n">
        <v>-10177</v>
      </c>
    </row>
    <row r="22" spans="1:3">
      <c r="A22" s="4" t="s">
        <v>905</v>
      </c>
      <c r="B22" s="6" t="n">
        <v>-14058</v>
      </c>
      <c r="C22" s="6" t="n">
        <v>-8647</v>
      </c>
    </row>
    <row r="23" spans="1:3">
      <c r="A23" s="4" t="s">
        <v>906</v>
      </c>
      <c r="B23" s="7" t="n">
        <v>1846</v>
      </c>
      <c r="C23" s="7" t="n">
        <v>30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9</v>
      </c>
      <c r="B1" s="2" t="s">
        <v>2</v>
      </c>
      <c r="C1" s="2" t="s">
        <v>25</v>
      </c>
    </row>
    <row r="2" spans="1:3">
      <c r="A2" s="3" t="s">
        <v>201</v>
      </c>
    </row>
    <row r="3" spans="1:3">
      <c r="A3" s="4" t="s">
        <v>910</v>
      </c>
      <c r="B3" s="7" t="n">
        <v>401674</v>
      </c>
      <c r="C3" s="7" t="n">
        <v>180177</v>
      </c>
    </row>
    <row r="4" spans="1:3">
      <c r="A4" s="4" t="s">
        <v>911</v>
      </c>
      <c r="B4" s="6" t="n">
        <v>401674</v>
      </c>
      <c r="C4" s="6" t="n">
        <v>180177</v>
      </c>
    </row>
    <row r="5" spans="1:3">
      <c r="A5" s="3" t="s">
        <v>912</v>
      </c>
    </row>
    <row r="6" spans="1:3">
      <c r="A6" s="4" t="s">
        <v>904</v>
      </c>
      <c r="B6" s="6" t="n">
        <v>-157058</v>
      </c>
      <c r="C6" s="6" t="n">
        <v>-10177</v>
      </c>
    </row>
    <row r="7" spans="1:3">
      <c r="A7" s="4" t="s">
        <v>913</v>
      </c>
      <c r="B7" s="6" t="n">
        <v>-242238</v>
      </c>
      <c r="C7" s="6" t="n">
        <v>-169887</v>
      </c>
    </row>
    <row r="8" spans="1:3">
      <c r="A8" s="4" t="s">
        <v>906</v>
      </c>
      <c r="B8" s="6" t="n">
        <v>2378</v>
      </c>
      <c r="C8" s="6" t="n">
        <v>113</v>
      </c>
    </row>
    <row r="9" spans="1:3">
      <c r="A9" s="3" t="s">
        <v>914</v>
      </c>
    </row>
    <row r="10" spans="1:3">
      <c r="A10" s="4" t="s">
        <v>910</v>
      </c>
      <c r="B10" s="6" t="n">
        <v>2310719</v>
      </c>
      <c r="C10" s="6" t="n">
        <v>2585801</v>
      </c>
    </row>
    <row r="11" spans="1:3">
      <c r="A11" s="4" t="s">
        <v>38</v>
      </c>
      <c r="B11" s="6" t="n">
        <v>2310719</v>
      </c>
      <c r="C11" s="6" t="n">
        <v>2585667</v>
      </c>
    </row>
    <row r="12" spans="1:3">
      <c r="A12" s="4" t="s">
        <v>38</v>
      </c>
      <c r="C12" s="6" t="n">
        <v>2585801</v>
      </c>
    </row>
    <row r="13" spans="1:3">
      <c r="A13" s="3" t="s">
        <v>912</v>
      </c>
    </row>
    <row r="14" spans="1:3">
      <c r="A14" s="4" t="s">
        <v>904</v>
      </c>
      <c r="B14" s="6" t="n">
        <v>-2310719</v>
      </c>
      <c r="C14" s="6" t="n">
        <v>-2585801</v>
      </c>
    </row>
    <row r="15" spans="1:3">
      <c r="A15" s="3" t="s">
        <v>100</v>
      </c>
    </row>
    <row r="16" spans="1:3">
      <c r="A16" s="4" t="s">
        <v>910</v>
      </c>
      <c r="B16" s="6" t="n">
        <v>2712393</v>
      </c>
      <c r="C16" s="6" t="n">
        <v>2765978</v>
      </c>
    </row>
    <row r="17" spans="1:3">
      <c r="A17" s="4" t="s">
        <v>915</v>
      </c>
      <c r="B17" s="6" t="n">
        <v>2712393</v>
      </c>
      <c r="C17" s="6" t="n">
        <v>2765978</v>
      </c>
    </row>
    <row r="18" spans="1:3">
      <c r="A18" s="3" t="s">
        <v>916</v>
      </c>
    </row>
    <row r="19" spans="1:3">
      <c r="A19" s="4" t="s">
        <v>904</v>
      </c>
      <c r="B19" s="6" t="n">
        <v>-2467777</v>
      </c>
      <c r="C19" s="6" t="n">
        <v>-2595978</v>
      </c>
    </row>
    <row r="20" spans="1:3">
      <c r="A20" s="4" t="s">
        <v>913</v>
      </c>
      <c r="B20" s="6" t="n">
        <v>-242238</v>
      </c>
      <c r="C20" s="6" t="n">
        <v>-169887</v>
      </c>
    </row>
    <row r="21" spans="1:3">
      <c r="A21" s="4" t="s">
        <v>906</v>
      </c>
      <c r="B21" s="6" t="n">
        <v>2378</v>
      </c>
      <c r="C21" s="6" t="n">
        <v>113</v>
      </c>
    </row>
    <row r="22" spans="1:3">
      <c r="A22" s="4" t="s">
        <v>917</v>
      </c>
      <c r="B22" s="6" t="n">
        <v>275400</v>
      </c>
      <c r="C22" s="6" t="n">
        <v>211300</v>
      </c>
    </row>
    <row r="23" spans="1:3">
      <c r="A23" s="4" t="s">
        <v>918</v>
      </c>
      <c r="B23" s="7" t="n">
        <v>2700000</v>
      </c>
      <c r="C23" s="7" t="n">
        <v>3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s="1" t="s">
        <v>919</v>
      </c>
      <c r="B1" s="2" t="s">
        <v>70</v>
      </c>
      <c r="D1" s="2" t="s">
        <v>1</v>
      </c>
    </row>
    <row r="2" spans="1:6">
      <c r="B2" s="2" t="s">
        <v>716</v>
      </c>
      <c r="C2" s="2" t="s">
        <v>653</v>
      </c>
      <c r="D2" s="2" t="s">
        <v>536</v>
      </c>
      <c r="E2" s="2" t="s">
        <v>653</v>
      </c>
      <c r="F2" s="2" t="s">
        <v>339</v>
      </c>
    </row>
    <row r="3" spans="1:6">
      <c r="A3" s="3" t="s">
        <v>203</v>
      </c>
    </row>
    <row r="4" spans="1:6">
      <c r="A4" s="4" t="s">
        <v>920</v>
      </c>
      <c r="B4" s="7" t="n">
        <v>2588</v>
      </c>
      <c r="C4" s="7" t="n">
        <v>2679</v>
      </c>
      <c r="D4" s="7" t="n">
        <v>5340</v>
      </c>
      <c r="E4" s="7" t="n">
        <v>5372</v>
      </c>
    </row>
    <row r="5" spans="1:6">
      <c r="A5" s="4" t="s">
        <v>245</v>
      </c>
      <c r="B5" s="6" t="n">
        <v>10423</v>
      </c>
      <c r="D5" s="7" t="n">
        <v>10423</v>
      </c>
      <c r="F5" s="7" t="n">
        <v>11000</v>
      </c>
    </row>
    <row r="6" spans="1:6">
      <c r="A6" s="4" t="s">
        <v>921</v>
      </c>
    </row>
    <row r="7" spans="1:6">
      <c r="A7" s="3" t="s">
        <v>203</v>
      </c>
    </row>
    <row r="8" spans="1:6">
      <c r="A8" s="4" t="s">
        <v>922</v>
      </c>
      <c r="D8" s="4" t="s">
        <v>839</v>
      </c>
    </row>
    <row r="9" spans="1:6">
      <c r="A9" s="4" t="s">
        <v>923</v>
      </c>
      <c r="D9" s="4" t="s">
        <v>802</v>
      </c>
    </row>
    <row r="10" spans="1:6">
      <c r="A10" s="4" t="s">
        <v>924</v>
      </c>
      <c r="D10" s="4" t="s">
        <v>925</v>
      </c>
    </row>
    <row r="11" spans="1:6">
      <c r="A11" s="4" t="s">
        <v>926</v>
      </c>
      <c r="D11" s="6" t="n">
        <v>3</v>
      </c>
    </row>
    <row r="12" spans="1:6">
      <c r="A12" s="4" t="s">
        <v>927</v>
      </c>
      <c r="D12" s="4" t="s">
        <v>928</v>
      </c>
    </row>
    <row r="13" spans="1:6">
      <c r="A13" s="4" t="s">
        <v>929</v>
      </c>
      <c r="D13" s="4" t="s">
        <v>930</v>
      </c>
    </row>
    <row r="14" spans="1:6">
      <c r="A14" s="4" t="s">
        <v>920</v>
      </c>
      <c r="B14" s="6" t="n">
        <v>2600</v>
      </c>
      <c r="C14" s="6" t="n">
        <v>2700</v>
      </c>
      <c r="D14" s="7" t="n">
        <v>5300</v>
      </c>
      <c r="E14" s="6" t="n">
        <v>5400</v>
      </c>
    </row>
    <row r="15" spans="1:6">
      <c r="A15" s="4" t="s">
        <v>931</v>
      </c>
      <c r="B15" s="6" t="n">
        <v>292</v>
      </c>
      <c r="C15" s="7" t="n">
        <v>657</v>
      </c>
      <c r="D15" s="6" t="n">
        <v>364</v>
      </c>
      <c r="E15" s="7" t="n">
        <v>794</v>
      </c>
    </row>
    <row r="16" spans="1:6">
      <c r="A16" s="4" t="s">
        <v>932</v>
      </c>
      <c r="B16" s="6" t="n">
        <v>2600</v>
      </c>
      <c r="D16" s="6" t="n">
        <v>2600</v>
      </c>
      <c r="F16" s="6" t="n">
        <v>2700</v>
      </c>
    </row>
    <row r="17" spans="1:6">
      <c r="A17" s="4" t="s">
        <v>933</v>
      </c>
      <c r="B17" s="6" t="n">
        <v>313</v>
      </c>
      <c r="D17" s="7" t="n">
        <v>313</v>
      </c>
      <c r="F17" s="7" t="n">
        <v>277</v>
      </c>
    </row>
    <row r="18" spans="1:6">
      <c r="A18" s="4" t="s">
        <v>934</v>
      </c>
    </row>
    <row r="19" spans="1:6">
      <c r="A19" s="3" t="s">
        <v>203</v>
      </c>
    </row>
    <row r="20" spans="1:6">
      <c r="A20" s="4" t="s">
        <v>935</v>
      </c>
      <c r="D20" s="4" t="s">
        <v>936</v>
      </c>
    </row>
    <row r="21" spans="1:6">
      <c r="A21" s="4" t="s">
        <v>937</v>
      </c>
      <c r="D21" s="4" t="s">
        <v>936</v>
      </c>
    </row>
    <row r="22" spans="1:6">
      <c r="A22" s="4" t="s">
        <v>938</v>
      </c>
    </row>
    <row r="23" spans="1:6">
      <c r="A23" s="3" t="s">
        <v>203</v>
      </c>
    </row>
    <row r="24" spans="1:6">
      <c r="A24" s="4" t="s">
        <v>245</v>
      </c>
      <c r="B24" s="6" t="n">
        <v>11000</v>
      </c>
      <c r="D24" s="7" t="n">
        <v>11000</v>
      </c>
    </row>
    <row r="25" spans="1:6">
      <c r="A25" s="4" t="s">
        <v>939</v>
      </c>
      <c r="B25" s="7" t="n">
        <v>10400</v>
      </c>
      <c r="D25" s="7" t="n">
        <v>10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73"/>
    <col customWidth="1" max="2" min="2" width="20"/>
    <col customWidth="1" max="3" min="3" width="14"/>
    <col customWidth="1" max="4" min="4" width="20"/>
    <col customWidth="1" max="5" min="5" width="28"/>
    <col customWidth="1" max="6" min="6" width="20"/>
    <col customWidth="1" max="7" min="7" width="20"/>
    <col customWidth="1" max="8" min="8" width="37"/>
    <col customWidth="1" max="9" min="9" width="21"/>
    <col customWidth="1" max="10" min="10" width="37"/>
    <col customWidth="1" max="11" min="11" width="27"/>
    <col customWidth="1" max="12" min="12" width="37"/>
    <col customWidth="1" max="13" min="13" width="27"/>
    <col customWidth="1" max="14" min="14" width="19"/>
  </cols>
  <sheetData>
    <row r="1" spans="1:14">
      <c r="A1" s="1" t="s">
        <v>940</v>
      </c>
      <c r="B1" s="2" t="s">
        <v>941</v>
      </c>
      <c r="C1" s="2" t="s">
        <v>942</v>
      </c>
      <c r="D1" s="2" t="s">
        <v>943</v>
      </c>
      <c r="E1" s="2" t="s">
        <v>944</v>
      </c>
      <c r="F1" s="2" t="s">
        <v>945</v>
      </c>
      <c r="G1" s="2" t="s">
        <v>946</v>
      </c>
      <c r="H1" s="2" t="s">
        <v>947</v>
      </c>
      <c r="I1" s="2" t="s">
        <v>653</v>
      </c>
      <c r="J1" s="2" t="s">
        <v>947</v>
      </c>
      <c r="K1" s="2" t="s">
        <v>948</v>
      </c>
      <c r="L1" s="2" t="s">
        <v>947</v>
      </c>
      <c r="M1" s="2" t="s">
        <v>949</v>
      </c>
      <c r="N1" s="2" t="s">
        <v>950</v>
      </c>
    </row>
    <row r="2" spans="1:14">
      <c r="A2" s="3" t="s">
        <v>205</v>
      </c>
    </row>
    <row r="3" spans="1:14">
      <c r="A3" s="4" t="s">
        <v>951</v>
      </c>
      <c r="H3" s="4" t="s">
        <v>952</v>
      </c>
      <c r="J3" s="4" t="s">
        <v>952</v>
      </c>
      <c r="L3" s="4" t="s">
        <v>952</v>
      </c>
    </row>
    <row r="4" spans="1:14">
      <c r="A4" s="4" t="s">
        <v>953</v>
      </c>
      <c r="H4" s="6" t="n">
        <v>1237711</v>
      </c>
      <c r="J4" s="6" t="n">
        <v>1237711</v>
      </c>
      <c r="L4" s="6" t="n">
        <v>1237711</v>
      </c>
      <c r="N4" s="6" t="n">
        <v>308335</v>
      </c>
    </row>
    <row r="5" spans="1:14">
      <c r="A5" s="4" t="s">
        <v>954</v>
      </c>
      <c r="H5" s="6" t="n">
        <v>530914</v>
      </c>
      <c r="J5" s="6" t="n">
        <v>530914</v>
      </c>
      <c r="L5" s="6" t="n">
        <v>530914</v>
      </c>
    </row>
    <row r="6" spans="1:14">
      <c r="A6" s="4" t="s">
        <v>955</v>
      </c>
      <c r="H6" s="7" t="n">
        <v>346</v>
      </c>
      <c r="I6" s="7" t="n">
        <v>781</v>
      </c>
      <c r="J6" s="7" t="n">
        <v>918</v>
      </c>
      <c r="K6" s="7" t="n">
        <v>1460</v>
      </c>
    </row>
    <row r="7" spans="1:14">
      <c r="A7" s="4" t="s">
        <v>956</v>
      </c>
    </row>
    <row r="8" spans="1:14">
      <c r="A8" s="3" t="s">
        <v>205</v>
      </c>
    </row>
    <row r="9" spans="1:14">
      <c r="A9" s="4" t="s">
        <v>957</v>
      </c>
      <c r="D9" s="6" t="n">
        <v>13980</v>
      </c>
    </row>
    <row r="10" spans="1:14">
      <c r="A10" s="4" t="s">
        <v>958</v>
      </c>
      <c r="J10" s="6" t="n">
        <v>200983</v>
      </c>
      <c r="K10" s="6" t="n">
        <v>160510</v>
      </c>
    </row>
    <row r="11" spans="1:14">
      <c r="A11" s="3" t="s">
        <v>327</v>
      </c>
    </row>
    <row r="12" spans="1:14">
      <c r="A12" s="4" t="s">
        <v>959</v>
      </c>
      <c r="H12" s="6" t="n">
        <v>217133</v>
      </c>
      <c r="J12" s="6" t="n">
        <v>217133</v>
      </c>
      <c r="L12" s="6" t="n">
        <v>217133</v>
      </c>
      <c r="M12" s="6" t="n">
        <v>399713</v>
      </c>
    </row>
    <row r="13" spans="1:14">
      <c r="A13" s="3" t="s">
        <v>960</v>
      </c>
    </row>
    <row r="14" spans="1:14">
      <c r="A14" s="4" t="s">
        <v>961</v>
      </c>
      <c r="J14" s="6" t="n">
        <v>688394</v>
      </c>
    </row>
    <row r="15" spans="1:14">
      <c r="A15" s="4" t="s">
        <v>962</v>
      </c>
      <c r="J15" s="6" t="n">
        <v>18403</v>
      </c>
      <c r="L15" s="6" t="n">
        <v>681970</v>
      </c>
    </row>
    <row r="16" spans="1:14">
      <c r="A16" s="4" t="s">
        <v>963</v>
      </c>
      <c r="H16" s="6" t="n">
        <v>706797</v>
      </c>
      <c r="J16" s="6" t="n">
        <v>706797</v>
      </c>
      <c r="L16" s="6" t="n">
        <v>706797</v>
      </c>
    </row>
    <row r="17" spans="1:14">
      <c r="A17" s="4" t="s">
        <v>964</v>
      </c>
      <c r="H17" s="6" t="n">
        <v>217133</v>
      </c>
      <c r="J17" s="6" t="n">
        <v>217133</v>
      </c>
      <c r="L17" s="6" t="n">
        <v>217133</v>
      </c>
      <c r="M17" s="6" t="n">
        <v>399713</v>
      </c>
    </row>
    <row r="18" spans="1:14">
      <c r="A18" s="3" t="s">
        <v>965</v>
      </c>
    </row>
    <row r="19" spans="1:14">
      <c r="A19" s="4" t="s">
        <v>966</v>
      </c>
      <c r="J19" s="8" t="n">
        <v>17.39</v>
      </c>
    </row>
    <row r="20" spans="1:14">
      <c r="A20" s="4" t="s">
        <v>967</v>
      </c>
      <c r="J20" s="9" t="n">
        <v>9.359999999999999</v>
      </c>
    </row>
    <row r="21" spans="1:14">
      <c r="A21" s="4" t="s">
        <v>968</v>
      </c>
      <c r="H21" s="8" t="n">
        <v>17.18</v>
      </c>
      <c r="J21" s="9" t="n">
        <v>17.18</v>
      </c>
      <c r="L21" s="8" t="n">
        <v>17.18</v>
      </c>
    </row>
    <row r="22" spans="1:14">
      <c r="A22" s="4" t="s">
        <v>969</v>
      </c>
      <c r="H22" s="7" t="n">
        <v>15</v>
      </c>
      <c r="J22" s="7" t="n">
        <v>15</v>
      </c>
      <c r="L22" s="7" t="n">
        <v>15</v>
      </c>
    </row>
    <row r="23" spans="1:14">
      <c r="A23" s="4" t="s">
        <v>970</v>
      </c>
    </row>
    <row r="24" spans="1:14">
      <c r="A24" s="3" t="s">
        <v>205</v>
      </c>
    </row>
    <row r="25" spans="1:14">
      <c r="A25" s="4" t="s">
        <v>971</v>
      </c>
      <c r="G25" s="6" t="n">
        <v>24827</v>
      </c>
    </row>
    <row r="26" spans="1:14">
      <c r="A26" s="3" t="s">
        <v>960</v>
      </c>
    </row>
    <row r="27" spans="1:14">
      <c r="A27" s="4" t="s">
        <v>962</v>
      </c>
      <c r="J27" s="6" t="n">
        <v>1271</v>
      </c>
    </row>
    <row r="28" spans="1:14">
      <c r="A28" s="4" t="s">
        <v>972</v>
      </c>
    </row>
    <row r="29" spans="1:14">
      <c r="A29" s="3" t="s">
        <v>327</v>
      </c>
    </row>
    <row r="30" spans="1:14">
      <c r="A30" s="4" t="s">
        <v>959</v>
      </c>
      <c r="M30" s="6" t="n">
        <v>188184</v>
      </c>
    </row>
    <row r="31" spans="1:14">
      <c r="A31" s="3" t="s">
        <v>960</v>
      </c>
    </row>
    <row r="32" spans="1:14">
      <c r="A32" s="4" t="s">
        <v>964</v>
      </c>
      <c r="M32" s="6" t="n">
        <v>188184</v>
      </c>
    </row>
    <row r="33" spans="1:14">
      <c r="A33" s="4" t="s">
        <v>973</v>
      </c>
    </row>
    <row r="34" spans="1:14">
      <c r="A34" s="3" t="s">
        <v>327</v>
      </c>
    </row>
    <row r="35" spans="1:14">
      <c r="A35" s="4" t="s">
        <v>959</v>
      </c>
      <c r="M35" s="6" t="n">
        <v>11528</v>
      </c>
    </row>
    <row r="36" spans="1:14">
      <c r="A36" s="3" t="s">
        <v>960</v>
      </c>
    </row>
    <row r="37" spans="1:14">
      <c r="A37" s="4" t="s">
        <v>964</v>
      </c>
      <c r="M37" s="6" t="n">
        <v>11528</v>
      </c>
    </row>
    <row r="38" spans="1:14">
      <c r="A38" s="4" t="s">
        <v>974</v>
      </c>
    </row>
    <row r="39" spans="1:14">
      <c r="A39" s="3" t="s">
        <v>327</v>
      </c>
    </row>
    <row r="40" spans="1:14">
      <c r="A40" s="4" t="s">
        <v>959</v>
      </c>
      <c r="H40" s="6" t="n">
        <v>133334</v>
      </c>
      <c r="J40" s="6" t="n">
        <v>133334</v>
      </c>
      <c r="L40" s="6" t="n">
        <v>133334</v>
      </c>
      <c r="M40" s="6" t="n">
        <v>133334</v>
      </c>
    </row>
    <row r="41" spans="1:14">
      <c r="A41" s="3" t="s">
        <v>960</v>
      </c>
    </row>
    <row r="42" spans="1:14">
      <c r="A42" s="4" t="s">
        <v>964</v>
      </c>
      <c r="H42" s="6" t="n">
        <v>133334</v>
      </c>
      <c r="J42" s="6" t="n">
        <v>133334</v>
      </c>
      <c r="L42" s="6" t="n">
        <v>133334</v>
      </c>
      <c r="M42" s="6" t="n">
        <v>133334</v>
      </c>
    </row>
    <row r="43" spans="1:14">
      <c r="A43" s="4" t="s">
        <v>975</v>
      </c>
    </row>
    <row r="44" spans="1:14">
      <c r="A44" s="3" t="s">
        <v>327</v>
      </c>
    </row>
    <row r="45" spans="1:14">
      <c r="A45" s="4" t="s">
        <v>959</v>
      </c>
      <c r="H45" s="6" t="n">
        <v>17132</v>
      </c>
      <c r="J45" s="6" t="n">
        <v>17132</v>
      </c>
      <c r="L45" s="6" t="n">
        <v>17132</v>
      </c>
    </row>
    <row r="46" spans="1:14">
      <c r="A46" s="3" t="s">
        <v>960</v>
      </c>
    </row>
    <row r="47" spans="1:14">
      <c r="A47" s="4" t="s">
        <v>964</v>
      </c>
      <c r="H47" s="6" t="n">
        <v>17132</v>
      </c>
      <c r="J47" s="6" t="n">
        <v>17132</v>
      </c>
      <c r="L47" s="6" t="n">
        <v>17132</v>
      </c>
    </row>
    <row r="48" spans="1:14">
      <c r="A48" s="4" t="s">
        <v>976</v>
      </c>
    </row>
    <row r="49" spans="1:14">
      <c r="A49" s="3" t="s">
        <v>327</v>
      </c>
    </row>
    <row r="50" spans="1:14">
      <c r="A50" s="4" t="s">
        <v>959</v>
      </c>
      <c r="H50" s="6" t="n">
        <v>66667</v>
      </c>
      <c r="J50" s="6" t="n">
        <v>66667</v>
      </c>
      <c r="L50" s="6" t="n">
        <v>66667</v>
      </c>
      <c r="M50" s="6" t="n">
        <v>66667</v>
      </c>
    </row>
    <row r="51" spans="1:14">
      <c r="A51" s="3" t="s">
        <v>960</v>
      </c>
    </row>
    <row r="52" spans="1:14">
      <c r="A52" s="4" t="s">
        <v>964</v>
      </c>
      <c r="H52" s="6" t="n">
        <v>66667</v>
      </c>
      <c r="J52" s="6" t="n">
        <v>66667</v>
      </c>
      <c r="L52" s="6" t="n">
        <v>66667</v>
      </c>
      <c r="M52" s="6" t="n">
        <v>66667</v>
      </c>
    </row>
    <row r="53" spans="1:14">
      <c r="A53" s="4" t="s">
        <v>977</v>
      </c>
    </row>
    <row r="54" spans="1:14">
      <c r="A54" s="3" t="s">
        <v>205</v>
      </c>
    </row>
    <row r="55" spans="1:14">
      <c r="A55" s="4" t="s">
        <v>978</v>
      </c>
      <c r="B55" s="6" t="n">
        <v>-4283</v>
      </c>
      <c r="E55" s="6" t="n">
        <v>2625</v>
      </c>
    </row>
    <row r="56" spans="1:14">
      <c r="A56" s="4" t="s">
        <v>979</v>
      </c>
      <c r="E56" s="6" t="n">
        <v>4</v>
      </c>
    </row>
    <row r="57" spans="1:14">
      <c r="A57" s="3" t="s">
        <v>960</v>
      </c>
    </row>
    <row r="58" spans="1:14">
      <c r="A58" s="4" t="s">
        <v>962</v>
      </c>
      <c r="B58" s="6" t="n">
        <v>17132</v>
      </c>
      <c r="E58" s="6" t="n">
        <v>10500</v>
      </c>
    </row>
    <row r="59" spans="1:14">
      <c r="A59" s="4" t="s">
        <v>980</v>
      </c>
    </row>
    <row r="60" spans="1:14">
      <c r="A60" s="3" t="s">
        <v>205</v>
      </c>
    </row>
    <row r="61" spans="1:14">
      <c r="A61" s="4" t="s">
        <v>981</v>
      </c>
      <c r="C61" s="4" t="s">
        <v>982</v>
      </c>
    </row>
    <row r="62" spans="1:14">
      <c r="A62" s="3" t="s">
        <v>960</v>
      </c>
    </row>
    <row r="63" spans="1:14">
      <c r="A63" s="4" t="s">
        <v>962</v>
      </c>
      <c r="F63" s="6" t="n">
        <v>200000</v>
      </c>
    </row>
    <row r="64" spans="1:14">
      <c r="A64" s="4" t="s">
        <v>983</v>
      </c>
    </row>
    <row r="65" spans="1:14">
      <c r="A65" s="3" t="s">
        <v>205</v>
      </c>
    </row>
    <row r="66" spans="1:14">
      <c r="A66" s="4" t="s">
        <v>981</v>
      </c>
      <c r="F66" s="4" t="s">
        <v>982</v>
      </c>
    </row>
    <row r="67" spans="1:14">
      <c r="A67" s="4" t="s">
        <v>984</v>
      </c>
    </row>
    <row r="68" spans="1:14">
      <c r="A68" s="3" t="s">
        <v>205</v>
      </c>
    </row>
    <row r="69" spans="1:14">
      <c r="A69" s="4" t="s">
        <v>981</v>
      </c>
      <c r="F69" s="4" t="s">
        <v>982</v>
      </c>
    </row>
    <row r="70" spans="1:14">
      <c r="A70" s="4" t="s">
        <v>985</v>
      </c>
    </row>
    <row r="71" spans="1:14">
      <c r="A71" s="3" t="s">
        <v>205</v>
      </c>
    </row>
    <row r="72" spans="1:14">
      <c r="A72" s="4" t="s">
        <v>986</v>
      </c>
      <c r="H72" s="7" t="n">
        <v>146</v>
      </c>
      <c r="J72" s="7" t="n">
        <v>146</v>
      </c>
      <c r="L72" s="7" t="n">
        <v>146</v>
      </c>
      <c r="M72" s="7" t="n">
        <v>67</v>
      </c>
    </row>
    <row r="73" spans="1:14">
      <c r="A73" s="4" t="s">
        <v>987</v>
      </c>
    </row>
    <row r="74" spans="1:14">
      <c r="A74" s="3" t="s">
        <v>205</v>
      </c>
    </row>
    <row r="75" spans="1:14">
      <c r="A75" s="4" t="s">
        <v>986</v>
      </c>
      <c r="H75" s="7" t="n">
        <v>1500</v>
      </c>
      <c r="J75" s="7" t="n">
        <v>1500</v>
      </c>
      <c r="L75" s="7" t="n">
        <v>1500</v>
      </c>
      <c r="M75" s="7" t="n">
        <v>2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Q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988</v>
      </c>
      <c r="B1" s="2" t="s">
        <v>989</v>
      </c>
      <c r="C1" s="2" t="s">
        <v>990</v>
      </c>
      <c r="D1" s="2" t="s">
        <v>991</v>
      </c>
      <c r="E1" s="2" t="s">
        <v>992</v>
      </c>
      <c r="F1" s="2" t="s">
        <v>993</v>
      </c>
      <c r="G1" s="2" t="s">
        <v>994</v>
      </c>
      <c r="H1" s="2" t="s">
        <v>995</v>
      </c>
      <c r="I1" s="2" t="s">
        <v>996</v>
      </c>
      <c r="J1" s="2" t="s">
        <v>997</v>
      </c>
      <c r="K1" s="2" t="s">
        <v>998</v>
      </c>
      <c r="L1" s="2" t="s">
        <v>2</v>
      </c>
      <c r="M1" s="2" t="s">
        <v>71</v>
      </c>
      <c r="N1" s="2" t="s">
        <v>2</v>
      </c>
      <c r="O1" s="2" t="s">
        <v>71</v>
      </c>
      <c r="P1" s="2" t="s">
        <v>999</v>
      </c>
      <c r="Q1" s="2" t="s">
        <v>1000</v>
      </c>
    </row>
    <row r="2" spans="1:17">
      <c r="A2" s="3" t="s">
        <v>1001</v>
      </c>
    </row>
    <row r="3" spans="1:17">
      <c r="A3" s="4" t="s">
        <v>1002</v>
      </c>
      <c r="Q3" s="6" t="n">
        <v>1</v>
      </c>
    </row>
    <row r="4" spans="1:17">
      <c r="A4" s="4" t="s">
        <v>1003</v>
      </c>
      <c r="Q4" s="11" t="n">
        <v>0.5</v>
      </c>
    </row>
    <row r="5" spans="1:17">
      <c r="A5" s="4" t="s">
        <v>1004</v>
      </c>
      <c r="L5" s="8" t="n">
        <v>16.7</v>
      </c>
      <c r="N5" s="8" t="n">
        <v>16.7</v>
      </c>
    </row>
    <row r="6" spans="1:17">
      <c r="A6" s="4" t="s">
        <v>1005</v>
      </c>
      <c r="L6" s="6" t="n">
        <v>1232916</v>
      </c>
      <c r="N6" s="6" t="n">
        <v>1232916</v>
      </c>
    </row>
    <row r="7" spans="1:17">
      <c r="A7" s="4" t="s">
        <v>1006</v>
      </c>
      <c r="P7" s="6" t="n">
        <v>2050000</v>
      </c>
    </row>
    <row r="8" spans="1:17">
      <c r="A8" s="4" t="s">
        <v>1007</v>
      </c>
      <c r="B8" s="8" t="n">
        <v>0.31</v>
      </c>
      <c r="C8" s="8" t="n">
        <v>0.45</v>
      </c>
      <c r="D8" s="8" t="n">
        <v>0.58</v>
      </c>
      <c r="E8" s="8" t="n">
        <v>0.6</v>
      </c>
      <c r="F8" s="8" t="n">
        <v>0.64</v>
      </c>
      <c r="G8" s="8" t="n">
        <v>0.67</v>
      </c>
      <c r="H8" s="8" t="n">
        <v>0.7</v>
      </c>
      <c r="I8" s="8" t="n">
        <v>0.7</v>
      </c>
      <c r="J8" s="8" t="n">
        <v>0.67</v>
      </c>
      <c r="K8" s="8" t="n">
        <v>0.67</v>
      </c>
      <c r="L8" s="8" t="n">
        <v>0.31</v>
      </c>
      <c r="M8" s="8" t="n">
        <v>0.64</v>
      </c>
      <c r="N8" s="8" t="n">
        <v>0.76</v>
      </c>
      <c r="O8" s="8" t="n">
        <v>1.31</v>
      </c>
    </row>
    <row r="9" spans="1:17">
      <c r="A9" s="4" t="s">
        <v>1008</v>
      </c>
    </row>
    <row r="10" spans="1:17">
      <c r="A10" s="3" t="s">
        <v>1001</v>
      </c>
    </row>
    <row r="11" spans="1:17">
      <c r="A11" s="4" t="s">
        <v>1009</v>
      </c>
      <c r="Q11" s="6" t="n">
        <v>22317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010</v>
      </c>
      <c r="B1" s="2" t="s">
        <v>70</v>
      </c>
      <c r="D1" s="2" t="s">
        <v>1</v>
      </c>
      <c r="F1" s="2" t="s">
        <v>114</v>
      </c>
    </row>
    <row r="2" spans="1:6">
      <c r="B2" s="2" t="s">
        <v>2</v>
      </c>
      <c r="C2" s="2" t="s">
        <v>71</v>
      </c>
      <c r="D2" s="2" t="s">
        <v>2</v>
      </c>
      <c r="E2" s="2" t="s">
        <v>71</v>
      </c>
      <c r="F2" s="2" t="s">
        <v>25</v>
      </c>
    </row>
    <row r="3" spans="1:6">
      <c r="A3" s="3" t="s">
        <v>1011</v>
      </c>
    </row>
    <row r="4" spans="1:6">
      <c r="A4" s="4" t="s">
        <v>1012</v>
      </c>
      <c r="B4" s="7" t="n">
        <v>17303</v>
      </c>
      <c r="C4" s="7" t="n">
        <v>-1693</v>
      </c>
      <c r="D4" s="7" t="n">
        <v>-19001</v>
      </c>
      <c r="E4" s="7" t="n">
        <v>12453</v>
      </c>
      <c r="F4" s="7" t="n">
        <v>-9484</v>
      </c>
    </row>
    <row r="5" spans="1:6">
      <c r="A5" s="4" t="s">
        <v>1013</v>
      </c>
      <c r="B5" s="6" t="n">
        <v>98</v>
      </c>
      <c r="C5" s="6" t="n">
        <v>276</v>
      </c>
      <c r="D5" s="6" t="n">
        <v>225</v>
      </c>
      <c r="E5" s="6" t="n">
        <v>536</v>
      </c>
    </row>
    <row r="6" spans="1:6">
      <c r="A6" s="4" t="s">
        <v>1014</v>
      </c>
      <c r="B6" s="7" t="n">
        <v>17205</v>
      </c>
      <c r="C6" s="7" t="n">
        <v>-1969</v>
      </c>
      <c r="D6" s="7" t="n">
        <v>-19226</v>
      </c>
      <c r="E6" s="7" t="n">
        <v>11917</v>
      </c>
    </row>
    <row r="7" spans="1:6">
      <c r="A7" s="3" t="s">
        <v>1015</v>
      </c>
    </row>
    <row r="8" spans="1:6">
      <c r="A8" s="4" t="s">
        <v>1016</v>
      </c>
      <c r="B8" s="6" t="n">
        <v>41719800</v>
      </c>
      <c r="C8" s="6" t="n">
        <v>41507256</v>
      </c>
      <c r="D8" s="6" t="n">
        <v>41657761</v>
      </c>
      <c r="E8" s="6" t="n">
        <v>41462840</v>
      </c>
    </row>
    <row r="9" spans="1:6">
      <c r="A9" s="4" t="s">
        <v>1017</v>
      </c>
      <c r="B9" s="6" t="n">
        <v>41719800</v>
      </c>
      <c r="C9" s="6" t="n">
        <v>41507256</v>
      </c>
      <c r="D9" s="6" t="n">
        <v>41657761</v>
      </c>
      <c r="E9" s="6" t="n">
        <v>41462840</v>
      </c>
    </row>
    <row r="10" spans="1:6">
      <c r="A10" s="4" t="s">
        <v>1018</v>
      </c>
      <c r="B10" s="8" t="n">
        <v>0.41</v>
      </c>
      <c r="C10" s="8" t="n">
        <v>-0.05</v>
      </c>
      <c r="D10" s="8" t="n">
        <v>-0.46</v>
      </c>
      <c r="E10" s="8" t="n">
        <v>0.29</v>
      </c>
    </row>
    <row r="11" spans="1:6">
      <c r="A11" s="4" t="s">
        <v>1019</v>
      </c>
      <c r="B11" s="8" t="n">
        <v>0.41</v>
      </c>
      <c r="C11" s="8" t="n">
        <v>-0.05</v>
      </c>
      <c r="D11" s="8" t="n">
        <v>-0.46</v>
      </c>
      <c r="E11" s="8" t="n">
        <v>0.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31"/>
  </cols>
  <sheetData>
    <row r="1" spans="1:2">
      <c r="A1" s="1" t="s">
        <v>1020</v>
      </c>
      <c r="B1" s="2" t="s">
        <v>1</v>
      </c>
    </row>
    <row r="2" spans="1:2">
      <c r="B2" s="2" t="s">
        <v>1021</v>
      </c>
    </row>
    <row r="3" spans="1:2">
      <c r="A3" s="3" t="s">
        <v>211</v>
      </c>
    </row>
    <row r="4" spans="1:2">
      <c r="A4" s="4" t="s">
        <v>1022</v>
      </c>
      <c r="B4" s="4" t="s">
        <v>590</v>
      </c>
    </row>
    <row r="5" spans="1:2">
      <c r="A5" s="4" t="s">
        <v>1023</v>
      </c>
      <c r="B5" s="6" t="n">
        <v>1</v>
      </c>
    </row>
    <row r="6" spans="1:2">
      <c r="A6" s="4" t="s">
        <v>1024</v>
      </c>
      <c r="B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1"/>
  </cols>
  <sheetData>
    <row r="1" spans="1:5">
      <c r="A1" s="1" t="s">
        <v>96</v>
      </c>
      <c r="B1" s="2" t="s">
        <v>97</v>
      </c>
      <c r="C1" s="2" t="s">
        <v>98</v>
      </c>
      <c r="D1" s="2" t="s">
        <v>99</v>
      </c>
      <c r="E1" s="2" t="s">
        <v>100</v>
      </c>
    </row>
    <row r="2" spans="1:5">
      <c r="A2" s="4" t="s">
        <v>101</v>
      </c>
      <c r="B2" s="7" t="n">
        <v>417</v>
      </c>
      <c r="C2" s="7" t="n">
        <v>760925</v>
      </c>
      <c r="D2" s="7" t="n">
        <v>-138130</v>
      </c>
      <c r="E2" s="7" t="n">
        <v>623212</v>
      </c>
    </row>
    <row r="3" spans="1:5">
      <c r="A3" s="4" t="s">
        <v>102</v>
      </c>
      <c r="B3" s="6" t="n">
        <v>41719801</v>
      </c>
    </row>
    <row r="4" spans="1:5">
      <c r="A4" s="3" t="s">
        <v>103</v>
      </c>
    </row>
    <row r="5" spans="1:5">
      <c r="A5" s="4" t="s">
        <v>104</v>
      </c>
      <c r="B5" s="7" t="n">
        <v>2</v>
      </c>
      <c r="C5" s="6" t="n">
        <v>-2</v>
      </c>
    </row>
    <row r="6" spans="1:5">
      <c r="A6" s="4" t="s">
        <v>105</v>
      </c>
      <c r="B6" s="6" t="n">
        <v>200000</v>
      </c>
    </row>
    <row r="7" spans="1:5">
      <c r="A7" s="4" t="s">
        <v>106</v>
      </c>
      <c r="C7" s="6" t="n">
        <v>2301</v>
      </c>
      <c r="E7" s="6" t="n">
        <v>2301</v>
      </c>
    </row>
    <row r="8" spans="1:5">
      <c r="A8" s="4" t="s">
        <v>107</v>
      </c>
      <c r="D8" s="6" t="n">
        <v>-9484</v>
      </c>
      <c r="E8" s="6" t="n">
        <v>-9484</v>
      </c>
    </row>
    <row r="9" spans="1:5">
      <c r="A9" s="4" t="s">
        <v>108</v>
      </c>
      <c r="C9" s="6" t="n">
        <v>59</v>
      </c>
      <c r="D9" s="6" t="n">
        <v>-104440</v>
      </c>
      <c r="E9" s="6" t="n">
        <v>-104381</v>
      </c>
    </row>
    <row r="10" spans="1:5">
      <c r="A10" s="4" t="s">
        <v>109</v>
      </c>
      <c r="B10" s="7" t="n">
        <v>419</v>
      </c>
      <c r="C10" s="6" t="n">
        <v>763283</v>
      </c>
      <c r="D10" s="6" t="n">
        <v>-252054</v>
      </c>
      <c r="E10" s="7" t="n">
        <v>511648</v>
      </c>
    </row>
    <row r="11" spans="1:5">
      <c r="A11" s="4" t="s">
        <v>110</v>
      </c>
      <c r="B11" s="6" t="n">
        <v>41919801</v>
      </c>
      <c r="E11" s="6" t="n">
        <v>41919801</v>
      </c>
    </row>
    <row r="12" spans="1:5">
      <c r="A12" s="3" t="s">
        <v>103</v>
      </c>
    </row>
    <row r="13" spans="1:5">
      <c r="A13" s="4" t="s">
        <v>106</v>
      </c>
      <c r="C13" s="6" t="n">
        <v>918</v>
      </c>
      <c r="E13" s="7" t="n">
        <v>918</v>
      </c>
    </row>
    <row r="14" spans="1:5">
      <c r="A14" s="4" t="s">
        <v>107</v>
      </c>
      <c r="D14" s="6" t="n">
        <v>-19001</v>
      </c>
      <c r="E14" s="6" t="n">
        <v>-19001</v>
      </c>
    </row>
    <row r="15" spans="1:5">
      <c r="A15" s="4" t="s">
        <v>108</v>
      </c>
      <c r="C15" s="6" t="n">
        <v>29</v>
      </c>
      <c r="D15" s="6" t="n">
        <v>-31888</v>
      </c>
      <c r="E15" s="6" t="n">
        <v>-31859</v>
      </c>
    </row>
    <row r="16" spans="1:5">
      <c r="A16" s="4" t="s">
        <v>111</v>
      </c>
      <c r="B16" s="7" t="n">
        <v>419</v>
      </c>
      <c r="C16" s="7" t="n">
        <v>764230</v>
      </c>
      <c r="D16" s="7" t="n">
        <v>-302943</v>
      </c>
      <c r="E16" s="7" t="n">
        <v>461706</v>
      </c>
    </row>
    <row r="17" spans="1:5">
      <c r="A17" s="4" t="s">
        <v>112</v>
      </c>
      <c r="B17" s="6" t="n">
        <v>41919801</v>
      </c>
      <c r="E17" s="6" t="n">
        <v>41919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3</v>
      </c>
      <c r="B1" s="2" t="s">
        <v>70</v>
      </c>
      <c r="D1" s="2" t="s">
        <v>1</v>
      </c>
      <c r="F1" s="2" t="s">
        <v>114</v>
      </c>
    </row>
    <row r="2" spans="1:6">
      <c r="B2" s="2" t="s">
        <v>2</v>
      </c>
      <c r="C2" s="2" t="s">
        <v>71</v>
      </c>
      <c r="D2" s="2" t="s">
        <v>2</v>
      </c>
      <c r="E2" s="2" t="s">
        <v>71</v>
      </c>
      <c r="F2" s="2" t="s">
        <v>25</v>
      </c>
    </row>
    <row r="3" spans="1:6">
      <c r="A3" s="3" t="s">
        <v>115</v>
      </c>
    </row>
    <row r="4" spans="1:6">
      <c r="A4" s="4" t="s">
        <v>107</v>
      </c>
      <c r="B4" s="7" t="n">
        <v>17303</v>
      </c>
      <c r="C4" s="7" t="n">
        <v>-1693</v>
      </c>
      <c r="D4" s="7" t="n">
        <v>-19001</v>
      </c>
      <c r="E4" s="7" t="n">
        <v>12453</v>
      </c>
      <c r="F4" s="7" t="n">
        <v>-9484</v>
      </c>
    </row>
    <row r="5" spans="1:6">
      <c r="A5" s="3" t="s">
        <v>116</v>
      </c>
    </row>
    <row r="6" spans="1:6">
      <c r="A6" s="4" t="s">
        <v>117</v>
      </c>
      <c r="D6" s="6" t="n">
        <v>1861</v>
      </c>
      <c r="E6" s="6" t="n">
        <v>3596</v>
      </c>
    </row>
    <row r="7" spans="1:6">
      <c r="A7" s="4" t="s">
        <v>118</v>
      </c>
      <c r="D7" s="6" t="n">
        <v>-195</v>
      </c>
    </row>
    <row r="8" spans="1:6">
      <c r="A8" s="4" t="s">
        <v>119</v>
      </c>
      <c r="D8" s="6" t="n">
        <v>134</v>
      </c>
      <c r="E8" s="6" t="n">
        <v>34</v>
      </c>
    </row>
    <row r="9" spans="1:6">
      <c r="A9" s="4" t="s">
        <v>120</v>
      </c>
      <c r="D9" s="6" t="n">
        <v>918</v>
      </c>
      <c r="E9" s="6" t="n">
        <v>1460</v>
      </c>
    </row>
    <row r="10" spans="1:6">
      <c r="A10" s="4" t="s">
        <v>121</v>
      </c>
      <c r="D10" s="6" t="n">
        <v>-326</v>
      </c>
      <c r="E10" s="6" t="n">
        <v>-738</v>
      </c>
    </row>
    <row r="11" spans="1:6">
      <c r="A11" s="4" t="s">
        <v>122</v>
      </c>
      <c r="D11" s="6" t="n">
        <v>326</v>
      </c>
      <c r="E11" s="6" t="n">
        <v>919</v>
      </c>
    </row>
    <row r="12" spans="1:6">
      <c r="A12" s="4" t="s">
        <v>123</v>
      </c>
      <c r="E12" s="6" t="n">
        <v>-332</v>
      </c>
    </row>
    <row r="13" spans="1:6">
      <c r="A13" s="4" t="s">
        <v>124</v>
      </c>
      <c r="B13" s="6" t="n">
        <v>-21510</v>
      </c>
      <c r="C13" s="6" t="n">
        <v>42849</v>
      </c>
      <c r="D13" s="6" t="n">
        <v>-32278</v>
      </c>
      <c r="E13" s="6" t="n">
        <v>14439</v>
      </c>
    </row>
    <row r="14" spans="1:6">
      <c r="A14" s="4" t="s">
        <v>125</v>
      </c>
      <c r="D14" s="6" t="n">
        <v>72127</v>
      </c>
      <c r="E14" s="6" t="n">
        <v>24406</v>
      </c>
    </row>
    <row r="15" spans="1:6">
      <c r="A15" s="4" t="s">
        <v>77</v>
      </c>
      <c r="B15" s="6" t="n">
        <v>6356</v>
      </c>
      <c r="C15" s="6" t="n">
        <v>4316</v>
      </c>
      <c r="D15" s="6" t="n">
        <v>17153</v>
      </c>
      <c r="E15" s="6" t="n">
        <v>8967</v>
      </c>
    </row>
    <row r="16" spans="1:6">
      <c r="A16" s="4" t="s">
        <v>126</v>
      </c>
      <c r="B16" s="6" t="n">
        <v>352</v>
      </c>
      <c r="C16" s="6" t="n">
        <v>-4281</v>
      </c>
      <c r="D16" s="6" t="n">
        <v>6407</v>
      </c>
      <c r="E16" s="6" t="n">
        <v>-11749</v>
      </c>
    </row>
    <row r="17" spans="1:6">
      <c r="A17" s="4" t="s">
        <v>127</v>
      </c>
      <c r="D17" s="6" t="n">
        <v>155</v>
      </c>
      <c r="E17" s="6" t="n">
        <v>2</v>
      </c>
    </row>
    <row r="18" spans="1:6">
      <c r="A18" s="4" t="s">
        <v>128</v>
      </c>
      <c r="E18" s="6" t="n">
        <v>8514</v>
      </c>
    </row>
    <row r="19" spans="1:6">
      <c r="A19" s="4" t="s">
        <v>129</v>
      </c>
      <c r="D19" s="6" t="n">
        <v>-8587</v>
      </c>
      <c r="E19" s="6" t="n">
        <v>-6477</v>
      </c>
    </row>
    <row r="20" spans="1:6">
      <c r="A20" s="4" t="s">
        <v>130</v>
      </c>
      <c r="D20" s="6" t="n">
        <v>1035</v>
      </c>
      <c r="E20" s="6" t="n">
        <v>3723</v>
      </c>
    </row>
    <row r="21" spans="1:6">
      <c r="A21" s="4" t="s">
        <v>131</v>
      </c>
      <c r="D21" s="6" t="n">
        <v>-13409</v>
      </c>
      <c r="E21" s="6" t="n">
        <v>459</v>
      </c>
    </row>
    <row r="22" spans="1:6">
      <c r="A22" s="4" t="s">
        <v>132</v>
      </c>
      <c r="D22" s="6" t="n">
        <v>193</v>
      </c>
      <c r="E22" s="6" t="n">
        <v>846</v>
      </c>
    </row>
    <row r="23" spans="1:6">
      <c r="A23" s="4" t="s">
        <v>133</v>
      </c>
      <c r="D23" s="6" t="n">
        <v>-4756</v>
      </c>
    </row>
    <row r="24" spans="1:6">
      <c r="A24" s="4" t="s">
        <v>134</v>
      </c>
      <c r="D24" s="6" t="n">
        <v>-3942</v>
      </c>
    </row>
    <row r="25" spans="1:6">
      <c r="A25" s="4" t="s">
        <v>135</v>
      </c>
      <c r="D25" s="6" t="n">
        <v>-15</v>
      </c>
    </row>
    <row r="26" spans="1:6">
      <c r="A26" s="4" t="s">
        <v>136</v>
      </c>
      <c r="D26" s="6" t="n">
        <v>561</v>
      </c>
      <c r="E26" s="6" t="n">
        <v>-1738</v>
      </c>
    </row>
    <row r="27" spans="1:6">
      <c r="A27" s="3" t="s">
        <v>137</v>
      </c>
    </row>
    <row r="28" spans="1:6">
      <c r="A28" s="4" t="s">
        <v>138</v>
      </c>
      <c r="D28" s="6" t="n">
        <v>-1671</v>
      </c>
      <c r="E28" s="6" t="n">
        <v>-13544</v>
      </c>
    </row>
    <row r="29" spans="1:6">
      <c r="A29" s="4" t="s">
        <v>139</v>
      </c>
      <c r="D29" s="6" t="n">
        <v>-496</v>
      </c>
      <c r="E29" s="6" t="n">
        <v>-554</v>
      </c>
    </row>
    <row r="30" spans="1:6">
      <c r="A30" s="4" t="s">
        <v>140</v>
      </c>
      <c r="D30" s="6" t="n">
        <v>-3220</v>
      </c>
      <c r="E30" s="6" t="n">
        <v>17267</v>
      </c>
    </row>
    <row r="31" spans="1:6">
      <c r="A31" s="4" t="s">
        <v>141</v>
      </c>
      <c r="D31" s="6" t="n">
        <v>34</v>
      </c>
      <c r="E31" s="6" t="n">
        <v>815</v>
      </c>
    </row>
    <row r="32" spans="1:6">
      <c r="A32" s="4" t="s">
        <v>142</v>
      </c>
      <c r="D32" s="6" t="n">
        <v>-118</v>
      </c>
      <c r="E32" s="6" t="n">
        <v>679</v>
      </c>
    </row>
    <row r="33" spans="1:6">
      <c r="A33" s="4" t="s">
        <v>143</v>
      </c>
      <c r="D33" s="6" t="n">
        <v>12890</v>
      </c>
      <c r="E33" s="6" t="n">
        <v>63447</v>
      </c>
    </row>
    <row r="34" spans="1:6">
      <c r="A34" s="3" t="s">
        <v>144</v>
      </c>
    </row>
    <row r="35" spans="1:6">
      <c r="A35" s="4" t="s">
        <v>145</v>
      </c>
      <c r="D35" s="6" t="n">
        <v>-1065782</v>
      </c>
      <c r="E35" s="6" t="n">
        <v>-473683</v>
      </c>
    </row>
    <row r="36" spans="1:6">
      <c r="A36" s="4" t="s">
        <v>146</v>
      </c>
      <c r="D36" s="6" t="n">
        <v>1211679</v>
      </c>
      <c r="E36" s="6" t="n">
        <v>824828</v>
      </c>
    </row>
    <row r="37" spans="1:6">
      <c r="A37" s="4" t="s">
        <v>147</v>
      </c>
      <c r="D37" s="6" t="n">
        <v>163960</v>
      </c>
      <c r="E37" s="6" t="n">
        <v>210145</v>
      </c>
    </row>
    <row r="38" spans="1:6">
      <c r="A38" s="4" t="s">
        <v>148</v>
      </c>
      <c r="E38" s="6" t="n">
        <v>-16993</v>
      </c>
    </row>
    <row r="39" spans="1:6">
      <c r="A39" s="4" t="s">
        <v>149</v>
      </c>
      <c r="D39" s="6" t="n">
        <v>21964</v>
      </c>
      <c r="E39" s="6" t="n">
        <v>2563</v>
      </c>
    </row>
    <row r="40" spans="1:6">
      <c r="A40" s="4" t="s">
        <v>150</v>
      </c>
      <c r="E40" s="6" t="n">
        <v>-8750</v>
      </c>
    </row>
    <row r="41" spans="1:6">
      <c r="A41" s="4" t="s">
        <v>151</v>
      </c>
      <c r="D41" s="6" t="n">
        <v>-17951</v>
      </c>
    </row>
    <row r="42" spans="1:6">
      <c r="A42" s="4" t="s">
        <v>152</v>
      </c>
      <c r="D42" s="6" t="n">
        <v>22707</v>
      </c>
    </row>
    <row r="43" spans="1:6">
      <c r="A43" s="4" t="s">
        <v>153</v>
      </c>
      <c r="D43" s="6" t="n">
        <v>8591</v>
      </c>
      <c r="E43" s="6" t="n">
        <v>8664</v>
      </c>
    </row>
    <row r="44" spans="1:6">
      <c r="A44" s="4" t="s">
        <v>154</v>
      </c>
      <c r="D44" s="6" t="n">
        <v>13409</v>
      </c>
      <c r="E44" s="6" t="n">
        <v>-459</v>
      </c>
    </row>
    <row r="45" spans="1:6">
      <c r="A45" s="4" t="s">
        <v>155</v>
      </c>
      <c r="D45" s="6" t="n">
        <v>2075</v>
      </c>
      <c r="E45" s="6" t="n">
        <v>25621</v>
      </c>
    </row>
    <row r="46" spans="1:6">
      <c r="A46" s="4" t="s">
        <v>156</v>
      </c>
      <c r="D46" s="6" t="n">
        <v>465</v>
      </c>
      <c r="E46" s="6" t="n">
        <v>-3245</v>
      </c>
    </row>
    <row r="47" spans="1:6">
      <c r="A47" s="4" t="s">
        <v>122</v>
      </c>
      <c r="D47" s="6" t="n">
        <v>-326</v>
      </c>
      <c r="E47" s="6" t="n">
        <v>-705</v>
      </c>
    </row>
    <row r="48" spans="1:6">
      <c r="A48" s="4" t="s">
        <v>33</v>
      </c>
      <c r="D48" s="6" t="n">
        <v>-9719</v>
      </c>
    </row>
    <row r="49" spans="1:6">
      <c r="A49" s="4" t="s">
        <v>157</v>
      </c>
      <c r="D49" s="6" t="n">
        <v>3942</v>
      </c>
    </row>
    <row r="50" spans="1:6">
      <c r="A50" s="4" t="s">
        <v>158</v>
      </c>
      <c r="D50" s="6" t="n">
        <v>15</v>
      </c>
    </row>
    <row r="51" spans="1:6">
      <c r="A51" s="4" t="s">
        <v>159</v>
      </c>
      <c r="E51" s="6" t="n">
        <v>-29344</v>
      </c>
    </row>
    <row r="52" spans="1:6">
      <c r="A52" s="4" t="s">
        <v>160</v>
      </c>
      <c r="D52" s="6" t="n">
        <v>355029</v>
      </c>
      <c r="E52" s="6" t="n">
        <v>538642</v>
      </c>
    </row>
    <row r="53" spans="1:6">
      <c r="A53" s="3" t="s">
        <v>161</v>
      </c>
    </row>
    <row r="54" spans="1:6">
      <c r="A54" s="4" t="s">
        <v>162</v>
      </c>
      <c r="D54" s="6" t="n">
        <v>6992363</v>
      </c>
      <c r="E54" s="6" t="n">
        <v>9412084</v>
      </c>
    </row>
    <row r="55" spans="1:6">
      <c r="A55" s="4" t="s">
        <v>163</v>
      </c>
      <c r="D55" s="6" t="n">
        <v>-7267742</v>
      </c>
      <c r="E55" s="6" t="n">
        <v>-9911821</v>
      </c>
    </row>
    <row r="56" spans="1:6">
      <c r="A56" s="4" t="s">
        <v>164</v>
      </c>
      <c r="D56" s="6" t="n">
        <v>49441</v>
      </c>
      <c r="E56" s="6" t="n">
        <v>153085</v>
      </c>
    </row>
    <row r="57" spans="1:6">
      <c r="A57" s="4" t="s">
        <v>165</v>
      </c>
      <c r="D57" s="6" t="n">
        <v>-49634</v>
      </c>
      <c r="E57" s="6" t="n">
        <v>-153931</v>
      </c>
    </row>
    <row r="58" spans="1:6">
      <c r="A58" s="4" t="s">
        <v>166</v>
      </c>
      <c r="E58" s="6" t="n">
        <v>-18414</v>
      </c>
    </row>
    <row r="59" spans="1:6">
      <c r="A59" s="4" t="s">
        <v>167</v>
      </c>
      <c r="E59" s="6" t="n">
        <v>-214</v>
      </c>
    </row>
    <row r="60" spans="1:6">
      <c r="A60" s="4" t="s">
        <v>168</v>
      </c>
      <c r="E60" s="6" t="n">
        <v>-202</v>
      </c>
    </row>
    <row r="61" spans="1:6">
      <c r="A61" s="4" t="s">
        <v>169</v>
      </c>
      <c r="D61" s="6" t="n">
        <v>46788</v>
      </c>
      <c r="E61" s="6" t="n">
        <v>46912</v>
      </c>
    </row>
    <row r="62" spans="1:6">
      <c r="A62" s="4" t="s">
        <v>170</v>
      </c>
      <c r="D62" s="6" t="n">
        <v>6714</v>
      </c>
      <c r="E62" s="6" t="n">
        <v>-3670</v>
      </c>
    </row>
    <row r="63" spans="1:6">
      <c r="A63" s="4" t="s">
        <v>171</v>
      </c>
      <c r="D63" s="6" t="n">
        <v>-43177</v>
      </c>
      <c r="E63" s="6" t="n">
        <v>-57289</v>
      </c>
    </row>
    <row r="64" spans="1:6">
      <c r="A64" s="4" t="s">
        <v>172</v>
      </c>
      <c r="D64" s="6" t="n">
        <v>-358823</v>
      </c>
      <c r="E64" s="6" t="n">
        <v>-627284</v>
      </c>
    </row>
    <row r="65" spans="1:6">
      <c r="A65" s="4" t="s">
        <v>173</v>
      </c>
      <c r="D65" s="6" t="n">
        <v>62</v>
      </c>
      <c r="E65" s="6" t="n">
        <v>163</v>
      </c>
    </row>
    <row r="66" spans="1:6">
      <c r="A66" s="4" t="s">
        <v>174</v>
      </c>
      <c r="D66" s="6" t="n">
        <v>9158</v>
      </c>
      <c r="E66" s="6" t="n">
        <v>-25032</v>
      </c>
    </row>
    <row r="67" spans="1:6">
      <c r="A67" s="4" t="s">
        <v>175</v>
      </c>
      <c r="D67" s="6" t="n">
        <v>24711</v>
      </c>
      <c r="E67" s="6" t="n">
        <v>47222</v>
      </c>
      <c r="F67" s="6" t="n">
        <v>47222</v>
      </c>
    </row>
    <row r="68" spans="1:6">
      <c r="A68" s="4" t="s">
        <v>176</v>
      </c>
      <c r="B68" s="6" t="n">
        <v>33869</v>
      </c>
      <c r="C68" s="6" t="n">
        <v>22190</v>
      </c>
      <c r="D68" s="6" t="n">
        <v>33869</v>
      </c>
      <c r="E68" s="6" t="n">
        <v>22190</v>
      </c>
      <c r="F68" s="6" t="n">
        <v>24711</v>
      </c>
    </row>
    <row r="69" spans="1:6">
      <c r="A69" s="3" t="s">
        <v>177</v>
      </c>
    </row>
    <row r="70" spans="1:6">
      <c r="A70" s="4" t="s">
        <v>178</v>
      </c>
      <c r="D70" s="6" t="n">
        <v>15478</v>
      </c>
      <c r="E70" s="6" t="n">
        <v>13402</v>
      </c>
    </row>
    <row r="71" spans="1:6">
      <c r="A71" s="3" t="s">
        <v>179</v>
      </c>
    </row>
    <row r="72" spans="1:6">
      <c r="A72" s="4" t="s">
        <v>180</v>
      </c>
      <c r="E72" s="6" t="n">
        <v>22</v>
      </c>
    </row>
    <row r="73" spans="1:6">
      <c r="A73" s="4" t="s">
        <v>181</v>
      </c>
      <c r="D73" s="6" t="n">
        <v>-3652</v>
      </c>
    </row>
    <row r="74" spans="1:6">
      <c r="A74" s="4" t="s">
        <v>182</v>
      </c>
      <c r="D74" s="6" t="n">
        <v>-5</v>
      </c>
      <c r="E74" s="6" t="n">
        <v>-2</v>
      </c>
    </row>
    <row r="75" spans="1:6">
      <c r="A75" s="4" t="s">
        <v>183</v>
      </c>
      <c r="D75" s="6" t="n">
        <v>6370</v>
      </c>
    </row>
    <row r="76" spans="1:6">
      <c r="A76" s="4" t="s">
        <v>184</v>
      </c>
      <c r="B76" s="7" t="n">
        <v>12995</v>
      </c>
      <c r="C76" s="7" t="n">
        <v>26829</v>
      </c>
      <c r="D76" s="7" t="n">
        <v>12995</v>
      </c>
      <c r="E76" s="7" t="n">
        <v>26829</v>
      </c>
      <c r="F76" s="7" t="n">
        <v>243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vt:lpstr>
      <vt:lpstr>Summary of Significant Accounti</vt:lpstr>
      <vt:lpstr>Fair Value of Financial Instrum</vt:lpstr>
      <vt:lpstr>Mortgage-Backed Securities and </vt:lpstr>
      <vt:lpstr>Variable Interest Entities</vt:lpstr>
      <vt:lpstr>Borrowings under Repurchase Agr</vt:lpstr>
      <vt:lpstr>Collateral Positions</vt:lpstr>
      <vt:lpstr>Derivative Instruments</vt:lpstr>
      <vt:lpstr>Offsetting Assets and Liabiliti</vt:lpstr>
      <vt:lpstr>Related Party Transactions</vt:lpstr>
      <vt:lpstr>Share-Based Payments</vt:lpstr>
      <vt:lpstr>Stockholders' Equity</vt:lpstr>
      <vt:lpstr>Net Income (Loss) per Common Sh</vt:lpstr>
      <vt:lpstr>Income Taxes</vt:lpstr>
      <vt:lpstr>Contingencies</vt:lpstr>
      <vt:lpstr>Subsequent Events</vt:lpstr>
      <vt:lpstr>Summary of Significant Accoun24</vt:lpstr>
      <vt:lpstr>Fair Value of Financial Instr25</vt:lpstr>
      <vt:lpstr>Mortgage-Backed Securities an26</vt:lpstr>
      <vt:lpstr>Variable Interest Entities (Tab</vt:lpstr>
      <vt:lpstr>Borrowings under Repurchase A28</vt:lpstr>
      <vt:lpstr>Collateral Positions (Tables)</vt:lpstr>
      <vt:lpstr>Derivative Instruments (Tables)</vt:lpstr>
      <vt:lpstr>Offsetting Assets and Liabili31</vt:lpstr>
      <vt:lpstr>Share-Based Payments (Tables)</vt:lpstr>
      <vt:lpstr>Stockholders' Equity (Tables)</vt:lpstr>
      <vt:lpstr>Net Income (Loss) per Common 34</vt:lpstr>
      <vt:lpstr>Summary of Significant Accoun35</vt:lpstr>
      <vt:lpstr>Fair Value of Financial Instr36</vt:lpstr>
      <vt:lpstr>Mortgage-Backed Securities an37</vt:lpstr>
      <vt:lpstr>Mortgage-Backed Securities an38</vt:lpstr>
      <vt:lpstr>Mortgage-Backed Securities an39</vt:lpstr>
      <vt:lpstr>Mortgage-Backed Securities an40</vt:lpstr>
      <vt:lpstr>Mortgage-Backed Securities an41</vt:lpstr>
      <vt:lpstr>Mortgage-Backed Securities an42</vt:lpstr>
      <vt:lpstr>Variable Interest Entities (Det</vt:lpstr>
      <vt:lpstr>Borrowings under Repurchase A44</vt:lpstr>
      <vt:lpstr>Borrowings under Repurchase A45</vt:lpstr>
      <vt:lpstr>Borrowings under Repurchase A46</vt:lpstr>
      <vt:lpstr>Collateral Positions (Details)</vt:lpstr>
      <vt:lpstr>Derivative Instruments (Details</vt:lpstr>
      <vt:lpstr>Derivative Instruments- Swaptio</vt:lpstr>
      <vt:lpstr>Derivative Instruments- Foreign</vt:lpstr>
      <vt:lpstr>Derivative Instruments- TBA sec</vt:lpstr>
      <vt:lpstr>Derivative Instruments- Gain or</vt:lpstr>
      <vt:lpstr>Offsetting Assets and Liabili53</vt:lpstr>
      <vt:lpstr>Offsetting Assets and Liabili54</vt:lpstr>
      <vt:lpstr>Related Party Transactions (Det</vt:lpstr>
      <vt:lpstr>Share-Based Payments (Details)</vt:lpstr>
      <vt:lpstr>Stockholders' Equity (Details)</vt:lpstr>
      <vt:lpstr>Net Income (Loss) per Common 58</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4:38Z</dcterms:created>
  <dcterms:modified xmlns:dcterms="http://purl.org/dc/terms/" xmlns:xsi="http://www.w3.org/2001/XMLSchema-instance" xsi:type="dcterms:W3CDTF">2016-08-05T16:14:38Z</dcterms:modified>
  <dc:title xmlns:dc="http://purl.org/dc/elements/1.1/">Untitled</dc:title>
  <dc:description xmlns:dc="http://purl.org/dc/elements/1.1/"/>
  <dc:subject xmlns:dc="http://purl.org/dc/elements/1.1/"/>
  <cp:keywords/>
  <cp:category/>
</cp:coreProperties>
</file>